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Discontinued Operations and Oth"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Restructuring and Restructuring"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Accounts and Other Receivables" sheetId="16" state="visible" r:id="rId16"/>
    <sheet xmlns:r="http://schemas.openxmlformats.org/officeDocument/2006/relationships" name="Supplemental Balance Sheet Info" sheetId="17" state="visible" r:id="rId17"/>
    <sheet xmlns:r="http://schemas.openxmlformats.org/officeDocument/2006/relationships" name="Long-Term Debt" sheetId="18" state="visible" r:id="rId18"/>
    <sheet xmlns:r="http://schemas.openxmlformats.org/officeDocument/2006/relationships" name="Lease Obligation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Expense (Income)"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Acquisitions" sheetId="26" state="visible" r:id="rId26"/>
    <sheet xmlns:r="http://schemas.openxmlformats.org/officeDocument/2006/relationships" name="Derivative Financial Instrument" sheetId="27" state="visible" r:id="rId27"/>
    <sheet xmlns:r="http://schemas.openxmlformats.org/officeDocument/2006/relationships" name="Contingencies" sheetId="28" state="visible" r:id="rId28"/>
    <sheet xmlns:r="http://schemas.openxmlformats.org/officeDocument/2006/relationships" name="Quarterly Summary Of Earnings"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Discontinued Operations and O_2" sheetId="35" state="visible" r:id="rId35"/>
    <sheet xmlns:r="http://schemas.openxmlformats.org/officeDocument/2006/relationships" name="Impairment Charges (Tables)" sheetId="36" state="visible" r:id="rId36"/>
    <sheet xmlns:r="http://schemas.openxmlformats.org/officeDocument/2006/relationships" name="Goodwill And Other Intangible_2" sheetId="37" state="visible" r:id="rId37"/>
    <sheet xmlns:r="http://schemas.openxmlformats.org/officeDocument/2006/relationships" name="Restructuring and Restructuri_2"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Accounts and Other Receivables " sheetId="41" state="visible" r:id="rId41"/>
    <sheet xmlns:r="http://schemas.openxmlformats.org/officeDocument/2006/relationships" name="Supplemental Balance Sheet In_2" sheetId="42" state="visible" r:id="rId42"/>
    <sheet xmlns:r="http://schemas.openxmlformats.org/officeDocument/2006/relationships" name="Long-Term Debt (Tables)" sheetId="43" state="visible" r:id="rId43"/>
    <sheet xmlns:r="http://schemas.openxmlformats.org/officeDocument/2006/relationships" name="Lease Obligations (Tables)"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Other Expense (Income) (Tables)" sheetId="48" state="visible" r:id="rId48"/>
    <sheet xmlns:r="http://schemas.openxmlformats.org/officeDocument/2006/relationships" name="Accumulated Other Comprehensi_2" sheetId="49" state="visible" r:id="rId49"/>
    <sheet xmlns:r="http://schemas.openxmlformats.org/officeDocument/2006/relationships" name="Fair Value (Tables)" sheetId="50" state="visible" r:id="rId50"/>
    <sheet xmlns:r="http://schemas.openxmlformats.org/officeDocument/2006/relationships" name="Acquisitions (Tables)" sheetId="51" state="visible" r:id="rId51"/>
    <sheet xmlns:r="http://schemas.openxmlformats.org/officeDocument/2006/relationships" name="Derivative Financial Instrume_2" sheetId="52" state="visible" r:id="rId52"/>
    <sheet xmlns:r="http://schemas.openxmlformats.org/officeDocument/2006/relationships" name="Contingencies (Tables)" sheetId="53" state="visible" r:id="rId53"/>
    <sheet xmlns:r="http://schemas.openxmlformats.org/officeDocument/2006/relationships" name="Quarterly Summary Of Earnings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venue - Narrative (Details)" sheetId="59" state="visible" r:id="rId59"/>
    <sheet xmlns:r="http://schemas.openxmlformats.org/officeDocument/2006/relationships" name="Revenue - Effects of Applying T" sheetId="60" state="visible" r:id="rId60"/>
    <sheet xmlns:r="http://schemas.openxmlformats.org/officeDocument/2006/relationships" name="Revenue - By Major Source (Deta" sheetId="61" state="visible" r:id="rId61"/>
    <sheet xmlns:r="http://schemas.openxmlformats.org/officeDocument/2006/relationships" name="Discontinued Operations and O_3" sheetId="62" state="visible" r:id="rId62"/>
    <sheet xmlns:r="http://schemas.openxmlformats.org/officeDocument/2006/relationships" name="Impairment Charges (Summary Of " sheetId="63" state="visible" r:id="rId63"/>
    <sheet xmlns:r="http://schemas.openxmlformats.org/officeDocument/2006/relationships" name="Impairment Charges (Narrative) " sheetId="64" state="visible" r:id="rId64"/>
    <sheet xmlns:r="http://schemas.openxmlformats.org/officeDocument/2006/relationships" name="Impairment Charges (Components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Restructuring and Restructuri_3" sheetId="69" state="visible" r:id="rId69"/>
    <sheet xmlns:r="http://schemas.openxmlformats.org/officeDocument/2006/relationships" name="Restructuring and Restructuri_4" sheetId="70" state="visible" r:id="rId70"/>
    <sheet xmlns:r="http://schemas.openxmlformats.org/officeDocument/2006/relationships" name="Restructuring and Restructuri_5" sheetId="71" state="visible" r:id="rId71"/>
    <sheet xmlns:r="http://schemas.openxmlformats.org/officeDocument/2006/relationships" name="Restructuring and Restructuri_6" sheetId="72" state="visible" r:id="rId72"/>
    <sheet xmlns:r="http://schemas.openxmlformats.org/officeDocument/2006/relationships" name="Segment Information (Segment Re" sheetId="73" state="visible" r:id="rId73"/>
    <sheet xmlns:r="http://schemas.openxmlformats.org/officeDocument/2006/relationships" name="Segment Information (Average As" sheetId="74" state="visible" r:id="rId74"/>
    <sheet xmlns:r="http://schemas.openxmlformats.org/officeDocument/2006/relationships" name="Segment Information (Schedule O" sheetId="75" state="visible" r:id="rId75"/>
    <sheet xmlns:r="http://schemas.openxmlformats.org/officeDocument/2006/relationships" name="Earnings Per Share (Details)" sheetId="76" state="visible" r:id="rId76"/>
    <sheet xmlns:r="http://schemas.openxmlformats.org/officeDocument/2006/relationships" name="Accounts and Other Receivable_2" sheetId="77" state="visible" r:id="rId77"/>
    <sheet xmlns:r="http://schemas.openxmlformats.org/officeDocument/2006/relationships" name="Accounts and Other Receivable_3" sheetId="78" state="visible" r:id="rId78"/>
    <sheet xmlns:r="http://schemas.openxmlformats.org/officeDocument/2006/relationships" name="Accounts and Other Receivable_4" sheetId="79" state="visible" r:id="rId79"/>
    <sheet xmlns:r="http://schemas.openxmlformats.org/officeDocument/2006/relationships" name="Supplemental Balance Sheet In_3" sheetId="80" state="visible" r:id="rId80"/>
    <sheet xmlns:r="http://schemas.openxmlformats.org/officeDocument/2006/relationships" name="Long-Term Debt (Details Of Long" sheetId="81" state="visible" r:id="rId81"/>
    <sheet xmlns:r="http://schemas.openxmlformats.org/officeDocument/2006/relationships" name="Long-Term Debt (Narrative) (Det" sheetId="82" state="visible" r:id="rId82"/>
    <sheet xmlns:r="http://schemas.openxmlformats.org/officeDocument/2006/relationships" name="Long-Term Debt (Amounts Outstan" sheetId="83" state="visible" r:id="rId83"/>
    <sheet xmlns:r="http://schemas.openxmlformats.org/officeDocument/2006/relationships" name="Lease Obligations (Components O" sheetId="84" state="visible" r:id="rId84"/>
    <sheet xmlns:r="http://schemas.openxmlformats.org/officeDocument/2006/relationships" name="Lease Obligations (Future Minim" sheetId="85" state="visible" r:id="rId85"/>
    <sheet xmlns:r="http://schemas.openxmlformats.org/officeDocument/2006/relationships" name="Stock-Based Compensation (Narra" sheetId="86" state="visible" r:id="rId86"/>
    <sheet xmlns:r="http://schemas.openxmlformats.org/officeDocument/2006/relationships" name="Stock-Based Compensation (Flexi" sheetId="87" state="visible" r:id="rId87"/>
    <sheet xmlns:r="http://schemas.openxmlformats.org/officeDocument/2006/relationships" name="Stock-Based Compensation (Compo" sheetId="88" state="visible" r:id="rId88"/>
    <sheet xmlns:r="http://schemas.openxmlformats.org/officeDocument/2006/relationships" name="Stock-Based Compensation (Sched" sheetId="89" state="visible" r:id="rId89"/>
    <sheet xmlns:r="http://schemas.openxmlformats.org/officeDocument/2006/relationships" name="Stock-Based Compensation (Defer" sheetId="90" state="visible" r:id="rId90"/>
    <sheet xmlns:r="http://schemas.openxmlformats.org/officeDocument/2006/relationships" name="Stock-Based Compensation (Com_2" sheetId="91" state="visible" r:id="rId91"/>
    <sheet xmlns:r="http://schemas.openxmlformats.org/officeDocument/2006/relationships" name="Stock-Based Compensation (Addit" sheetId="92" state="visible" r:id="rId92"/>
    <sheet xmlns:r="http://schemas.openxmlformats.org/officeDocument/2006/relationships" name="Stock-Based Compensation (Calcu" sheetId="93" state="visible" r:id="rId93"/>
    <sheet xmlns:r="http://schemas.openxmlformats.org/officeDocument/2006/relationships" name="Stock-Based Compensation (Com_3" sheetId="94" state="visible" r:id="rId94"/>
    <sheet xmlns:r="http://schemas.openxmlformats.org/officeDocument/2006/relationships" name="Stock-Based Compensation (Numbe" sheetId="95" state="visible" r:id="rId95"/>
    <sheet xmlns:r="http://schemas.openxmlformats.org/officeDocument/2006/relationships" name="Stock-based Compensation (Sch_2" sheetId="96" state="visible" r:id="rId96"/>
    <sheet xmlns:r="http://schemas.openxmlformats.org/officeDocument/2006/relationships" name="Stock-Based Compensation (Sch_3" sheetId="97" state="visible" r:id="rId97"/>
    <sheet xmlns:r="http://schemas.openxmlformats.org/officeDocument/2006/relationships" name="Stock-Based Compensation (Stock" sheetId="98" state="visible" r:id="rId98"/>
    <sheet xmlns:r="http://schemas.openxmlformats.org/officeDocument/2006/relationships" name="Stock-Based Compensation (Disco" sheetId="99" state="visible" r:id="rId99"/>
    <sheet xmlns:r="http://schemas.openxmlformats.org/officeDocument/2006/relationships" name="Employee Benefit Plans (Narrati" sheetId="100" state="visible" r:id="rId100"/>
    <sheet xmlns:r="http://schemas.openxmlformats.org/officeDocument/2006/relationships" name="Employee Benefit Plans (Summary" sheetId="101" state="visible" r:id="rId101"/>
    <sheet xmlns:r="http://schemas.openxmlformats.org/officeDocument/2006/relationships" name="Employee Benefit Plans (Schedul" sheetId="102" state="visible" r:id="rId102"/>
    <sheet xmlns:r="http://schemas.openxmlformats.org/officeDocument/2006/relationships" name="Employee Benefit Plans (Summa_2" sheetId="103" state="visible" r:id="rId103"/>
    <sheet xmlns:r="http://schemas.openxmlformats.org/officeDocument/2006/relationships" name="Employee Benefit Plans (Compone" sheetId="104" state="visible" r:id="rId104"/>
    <sheet xmlns:r="http://schemas.openxmlformats.org/officeDocument/2006/relationships" name="Employee Benefit Plans (Sched_2" sheetId="105" state="visible" r:id="rId105"/>
    <sheet xmlns:r="http://schemas.openxmlformats.org/officeDocument/2006/relationships" name="Employee Benefit Plans (Sched_3" sheetId="106" state="visible" r:id="rId106"/>
    <sheet xmlns:r="http://schemas.openxmlformats.org/officeDocument/2006/relationships" name="Employee Benefit Plans (Sched_4" sheetId="107" state="visible" r:id="rId107"/>
    <sheet xmlns:r="http://schemas.openxmlformats.org/officeDocument/2006/relationships" name="Employee Benefit Plans (Total E" sheetId="108" state="visible" r:id="rId108"/>
    <sheet xmlns:r="http://schemas.openxmlformats.org/officeDocument/2006/relationships" name="Income Taxes (Components Of Ear" sheetId="109" state="visible" r:id="rId109"/>
    <sheet xmlns:r="http://schemas.openxmlformats.org/officeDocument/2006/relationships" name="Income Taxes (Narrative) (Detai" sheetId="110" state="visible" r:id="rId110"/>
    <sheet xmlns:r="http://schemas.openxmlformats.org/officeDocument/2006/relationships" name="Income Taxes (Income Tax Expens" sheetId="111" state="visible" r:id="rId111"/>
    <sheet xmlns:r="http://schemas.openxmlformats.org/officeDocument/2006/relationships" name="Income Taxes (Schedule Of Incom" sheetId="112" state="visible" r:id="rId112"/>
    <sheet xmlns:r="http://schemas.openxmlformats.org/officeDocument/2006/relationships" name="Income Taxes (Reconciliation Of" sheetId="113" state="visible" r:id="rId113"/>
    <sheet xmlns:r="http://schemas.openxmlformats.org/officeDocument/2006/relationships" name="Income Taxes (Deferred Tax Asse" sheetId="114" state="visible" r:id="rId114"/>
    <sheet xmlns:r="http://schemas.openxmlformats.org/officeDocument/2006/relationships" name="Income Taxes (Deferred Tax As_2" sheetId="115" state="visible" r:id="rId115"/>
    <sheet xmlns:r="http://schemas.openxmlformats.org/officeDocument/2006/relationships" name="Other Expense (Income) (Details" sheetId="116" state="visible" r:id="rId116"/>
    <sheet xmlns:r="http://schemas.openxmlformats.org/officeDocument/2006/relationships" name="Accumulated Other Comprehensi_3" sheetId="117" state="visible" r:id="rId117"/>
    <sheet xmlns:r="http://schemas.openxmlformats.org/officeDocument/2006/relationships" name="Fair Value (Narrative) (Details" sheetId="118" state="visible" r:id="rId118"/>
    <sheet xmlns:r="http://schemas.openxmlformats.org/officeDocument/2006/relationships" name="Fair Value (Items Measured At F" sheetId="119" state="visible" r:id="rId119"/>
    <sheet xmlns:r="http://schemas.openxmlformats.org/officeDocument/2006/relationships" name="Acquisitions (Estimated Fair Va" sheetId="120" state="visible" r:id="rId120"/>
    <sheet xmlns:r="http://schemas.openxmlformats.org/officeDocument/2006/relationships" name="Acquisitions (Purchase Price Al" sheetId="121" state="visible" r:id="rId121"/>
    <sheet xmlns:r="http://schemas.openxmlformats.org/officeDocument/2006/relationships" name="Acquisitions (Narrative) (Detai"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Contingencies - Narrative (Deta" sheetId="125" state="visible" r:id="rId125"/>
    <sheet xmlns:r="http://schemas.openxmlformats.org/officeDocument/2006/relationships" name="Contingencies - Accrual for Pro" sheetId="126" state="visible" r:id="rId126"/>
    <sheet xmlns:r="http://schemas.openxmlformats.org/officeDocument/2006/relationships" name="Quarterly Summary Of Earnings_2" sheetId="127" state="visible" r:id="rId127"/>
    <sheet xmlns:r="http://schemas.openxmlformats.org/officeDocument/2006/relationships" name="Subsequent Events (Details)" sheetId="128" state="visible" r:id="rId128"/>
    <sheet xmlns:r="http://schemas.openxmlformats.org/officeDocument/2006/relationships" name="Valuation And Qualifying Acco_2" sheetId="129" state="visible" r:id="rId129"/>
    <sheet xmlns:r="http://schemas.openxmlformats.org/officeDocument/2006/relationships" name="Uncategorized Items - leg-20181" sheetId="130" state="visible" r:id="rId130"/>
  </sheets>
  <definedNames/>
  <calcPr calcId="124519" fullCalcOnLoad="1"/>
</workbook>
</file>

<file path=xl/sharedStrings.xml><?xml version="1.0" encoding="utf-8"?>
<sst xmlns="http://schemas.openxmlformats.org/spreadsheetml/2006/main" uniqueCount="1563">
  <si>
    <t>Document And Entity Information - USD ($)</t>
  </si>
  <si>
    <t>12 Months Ended</t>
  </si>
  <si>
    <t>Dec. 31, 2018</t>
  </si>
  <si>
    <t>Feb. 18, 2019</t>
  </si>
  <si>
    <t>Jun. 29, 2018</t>
  </si>
  <si>
    <t>Document And Entity Information [Abstract]</t>
  </si>
  <si>
    <t>Entity Registrant Name</t>
  </si>
  <si>
    <t>LEGGETT &amp; PLATT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Trading Symbol</t>
  </si>
  <si>
    <t>LEG</t>
  </si>
  <si>
    <t>Amendment Flag</t>
  </si>
  <si>
    <t>Entity Common Stock, Shares Outstanding</t>
  </si>
  <si>
    <t>Entity Well Known Seasoned Issuer</t>
  </si>
  <si>
    <t>Yes</t>
  </si>
  <si>
    <t>Entity Voluntary Filers</t>
  </si>
  <si>
    <t>No</t>
  </si>
  <si>
    <t>Entity Current Reporting Status</t>
  </si>
  <si>
    <t>Entity Public Float</t>
  </si>
  <si>
    <t>Consolidated Statements Of Operations - USD ($) $ in Millions</t>
  </si>
  <si>
    <t>Dec. 31, 2017</t>
  </si>
  <si>
    <t>Dec. 31, 2016</t>
  </si>
  <si>
    <t>Income Statement [Abstract]</t>
  </si>
  <si>
    <t>Net sales</t>
  </si>
  <si>
    <t>Cost of goods sold</t>
  </si>
  <si>
    <t>Gross profit</t>
  </si>
  <si>
    <t>Selling and administrative expenses</t>
  </si>
  <si>
    <t>Amortization of intangibles</t>
  </si>
  <si>
    <t>Impairments</t>
  </si>
  <si>
    <t>Gain on sale of assets and businesses</t>
  </si>
  <si>
    <t>Other expense (income), net</t>
  </si>
  <si>
    <t>Earnings from continuing operations before interest and income taxes</t>
  </si>
  <si>
    <t>Interest expense</t>
  </si>
  <si>
    <t>Interest income</t>
  </si>
  <si>
    <t>Earnings from continuing operations before income taxes</t>
  </si>
  <si>
    <t>Income taxes</t>
  </si>
  <si>
    <t>Earnings from continuing operations</t>
  </si>
  <si>
    <t>Earnings (loss) from discontinued operations, net of tax</t>
  </si>
  <si>
    <t>Net earnings</t>
  </si>
  <si>
    <t>(Earnings) attributable to noncontrolling interest, net of tax</t>
  </si>
  <si>
    <t>Earning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Net earnings per share attributable to Leggett &amp; Platt, Inc. common shareholders</t>
  </si>
  <si>
    <t>Consolidated Statements Of Comprehensive Income (Loss) - USD ($) $ in Millions</t>
  </si>
  <si>
    <t>Comprehensive Income (Loss), Net of Tax, Attributable to Parent [Abstract]</t>
  </si>
  <si>
    <t>Other comprehensive (loss) income, net of tax:</t>
  </si>
  <si>
    <t>Foreign currency translation adjustments, including acquisition of non-controlling interest</t>
  </si>
  <si>
    <t>Cash flow hedges</t>
  </si>
  <si>
    <t>Defined benefit pension plans</t>
  </si>
  <si>
    <t>Other comprehensive (loss) income</t>
  </si>
  <si>
    <t>Comprehensive income</t>
  </si>
  <si>
    <t>Less: comprehensive (income) attributable to noncontrolling interest</t>
  </si>
  <si>
    <t>Comprehensive income attributable to Leggett &amp; Platt, Inc.</t>
  </si>
  <si>
    <t>Consolidated Balance Sheets - USD ($) $ in Millions</t>
  </si>
  <si>
    <t>Current Assets</t>
  </si>
  <si>
    <t>Cash and cash equivalents</t>
  </si>
  <si>
    <t>Trade receivables, net</t>
  </si>
  <si>
    <t>Other receivables, net</t>
  </si>
  <si>
    <t>Total receivables, net</t>
  </si>
  <si>
    <t>Inventories</t>
  </si>
  <si>
    <t>Finished goods</t>
  </si>
  <si>
    <t>Work in process</t>
  </si>
  <si>
    <t>Raw materials and supplies</t>
  </si>
  <si>
    <t>LIFO reserve</t>
  </si>
  <si>
    <t>Total inventories, net</t>
  </si>
  <si>
    <t>Prepaid expenses and 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net</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Deferred income taxes</t>
  </si>
  <si>
    <t>Total long-term liabilities</t>
  </si>
  <si>
    <t>Commitments and Contingencies</t>
  </si>
  <si>
    <t xml:space="preserve"> </t>
  </si>
  <si>
    <t>Equity</t>
  </si>
  <si>
    <t>Capital stock: Preferred stock—authorized, 100.0 shares; none issued; Common stock—authorized, 600.0 shares of $.01 par value; 198.8 shares issued</t>
  </si>
  <si>
    <t>Additional contributed capital</t>
  </si>
  <si>
    <t>Retained earnings</t>
  </si>
  <si>
    <t>Accumulated other comprehensive (loss)</t>
  </si>
  <si>
    <t>Less treasury stock—at cost (68.3 and 66.9 shares at December 31, 2018 and 2017, respectively)</t>
  </si>
  <si>
    <t>Total Leggett &amp; Platt, Inc. equity</t>
  </si>
  <si>
    <t>Noncontrolling interest</t>
  </si>
  <si>
    <t>Total equity</t>
  </si>
  <si>
    <t>TOTAL LIABILITIES AND EQUITY</t>
  </si>
  <si>
    <t>Consolidated Balance Sheets (Parenthetical) - $ / shares</t>
  </si>
  <si>
    <t>Statement of Financial Position [Abstract]</t>
  </si>
  <si>
    <t>Preferred stock, shares authorized</t>
  </si>
  <si>
    <t>Preferred stock, shares issued</t>
  </si>
  <si>
    <t>Common stock, par value (in dollars per share)</t>
  </si>
  <si>
    <t>Common stock, shares authorized</t>
  </si>
  <si>
    <t>Common stock, shares issued</t>
  </si>
  <si>
    <t>Treasury stock (in shares)</t>
  </si>
  <si>
    <t>Consolidated Statements Of Cash Flows - USD ($) $ in Millions</t>
  </si>
  <si>
    <t>Operating Activities</t>
  </si>
  <si>
    <t>Adjustments to reconcile net earnings to net cash provided by operating activities:</t>
  </si>
  <si>
    <t>Depreciation</t>
  </si>
  <si>
    <t>Amortization of intangibles and debt issuance costs</t>
  </si>
  <si>
    <t>Provision for losses on accounts and notes receivable</t>
  </si>
  <si>
    <t>Writedown of inventories</t>
  </si>
  <si>
    <t>Net gain from sales of assets and businesses</t>
  </si>
  <si>
    <t>Deemed repatriation tax payable</t>
  </si>
  <si>
    <t>Deferred income tax (benefit) expense</t>
  </si>
  <si>
    <t>Stock-based compensation</t>
  </si>
  <si>
    <t>Pension (benefit) expense, net of contributions</t>
  </si>
  <si>
    <t>Other, net</t>
  </si>
  <si>
    <t>Increases/decreases in, excluding effects from acquisitions and divestitures:</t>
  </si>
  <si>
    <t>Accounts and other receivables</t>
  </si>
  <si>
    <t>Other current assets</t>
  </si>
  <si>
    <t>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Advance of non-trade note receivable</t>
  </si>
  <si>
    <t>Net Cash Used for Investing Activities</t>
  </si>
  <si>
    <t>Financing Activities</t>
  </si>
  <si>
    <t>Additions to long-term debt</t>
  </si>
  <si>
    <t>Payments on long-term debt</t>
  </si>
  <si>
    <t>Change in commercial paper and short-term debt</t>
  </si>
  <si>
    <t>Dividends paid</t>
  </si>
  <si>
    <t>Issuances of common stock</t>
  </si>
  <si>
    <t>Purchases of common stock</t>
  </si>
  <si>
    <t>Purchase of remaining interest in noncontrolling interest</t>
  </si>
  <si>
    <t>Additional consideration paid for acquisitions</t>
  </si>
  <si>
    <t>Net Cash Used for Financing Activities</t>
  </si>
  <si>
    <t>Effect of Exchange Rate Changes on Cash</t>
  </si>
  <si>
    <t>(Decrease) Increase in Cash and Cash Equivalents</t>
  </si>
  <si>
    <t>Cash and Cash Equivalents—Beginning of Year</t>
  </si>
  <si>
    <t>Cash and Cash Equivalents—End of Year</t>
  </si>
  <si>
    <t>Supplemental Information</t>
  </si>
  <si>
    <t>Interest paid (net of amounts capitalized)</t>
  </si>
  <si>
    <t>Income taxes paid</t>
  </si>
  <si>
    <t>Common stock issued for acquired companies</t>
  </si>
  <si>
    <t>Property, plant and equipment acquired through capital leases</t>
  </si>
  <si>
    <t>Capital expenditures in accounts payable</t>
  </si>
  <si>
    <t>Prepaid income taxes and taxes receivable applied against the deemed repatriation tax liability</t>
  </si>
  <si>
    <t>Consolidated Statement Of Changes In Equity - USD ($) shares in Millions, $ in Millions</t>
  </si>
  <si>
    <t>Total</t>
  </si>
  <si>
    <t>Common Stock</t>
  </si>
  <si>
    <t>Additional Contributed Capital</t>
  </si>
  <si>
    <t>Retained Earnings</t>
  </si>
  <si>
    <t>Accumulated Other Comprehensive Income (Loss)</t>
  </si>
  <si>
    <t>Treasury Stock</t>
  </si>
  <si>
    <t>Noncontrolling Interest</t>
  </si>
  <si>
    <t>Balance, beginning of period at Dec. 31, 2015</t>
  </si>
  <si>
    <t>Balance, beginning of period, shares at Dec. 31, 2015</t>
  </si>
  <si>
    <t>Increase (Decrease) in Stockholders' Equity [Roll Forward]</t>
  </si>
  <si>
    <t>Dividends declared</t>
  </si>
  <si>
    <t>Dividends paid to noncontrolling interest</t>
  </si>
  <si>
    <t>Treasury stock purchased</t>
  </si>
  <si>
    <t>Treasury stock purchased, shares</t>
  </si>
  <si>
    <t>Treasury stock issued</t>
  </si>
  <si>
    <t>Treasury stock issued, shares</t>
  </si>
  <si>
    <t>Other comprehensive income, net of tax (See Note Q)</t>
  </si>
  <si>
    <t>Stock-based compensation, net of tax</t>
  </si>
  <si>
    <t>Balance, end of period at Dec. 31, 2016</t>
  </si>
  <si>
    <t>Balance, end of period, shares at Dec. 31, 2016</t>
  </si>
  <si>
    <t>Adjusted beginning balance</t>
  </si>
  <si>
    <t>Acquisition of noncontrolling interest</t>
  </si>
  <si>
    <t>Balance, end of period at Dec. 31, 2017</t>
  </si>
  <si>
    <t>Balance, end of period, shares at Dec. 31, 2017</t>
  </si>
  <si>
    <t>Balance, end of period at Dec. 31, 2018</t>
  </si>
  <si>
    <t>Balance, end of period, shares at Dec. 31, 2018</t>
  </si>
  <si>
    <t>Summary Of Significant Accounting Policies</t>
  </si>
  <si>
    <t>Accounting Policies [Abstract]</t>
  </si>
  <si>
    <t>Summary of Significant Accounting Policies 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The allowance for doubtful accounts is an estimate of the amount of probable credit losse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INVENTORIES: All inventories are stated at the lower of cost or net realizable value. We generally use standard costs which include materials, labor and production overhead at normal production capacity. The cost for approximately 50% of our inventories is determined by the last-in, first-out (LIFO) method and is primarily used to value our domestic steel-related inventories.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Restructuring activity and decisions to narrow product offerings (as discussed in Note F ) also impact the estimated net realizable value of inventories. We have had no material changes in inventory writedowns or slow-moving and obsolete inventory reserves in any of the years presented. The following table presents the activity in our LIFO reserve for each of the periods presented: Year Ended December 31 2018 2017 2016 Balance, beginning of year $ 50.9 $ 33.8 $ 22.6 LIFO expense 31.3 18.6 10.5 Allocated to divested businesses — (1.5 ) .7 Balance, end of year $ 82.2 $ 50.9 $ 33.8 DIVESTITURES: Significant accounting policies associated with a decision to dispose of a business are discussed below: Discontinued Operations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 Assets Held for Use —If a decision to dispose of an asset or a business is made and the held-for-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LOSS CONTINGENCIES: Loss contingencies are accrued when a loss is probable and reasonably estimable. If a range of outcomes are possible, the most likely outcome is used to accrue these costs. If no outcome is more likely, we accrue at the minimum amount of the range. Any insurance recovery is recorded separately if it is determined that a recovery is probable. Legal fees are accrued when incurred. 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10-40 years 27 years Other items 3-15 years 9 years Property is reviewed for recoverability at year end and whenever events or changes in circumstances indicate that its carrying value may not be recoverable as discussed above. GOODWILL: Goodwill results from the acquisition of existing businesses and is not amortized; it is assessed for impairment annually and as triggering events may occur. Our ten reporting units are the business groups one level below the operating segment level for which discrete financial information is available. We perform our annual review in the second quarter of each year using either a quantitative or qualitative analysis: • The qualitative assessment begins with determination of whether it is more likely than not that a reporting unit's fair value is less than its carrying value before applying a two-step goodwill impairment model. If after such an assessment, with regard to each reporting unit, we conclude that the goodwill of a reporting unit is not impaired, then no further action is required (commonly referred to as the Step Zero Analysis approach). • The quantitative analysis utilizes a two-step goodwill impairment model. The first step of the two-step approach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 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40 years 14 years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REVENUE RECOGNITION: On January 1, 2018, we adopted ASU 2014-09 "Revenue from Contracts with Customers" (Topic 606) as discussed in Note B . We recognize revenue when control of our products transfers to our customers, which is generally upon shipment from our facilities or upon delivery to our customers’ facilities. We reduce revenue for estimated sales allowances, discounts and rebates, which are our primary forms of variable consideration. For the years ended December 31, 2017 and 2016, we applied “Revenue Recognition” (Topic 605). We recognized sales when title and risk of loss passed to the customer. We had no significant or unusual price protection, right of return or acceptance provisions with our customers. Sales allowances, discounts and rebates were able to be reasonably estimated and were deducted from sales in arriving at net sales.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G . Our operations are principally located in the United States, although we also have operations in Europe, China, Canada, Mexico and other various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reclassifications have been made to the prior years’ information in the Consolidated Financial Statements and related notes to conform to the 2018 presentation. This includes certain reclassifications that have been made to the prior period's information in the Consolidated Statements of Operations to conform to the 2018 presentation of "Cost of goods sold", "Selling and administrative expenses" and "Other (income) expense, net" for new accounting guidance associated with pension costs (see below). NEW ACCOUNTING GUIDANC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18: • On January 1, 2018, we adopted ASU 2014-09 "Revenue from Contracts with Customers" (Topic 606) as discussed in Note B . • ASU 2017-07 “Compensation—Retirement Benefits (Topic 715): Improving the Presentation of Net Periodic Pension Cost and Net Periodic Postretirement Benefit Cost”: This ASU requires employers to disaggregate the service cost from other components of net periodic benefit costs and to disclose the income statement line item in which each component is included. This guidance requires service costs to be reported in the same line item as other compensation costs, and the other components of net periodic benefit costs (which include interest costs, expected return on plan assets and actuarial gains and losses) to be reported outside of operating income. We adopted this guidance on January 1, 2018. Application was required on a retrospective basis and resulted in a reclassification of $17.4 and $2.9 of expense from “Cost of goods sold” and “Selling and administrative expenses” into “Other expense (income), net” for the years ended December 31, 2017 and 2016, respectively. Refer to Note N for further information. • ASU 2018-05 “Income Taxes (Topic 740): Amendments to SEC Paragraphs Pursuant to SEC Staff Accounting Bulletin No. 118” (SAB 118): This ASU allows SEC registrants to record provisional amounts in earnings due to the complexities involved in accounting for the enactment of the Tax Cuts and Jobs Act (TCJA). We recognized the estimated income tax effects of the TCJA in accordance with SAB 118. Refer to Note O for further information. • ASU 2016-15 “Statement of Cash Flows (Topic 230): Classification of Certain Cash Receipts and Cash Payments”: We adopted this guidance on January 1, 2018, and it did not materially impact our financial statements. • ASU 2018-02 “Income Statement—Reporting Comprehensive Income (Topic 220): Reclassification of Certain Tax Effects from Accumulated Other Comprehensive Income”: This ASU provides financial statement preparers with an option to reclassify stranded tax effects within accumulated other comprehensive income in each period in which the effect of the change in the U.S. federal corporate income tax rate in the TCJA is recorded. We have elected not to reclassify the stranded tax effects within accumulated other comprehensive income. To be adopted in future years: • ASU 2016-02 “Leases” (Topic 842): Requires an entity to recognize both assets and liabilities arising from financing and operating leases, along with additional qualitative and quantitative disclosures. In July 2018, the FASB issued ASU 2018-11, which provides entities with a new transition method where comparative periods presented in financial statements in the period of adoption will not need to be restated. Under the new transition method, an entity initially applies the provisions of Topic 842 at the adoption date, versus at the beginning of the earliest period presented, and recognizes a cumulative-effect adjustment to the opening balance of retained earnings in the period of adoption. We elected this transition method at our adoption date of January 1, 2019. We also elected the practical expedients not to reassess (i) whether a contract is or contains a lease, (ii) lease classification and (iii) initial direct costs. We also elected an additional practical expedient to use hindsight when determining lease term. Our cross-functional implementation team is finalizing the assessment of all potential impacts of the standard. The implementation team has gathered the data required to account for leases under the new standard and has implemented a third-party lease accounting software. In addition, we have identified and are implementing the appropriate changes to business processes and controls to support recognition and disclosure under the new standard. Adoption of the standard will result in recognition of a material amount of additional net lease assets and lease liabilities as of January 1, 2019. Any difference between these amounts will be recorded as an adjustment to retained earnings. We do not believe the standard will materially affect our statements of operations and cash flows. In addition, the standard will have no impact on our debt-covenant compliance.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e amendments in this ASU are effective January 1, 2019. We are currently evaluating the effect of the ASU on our results of operations, financial condition and cash flows. • ASU 2017-04 "Intangibles—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 2016-13 “Financial Instruments—Credit Losses” (Topic 326): This ASU is effective January 1, 2020 and amends the impairment model by requiring a forward-looking approach based on expected losses rather than incurred losses to estimate credit losses on certain types of financial instruments including trade receivables. We are currently evaluating this guidance. However, we do not expect it to materially impact our future financial statements. • ASU 2018-15 “Intangibles—Goodwill and Other—Internal-Use Software (Subtopic 350-40): Customer’s Accounting for Implementation Costs Incurred in a Cloud Computing Arrangement That Is a Service Contract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use software. This ASU will be effective January 1, 2020, with early adoption permitted.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Revenue</t>
  </si>
  <si>
    <t>Revenue from Contract with Customer [Abstract]</t>
  </si>
  <si>
    <t>Revenue Initial adoption of new ASU On January 1, 2018, we adopted ASU 2014-09 “Revenue from Contracts with Customers” (Topic 606) and all the related amendments using the modified retrospective method. We recognized the cumulative effect of initially applying the new revenue standard as a $2.3 reduction to the opening balance of "Retained earnings". The comparative information has not been restated and continues to be reported under the accounting standards in effect for those periods. We expect the impact of the new standard to be immaterial to our sales, net earnings, balance sheet and cash flows on an ongoing basis. Substantially all of our revenue continues to be recognized when products are shipped from our facilities or upon delivery to our customers' facilities. Topic 606 also provided clarity that resulted in reclassifications to or from "Net sales" and "Cost of goods sold". The cumulative effect of applying Topic 606 to our Consolidated Balance Sheets was as follows: Balance at December 31, 2017 as Previously Reported Topic 606 Adjustments Balance at January 1, 2018 Current assets $ 1,766.5 $ — $ 1,766.5 Net property, plant and equipment 663.9 — 663.9 Other assets 1 1,120.4 .7 1,121.1 Total assets $ 3,550.8 $ .7 $ 3,551.5 Other current liabilities 2 $ 88.7 $ 3.0 $ 91.7 All other current liabilities 887.5 — 887.5 Long-term liabilities 1,383.8 — 1,383.8 Retained earnings 2,511.3 (2.3 ) 2,509.0 Other equity (1,320.5 ) — (1,320.5 ) Total liabilities and equity $ 3,550.8 $ .7 $ 3,551.5 1 This adjustment represents the deferred tax impact related to Topic 606. 2 This adjustment is associated with constraint on the amount of variable consideration. The effect of applying Topic 606 on our Consolidated Statement of Operations and Balance Sheets was as follows: Year ended December 31, 2018 Amounts as Reported Topic 606 Adjustments Amounts Without Adoption of Topic 606 Net sales 3 $ 4,269.5 $ 14.0 $ 4,283.5 Cost of goods sold 3 3,380.8 13.6 3,394.4 Gross profit 888.7 .4 889.1 Selling and administrative expenses 425.1 — 425.1 All other 26.7 — 26.7 Earnings from continuing operations before interest and income taxes 436.9 .4 437.3 Net interest expense 52.5 — 52.5 Income taxes 78.3 .1 78.4 (Earnings) attributable to noncontrolling interest, net of tax (.2 ) — (.2 ) Net earnings $ 305.9 $ .3 $ 306.2 3 Adjustments are primarily associated with a reclassification of customer reimbursements of tooling cost from "Net sales" to "Cost of goods sold" and adjustments for variable consideration. December 31, 2018 Amounts as Reported Topic 606 Adjustments Amounts Without Adoption of Topic 606 Current assets $ 1,524.6 $ — $ 1,524.6 Net property, plant and equipment 728.5 — 728.5 Other assets 1,128.9 (.7 ) 1,128.2 Total assets $ 3,382.0 $ (.7 ) $ 3,381.3 Other current liabilities $ 86.4 $ (2.9 ) $ 83.5 All other current liabilities 729.3 — 729.3 Long-term liabilities 1,408.7 — 1,408.7 Retained earnings 2,613.8 2.2 2,616.0 Other equity (1,456.2 ) — (1,456.2 ) Total liabilities and equity $ 3,382.0 $ (.7 ) $ 3,381.3 Performance Obligations and Shipping and Handling Costs We recognize revenue when performance obligations under the terms of a contract with our customers are satisfied. For the year ended December 31, 2018 , substantially all of our revenue was recognized upon transfer of control of our products to our customers, which was generally upon shipment from our facilities or upon delivery to our customers' facilities and was dependent on the terms of the specific contract. This conclusion considers the point at which our customers have the ability to direct the use of and obtain substantially all of the remaining benefits of the products that were transferred. Substantially all of any unsatisfied performance obligations as of December 31, 2018 ,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year ended December 31, 2018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December 31, 2018 . Practical Expedients We have elected to apply the following practical expedients. • The existence of a significant financing component—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 Costs of obtaining a contract—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Year Ended December 31 2018 2017 2016 Residential Products Bedding group $ 905.1 $ 837.2 $ 831.8 Fabric &amp; Flooring Products group 1 735.8 720.1 666.8 Machinery group 62.8 62.9 72.8 1,703.7 1,620.2 1,571.4 Industrial Products Wire group 2 367.4 291.7 289.4 367.4 291.7 289.4 Furniture Products Consumer Products group 460.2 413.3 327.2 Home Furniture group 388.6 410.2 413.3 Work Furniture group 293.3 272.9 248.8 1,142.1 1,096.4 989.3 Specialized Products Automotive group 823.3 772.5 695.0 Aerospace Products group 148.9 137.9 129.7 Hydraulic Cylinders group 3 84.1 — — Commercial Vehicle Products (CVP) group 4 — 25.1 75.1 1,056.3 935.5 899.8 $ 4,269.5 $ 3,943.8 $ 3,749.9 1 Name changed from Fabric &amp; Carpet Cushion Group as of March 31, 2018 2 Certain operations in the Wire group were sold in 2016. See Note C . 3 Formed January 31, 2018, with the acquisition of a manufacturer of hydraulic cylinders. See Note S . 4 Our two remaining CVP operations were sold in 2017 and 2016. See Note C .</t>
  </si>
  <si>
    <t>Discontinued Operations and Other Divestitures</t>
  </si>
  <si>
    <t>Discontinued Operations and Disposal Groups [Abstract]</t>
  </si>
  <si>
    <t>Discontinued Operations and Other Divestitures Discontinued Operations The table below includes activity related to discontinued operations for the years presented. Activity is primarily related to two unrelated litigation settlements associated with our former Prime Foam Products unit. This unit was sold in March 2007 and was previously part of the Residential Products segment. During 2016, we received proceeds from an antitrust litigation settlement of approximately $38.0 ( $25.0 after-tax) of which $31.4 ( $19.8 after-tax) is associated with this unit. Additionally, during 2017 we settled an antitrust litigation for a cash payment that was not material to the company and was not materially different from the amount previously accrued for the claim. Year Ended 2018 2017 2016 Earnings (loss) before interest and income taxes (EBIT) $ — $ (1.4 ) $ 30.1 Income tax (expense) benefit — .5 (11.0 ) Earnings (loss) from discontinued operations, net of tax $ — $ (.9 ) $ 19.1 Other Divestitures The following businesses were divested during the periods presented, but did not meet the discontinued operations criteria. Date Year Ended Divested 2018 2017 2016 Trade Sales Residential Products - Machinery operation Fourth quarter 2016 $ — $ — $ 3.1 Industrial Products - Wire operations Second and fourth quarters 2016 — — 38.0 Specialized Products - CVP operations Third quarter 2017 and second quarter 2016 — 25.1 75.0 Total Trade Sales $ — $ 25.1 $ 116.1 EBIT Residential Products - Machinery operation Fourth quarter 2016 $ — $ — $ (.3 ) Industrial Products - Wire operations Second and fourth quarters 2016 — — 1.8 Specialized Products - CVP operations Third quarter 2017 and second quarter 2016 — (2.3 ) 5.9 Total EBIT $ — $ (2.3 ) $ 7.4 In addition to the operating results presented in the above table, we also recognized gains and losses on the sale of these businesses: • In 2017, we realized a pretax loss of $3.3 related to the sale of our remaining CVP operation. We also completed the sale of real estate formerly associated with this operation, realizing a pretax gain of $23.4 . • In 2016, we realized gains of $21.2 and $11.2 related to the sale of the wire operations and a CVP operation, respectively. No other material gains or losses were realized on the sale of other businesses.</t>
  </si>
  <si>
    <t>Impairment Charges</t>
  </si>
  <si>
    <t>Goodwill and Intangible Assets Disclosure [Abstract]</t>
  </si>
  <si>
    <t>Impairment Charges Pretax impact of impairment charges is summarized in the following table: Year Ended 2018 2017 2016 Goodwill Impairment Other Long-Lived Asset Impairments Total Impairments Goodwill Impairment Other Long-Lived Asset Impairments Total Impairments Goodwill Impairment Other Long-Lived Asset Impairments Total Impairments Residential Products $ — $ — $ — $ — $ — $ — $ — $ .4 $ .4 Industrial Products — .3 .3 1.3 3.6 4.9 — — — Furniture Products — 5.1 5.1 — — — — — — Specialized Products — — — — — — 3.7 — 3.7 Total impairment charges $ — $ 5.4 $ 5.4 $ 1.3 $ 3.6 $ 4.9 $ 3.7 $ .4 $ 4.1 Other Long-Lived Assets As discussed in Note A , 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 In 2018, management approved the 2018 Restructuring Plan, as discussed in Note F , which resulted in impairment charges of $5.1 . In 2017 and 2016, impairments were primarily associated with selected operations that reached held-for-sale status, as discussed below. Goodwill As discussed in Note A , goodwill is required to be tested for impairment at the reporting unit level (the business groups that are one level below the operating segments) as triggering events may occur, or at least annually. We perform our annual goodwill impairment review in the second quarter of each year. We concluded that the 2018 Restructuring Plan (as discussed in Note F ) was not a triggering event, and believe that it is more likely than not that the fair values for the reporting units associated with this 2018 Restructuring Plan exceed their carrying values. 2018 Goodwill Impairment Review The 2018 annual goodwill impairment review indicated no goodwill impairments. For the 2018 testing, we elected to test goodwill for impairment in all reporting units using a quantitative approach. The fair values of our reporting units in relation to their respective carrying values and significant assumptions used are presented in the table below: Fair Value over Carrying Value divided by Carrying Value December 31, 2018 Goodwill Value 10-year Terminal Discount Rate Less than 100% 1 $ 180.7 4.7% - 5.2% 3.0 % 9.0% - 9.5% 101% - 300% 502.5 1.8% - 5.0% 3.0 % 8.5% - 10.0% 301% - 600% 150.6 5.7% - 12.4% 3.0 % 9.0% - 10.0% $ 833.8 1.8% - 12.4% 3.0 % 8.5% - 10.0% 1 All reporting units in this category exceeded 90%, except for the Hydraulic Cylinders reporting unit (acquired in 2018), to which carrying value approximates fair value. 2017 Goodwill Impairment Review The 2017 annual goodwill impairment review indicated no goodwill impairments. We performed a Step Zero Analysis for our annual goodwill review for each of our reporting units and we considered i) the excess in fair value of the reporting unit over its carrying amount from the most recent quantitative analysis, ii) macroeconomic conditions, iii) industry and market trends, and iv) overall financial performance. We concluded that it was more likely than not that the fair value of all reporting units, except for two , exceeded their carrying values. Because sales and profits for two reporting units were less than expected, we performed a quantitative analysis for our Work Furniture and Aerospace reporting units under the two-step model. These reporting units were determined to have fair values in excess of their carrying amounts of at least 75% . Goodwill associated with these two reporting units was $157.4 at December 31, 2017. During the third quarter of 2017, two Drawn Wire operations within the Industrial Products segment reached held-for-sale status. Because fair value less costs to sell had fallen below the carrying amount, we fully impaired $1.3 of goodwill and $3.3 of other long-lived assets. During 2018, one operation was closed. The other operation continues to operate and no longer meets the held-for-sale criteria. 2016 Goodwill Impairment Review Because all reporting unit fair values exceeded their respective carrying values (fair value over carrying value divided by carrying value) by a range of 115% to 600% during the 2015 testing (performed on a quantitative basis for all reporting units), we performed a qualitative assessment (Step Zero Analysis) for our annual goodwill impairment review in the second quarter of 2016. Among other things, we considered i) the excess in fair value of the reporting unit over its carrying amount from the most recent quantitative analysis, ii) macroeconomic conditions, iii) industry and market trends, and iv) overall financial performance. Based on the Step Zero Analysis we concluded that it was more likely than not that the fair value of the reporting units exceeded their carrying amount, except for our CVP reporting unit. With regard to our CVP reporting unit, in the second quarter of 2016 we sold one of our two remaining businesses. Additionally, real estate associated with the remaining CVP business reached held-for-sale status during the second quarter of 2016. As a result of these two events, the fair value of the CVP reporting unit (consisting of one remaining business) had fallen below its carrying amount, and we fully impaired the remaining $3.7 of goodwill for this reporting unit. As discussed in Note C , we completed the sale of this remaining business in 2017.</t>
  </si>
  <si>
    <t>Goodwill And Other Intangible Assets</t>
  </si>
  <si>
    <t>Goodwill and Other Intangible Assets The changes in the carrying amounts of goodwill are as follows: Residential Products Industrial Products Furniture Products Specialized Products Total Net goodwill as of January 1, 2017 $ 352.8 $ 71.9 $ 187.9 $ 178.7 $ 791.3 Additions for current year acquisitions 7.6 — 3.9 — 11.5 Adjustments to prior year acquisitions .8 — — — .8 Impairment charge 1 — (1.3 ) — — (1.3 ) Foreign currency translation adjustment 7.0 .2 4.4 8.3 19.9 Net goodwill as of December 31, 2017 368.2 70.8 196.2 187.0 822.2 Additions for current year acquisitions 1.3 — — 26.8 28.1 Adjustments to prior year acquisitions (.2 ) — — — (.2 ) Impairment charge — — — — — Foreign currency translation adjustment (5.8 ) (.1 ) (3.1 ) (7.3 ) (16.3 ) Net goodwill as of December 31, 2018 $ 363.5 $ 70.7 $ 193.1 $ 206.5 $ 833.8 Net goodwill as of December 31, 2018 is comprised of: Gross goodwill $ 363.5 $ 76.1 $ 443.7 $ 273.2 $ 1,156.5 Accumulated impairment losses — (5.4 ) (250.6 ) (66.7 ) (322.7 ) Net goodwill as of December 31, 2018 $ 363.5 $ 70.7 $ 193.1 $ 206.5 $ 833.8 1 We recorded a goodwill impairment charge related to a wire operation as outlined in Note D . The gross carrying amount and accumulated amortization by intangible asset class and intangible assets acquired during the periods presented included in "Other intangibles, net" on the Consolidated Balance Sheets are as follows: Debt Issuance Costs Patents and Trademarks Non-compete Agreements Customer- Related Intangibles Supply Agreements and Other Total 2018 Gross carrying amount $ 4.9 $ 65.8 $ 15.8 $ 212.5 $ 41.4 $ 340.4 Accumulated amortization 2.3 31.3 8.6 98.8 20.7 161.7 Net other intangibles as of December 31, 2018 $ 2.6 $ 34.5 $ 7.2 $ 113.7 $ 20.7 $ 178.7 Acquired during 2018: Acquired related to business acquisitions $ — $ 2.7 $ 1.9 $ 19.4 $ 4.9 $ 28.9 Acquired outside business acquisitions 1.3 1.3 .6 — 10.7 13.9 Total acquired in 2018 $ 1.3 $ 4.0 $ 2.5 $ 19.4 $ 15.6 $ 42.8 Weighted average amortization period in years for items acquired in 2018 5.0 16.5 4.5 14.4 7.3 11.6 2017 Gross carrying amount $ 3.7 $ 65.3 $ 14.2 $ 210.1 $ 27.5 $ 320.8 Accumulated amortization 1.9 30.9 6.7 96.9 15.3 151.7 Net other intangibles as of December 31, 2017 $ 1.8 $ 34.4 $ 7.5 $ 113.2 $ 12.2 $ 169.1 Acquired during 2017: Acquired related to business acquisitions $ — $ 8.7 $ .4 $ 11.2 $ — $ 20.3 Acquired outside business acquisitions .6 1.4 — .2 4.5 6.7 Total acquired in 2017 $ .6 $ 10.1 $ .4 $ 11.4 $ 4.5 $ 27.0 Weighted average amortization period in years for items acquired in 2017 5.0 2.7 6.9 16.4 3.0 8.6 Estimated amortization expense for items included in our December 31, 2018 balance sheet in each of the next five years is as follows and does not include amortization associated with the January 16, 2019 Elite Comfort Solutions, Inc. (ECS) acquisition as discussed in Note V : Year ended December 31 2019 $ 24.0 2020 22.0 2021 17.0 2022 15.0 2023 14.0</t>
  </si>
  <si>
    <t>Restructuring and Restructuring Related Charges</t>
  </si>
  <si>
    <t>Restructuring and Related Activities [Abstract]</t>
  </si>
  <si>
    <t>Restructuring and Restructuring Related Charges We implemented various cost reduction initiatives to improve our operating cost structures in the periods presented. These cost initiatives have, among other actions, included workforce reductions and the closure or consolidation of certain operations. Except for the 2018 Restructuring Plan discussed below, none of these initiatives has individually resulted in a material charge to earnings. In December 2018 we committed to a restructuring plan primarily associated with our Fashion Bed business and Home Furniture Group, both of which report within the Furniture Products segment. The majority of the 2018 costs in the tables below are related to this 2018 Restructuring Plan. Our Fashion Bed business (which supplies ornamental beds, bed frames and other accessories sold to retailers) and Home Furniture Group (which produces furniture components for the upholstered furniture industry) have underperformed expectations primarily from weaker demand and higher raw material costs. Accordingly, we are exiting low margin business, reducing operating costs and eliminating excess capacity. We anticipate that the activities will be substantially complete by the end of 2019. The following table presents information associated with this plan: Total Amount Expected to be Incurred Total Amount Incurred in 2018 Restructuring and restructuring-related $ 27.9 $ 11.2 Impairment costs associated with this plan as discussed in Note D 5.1 5.1 $ 33.0 $ 16.3 Our total restructuring-related costs for the three years ended December 31 were comprised of: Year Ended December 31 2018 2017 2016 Charged to other expense (income),net: Severance and other restructuring costs $ 7.8 $ .8 $ .8 Charged to cost of goods sold: Inventory obsolescence and other 4.6 .5 — Total restructuring and restructuring-related costs $ 12.4 $ 1.3 $ .8 Amount of total that represents cash charges $ 7.8 $ .8 $ .8 Restructuring and restructuring-related charges (income) by segment were as follows: Year Ended December 31 2018 2017 2016 Residential Products $ 1.4 $ — $ .2 Industrial Products .2 .8 — Furniture Products 10.8 .5 .2 Specialized Products — — .4 Total $ 12.4 $ 1.3 $ .8 The accrued liability associated with our total restructuring initiatives consisted of the following: Balance at December 31, 2016 Add: 2017 Charges Less: 2017 Payments Balance at December 31, 2017 Add: 2018 Charges Less: 2018 Payments Balance at December 31, 2018 Termination benefits $ — $ .5 $ .2 $ .3 $ 7.3 $ 1.0 $ 6.6 Other restructuring costs .5 .3 .3 .5 .5 .4 .6 $ .5 $ .8 $ .5 $ .8 $ 7.8 $ 1.4 $ 7.2</t>
  </si>
  <si>
    <t>Segment Information</t>
  </si>
  <si>
    <t>Segment Reporting [Abstract]</t>
  </si>
  <si>
    <t>Segment Information We have four operating segments that supply a wide range of products: • Residential Products: This segment supplies a variety of components and machinery used by bedding manufacturers in the production and assembly of their finished products. We also produce or distribute flooring underlayment, fabric, and geo components. • Industrial Products: This segment primarily supplies steel rod and drawn steel wire to our other operations and to external customers. Our customers use this wire to make mechanical springs and many other end products. • Furniture Products: This segment supplies a wide range of components for residential and work furniture manufacturers, as well as select lines of private-label finished furniture, adjustable bed bases, fashion beds, and bed frames. • Specialized Products: This segment supplies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For the periods presented, our reportable segments were the same as our operating segments, which also corresponded with our management structure. Each reportable segment had an executive vice president that reported to the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are as follows: Year Ended December 31 Trade 2 Sales Inter- Segment Sales Total Segment Sales EBIT 2018 Residential Products $ 1,703.7 $ 17.1 $ 1,720.8 $ 132.8 Industrial Products 367.4 295.0 662.4 68.4 Furniture Products 1,142.1 13.8 1,155.9 49.6 Specialized Products 1,056.3 2.7 1,059.0 189.0 Intersegment eliminations and other (2.9 ) $ 4,269.5 $ 328.6 $ 4,598.1 $ 436.9 2017 Residential Products $ 1,620.2 $ 18.6 $ 1,638.8 $ 184.0 Industrial Products 291.7 253.9 545.6 21.0 Furniture Products 1,096.4 16.8 1,113.2 81.5 Specialized Products 935.5 7.1 942.6 195.6 Intersegment eliminations and other 1 (14.2 ) $ 3,943.8 $ 296.4 $ 4,240.2 $ 467.9 2016 Residential Products $ 1,571.4 $ 17.2 $ 1,588.6 $ 167.5 Industrial Products 289.4 293.1 582.5 65.3 Furniture Products 989.3 59.3 1,048.6 106.6 Specialized Products 899.8 6.5 906.3 181.4 Intersegment eliminations and other 1.2 $ 3,749.9 $ 376.1 $ 4,126.0 $ 522.0 1 Includes $15.3 of pension settlement charge in year ended December 31, 2017 (See Note N ). 2 See Note B for revenue by product line.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and other long-term assets. Year Ended December 31 Assets Additions to Property, Plant and Equipment Acquired Companies’ Long-Lived Assets Depreciation And Amortization 2018 Residential Products $ 609.4 $ 48.0 $ 6.0 $ 46.6 Industrial Products 163.8 9.6 — 10.3 Furniture Products 279.8 19.7 — 17.4 Specialized Products 342.5 45.0 79.4 39.0 Average current liabilities included in segment numbers above 661.8 — — — Unallocated assets and other 1 1,278.0 37.3 — 22.8 Difference between average assets and year-end balance sheet 46.7 — — — $ 3,382.0 $ 159.6 $ 85.4 $ 136.1 2017 Residential Products $ 554.6 $ 60.5 $ 33.6 $ 45.8 Industrial Products 150.0 14.3 — 10.2 Furniture Products 245.7 20.2 14.3 16.2 Specialized Products 271.7 51.7 — 31.2 Average current liabilities included in segment numbers above 557.0 — — — Unallocated assets and other 1 1,693.1 12.7 — 22.5 Difference between average assets and year-end balance sheet 78.7 — — — $ 3,550.8 $ 159.4 $ 47.9 $ 125.9 2016 Residential Products $ 527.2 $ 32.4 $ 11.2 $ 42.9 Industrial Products 147.4 10.1 — 11.8 Furniture Products 219.4 16.6 — 14.4 Specialized Products 248.7 42.2 13.7 29.7 Average current liabilities included in segment numbers above 495.9 — — — Unallocated assets and other 1 1,378.5 22.7 — 16.6 Difference between average assets and year-end balance sheet (33.0 ) — — — $ 2,984.1 $ 124.0 $ 24.9 $ 115.4 1 Unallocated assets consist primarily of goodwill, other intangibles, cash, businesses sold and deferred tax assets. Unallocated depreciation and amortization consists primarily of depreciation of non-operating assets and amortization of debt issuance costs. Trade sales and tangible long-lived assets are presented below, based on the geography of manufacture. Year Ended December 31 2018 2017 2016 Trade sales Foreign sales Europe $ 525.6 $ 475.3 $ 445.2 China 494.7 481.6 420.0 Canada 286.8 265.1 215.1 Mexico 186.1 148.5 132.8 Other 94.8 85.5 69.4 Total foreign sales 1,588.0 1,456.0 1,282.5 United States 2,681.5 2,487.8 2,467.4 Total trade sales $ 4,269.5 $ 3,943.8 $ 3,749.9 Tangible long-lived assets Foreign tangible long-lived assets Europe $ 167.6 $ 157.4 $ 128.6 China 55.5 54.7 45.5 Canada 38.0 39.9 29.6 Mexico 10.1 6.5 6.3 Other 16.0 13.0 12.7 Total foreign tangible long-lived assets 287.2 271.5 222.7 United States 441.3 392.4 342.8 Total tangible long-lived assets $ 728.5 $ 663.9 $ 565.5</t>
  </si>
  <si>
    <t>Earnings Per Share</t>
  </si>
  <si>
    <t>Earnings Per Share [Abstract]</t>
  </si>
  <si>
    <t>Earnings Per Share Basic and diluted earnings per share were calculated as follows: Year Ended December 31 2018 2017 2016 Earnings: Earnings from continuing operations $ 306.1 $ 293.6 $ 367.1 (Earnings) attributable to noncontrolling interest, net of tax (.2 ) (.1 ) (.4 ) Net earnings from continuing operations attributable to Leggett &amp; Platt common shareholders 305.9 293.5 366.7 Earnings (loss) from discontinued operations, net of tax — (.9 ) 19.1 Net earnings attributable to Leggett &amp; Platt common shareholders $ 305.9 $ 292.6 $ 385.8 Weighted average number of shares (in millions): Weighted average number of common shares used in basic EPS 134.3 136.0 137.9 Dilutive effect of equity-based compensation .9 1.3 2.1 Weighted average number of common shares and dilutive potential common shares used in diluted EPS 135.2 137.3 140.0 Basic and Diluted EPS: Basic EPS attributable to Leggett &amp; Platt common shareholders Continuing operations $ 2.28 $ 2.16 $ 2.66 Discontinued operations — (.01 ) .14 Basic EPS attributable to Leggett &amp; Platt common shareholders $ 2.28 $ 2.15 $ 2.80 Diluted EPS attributable to Leggett &amp; Platt common shareholders Continuing operations $ 2.26 $ 2.14 $ 2.62 Discontinued operations — (.01 ) .14 Diluted EPS attributable to Leggett &amp; Platt common shareholders $ 2.26 $ 2.13 $ 2.76 Other information: Anti-dilutive shares excluded from diluted EPS computation .1 — — Cash dividends declared per share $ 1.50 $ 1.42 $ 1.34</t>
  </si>
  <si>
    <t>Accounts and Other Receivables</t>
  </si>
  <si>
    <t>Receivables [Abstract]</t>
  </si>
  <si>
    <t>Accounts and Other Receivables Accounts and other receivables at December 31 consisted of the following: 2018 2017 Current Long-term Current Long-term Trade accounts receivable 1 $ 548.8 $ — $ 526.1 $ — Trade notes receivable 1.7 1.4 1.0 1.2 Total trade receivables 550.5 1.4 527.1 1.2 Other notes receivable 1 — 24.2 — 24.7 Insurance receivables 2 1.3 — 43.0 — Taxes receivable, including income taxes 12.9 — 15.0 — Other receivables 12.1 — 14.8 — Subtotal other receivables 26.3 24.2 72.8 24.7 Total trade and other receivables 576.8 25.6 599.9 25.9 Allowance for doubtful accounts: Trade accounts receivable 1 (5.2 ) — (4.7 ) — Trade notes receivable — — (.1 ) (.1 ) Total trade receivables (5.2 ) — (4.8 ) (.1 ) Other notes receivable 1 — (15.0 ) — — Total allowance for doubtful accounts (5.2 ) (15.0 ) (4.8 ) (.1 ) Total net receivables $ 571.6 $ 10.6 $ 595.1 $ 25.8 1 The "Trade accounts receivable" and "Other notes receivable" line items above include $26.7 from a customer in our Residential Products segment who is experiencing financial difficulty and liquidity problems and, during the fourth quarter of 2018, became delinquent in its trade accounts receivable balances. In December 2018, we concluded that an impairment existed with regard to this customer, and we established a reserve of $15.9 ( $15 for the note and $.9 for the trade receivable) to reflect the estimated amount of the probable credit loss and placed the note on nonaccrual status. 2 The December 31, 2017 amount was primarily associated with an insured vehicle-related personal injury claim that was fully resolved and paid in the second quarter of 2018. Also see Note J . Activity related to the allowance for doubtful accounts is reflected below: Balance at December 31, 2016 Add: Charges Less: Net Charge-offs, (Recoveries) Balance at December 31, 2017 Add: Less: Net Balance at December 31, 2018 Trade accounts receivable $ 7.1 $ .9 $ 3.3 $ 4.7 $ 1.9 $ 1.4 $ 5.2 Trade notes receivable .3 (.1 ) — .2 (.2 ) — — Total trade receivables 7.4 .8 3.3 4.9 1.7 1.4 5.2 Other notes receivable — — — — 15.0 — 15.0 Total allowance for doubtful accounts $ 7.4 $ .8 $ 3.3 $ 4.9 $ 16.7 $ 1.4 $ 20.2</t>
  </si>
  <si>
    <t>Supplemental Balance Sheet Information</t>
  </si>
  <si>
    <t>Organization, Consolidation and Presentation of Financial Statements [Abstract]</t>
  </si>
  <si>
    <t>Supplemental Balance Sheet Information Additional supplemental balance sheet details at December 31 consisted of the following: 2018 2017 Prepaid expenses and other current assets Prepaid income taxes $ 5.6 $ 28.5 Other 45.4 45.7 $ 51.0 $ 74.2 Sundry assets Deferred taxes (see Note O ) $ 20.2 $ 21.4 Diversified investments associated with stock-based compensation plans (see Note M ) 30.4 31.6 Investment in associated companies 7.1 7.1 Pension plan assets (see Note N ) 1.6 2.2 Brazilian VAT deposits (see Note U ) 13.9 12.2 Net long-term notes receivable (see Note I ) 10.6 25.8 Other 32.6 28.8 $ 116.4 $ 129.1 Accrued expenses Litigation contingency accruals (see Note U ) $ 1.9 $ .4 Wages and commissions payable 71.5 70.6 Workers’ compensation, vehicle-related and product liability, medical/disability 1 49.2 90.3 Sales promotions 48.3 47.2 Liabilities associated with stock-based compensation plans (see Note M ) 12.2 15.7 Accrued interest 7.9 10.9 General taxes, excluding income taxes 16.3 19.1 Environmental reserves 2.9 3.0 Other 52.5 46.2 $ 262.7 $ 303.4 Other current liabilities Dividends payable $ 49.6 $ 47.5 Customer deposits 11.8 12.7 Sales tax payable 3.9 4.0 Derivative financial instruments (see Note T ) 4.5 1.8 Liabilities associated with stock-based compensation plans (see Note M ) 2.3 2.4 Outstanding checks in excess of book balances 10.6 11.0 Other 3.7 9.3 $ 86.4 $ 88.7 Other long-term liabilities Liability for pension benefits (see Note N ) $ 39.2 $ 57.6 Liabilities associated with stock-based compensation plans (see Note M ) 34.6 36.4 Deemed repatriation tax payable (see Note O ) 32.2 61.9 Net reserves for tax contingencies 10.3 12.3 Deferred compensation (see Note M ) 17.6 17.1 Other 21.4 17.6 $ 155.3 $ 202.9 1 The December 31, 2017 amount was primarily associated with an insured vehicle-related personal injury claim that was fully resolved and paid in the second quarter of 2018.</t>
  </si>
  <si>
    <t>Long-Term Debt</t>
  </si>
  <si>
    <t>Debt Disclosure [Abstract]</t>
  </si>
  <si>
    <t>Long-Term Debt Long-term debt, interest rates and due dates at December 31 are as follows: 2018 2017 Year-end Interest Rate Due Date Through Balance Year-end Interest Rate Due Date Through Balance Senior Notes — % — $ — 4.4 % 2018 $ 150.0 Senior Notes 1 3.4 % 2022 300.0 3.4 % 2022 300.0 Senior Notes 1 3.8 % 2024 300.0 3.8 % 2024 300.0 Senior Notes 1 3.5 % 2027 500.0 3.5 % 2027 500.0 Industrial development bonds, principally variable interest rates 1.9 % 2030 3.8 1.3 % 2030 6.2 Commercial paper 2 2.6 % 2022 70.0 — 2022 — Capitalized leases (primarily machinery, vehicles and office equipment) 4.7 5.7 Other, partially secured .6 .7 Unamortized discounts and deferred loan cost (10.1 ) (10.9 ) Total debt 1,169.0 1,251.7 Less: current maturities 1.2 153.8 Total long-term debt $ 1,167.8 $ 1,097.9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discounted to the date of redemption on a semi-annual basis (assuming a 360-day year consisting of twelve 30-day months) at a specified discount rate determined by the terms of each respective note. The Senior Notes may also be redeemed by us within 90 days of maturity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18 and 2017 was 2.4% and 1.4% , respectively. Maturities are as follows: Year ended December 31 2019 $ 1.2 2020 1.1 2021 1.1 2022 370.1 2023 — Thereafter 795.5 $ 1,169.0 Amounts outstanding at December 31 related to our commercial paper program were: 2018 2017 Total program authorized $ 800.0 $ 800.0 Commercial paper outstanding (classified as long-term debt) (70.0 ) — Letters of credit issued under the credit facility — — Total program usage (70.0 ) — Total program available $ 730.0 $ 800.0 At December 31, 2018 we could raise cash by issuing up to $800.0 of commercial paper through a program that is backed by an $800.0 revolving credit facility with a syndicate of 13 lenders. The credit facility allows us to issue total letters of credit up to $125.0 . When we issue letters of credit in this manner, our capacity under the revolving facility, and consequently, our ability to issue commercial paper, is reduced by a corresponding amount. We had no outstanding letters of credit under the facility at year end for the periods presented. At December 31, 2018 the revolving credit facility contained restrictive covenants which, among other things, limit (a) the total amount of indebtedness to 65% of our total capitalization (each as defined in the revolving credit facility), (b) the amount of our total secured debt to 15% of our total consolidated assets, and (c) our ability to sell, lease, transfer or dispose of all or substantially all of total consolidated assets. We have remained well within compliance with all such covenants. Generally, we may elect one of four types of borrowing under the revolving credit facility, which determines the rate of interest to be paid on the outstanding principal balance. The interest rate would typically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 In January 2019, we increased the borrowing capacity under the revolving facility from $800.0 to $ 1,200.0 , added a five -year $500.0 term loan facility, and extended the term from 2022 to 2024. After completing the ECS acquisition in January 2019, our debt levels have increased and our debt covenants have changed as discussed in Note V .</t>
  </si>
  <si>
    <t>Lease Obligations</t>
  </si>
  <si>
    <t>Leases [Abstract]</t>
  </si>
  <si>
    <t>Lease Obligations We lease certain operating facilities, most of our vehicle and trucking equipment and various other assets. Lease terms, including purchase options, renewals and maintenance costs, vary by lease. Total rental expense for the periods presented was as follows: 2018 2017 2016 Continuing operations $ 52.1 $ 51.3 $ 51.2 Future minimum rental commitments for all long-term non-cancelable operating leases are as follows: Year ended December 31 2019 $ 35.9 2020 30.7 2021 26.2 2022 19.9 2023 13.1 Thereafter 18.0 $ 143.8 The above lease obligations expire at various dates through 2032. Aggregate rental commitments above include renewal amounts where it is our intention to renew the lease.</t>
  </si>
  <si>
    <t>Stock-Based Compensation</t>
  </si>
  <si>
    <t>Disclosure of Compensation Related Costs, Share-based Payments [Abstract]</t>
  </si>
  <si>
    <t>Stock-Based Compensation We use various forms of share-based compensation which are summarized below. One stock unit is equivalent to one common share for accounting and earnings per share purposes. Shares are issued from treasury for the majority of our stock plans’ activity. All share information is presented in millions. Stock options and stock units are granted pursuant to our Flexible Stock Plan (the "Plan"). Each option counts as one share against the shares available under the Plan, but each share granted for any other awards will count as three shares against the Plan. At December 31, 2018 , the following common shares were authorized for issuance under the Plan: Shares Available for Issuance Maximum Number of Authorized Shares Unexercised options 1.6 1.6 Outstanding stock units—vested 3.6 7.9 Outstanding stock units—unvested .8 2.3 Available for grant 7.6 7.6 Authorized for issuance at December 31, 2018 13.6 19.4 The following table recaps the impact of stock-based compensation on the results of operations for each of the periods presented: Year Ended December 31 2018 2017 2016 To Be Settled With Stock To Be Settled In Cash To Be Settled With Stock To Be Settled In Cash To Be Settled With Stock To Be Settled In Cash Options 1 : Amortization of the grant date fair value $ — $ — $ — $ — $ 1.0 $ — Cash payments in lieu of options — — — — — 1.0 Stock-based retirement plans contributions 2 5.6 1.0 5.5 1.2 6.7 1.3 Discounts on various stock awards: Deferred Stock Compensation Program 1 1.9 — 2.1 — 2.0 — Stock-based retirement plans 2 1.3 — 1.4 — 1.5 — Discount Stock Plan 6 1.1 — 1.1 — 1.0 — Performance Stock Unit (PSU) awards 3 2018 PSU - TSR based 3A 1.2 .8 — — — — 2018 PSU - EBIT CAGR based 3B 2.9 2.5 — — — — 2017 and prior PSU awards 3C 3.6 (1.3 ) 5.4 (1.4 ) 4.8 6.5 Profitable Growth Incentive (PGI) awards 4 .9 .9 1.4 1.4 1.4 1.0 Restricted Stock Units (RSU) awards 5 2.1 — 2.5 — 2.8 — Other, primarily non-employee directors restricted stock .9 — .9 — 1.0 — Total stock-related compensation expense 21.5 $ 3.9 20.3 $ 1.2 22.2 $ 9.8 Employee contributions for above stock plans 14.0 16.3 14.9 Total stock-based compensation $ 35.5 $ 36.6 $ 37.1 Tax benefits on stock-based compensation expense $ 5.1 $ 7.3 $ 8.1 Tax benefits on stock-based compensation payments (As discussed below, we elected to pay selected awards in cash during 2018) 3.9 9.9 18.2 Total tax benefits associated with stock-based compensation $ 9.0 $ 17.2 $ 26.3 The following table recaps the impact of stock-based compensation on assets and liabilities for each of the periods presented: 2018 2017 Current Long-term Total Current Long-term Total Assets: Diversified investments associated with the Executive Stock Unit Program 2 $ 2.3 $ 30.4 $ 32.7 $ 2.4 $ 31.6 $ 34.0 Liabilities: Executive Stock Unit Program 2 $ 2.3 $ 31.4 $ 33.7 $ 2.4 $ 32.0 $ 34.4 Performance Stock Unit award 3 .6 3.2 3.8 6.7 1.9 8.6 Profitable Growth Incentive award 4 4.3 — 4.3 2.0 2.5 4.5 Other - primarily timing differences between employee withholdings and related employer contributions to be submitted to various plans' trust accounts 7.4 — 7.4 7.0 — 7.0 Total liabilities associated with stock-based compensation $ 14.6 $ 34.6 $ 49.2 $ 18.1 $ 36.4 $ 54.5 1 Stock Option Grants We have historically granted stock options in the following areas: • On a discretionary basis to a broad group of employees • In conjunction with our Deferred Compensation Program • As compensation to outside directors Options granted to a broad group of employees on a discretionary basis Options are generally offered only in conjunction with the Deferred Compensation Program discussed below. Prior to 2013, we granted stock options annually on a discretionary basis to a broad group of employees, a maximum term of ten years and exercise prices equal to Leggett’s closing stock price on the grant date. Grant date fair values are calculated using the Black-Scholes option pricing model and are amortized by the straight-line method over the options’ total vesting period (typically three years), except for employees who are retirement eligible. Expense for employees who are retirement eligible is recognized immediately. A person is retirement eligible if the employee is age 65 , or age 55 with 20 years of Company service. Deferred Compensation Program We offer a Deferred Compensation Program under which key managers and outside directors may elect to receive stock options, stock units or interest-bearing cash deferrals in lieu of cash compensation: • Stock options under this program are granted in the last month of the year prior to the year the compensation is earned. The number of options granted equals the deferred compensation times five , divided by the stock’s market price on the date of grant. The option has a 10 -year term. It vests as the associated compensation is earned and becomes exercisable beginning 15 months after the grant date. Stock is issued when the option is exercised.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but only if there is not a sufficient amount of shares reserved for future issuance under the Flexible Stock Plan. Participants must begin receiving distributions no later than ten years after the effective date of the deferral and installment distributions cannot exceed ten years. • Interest-bearing cash deferrals under this program are reported in Other long-term liabilities on the balance sheet and are disclosed in Note J . Options Units Cash Aggregate amount of compensation deferred during 2018 $ .4 $ 7.7 $ .5 Stock Option Summary Stock option information for the plans discussed above is as follows: Total Stock Options Weighted Average Exercise Price per Share Weighted Average Remaining Contractual Life in Years Aggregate Intrinsic Value Outstanding at December 31, 2017 1.9 $ 24.08 Granted — — Exercised (.3 ) 17.92 Outstanding at December 31, 2018 1.6 $ 25.43 2.9 $ 17.8 Vested or expected to vest 1.6 $ 25.43 2.9 $ 17.8 Exercisable (vested) at December 31, 2018 1.5 $ 25.12 2.8 $ 17.8 Additional information related to stock option activity for the periods presented is as follows: Year Ended December 31 2018 2017 2016 Total intrinsic value of stock options exercised $ 8.8 $ 11.7 $ 27.7 Cash received from stock options exercised 4.8 2.6 4.9 Total fair value of stock options vested .8 1.2 .1 The following table summarizes fair values calculated (and assumptions utilized) using the Black-Scholes option pricing model. Year Ended December 31 2018 2017 2016 Aggregate grant date fair value $ &lt;.1 $ &lt;.1 $ 1.4 Weighted-average per share grant date fair value $ 6.47 $ 9.21 $ 10.79 Risk-free interest rate 2.3 % 2.3 % 2.2 % Expected life in years 6.0 6.0 7.9 Expected volatility (over expected life) 19.4 % 19.8 % 30.0 % Expected dividend yield (over expected life) 3.1 % 3.1 % 3.0 % The risk-free rate is determined based on U.S. Treasury yields in effect at the time of grant for maturities equivalent to the expected life of the option. The expected life of the option (estimated average period of time the option will be outstanding) is estimated based on the historical exercise behavior of employees, with executives displaying somewhat longer holding periods than other employees. Expected volatility is based on historical volatility through the grant date, measured daily for a time period equal to the option’s expected life. The expected dividend yield is estimated based on the dividend yield at the time of grant. 2 Stock-Based Retirement Plans 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s contributions for the year if certain profitability levels, as defined in the SBP and the ESUP, are obtained. Participants in the SBP may contribute up to 6% of their compensation above a certain threshold to purchase Leggett stock or other investment alternatives at market prices. Employees are allowed to fully diversify their employee deferral accounts immediately and their employer matching accounts after three years of service. Dividends earned on Company stock held in the SBP are reinvested or paid in cash at the participant’s election. Participants in the ESUP may contribute up to 10% (depending upon salary level) of their compensation above the same threshold applicable to the SBP.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P, including dividend equivalents, are used to acquire stock units at 85% of the common stock market price on the acquisition date. Stock units are converted to common stock at a 1-to-1 ratio upon distribution from the program and may be settled in cash but only if there is not a sufficient amount of shares reserved for future issuance under the Flexible Stock Plan. Company matches in the SBP and ESUP fully vest upon three and five years, respectively, of cumulative service, subject to certain participation requirements. Distributions under both plans are triggered by an employee’s retirement, death, disability or separation from Leggett. Information for employee contributions for the year ended December 31 for these plans was as follows. See the stock-based compensation table above for information regarding employer contributions. SBP ESUP Employee contributions $ 3.2 $ 3.8 Less diversified contributions .7 — Total employee stock contributions $ 2.5 $ 3.8 Employer premium contribution to diversified investment accounts $ .7 Shares purchased by employees and company match .1 Details regarding stock unit activity for the ESUP plan are reflected in the stock units summary table below. We merged the SBP with our 401(k) plan on December 31, 2018. After the merger, our common stock was added to the 401(k) plan as an investment option and participants may elect up to 20% of their contributions into our common stock beginning on January 1, 2019. Previously participants could contribute up to 100% of their contributions into our common stock. 3 PSU Awards During 2018, we merged our PSU and PGI award programs. The 2018 PSU awards have a component based on relative Total Shareholder Return (TSR = (Change in Stock Price + Dividends) / Beginning Stock Price) and another component based on Earnings Before Interest and Taxes (EBIT) Compound Annual Growth Rate (CAGR). These components are discussed below. For outstanding 2018 awards, we intend to pay 50% in shares of our common stock and 50% in cash; although, we reserve the right to pay up to 100% in cash. For outstanding 2016 and 2017 awards, we intend to pay 65% in shares of our common stock and 35% in cash; although, we reserve the right to pay up to 100% in cash. Cash settlements are recorded as a liability and adjusted to fair value at each reporting period. We elected to pay 100% of the 2015 award (paid in the first quarter 2018) in cash. 3A 2018 PSU - TSR based Most of the 2018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 -year vesting period. The relative TSR vesting condition of the 2018 PSU award contains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20 companies). Participants will earn from 0% to 200% of the base award depending upon how our TSR ranks within the peer group at the end of the three -year performance period. 3B 2018 PSU - EBIT CAGR based Most of the 2018 PSU awards are based 50% upon our or the applicable segment's EBIT CAGR. 2018's base award was .1 shares with a grant date fair value of $40.92 . Grant date fair values are calculated using the grant date stock price discounted for dividends over the vesting period. Expense is adjusted every quarter over the three -year vesting period based on the number of shares expected to vest. The EBIT CAGR portion of this award contains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year to a three -year performance period by eliminating PGI awards, in January 2018, we also granted participants a one-time transition PSU award, based upon EBIT CAGR over a two -year performance period. 3C 2017 and Prior PSU Awards The 2017 and prior PSU awards are based solely on relative TSR. Vesting conditions are the same as ( 3A ) above other than a maximum payout of 175% of the base award. Below is a summary of the number of shares and related grant date fair value of PSU’s based on TSR for the periods presented. Year Ended December 31, 2018 2017 2016 Total shares base award .1 .1 .1 Grant date per share fair value $ 42.60 $ 50.75 $ 40.16 Risk-free interest rate 2.4 % 1.5 % 1.3 % Expected life in years 3.0 3.0 3.0 Expected volatility (over expected life) 19.9 % 19.5 % 19.2 % Expected dividend yield (over expected life) 3.3 % 2.8 % 3.1 % Three-Year Performance Cycle Award Year Completion Date TSR Performance Relative to the Peer Group (1%=Best) Payout as a Percent of the Base Award Number of Shares Distributed Cash Portion Distribution Date 2014 December 31, 2016 10 175.0% .4 million $ 9.8 First quarter 2017 2015 December 31, 2017 57 61.0% — $ 6.9 First quarter 2018 2016 December 31, 2018 78 —% — $ — First quarter 2019 4 PGI Awards In 2017 and prior years certain key management employees participated in a PGI program. The PGI awards were eliminated during 2018, and were replaced with the PSU-EBIT CAGR award discussed above. The PGI awards were issued as growth performance stock units (GPSUs). The GPSUs vested ( 0% to 250% ) at the end of a two -year performance period. Vesting was based on our or the applicable profit center's revenue growth (adjusted by a GDP factor when applicable) and EBITDA margin at the end of a two -year performance period. The 2017 base target PGI awards were less than .1 shares. If earned, we intend to pay 50% in shares of our common stock and 50% in cash; although, we reserve the right to pay up to 100% in cash. We elected to pay 100% of the 2016 award (paid in the first quarter of 2018) in cash. Both components are adjusted to fair value at each reporting period. Two-Year Performance Cycle Award Year Completion Date Average Payout as a Percent of the Base Award Estimated Number of Shares Cash Portion Expected Distribution Date 2015 December 31, 2016 36.0% &lt; .1 million $ .8 First quarter 2017 2016 December 31, 2017 44.0% — $ 2.0 First quarter 2018 2017 December 31, 2018 155.0% &lt; .1 million $ 2.2 First quarter 2019 5 Restricted Stock Unit Awards RSU awards are generally granted as follows: • Annual awards to selected managers; • On a discretionary basis to selected employees; and • As compensation for outside directors The value of these awards is determined by the stock price on the day of the award, and expense is recognized over the vesting period. Stock Units Summary As of December 31, 2018, the unrecognized cost of non-vested stock units that is not adjusted to fair value was $12.9 with a weighted-average remaining contractual life of one year. Stock unit information for the plans discussed above is presented in the table below. DSU ESUP PSU* RSU PGI** Total Units Weighted Average Grant Date Fair Value per Unit Aggregate Intrinsic Value Unvested at December 31, 2017 — — .4 .1 .1 .6 $ 19.56 Granted based on current service .2 .2 — .1 — .5 42.71 Granted based on future conditions — — .5 — — .5 27.48 Vested (.2 ) (.2 ) — (.1 ) (.1 ) (.6 ) 42.01 Difference between maximum and actual payout — — (.2 ) — — (.2 ) — Unvested at December 31, 2018 — — .7 .1 — .8 $ 38.43 $ 28.2 Fully vested shares available for issuance at December 31, 2018 3.6 $ 131.8 * PSU awards are presented at maximum payout (2017 award at 175% and 2018 award at 200% ) ** PGI awards are presented at maximum payout (2017 award at 250% ) Year Ended December 31 2018 2017 2016 Total intrinsic value of vested stock units converted to common stock $ 12.1 $ 22.7 $ 24.8 6 Discount Stock Plan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18 purchase price per share (net of discount) $ 35.77 2018 number of shares purchased by employees .2 Shares purchased since inception in 1982 23.2 Maximum shares under the plan 27.0</t>
  </si>
  <si>
    <t>Employee Benefit Plans</t>
  </si>
  <si>
    <t>Retirement Benefits [Abstract]</t>
  </si>
  <si>
    <t>Employee Benefit Plans The Consolidated Balance Sheets reflect a net liability for the funded status of our domestic and foreign defined benefit pension plans. Our U.S. plans (comprised primarily of three significant plans) represent approximately 86% of our pension benefit obligation in each of the periods presented. Participants in one of the significant domestic plans have stopped earning benefits; this plan is referred to as our Frozen Plan in the following narrative. A summary of our pension obligations and funded status as of December 31 is as follows: 2018 2017 2016 Change in benefit obligation Benefit obligation, beginning of period $ 241.5 $ 293.0 $ 290.3 Service cost 3.9 4.6 4.4 Interest cost 8.0 10.9 11.3 Plan participants’ contributions .5 .7 .7 Actuarial (gain) loss (20.3 ) 4.0 9.8 Benefits paid (13.4 ) (15.2 ) (19.1 ) Plan amendments 1.9 — — Settlements — (59.8 ) — Foreign currency exchange rate changes (2.3 ) 3.3 (4.4 ) Benefit obligation, end of period 1 219.8 241.5 293.0 Change in plan assets Fair value of plan assets, beginning of period 185.7 214.1 207.5 Actual (loss) return on plan assets (10.6 ) 28.3 18.9 Employer contributions 21.8 14.9 9.8 Plan participants’ contributions .5 .7 .7 Benefits paid (13.4 ) (15.2 ) (19.1 ) Settlements — (59.8 ) — Foreign currency exchange rate changes (2.2 ) 2.7 (3.7 ) Fair value of plan assets, end of period 181.8 185.7 214.1 Net funded status $ (38.0 ) $ (55.8 ) $ (78.9 ) Funded status recognized in the Consolidated Balance Sheets Other assets—sundry $ 1.6 $ 2.2 $ 1.1 Other current liabilities (.4 ) (.4 ) (.4 ) Other long-term liabilities (39.2 ) (57.6 ) (79.6 ) Net funded status $ (38.0 ) $ (55.8 ) $ (78.9 ) 1 The benefit obligation at December 31, 2017, decreased as compared to December 31, 2016, primarily due to the settlement of $59.8 of pension obligations for our U.S. plans through our annuity purchase transaction as discussed in more detail below. Our accumulated benefit obligation was not materially different from our projected benefit obligation for the periods presented. Included in the above plans is a subsidiary’s unfunded supplemental executive retirement plan. This is a non-qualified plan, and these benefits are secured by insurance policies that are not included in the plan’s assets. Cash surrender values associated with these policies were approximately $2.5 at December 31, 2018, 2017 and 2016. Comprehensive Income Amounts and activity included in accumulated other comprehensive income associated with pensions are reflected below: December 31, 2017 2018 2018 2018 2018 December 31, 2018 Net loss (gain) (before tax) $ 53.6 $ (2.6 ) $ 4.2 $ (.5 ) $ — $ 54.7 Deferred income taxes (15.1 ) — — — (.3 ) (15.4 ) Accumulated other comprehensive income (loss) (net of tax) $ 38.5 $ (2.6 ) $ 4.2 $ (.5 ) $ (.3 ) $ 39.3 Of the amounts in accumulated other comprehensive income as of December 31, 2018 , the portions expected to be recognized as components of net periodic pension cost in 2019 are as follows: Net loss $ 2.8 Net prior service cost .2 Total expected to be recognized in 2019 $ 3.0 Net Pension (Expense) Income Components of net pension (expense) income for the years ended December 31 were as follows: 2018 2017 2016 Service cost $ (3.9 ) $ (4.6 ) $ (4.4 ) Interest cost (8.0 ) (10.9 ) (11.3 ) Expected return on plan assets 11.9 13.4 12.9 Recognized net actuarial loss (2.6 ) (4.6 ) (4.5 ) Settlements — (15.3 ) — Net pension expense $ (2.6 ) $ (22.0 ) $ (7.3 ) Weighted average assumptions for pension costs: Discount rate used in net pension costs 3.4 % 3.8 % 4.1 % Rate of compensation increase used in pension costs 3.0 % 3.5 % 3.5 % Expected return on plan assets 6.4 % 6.5 % 6.5 % Weighted average assumptions for benefit obligation: Discount rate used in benefit obligation 3.9 % 3.4 % 3.8 % Rate of compensation increase used in benefit obligation 3.0 % 3.0 % 3.5 % Assumptions used for U.S. and international plans were not significantly different. The components of net pension expense other than the service cost component are included in the line item "Other expense (income), net" in the Consolidated Statements of Operations . We use the average of a Pension Liability Index rate and a 10 + year AAA-AA US Corporate Index rate to determine the discount rate used for our significant pension plans (rounded to the nearest 25 basis points). The Pension Liability Index rate is a calculated rate using yearly spot rates matched against expected future benefit payments. The 10 + year AAA-AA US Corporate Index rate is based on the weighted average yield of a portfolio of high grade Corporate Bonds with an average duration approximating the plans’ projected benefit payments.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 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18 Year Ended December 31, 2017 Level 1 Level 2 Level 3 Assets Measured at NAV 1 Total Level 1 Level 2 Level 3 Assets Measured at NAV 1 Total Mutual and pooled funds Fixed income $ 41.8 $ — $ — $ — $ 41.8 $ 38.2 $ — $ — $ — $ 38.2 Equities 96.8 — — — 96.8 103.2 — — — 103.2 Stable value funds — 29.5 — — 29.5 — 25.8 — — 25.8 Money market funds, cash and other — — — 13.7 13.7 — — — 18.5 18.5 Total investments at fair value $ 138.6 $ 29.5 $ — $ 13.7 $ 181.8 $ 141.4 $ 25.8 $ — $ 18.5 $ 185.7 1 Certain investments that are measured at fair value using the net asset value (NAV) per share (or its equivalent) practical expedient have not been classified in the fair value hierarchy. Plan assets are invested in diversified portfolios of equity, debt and government securities, as well as a stable value fund. The aggregate allocation of these investments is as follows: 2018 2017 Asset Category Equity securities 53 % 55 % Debt securities 23 21 Stable value funds 16 14 Other, including cash 8 10 Total 100 % 100 %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The assets in our Frozen Plan employ a liability-driven investment strategy and have a target allocation of 60% fixed income and 40% equities. The remaining two significant plans have a target allocation of 75% equities and 25% fixed income, as historical equity returns have tended to exceed bond returns over the long term. Assets of our domestic plans represent the majority of plan assets and are allocated to seven different investments. Six are mutual funds, all of which are passively managed low-cost index funds, and include: • U.S. Total Stock Market Index: Large-, mid-, and small-cap equity diversified across growth and value styles. • U.S. Large-Cap Index: Large-cap equity diversified across growth and value styles. • U.S. Small-Cap Index: Small-cap equity diversified across growth and value styles. • World ex US Index: International equity; broad exposure across developed and emerging non-U.S. equity markets around the world. • Long-term Bond Index: Diversified exposure to the long-term, investment-grade U.S. bond market. • Extended Duration Treasury Index: Diversified exposure to U.S. treasuries with maturities of 20 - 30 years. The Stable value fund consists of a fixed income portfolio offering consistent return and protection against interest rate volatility. Settlements In December 2017, to reduce the size of our pension benefit obligation, reduce volatility of contribution requirements in future years, and also reduce pension-related operational expenses over the long-term, we completed an annuity purchase transaction for pensioners that were currently receiving a small monthly benefit. As part of this annuity purchase, we settled $59.8 of pension obligations for U.S. retirees. This was paid from plan assets and did not require an employer cash contribution. As a result of these settlements, we recorded settlement losses of $15.3 ( $9.5 net of tax) reflecting the accelerated recognition of unamortized losses in the plan proportionate to the obligation that was settled. These settlement charges were recorded in “Other expense (income), net” with a corresponding balance sheet reduction in "Accumulated other comprehensive (loss)" for the year ended December 31, 2017. Future Contributions and Benefit Payments We expect to contribute approximately $1.0 to our defined benefit pension plans in 2019. Estimated benefit payments expected over the next ten years are as follows: 2019 $ 12.4 2020 13.0 2021 13.8 2022 14.1 2023 14.3 2024-2028 69.9 Other Benefit Plans Total expense for defined contribution plans was as follows: 2018 2017 2016 Defined contribution plans $ 6.3 $ 6.3 $ 6.1 We have limited participation in two union-sponsored, defined benefit, multi-employer pension plans. These plans are not administered by us, and contributions are determined in accordance with provisions of negotiated labor contracts. Aggregate contributions to these plans were $.8 for each of the years presented. In addition to regular contributions, we could be obligated to pay additional contributions (known as complete or partial withdrawal liabilities) if a plan has unfunded vested benefits. Factors that could impact the funded status of these plans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se plans. Based upon the information available from plan administrators, both of the multi-employer plans in which we participate are underfunded and estimate our aggregate share of potential withdrawal liability for both plans to be $19.3 . We have not recorded any material withdrawal liabilities for the years presented.</t>
  </si>
  <si>
    <t>Income Taxes</t>
  </si>
  <si>
    <t>Income Tax Disclosure [Abstract]</t>
  </si>
  <si>
    <t>Income Taxes The components of earnings from continuing operations before income taxes are as follows: Year Ended December 31 2018 2017 2016 Domestic $ 149.1 $ 188.6 $ 267.7 Foreign 235.3 243.4 219.4 $ 384.4 $ 432.0 $ 487.1 Income tax expense from continuing operations is comprised of the following components: Year Ended December 31 2018 2017 2016 Current Federal $ 21.2 $ 76.0 $ 55.7 State and local 4.9 3.8 4.1 Foreign 55.6 43.2 42.5 81.7 123.0 102.3 Deferred Federal 8.8 5.8 13.1 State and local (12.0 ) (2.6 ) 2.3 Foreign (.2 ) 12.2 2.3 (3.4 ) 15.4 17.7 $ 78.3 $ 138.4 $ 120.0 The U.S. statutory federal income tax rate was significantly impacted by the enactment of TCJA in the fourth quarter of 2017, which reduced our U.S. federal corporate income tax rate from 35% in 2017 and 2016, to 21% in 2018. Income tax expense from continuing operations, as a percentage of earnings before income taxes, differs from these statutory federal income tax rates as follows: Year Ended December 31 2018 2017 2016 Statutory federal income tax rate 21.0 % 35.0 % 35.0 % Increases (decreases) in rate resulting from: State taxes, net of federal benefit .9 .9 .9 Tax effect of foreign operations — (8.8 ) (6.4 ) Current and deferred foreign withholding taxes 3.8 3.6 .9 Deemed repatriation of foreign earnings (.3 ) 15.6 — Deferred tax revaluation (.1 ) (6.0 ) — Stock-based compensation (.8 ) (2.0 ) (3.4 ) Tax benefit for outside basis in subsidiary — (1.8 ) — Change in valuation allowance (2.0 ) (.4 ) .2 Change in uncertain tax positions, net (.3 ) (.6 ) (.6 ) Domestic production activities deduction — (1.2 ) (1.2 ) Other permanent differences, net (1.4 ) (1.6 ) (.6 ) Other, net (.4 ) (.7 ) (.2 ) Effective tax rate 20.4 % 32.0 % 24.6 % In 2017, we recognized a provisional net tax expense totaling $50.4 from the impact of TCJA related to the one-time deemed repatriation tax ( $67.3 ), additional foreign withholding taxes recorded for expected foreign cash repatriations ( $9.0 ) and other items ( $.2 ), offset by the revaluation of our U.S. deferred taxes ( $26.1 ). We refined these provisional amounts under SAB 118 in the third quarter of 2018 and recorded measurement period adjustment benefits related to the deemed repatriation tax and our deferred tax revaluation of $1.3 and $.5 , respectively. In addition, in 2018, the United States Internal Revenue Service (IRS) applied our prepaid income taxes and taxes receivable of $28.4 against the December 31, 2017 deemed repatriation tax liability. The deemed repatriation tax outstanding as of December 31, 2018, was $ 32.2 and will be paid on a graduated scale beginning in 2022 over a four -year period. As of December 31, 2018, our accounting was finalized with respect to the SAB 118 provisional amounts recorded at December 31, 2017. In aggregate, these adjustment items decreased our effective tax rate by .4% in 2018. Our 2018 rate benefited by $2.3 , primarily related to the net reduction of valuation allowances of $7.8 and other net benefits totaling $9.1 , including measurement period adjustments discussed in the previous paragraph. These benefits were offset by tax detriments recorded in 2018 totaling $14.6 related to current and deferred foreign withholding taxes. In 2017, we recognized net tax benefits totaling $25.2 , including those associated with tax attributes from a divested business and the impact of stock-based compensation. In 2016, we recognized net tax benefits totaling $19.3 , including a tax benefit related to stock-based compensation from the first year adoption of ASU 2016-09, "Improvements to Employee Share-Based Payment Accounting". In both 2017 and 2016, prior to TCJA, the tax rate benefited from income earned in various foreign jurisdictions at rates lower than the U.S. federal statutory rate, primarily related to China, Croatia, and Luxembourg. 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at December 31, 2018 was $11.0 , of which $7.9 would impact our effective tax rate, if recognized. A reconciliation of the beginning and ending balance of our gross unrecognized tax benefits for the periods presented is as follows: 2018 2017 2016 Gross unrecognized tax benefits, January 1 $ 10.1 $ 12.1 $ 15.5 Gross increases—tax positions in prior periods — .1 .3 Gross decreases—tax positions in prior periods (.5 ) (.4 ) (1.0 ) Gross increases—current period tax positions 1.3 1.5 1.1 Change due to exchange rate fluctuations (.2 ) .3 — Settlements — (.9 ) (.9 ) Lapse of statute of limitations (2.5 ) (2.6 ) (2.9 ) Gross unrecognized tax benefits, December 31 8.2 10.1 12.1 Interest 2.4 3.0 4.0 Penalties .4 .5 .6 Total gross unrecognized tax benefits, December 31 $ 11.0 $ 13.6 $ 16.7 We recognize interest and penalties related to unrecognized tax benefits as part of income tax expense in the Consolidated Statements of Operations, which is consistent with prior reporting periods. As of December 31, 2018 , four tax years were subject to audit by the IRS, covering the years 2015 through 2018. In 2017, the IRS examined our 2015 tax returns for a U.S. non-consolidated filing entity, L&amp;P Financial Services Co., and the audit concluded with no adjustments. There are no current IRS examinations in process, nor are we aware of any forthcoming. Additionally, at December 31, 2018 , eight tax years were either subject to or undergoing audit by the Canada Revenue Agency, covering the periods 2011 through 2018. The examinations in process are at various stages of completion, but to date we are not aware of any likely material adjustments. In 2016, we settled an appeal with the Canada Revenue Agency relative to our 2007 and 2008 tax years related to transfer pricing issues. The net impact of this settlement on our financial statements was not material. Various state and other foreign jurisdiction tax years also remain open to examination, though we believe any assessments would not be material to our Consolidated Financial Statements.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18 2017 Assets Liabilities Assets Liabilities Property, plant and equipment $ 19.7 $ (67.8 ) $ 19.8 $ (53.5 ) Inventories 2.1 (10.3 ) 1.9 (14.0 ) Accrued expenses 60.3 (.1 ) 59.1 (.2 ) Net operating losses and other tax carryforwards 27.2 — 35.0 — Pension cost and other post-retirement benefits 13.4 (.6 ) 11.9 (.6 ) Intangible assets .4 (84.6 ) 1.2 (77.3 ) Derivative financial instruments 5.0 (1.3 ) 5.3 (1.7 ) Tax on undistributed earnings (primarily from Canada and China) — (18.8 ) — (21.4 ) Uncertain tax positions 2.4 — 3.5 — Other 6.9 (6.1 ) .7 (7.1 ) Gross deferred tax assets (liabilities) 137.4 (189.6 ) 138.4 (175.8 ) Valuation allowance (13.2 ) — (24.2 ) — Total deferred taxes $ 124.2 $ (189.6 ) $ 114.2 $ (175.8 ) Net deferred tax (liability) asset $ (65.4 ) $ (61.6 ) Deferred tax assets (liabilities) included in the consolidated balance sheets are as follows: December 31 2018 2017 Sundry $ 20.2 $ 21.4 Deferred income taxes (85.6 ) (83.0 ) $ (65.4 ) $ (61.6 ) Significant fluctuations in our deferred taxes from 2017 to 2018 relate to the following: • The reduction of $7.8 in our "Net operating losses and other tax carryforwards" deferred tax asset relates primarily to the 2018 anticipated utilization of U.S. state and Canadian net operating losses during the year; • The decrease of $11.0 in our valuation allowance relates primarily to the anticipated future utilization of U.S. state net operating losses; and • The increase of $14.3 in our deferred tax liability associated with property, plant, and equipment relates primarily to accelerated bonus depreciation resulting from TCJA. The valuation allowance recorded by the Company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Most of our tax carryforwards have expiration dates that vary generally over the next 20 years, with no amount greater than $10.0 expiring in any one year. TCJA subjects a U.S. corporation to tax on global intangible low-taxed income (GILTI). Under GAAP, we can make an accounting policy election to either treat taxes due on the GILTI inclusion as a current period expense, or factor such amounts into the measurement of our deferred taxes. In the third quarter of 2018, we completed our evaluation and finalized our accounting policy, electing to treat taxes due on the GILTI inclusion as a period expense. There was no impact to our Consolidated Statements of Operations or Consolidated Balance Sheets resulting from this policy election. Deferred withholding taxes (tax on undistributed earnings) have been provided on the earnings of our foreign subsidiaries to the extent it is anticipated that the earnings will be remitted in the future as dividends. Due to TCJA, we have no longer asserted permanent reinvestment on $733.9 of our earnings, and have accrued incremental tax on these undistributed earnings as presented in the table above. Foreign withholding taxes have not been provided on certain foreign earnings which are indefinitely reinvested outside the U.S. The cumulative undistributed earnings which are indefinitely reinvested as of December 31, 2018 , are $314.0 . If such earnings were repatriated to the U.S. through dividends, the resulting incremental tax expense would approximate $19.5 , based on present income tax laws and after consideration of the tax recorded for the mandatory deemed repatriation of our foreign earnings in connection with TCJA.</t>
  </si>
  <si>
    <t>Other Expense (Income)</t>
  </si>
  <si>
    <t>Other Nonoperating Income (Expense) [Abstract]</t>
  </si>
  <si>
    <t>Other Expense (Income) The components of other expense (income) from continuing operations were as follows: Year Ended December 31 2018 2017 2016 Restructuring charges (See Note F ) $ 7.8 $ .8 $ .8 Currency loss (gain) .8 1.5 (2.1 ) Royalty expense (income) .5 — (.3 ) Loss (gain) from diversified investments associated with Executive Stock Unit Program (See Note M ) 1.9 (4.5 ) (2.2 ) Non-service pension (income) expense (See Note N ) (1.3 ) 17.4 2.9 Other income (7.0 ) (2.6 ) (1.5 ) $ 2.7 $ 12.6 $ (2.4 )</t>
  </si>
  <si>
    <t>Equity [Abstract]</t>
  </si>
  <si>
    <t>Accumulated Other Comprehensive Income (Loss) The following table sets forth the changes in each component of accumulated other comprehensive income (loss): Foreign Currency Translation Adjustments Cash Flow Hedges Defined Benefit Pension Plans Accumulated Other Comprehensive Income (Loss) Balance at January 1, 2016 $ (4.8 ) $ (28.2 ) $ (58.1 ) $ (91.1 ) Other comprehensive (loss) (33.2 ) (.9 ) (3.0 ) (37.1 ) Reclassifications, pretax 1 (1.7 ) 15.3 4.5 18.1 Income tax effect — (4.0 ) (.6 ) (4.6 ) Attributable to noncontrolling interest 1.1 — — 1.1 Balance at December 31, 2016 (38.6 ) (17.8 ) (57.2 ) (113.6 ) Other comprehensive income 78.7 1.6 10.2 90.5 Reclassifications, pretax 2 — 7.2 19.9 27.1 Income tax effect — (2.5 ) (11.4 ) (13.9 ) Attributable to noncontrolling interest .4 — — .4 Balance at December 31, 2017 40.5 (11.5 ) (38.5 ) (9.5 ) Other comprehensive (loss) (67.0 ) (3.1 ) (3.7 ) (73.8 ) Reclassifications, pretax 3 — 2.8 2.6 5.4 Income tax effect — — .3 .3 Attributable to noncontrolling interest — — — — Balance at December 31, 2018 $ (26.5 ) $ (11.8 ) $ (39.3 ) $ (77.6 ) 1 2016 pretax reclassifications are comprised of: Net sales $ — $ 10.6 $ — $ 10.6 Cost of goods sold; selling and administrative expenses — .5 — .5 Interest expense — 4.2 — 4.2 Other (income) expense, net (1.7 ) — 4.5 2.8 Total 2016 reclassifications, pretax $ (1.7 ) $ 15.3 $ 4.5 $ 18.1 2 2017 pretax reclassifications are comprised of: Net sales $ — $ 2.3 $ — $ 2.3 Cost of goods sold; selling and administrative expenses — .7 — .7 Interest expense — 4.2 — 4.2 Other (income) expense, net — — 19.9 19.9 Total 2017 reclassifications, pretax $ — $ 7.2 $ 19.9 $ 27.1 3 2018 pretax reclassifications are comprised of: Net sales $ — $ (2.6 ) $ — $ (2.6 ) Cost of goods sold; selling and administrative expenses — 1.1 — 1.1 Interest expense — 4.3 — 4.3 Other (income) expense, net — — 2.6 2.6 Total 2018 reclassifications, pretax $ — $ 2.8 $ 2.6 $ 5.4</t>
  </si>
  <si>
    <t>Fair Value</t>
  </si>
  <si>
    <t>Fair Value Disclosures [Abstract]</t>
  </si>
  <si>
    <t>Fair Value We utilize fair value measures for both financial and non-financial assets and liabilities. Items measured at fair value on a recurring basis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December 31, 2018 Level 1 Level 2 Level 3 Total Assets: Cash equivalents: Bank time deposits with original maturities of three months or less $ — $ 159.1 $ — $ 159.1 Derivative assets 1 (see Note T ) — 1.2 — 1.2 Diversified investments associated with the ESUP 1 (see Note M ) 32.7 — — 32.7 Total assets $ 32.7 $ 160.3 $ — $ 193.0 Liabilities: Derivative liabilities 1 (see Note T ) $ — $ 4.7 $ — $ 4.7 Liabilities associated with the ESUP 1 (see Note M ) 33.7 — — 33.7 Total liabilities $ 33.7 $ 4.7 $ — $ 38.4 As of December 31, 2017 Level 1 Level 2 Level 3 Total Assets: Cash equivalents: Bank time deposits with original maturities of three months or less $ — $ 236.4 $ — $ 236.4 Derivative assets 1 (see Note T ) — 3.9 — 3.9 Diversified investments associated with the ESUP 1 (see Note M ) 34.0 — — 34.0 Total assets $ 34.0 $ 240.3 $ — $ 274.3 Liabilities: Derivative liabilities 1 (see Note T ) $ — $ 1.9 $ — $ 1.9 Liabilities associated with the ESUP 1 (see Note M ) 34.4 — — 34.4 Total liabilities $ 34.4 $ 1.9 $ — $ 36.3 1 Includes both current and long-term amounts combined. The fair value for fixed rate debt (Level 2) was approximately $35.0 less than carrying value of $1,090.5 at December 31, 2018 and was approximately $14.0 greater than carrying value of $1,239.1 at December 31, 2017 . Items measured at fair value on a non-recurring basis The primary areas in which we utilize fair value measures of non-financial assets and liabilities are allocating purchase price to the assets and liabilities of acquired companies as discussed in Note S and evaluating long-term assets (including goodwill) for potential impairment as discussed in Note D . Determining fair values for these items requires significant judgment and includes a variety of methods and models that utilize significant Level 3 inputs. Long-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are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Acquisitions</t>
  </si>
  <si>
    <t>Business Combinations [Abstract]</t>
  </si>
  <si>
    <t>Acquisitions The following table contains the estimated fair values of the assets acquired and liabilities assumed at the date of acquisition for all acquisitions during the periods presented (using inputs discussed in Note R ), and any additional consideration paid for prior years’ acquisitions. A portion of the goodwill included in the table below is expected to provide an income tax benefit. 2018 2017 2016 Accounts receivable $ 19.6 $ 10.5 $ 5.3 Inventory 26.2 6.2 5.8 Property, plant and equipment 28.2 15.7 3.7 Goodwill (see Note E ) 28.1 11.5 8.7 Other intangible assets (see Note E ) 28.9 20.3 12.3 Other current and long-term assets .8 .8 — Current liabilities (11.9 ) (4.6 ) (4.2 ) Long-term liabilities (10.7 ) (6.3 ) (.5 ) Non-controlling interest — (.5 ) — Fair value of net identifiable assets 109.2 53.6 31.1 Less: Additional consideration payable — 2.7 1.6 Less: Common stock issued for acquired companies — 11.8 — Net cash consideration $ 109.2 $ 39.1 $ 29.5 The following table summarizes acquisitions for the periods presented. Year Ended Number of Acquisitions Segment Product/Service December 31, 2018 3 Residential Products; Specialized Products Manufacturer and distributor of home and garden products; Manufacturer and distributor of silt fence; Engineered hydraulic cylinders December 31, 2017 3 Residential Products; Furniture Products Distributor and installer of geosynthetic products; Flooring products; Surface-critical bent tube components December 31, 2016 3 Residential Products; Specialized Products Distributor of geosynthetic products; Innersprings; Fabricated aerospace tubing and pipe assemblies We are finalizing all of the information required to complete the purchase price allocations related to the most recent acquisitions and do not anticipate any material modifications. The results of operations of the above acquired companies have been included in the consolidated financial statements since the dates of acquisition. The unaudited pro forma consolidated net sales, net earnings and earnings per share as though the 2018 and 2017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December 31, 2018 and December 31, 2017 our liability for these future payments was $10.8 ( $.8 current and $10.0 long-term) and $16.5 ( $8.9 current and $7.6 long-term), respectively. Components of the liability are based on estimates and future events and the amounts may fluctuate significantly until the payment date. Additional consideration, including interest, paid was $9.3 , $2.2 and $.5 for the years ended 2018, 2017 and 2016, respectively. A brief description of our acquisition activity by year is included below. 2018 In 2018, we acquired three businesses: • Precision Hydraulic Cylinders (PHC), a leading global manufacturer of engineered hydraulic cylinders primarily for the materials handling market. The purchase price was $87.5 and added $26.8 of goodwill. PHC serves a market of mainly large OEM customers utilizing highly engineered components with long product life-cycles that represent a small part of the end product’s cost. PHC represents a new growth platform and formed a new business group titled Hydraulic Cylinders within the Specialized Products segment. • A manufacturer and distributor of innovative home and garden products found at most major retailers for $19.1 . This acquisition provides a solid foundation on which to continue growing our retail market presence in our Geo Components business unit. • A manufacturer and distributor of silt fence, a core product for our Geo Components business unit, for $2.6 . 2017 In 2017, we acquired three businesses: • A distributor and installer of geosynthetic products, expanding the geographic scope and capabilities of our Geo Components business. • A manufacturer of surface-critical bent tube components in support of the private-label finished seating strategy in our Work Furniture business. • A carpet underlay manufacturer, providing additional production capacity in our Flooring Products business. These businesses broaden our geographic scope, capabilities, and product offerings, and added $11.5 ( $7.6 to Residential Products and $3.9 to Furniture Products) of goodwill. We also acquired the remaining 20% ownership in an Asian joint venture in our Work Furniture business for $2.6 . 2016 In 2016, we acquired three small businesses: • A U.S. manufacturer of aerospace tube assemblies, expanding our tube forming and fabrication capabilities and adding precision machining to our aerospace platform. • A distributor of geosynthetic products. • A South African producer of mattress innersprings. We acquired these businesses for a total purchase price of $29.2 . In addition, we purchased the remaining interest in an Automotive joint venture in China for $35.2 . Acquisition of Elite Comfort Solutions, Inc. (ECS) On January 16, 2019, we completed the acquisition of ECS for cash consideration of approximately $1,250.0 (see Note V ).</t>
  </si>
  <si>
    <t>Derivative Financial Instruments</t>
  </si>
  <si>
    <t>Derivative Instruments and Hedging Activities Disclosure [Abstract]</t>
  </si>
  <si>
    <t>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December 31, 2018 Derivatives Designated as Hedging Instruments Assets Liabilities Other Current Assets Sundry Other Current Liabilities Other Long-Term Liabilities Cash flow hedges: Currency hedges: Future USD sales/purchases of Canadian, Chinese, European, South Korean, Swiss and UK subsidiaries Jun 2020 $ 164.7 $ .5 $ .1 $ 3.8 $ .2 Future MXN purchases of a USD subsidiary Jun 2019 7.9 .1 — — — Future EUR Sales of Chinese and UK subsidiaries Jun 2020 32.3 .2 .1 .1 — Total cash flow hedges .8 .2 3.9 .2 Fair value hedges: Intercompany and third party receivables and payables exposed to multiple currencies (DKK, EUR, MXN, USD and ZAR) in various countries (CAD, CHF, CNY, EUR, GBP, PLN and USD) Dec 2019 65.8 .1 — .3 — Total fair value hedges .1 — .3 — Derivatives not designated as hedging instruments Non-deliverable hedges (EUR and USD) exposed to the CNY Dec 2019 23.6 .1 — .3 — Total derivatives not designated as hedging instruments .1 — .3 — Total derivatives $ 1.0 $ .2 $ 4.5 $ .2 Expiring at various dates through: Total USD Equivalent Notional Amount As of December 31, 2017 Derivatives Designated as Hedging Instruments Assets Liabilities Other Current Assets Sundry Other Current Liabilities Other Long-Term Liabilities Cash flow hedges: Currency hedges: Future USD sales/purchases of Canadian, Chinese, European, South Korean and Swiss subsidiaries Mar 2019 $ 158.1 $ 2.2 $ .2 $ .5 $ — Future MXN purchases of a USD subsidiary Mar 2019 6.6 — — .5 — Future JPY sales of Chinese subsidiary Dec 2018 11.2 .1 — — — Future DKK sales of Polish subsidiary Dec 2018 16.0 .6 — — — Future EUR Sales of Chinese, Swiss and UK subsidiaries Mar 2019 38.8 — — .3 .1 Total cash flow hedges 2.9 .2 1.3 .1 Fair value hedges: Intercompany and third party receivables and payables exposed to multiple currencies (DKK, EUR, USD and ZAR) in various countries (CAD, CHF, EUR and USD) Dec 2018 35.9 .2 — .5 — Total fair value hedges .2 — .5 — Derivatives not designated as hedging instruments Non-deliverable hedges (EUR and JPY) exposed to the CNY Nov 2018 17.0 .3 — — — Hedge of USD Receivable on CAD Subsidiary Jan 2018 19.0 .3 — — — Total derivatives not designated as hedging instruments .6 — — — Total derivatives $ 3.7 $ .2 $ 1.8 $ .1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Designated as Hedging Instruments 2018 2017 2016 Interest rate cash flow hedges Interest expense $ 4.3 $ 4.2 $ 4.2 Currency cash flow hedges Net sales (2.0 ) (1.4 ) 10.8 Currency cash flow hedges Cost of goods sold .4 .4 1.1 Currency cash flow hedges Other expense (income), net — .6 .4 Total cash flow hedges 2.7 3.8 16.5 Fair value hedges Other expense (income), net 1.2 (.2 ) (1.3 ) Derivatives Not Designated as Hedging Instruments Other expense (income), net (1.6 ) (1.7 ) (.1 ) Total derivative instruments $ 2.3 $ 1.9 $ 15.1</t>
  </si>
  <si>
    <t>Contingencies</t>
  </si>
  <si>
    <t>Commitments and Contingencies Disclosure [Abstract]</t>
  </si>
  <si>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For specific information regarding accruals, cash payments to settle litigation contingencies, and reasonably possible losses in excess of accruals, please see “Accruals and Reasonably Possible Losses in Excess of Accruals” below. Brazilian Value-Added Tax Matters All dollar amounts presented in this section have been updated since our last filing to reflect the U.S. Dollar (USD) equivalent of Brazilian Real (BRL). We deny all allegations in the below Brazilian actions. We believe that we have valid bases to contest such actions and are vigorously defending ourselves. However, these contingencies are subject to uncertainties, and based on current known facts, we believe that it is reasonably possible (but not probable) that we may incur losses of approximately $15.6 including interest and attorney fees with respect to these assessments. Therefore, because it is not probable we will incur a loss, no accrual has been recorded for Brazilian value-added tax (VAT) matters. As of December 31, 2018 , we have $13.9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Finance Ministry) issued notices of violation against our wholly-owned subsidiary, Leggett &amp; Platt do Brasil Ltda. (L&amp;P Brazil) in the amount of $2.1 , $.1 and $3.8 , respectively. The Finance Ministry claimed that for November 2006 and continuing through 2011, L&amp;P Brazil used an incorrect tariff code for the collection and payment of VAT primarily on the sale of mattress innerspring units in Brazil. L&amp;P Brazil has denied the violations. On December 4, 2015, we filed an action related to the $3.8 assessment ( $4.5 with updated interest), in Sorocaba Federal Court seeking to annul the entire assessment, of which we are awaiting a decision. In addition, L&amp;P Brazil received assessments on December 22, 2011, and June 26, July 2 and November 5, 2012, and September 13, 2013, from the Finance Ministry where it challenged L&amp;P Brazil’s use of tax credits in years 2005 through 2010. Such credits are generated based upon the tariff classification and rate used by L&amp;P Brazil for VAT on the sale of mattress innersprings. On September 4, 2014, the Finance Ministry issued additional assessments regarding this same issue, but covering certain periods of 2011 and 2012. L&amp;P Brazil filed its defenses denying the assessments. L&amp;P Brazil has received aggregate assessments and penalties totaling $1.9 ( $2.6 updated with interest) on these denials of tax credit matters. L&amp;P Brazil has denied the violations. Some of these cases have been administratively closed and combined with other actions, while the remaining cases are pending at the administrative level. On September 11, 2017, L&amp;P Brazil received an "isolated penalty" from the Finance Ministry in the amount of $.2 regarding the use of these credits. L&amp;P Brazil filed its defense disputing the penalty. On February 1, 2013, the Finance Ministry filed a Tax Collection action against L&amp;P Brazil in the Camanducaia Judicial District Court, alleging the untimely payment of $.1 of social contributions (social security and social assistance payments) for September to October 2010. L&amp;P Brazil argued the payments were not required to be made because of the application of tax credits generated by L&amp;P Brazil's use of a correct tariff code for the classification of VAT on the sale of mattress innersprings. On June 26, 2014, the Finance Ministry issued a new notice of violation against L&amp;P Brazil in the amount of $.7 covering 2011 through 2012 on the same subject matter. L&amp;P Brazil has filed its defenses. On July 1, 2014, the Finance Ministry rendered a preliminary decision alleging that L&amp;P Brazil improperly offset $.1 of social contributions due in 2011. L&amp;P Brazil denied the allegations. L&amp;P Brazil is defending on the basis that the social contribution amounts were correctly offset with tax credits generated by L&amp;P Brazil's use of a correct tariff code classification for VAT on the sale of mattress innersprings. On December 15, 2015, the Finance Ministry issued an assessment against L&amp;P Brazil in the amount of $.1 for August 2010 through May 2011, as a penalty for L&amp;P Brazil's requests to offset tax credits. We filed our defense denying the assessment. State of São Paulo, Brazil Cases. The State of S ã o Paulo, Brazil (SSP), on April 16, 2009, issued a Notice of Tax Assessment to L&amp;P Brazil seeking $1.5 for the tax years 2006 and 2007. SSP argued that L&amp;P Brazil was using an incorrect tariff code for the collection and payment of VAT on sales of mattress innerspring units in the SSP (the "VAT tariff code dispute"). L&amp;P Brazil denied the allegations. On April 17, 2014, the Court of Tax and Fees ruled in the SSP's favor upholding the original assessment of $1.5 . On July 31, 2014, L&amp;P Brazil filed an action in the Sorocaba State Court, seeking to have the ruling annulled for an updated assessment amount of $3.1 (which includes interest). The Court issued a ruling in our favor on October 27, 2017, but the SSP appealed the ruling to the second judicial level. On July 24, 2018, the S ã o Paulo State Court of Appeals agreed with nullifying the assessments against L&amp;P Brazil. On September 13, 2018, the SSP filed a Special Appeal to the Superior Court of Justice. On November 14, 2018, the Special Appeals Court decided not to accept SSP's appeal. On February 12, 2019, the decision to nullify the assessment was certified as final, resulting in a full victory for L&amp;P Brazil on the $3.1 assessment. As such, this claim has been fully resolved. On October 4, 2012, the State of SSP issued a Tax Assessment against L&amp;P Brazil in the amount of $1.3 for the tax years 2009 through 2011 regarding the VAT tariff code dispute. On June 21, 2013, the SSP converted the Tax Assessment to a tax collection action against L&amp;P Brazil in the amount of $2.1 in Sorocaba Judicial District Court. L&amp;P Brazil has denied all allegations. L&amp;P Brazil also received a Notice of Tax Assessment from the SSP dated March 27, 2014, in the amount of $.8 for tax years January 2011 through August 2012 regarding the VAT tariff code dispute. L&amp;P Brazil filed its response denying the allegations, but the tax assessment was maintained at the administrative level. On June 9, 2016, L&amp;P Brazil filed an action in Sorocaba State Court to annul the entire assessment in an updated amount of $.9 . The Court ruled against L&amp;P Brazil on the assessment, but lowered the interest amount. The Court of Appeals upheld the unfavorable ruling, and we filed a Special and Extraordinary appeal to the High Court on October 10, 2017, and this final appeal remains pending. State of Minas Gerais, Brazil Cases. On December 18, 2012, the State of Minas Gerais, Brazil issued a tax assessment to L&amp;P Brazil relating to L&amp;P Brazil's classifications of innersprings for the collection and payment of VAT on the sale of mattress innersprings in Minas Gerais from March 2008 through August 2012 in the amount of $.4 . L&amp;P Brazil filed its response denying any violation. The Minas Gerais Taxpayer's Council ruled against us, and on June 5, 2014, L&amp;P Brazil filed a Motion to Stay the Execution of the Judgment in Camanducaia Judicial District Court, which remains pending. Accruals and Reasonably Possible Losses in Excess of Accruals Accruals for Probable Losses Although we deny liability in all currently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in millions, as follows: Year Ended December 31 2018 2017 2016 Litigation contingency accrual - Beginning of period $ .4 $ 3.2 $ 8.1 Adjustment to accruals - expense - Continuing operations 1.8 .6 7.1 Adjustment to accruals - expense - Discontinued operations — 1.6 2.0 Cash payments (.3 ) (5.0 ) (14.0 ) Litigation contingency accrual - End of period $ 1.9 $ .4 $ 3.2 A large percentage of the accruals and cash payments in 2016 were related to antitrust proceedings. The above litigation contingency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J - Supplemental Balance Sheet Information under "Accrued expenses" on page 93 .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18 , aggregate reasonably possible (but not probable, and therefore not accrued) losses in excess of the accruals noted above are estimated to be approximately $16.6 , including approximately $15.6 for Brazilian VAT matters disclosed above and $1.0 for other matters. I f our assumptions or analyses regarding these contingencies are incorrect, or if facts change, we could realize loss in excess of the recorded accruals (and in excess of the $16.6 million referenced above), which could have a material negative impact on our financial condition, results of operations and cash flows.</t>
  </si>
  <si>
    <t>Quarterly Summary Of Earnings</t>
  </si>
  <si>
    <t>Quarterly Financial Information Disclosure [Abstract]</t>
  </si>
  <si>
    <t>Quarterly Summary of Earnings (Unaudited) Year ended December 31 (Amounts in millions, except per share data) First Second Third 1,3 Fourth 2,4 Total 2018 Net sales $ 1,028.8 $ 1,102.5 $ 1,091.5 $ 1,046.7 $ 4,269.5 Gross profit 217.4 231.0 227.1 213.2 888.7 Earnings from continuing operations before income taxes 95.4 107.5 113.3 68.2 384.4 Earnings from continuing operations $ 77.9 $ 85.1 $ 90.0 $ 53.1 $ 306.1 Earnings (loss) from discontinued operations, net of tax — — — — — Net earnings 77.9 85.1 90.0 53.1 306.1 (Earnings) attributable to noncontrolling interest, net of tax — (.1 ) — (.1 ) (.2 ) Net earnings attributable to Leggett &amp; Platt, Inc. common shareholders $ 77.9 $ 85.0 $ 90.0 $ 53.0 $ 305.9 Earnings per share from continuing operations attributable to Leggett &amp; Platt, Inc. common shareholders Basic $ .58 $ .63 $ .67 $ .40 $ 2.28 Diluted $ .57 $ .63 $ .67 $ .39 $ 2.26 Earnings (loss) per share from discontinued operations attributable to Leggett &amp; Platt, Inc. common shareholders Basic $ — $ — $ — $ — $ — Diluted $ — $ — $ — $ — $ — Net earnings per share attributable to Leggett &amp; Platt, Inc. common shareholders Basic $ .58 $ .63 $ .67 $ .40 $ 2.28 Diluted $ .57 $ .63 $ .67 $ .39 $ 2.26 2017 Net sales $ 960.3 $ 989.3 $ 1,009.7 $ 984.5 $ 3,943.8 Gross profit 226.7 230.7 216.5 208.5 882.4 Earnings from continuing operations before income taxes 107.3 113.4 100.7 110.6 432.0 Earnings from continuing operations $ 86.1 $ 87.6 $ 83.5 $ 36.4 $ 293.6 Earnings (loss) from discontinued operations, net of tax — — (.9 ) — (.9 ) Net earnings 86.1 87.6 82.6 36.4 292.7 (Earnings) attributable to noncontrolling interest, net of tax — — — (.1 ) (.1 ) Net earnings attributable to Leggett &amp; Platt, Inc. common shareholders $ 86.1 $ 87.6 $ 82.6 $ 36.3 $ 292.6 Earnings per share from continuing operations attributable to Leggett &amp; Platt, Inc. common shareholders Basic $ .63 $ .64 $ .62 $ .27 $ 2.16 Diluted $ .62 $ .64 $ .61 $ .27 $ 2.14 Earnings (loss) per share from discontinued operations attributable to Leggett &amp; Platt, Inc. common shareholders Basic $ — $ — $ (.01 ) $ — $ (.01 ) Diluted $ — $ — $ (.01 ) $ — $ (.01 ) Net earnings per share attributable to Leggett &amp; Platt, Inc. common shareholders Basic $ .63 $ .64 $ .61 $ .27 $ 2.15 Diluted $ .62 $ .64 $ .60 $ .27 $ 2.13 All items below are shown pretax with the exception of the 2017 Tax Cuts and Jobs Act (TCJA) items discussed below. 1 Third quarter 2018 Earnings from continuing operations include a $2 benefit associated with the TCJA ( Note O ) 2 Fourth quarter 2018 Earnings from continuing operations include a charge of $16 for restructuring ( Note F ); $16 charge for a customer receivable impairment ( Note I ); $7 charge for ECS acquisition transaction costs ( Note V ) 3 Third quarter 2017 Earnings from continuing operations include a charge of $5 associated with a small Wire Products business impairment ( Note D ); $3 charge associated with the sale of a business ( Note C ) 4 Fourth quarter 2017 Earnings from continuing operations include a gain of $23 associated with the sale of real estate ( Note C ); $15 pension settlement charge ( Note N ); $50 charge associated with the TCJA ( Note O )</t>
  </si>
  <si>
    <t>Subsequent Events</t>
  </si>
  <si>
    <t>Subsequent Events [Abstract]</t>
  </si>
  <si>
    <t xml:space="preserve">Subsequent Events Acquisition of Elite Comfort Solutions, Inc. (ECS) On January 16, 2019, we completed the acquisition of ECS for cash consideration of approximately $1,250.0 . There is no contingent consideration associated with this acquisition. ECS is a leader in proprietary specialized foam technology, primarily for the bedding and furniture industries. Through this acquisition, we gain critical capabilities in proprietary foam technology, along with scale in the production of private-label finished mattresses. ECS operates as a separate business unit within the Residential Products segment. In January 2019, we expanded the borrowing capacity under our revolving credit facility from $800.0 to $1,200.0 and correspondingly increased permitted borrowings under our commercial paper program primarily to finance the ECS transaction. The transaction was financed through an expansion of our commercial paper program and the issuance of a $500.0 5 -year term loan with our current bank group. Effective January 2019, the revolving credit facility was amended to remove the total amount of indebtedness to total capitalization covenant (as discussed in Note K ). Beginning March 31, 2019, a new restrictive covenant was added that limits, as of the last day of each fiscal quarter, the leverage ratio of consolidated funded indebtedness to consolidated EBITDA (each as defined in the revolving credit facility) for the trailing four fiscal quarters to 4.25 to 1.00 , with a single step-down to 3.50 to 1.00 at March 31, 2020. </t>
  </si>
  <si>
    <t>Valuation And Qualifying Accounts And Reserves</t>
  </si>
  <si>
    <t>SEC Schedule, 12-09, Valuation and Qualifying Accounts [Abstract]</t>
  </si>
  <si>
    <t>VALUATION AND QUALIFYING ACCOUNTS AND RESERVES (Amounts in millions) Column A Column B Column C Column D Column E Description Balance at Beginning of Period Additions (Credited) to Cost and Expenses Deductions Balance at End of Period Year ended December 31, 2018 Allowance for doubtful receivables $ 4.9 $ 16.7 $ 1.4 1 $ 20.2 Excess and obsolete inventory reserve, LIFO basis $ 26.4 $ 10.3 $ 9.6 $ 27.1 Tax valuation allowance $ 24.2 $ (7.8 ) $ 3.2 $ 13.2 Year ended December 31, 2017 Allowance for doubtful receivables $ 7.4 $ .8 $ 3.3 1 $ 4.9 Excess and obsolete inventory reserve, LIFO basis $ 27.1 $ 4.9 $ 5.6 $ 26.4 Tax valuation allowance $ 22.9 $ 1.3 $ — $ 24.2 Year ended December 31, 2016 Allowance for doubtful receivables $ 9.9 $ 1.6 $ 4.1 1 $ 7.4 Excess and obsolete inventory reserve, LIFO basis $ 24.7 $ 8.9 $ 6.5 $ 27.1 Tax valuation allowance $ 26.6 $ .8 $ 4.5 $ 22.9 1 Uncollectible accounts charged off, net of recoveries.</t>
  </si>
  <si>
    <t>Summary Of Significant Accounting Policies (Policies)</t>
  </si>
  <si>
    <t>Principles Of Consolidation</t>
  </si>
  <si>
    <t>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si>
  <si>
    <t>Estimates</t>
  </si>
  <si>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si>
  <si>
    <t>Cash Equivalents</t>
  </si>
  <si>
    <t>CASH EQUIVALENTS: Cash equivalents include cash in excess of daily requirements which is invested in various financial instruments with original maturities of three months or less.</t>
  </si>
  <si>
    <t>Accounts And Other Receivables And Allowance For Doubtful Accounts</t>
  </si>
  <si>
    <t xml:space="preserve">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The allowance for doubtful accounts is an estimate of the amount of probable credit losse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t>
  </si>
  <si>
    <t xml:space="preserve">INVENTORIES: All inventories are stated at the lower of cost or net realizable value. We generally use standard costs which include materials, labor and production overhead at normal production capacity. The cost for approximately 50% of our inventories is determined by the last-in, first-out (LIFO) method and is primarily used to value our domestic steel-related inventories.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t>
  </si>
  <si>
    <t>Divestitures</t>
  </si>
  <si>
    <t>DIVESTITURES: Significant accounting policies associated with a decision to dispose of a business are discussed below: Discontinued Operations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 Assets Held for Use —If a decision to dispose of an asset or a business is made and the held-for-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si>
  <si>
    <t>Loss Contingencies</t>
  </si>
  <si>
    <t>LOSS CONTINGENCIES: Loss contingencies are accrued when a loss is probable and reasonably estimable. If a range of outcomes are possible, the most likely outcome is used to accrue these costs. If no outcome is more likely, we accrue at the minimum amount of the range. Any insurance recovery is recorded separately if it is determined that a recovery is probable. Legal fees are accrued when incurred.</t>
  </si>
  <si>
    <t>Property, Plant And Equipment</t>
  </si>
  <si>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10-40 years 27 years Other items 3-15 years 9 years Property is reviewed for recoverability at year end and whenever events or changes in circumstances indicate that its carrying value may not be recoverable as discussed above.</t>
  </si>
  <si>
    <t>GOODWILL: Goodwill results from the acquisition of existing businesses and is not amortized; it is assessed for impairment annually and as triggering events may occur. Our ten reporting units are the business groups one level below the operating segment level for which discrete financial information is available. We perform our annual review in the second quarter of each year using either a quantitative or qualitative analysis: • The qualitative assessment begins with determination of whether it is more likely than not that a reporting unit's fair value is less than its carrying value before applying a two-step goodwill impairment model. If after such an assessment, with regard to each reporting unit, we conclude that the goodwill of a reporting unit is not impaired, then no further action is required (commonly referred to as the Step Zero Analysis approach). • The quantitative analysis utilizes a two-step goodwill impairment model. The first step of the two-step approach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 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si>
  <si>
    <t>Other Intangible Assets</t>
  </si>
  <si>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40 years 14 years</t>
  </si>
  <si>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si>
  <si>
    <t>Shipping And Handling Fees And Costs</t>
  </si>
  <si>
    <t>SHIPPING AND HANDLING FEES AND COSTS: Shipping and handling costs are included as a component of “Cost of goods sold.”</t>
  </si>
  <si>
    <t>Restructuring Costs</t>
  </si>
  <si>
    <t>RESTRUCTURING COSTS: Restructuring costs are items such as employee termination, contract termination, plant closure and asset relocation costs related to exit activities or workforce reduction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si>
  <si>
    <t>Concentration Of Credit Risks, Exposures And Financial Instruments</t>
  </si>
  <si>
    <t>CONCENTRATION OF CREDIT RISKS, EXPOSURES AND FINANCIAL INSTRUMENTS: We manufacture, market, and distribute products for the various end markets described in Note G . Our operations are principally located in the United States, although we also have operations in Europe, China, Canada, Mexico and other various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si>
  <si>
    <t>Other Risks</t>
  </si>
  <si>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si>
  <si>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t>
  </si>
  <si>
    <t>Foreign Currency Translation</t>
  </si>
  <si>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si>
  <si>
    <t>Reclassifications</t>
  </si>
  <si>
    <t xml:space="preserve">RECLASSIFICATIONS: Certain reclassifications have been made to the prior years’ information in the Consolidated Financial Statements and related notes to conform to the 2018 presentation. This includes certain reclassifications that have been made to the prior period's information in the Consolidated Statements of Operations to conform to the 2018 presentation of "Cost of goods sold", "Selling and administrative expenses" and "Other (income) expense, net" for new accounting guidance associated with pension costs (see below). </t>
  </si>
  <si>
    <t>New Accounting Guidance</t>
  </si>
  <si>
    <t>NEW ACCOUNTING GUIDANC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18: • On January 1, 2018, we adopted ASU 2014-09 "Revenue from Contracts with Customers" (Topic 606) as discussed in Note B . • ASU 2017-07 “Compensation—Retirement Benefits (Topic 715): Improving the Presentation of Net Periodic Pension Cost and Net Periodic Postretirement Benefit Cost”: This ASU requires employers to disaggregate the service cost from other components of net periodic benefit costs and to disclose the income statement line item in which each component is included. This guidance requires service costs to be reported in the same line item as other compensation costs, and the other components of net periodic benefit costs (which include interest costs, expected return on plan assets and actuarial gains and losses) to be reported outside of operating income. We adopted this guidance on January 1, 2018. Application was required on a retrospective basis and resulted in a reclassification of $17.4 and $2.9 of expense from “Cost of goods sold” and “Selling and administrative expenses” into “Other expense (income), net” for the years ended December 31, 2017 and 2016, respectively. Refer to Note N for further information. • ASU 2018-05 “Income Taxes (Topic 740): Amendments to SEC Paragraphs Pursuant to SEC Staff Accounting Bulletin No. 118” (SAB 118): This ASU allows SEC registrants to record provisional amounts in earnings due to the complexities involved in accounting for the enactment of the Tax Cuts and Jobs Act (TCJA). We recognized the estimated income tax effects of the TCJA in accordance with SAB 118. Refer to Note O for further information. • ASU 2016-15 “Statement of Cash Flows (Topic 230): Classification of Certain Cash Receipts and Cash Payments”: We adopted this guidance on January 1, 2018, and it did not materially impact our financial statements. • ASU 2018-02 “Income Statement—Reporting Comprehensive Income (Topic 220): Reclassification of Certain Tax Effects from Accumulated Other Comprehensive Income”: This ASU provides financial statement preparers with an option to reclassify stranded tax effects within accumulated other comprehensive income in each period in which the effect of the change in the U.S. federal corporate income tax rate in the TCJA is recorded. We have elected not to reclassify the stranded tax effects within accumulated other comprehensive income. To be adopted in future years: • ASU 2016-02 “Leases” (Topic 842): Requires an entity to recognize both assets and liabilities arising from financing and operating leases, along with additional qualitative and quantitative disclosures. In July 2018, the FASB issued ASU 2018-11, which provides entities with a new transition method where comparative periods presented in financial statements in the period of adoption will not need to be restated. Under the new transition method, an entity initially applies the provisions of Topic 842 at the adoption date, versus at the beginning of the earliest period presented, and recognizes a cumulative-effect adjustment to the opening balance of retained earnings in the period of adoption. We elected this transition method at our adoption date of January 1, 2019. We also elected the practical expedients not to reassess (i) whether a contract is or contains a lease, (ii) lease classification and (iii) initial direct costs. We also elected an additional practical expedient to use hindsight when determining lease term. Our cross-functional implementation team is finalizing the assessment of all potential impacts of the standard. The implementation team has gathered the data required to account for leases under the new standard and has implemented a third-party lease accounting software. In addition, we have identified and are implementing the appropriate changes to business processes and controls to support recognition and disclosure under the new standard. Adoption of the standard will result in recognition of a material amount of additional net lease assets and lease liabilities as of January 1, 2019. Any difference between these amounts will be recorded as an adjustment to retained earnings. We do not believe the standard will materially affect our statements of operations and cash flows. In addition, the standard will have no impact on our debt-covenant compliance.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e amendments in this ASU are effective January 1, 2019. We are currently evaluating the effect of the ASU on our results of operations, financial condition and cash flows. • ASU 2017-04 "Intangibles—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 2016-13 “Financial Instruments—Credit Losses” (Topic 326): This ASU is effective January 1, 2020 and amends the impairment model by requiring a forward-looking approach based on expected losses rather than incurred losses to estimate credit losses on certain types of financial instruments including trade receivables. We are currently evaluating this guidance. However, we do not expect it to materially impact our future financial statements. • ASU 2018-15 “Intangibles—Goodwill and Other—Internal-Use Software (Subtopic 350-40): Customer’s Accounting for Implementation Costs Incurred in a Cloud Computing Arrangement That Is a Service Contract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use software. This ASU will be effective January 1, 2020, with early adoption permitted.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 xml:space="preserve">Initial adoption of new ASU On January 1, 2018, we adopted ASU 2014-09 “Revenue from Contracts with Customers” (Topic 606) and all the related amendments using the modified retrospective method. We recognized the cumulative effect of initially applying the new revenue standard as a $2.3 reduction to the opening balance of "Retained earnings". The comparative information has not been restated and continues to be reported under the accounting standards in effect for those periods. We expect the impact of the new standard to be immaterial to our sales, net earnings, balance sheet and cash flows on an ongoing basis. Substantially all of our revenue continues to be recognized when products are shipped from our facilities or upon delivery to our customers' facilities. Topic 606 also provided clarity that resulted in reclassifications to or from "Net sales" and "Cost of goods sold". Performance Obligations and Shipping and Handling Costs We recognize revenue when performance obligations under the terms of a contract with our customers are satisfied. For the year ended December 31, 2018 , substantially all of our revenue was recognized upon transfer of control of our products to our customers, which was generally upon shipment from our facilities or upon delivery to our customers' facilities and was dependent on the terms of the specific contract. This conclusion considers the point at which our customers have the ability to direct the use of and obtain substantially all of the remaining benefits of the products that were transferred. Substantially all of any unsatisfied performance obligations as of December 31, 2018 ,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year ended December 31, 2018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December 31, 2018 . Practical Expedients We have elected to apply the following practical expedients. • The existence of a significant financing component—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 Costs of obtaining a contract—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t>
  </si>
  <si>
    <t>Summary Of Significant Accounting Policies (Tables)</t>
  </si>
  <si>
    <t>Schedule of the Activity in the LIFO Reserve</t>
  </si>
  <si>
    <t>The following table presents the activity in our LIFO reserve for each of the periods presented: Year Ended December 31 2018 2017 2016 Balance, beginning of year $ 50.9 $ 33.8 $ 22.6 LIFO expense 31.3 18.6 10.5 Allocated to divested businesses — (1.5 ) .7 Balance, end of year $ 82.2 $ 50.9 $ 33.8</t>
  </si>
  <si>
    <t>Schedule Of Property, Plant And Equipment</t>
  </si>
  <si>
    <t>The table below presents the depreciation periods of the estimated useful lives of our property, plant and equipment. Accelerated methods are used for tax purposes. Useful Life Range Weighted Average Life Machinery and equipment 3-20 years 10 years Buildings 10-40 years 27 years Other items 3-15 years 9 years</t>
  </si>
  <si>
    <t>Summary Of Other Intangible Assets</t>
  </si>
  <si>
    <t xml:space="preserve"> Useful Life Range Weighted Average Life Other intangible assets 1-40 years 14 years</t>
  </si>
  <si>
    <t>Revenue (Tables)</t>
  </si>
  <si>
    <t>Effect of Applying Topic 606</t>
  </si>
  <si>
    <t>The cumulative effect of applying Topic 606 to our Consolidated Balance Sheets was as follows: Balance at December 31, 2017 as Previously Reported Topic 606 Adjustments Balance at January 1, 2018 Current assets $ 1,766.5 $ — $ 1,766.5 Net property, plant and equipment 663.9 — 663.9 Other assets 1 1,120.4 .7 1,121.1 Total assets $ 3,550.8 $ .7 $ 3,551.5 Other current liabilities 2 $ 88.7 $ 3.0 $ 91.7 All other current liabilities 887.5 — 887.5 Long-term liabilities 1,383.8 — 1,383.8 Retained earnings 2,511.3 (2.3 ) 2,509.0 Other equity (1,320.5 ) — (1,320.5 ) Total liabilities and equity $ 3,550.8 $ .7 $ 3,551.5 1 This adjustment represents the deferred tax impact related to Topic 606. 2 This adjustment is associated with constraint on the amount of variable consideration. The effect of applying Topic 606 on our Consolidated Statement of Operations and Balance Sheets was as follows: Year ended December 31, 2018 Amounts as Reported Topic 606 Adjustments Amounts Without Adoption of Topic 606 Net sales 3 $ 4,269.5 $ 14.0 $ 4,283.5 Cost of goods sold 3 3,380.8 13.6 3,394.4 Gross profit 888.7 .4 889.1 Selling and administrative expenses 425.1 — 425.1 All other 26.7 — 26.7 Earnings from continuing operations before interest and income taxes 436.9 .4 437.3 Net interest expense 52.5 — 52.5 Income taxes 78.3 .1 78.4 (Earnings) attributable to noncontrolling interest, net of tax (.2 ) — (.2 ) Net earnings $ 305.9 $ .3 $ 306.2 3 Adjustments are primarily associated with a reclassification of customer reimbursements of tooling cost from "Net sales" to "Cost of goods sold" and adjustments for variable consideration. December 31, 2018 Amounts as Reported Topic 606 Adjustments Amounts Without Adoption of Topic 606 Current assets $ 1,524.6 $ — $ 1,524.6 Net property, plant and equipment 728.5 — 728.5 Other assets 1,128.9 (.7 ) 1,128.2 Total assets $ 3,382.0 $ (.7 ) $ 3,381.3 Other current liabilities $ 86.4 $ (2.9 ) $ 83.5 All other current liabilities 729.3 — 729.3 Long-term liabilities 1,408.7 — 1,408.7 Retained earnings 2,613.8 2.2 2,616.0 Other equity (1,456.2 ) — (1,456.2 ) Total liabilities and equity $ 3,382.0 $ (.7 ) $ 3,381.3</t>
  </si>
  <si>
    <t>Disaggregation of Revenue by Major Source</t>
  </si>
  <si>
    <t xml:space="preserve"> Year Ended December 31 2018 2017 2016 Residential Products Bedding group $ 905.1 $ 837.2 $ 831.8 Fabric &amp; Flooring Products group 1 735.8 720.1 666.8 Machinery group 62.8 62.9 72.8 1,703.7 1,620.2 1,571.4 Industrial Products Wire group 2 367.4 291.7 289.4 367.4 291.7 289.4 Furniture Products Consumer Products group 460.2 413.3 327.2 Home Furniture group 388.6 410.2 413.3 Work Furniture group 293.3 272.9 248.8 1,142.1 1,096.4 989.3 Specialized Products Automotive group 823.3 772.5 695.0 Aerospace Products group 148.9 137.9 129.7 Hydraulic Cylinders group 3 84.1 — — Commercial Vehicle Products (CVP) group 4 — 25.1 75.1 1,056.3 935.5 899.8 $ 4,269.5 $ 3,943.8 $ 3,749.9 1 Name changed from Fabric &amp; Carpet Cushion Group as of March 31, 2018 2 Certain operations in the Wire group were sold in 2016. See Note C . 3 Formed January 31, 2018, with the acquisition of a manufacturer of hydraulic cylinders. See Note S . 4 Our two remaining CVP operations were sold in 2017 and 2016. See Note C .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and other long-term assets. Year Ended December 31 Assets Additions to Property, Plant and Equipment Acquired Companies’ Long-Lived Assets Depreciation And Amortization 2018 Residential Products $ 609.4 $ 48.0 $ 6.0 $ 46.6 Industrial Products 163.8 9.6 — 10.3 Furniture Products 279.8 19.7 — 17.4 Specialized Products 342.5 45.0 79.4 39.0 Average current liabilities included in segment numbers above 661.8 — — — Unallocated assets and other 1 1,278.0 37.3 — 22.8 Difference between average assets and year-end balance sheet 46.7 — — — $ 3,382.0 $ 159.6 $ 85.4 $ 136.1 2017 Residential Products $ 554.6 $ 60.5 $ 33.6 $ 45.8 Industrial Products 150.0 14.3 — 10.2 Furniture Products 245.7 20.2 14.3 16.2 Specialized Products 271.7 51.7 — 31.2 Average current liabilities included in segment numbers above 557.0 — — — Unallocated assets and other 1 1,693.1 12.7 — 22.5 Difference between average assets and year-end balance sheet 78.7 — — — $ 3,550.8 $ 159.4 $ 47.9 $ 125.9 2016 Residential Products $ 527.2 $ 32.4 $ 11.2 $ 42.9 Industrial Products 147.4 10.1 — 11.8 Furniture Products 219.4 16.6 — 14.4 Specialized Products 248.7 42.2 13.7 29.7 Average current liabilities included in segment numbers above 495.9 — — — Unallocated assets and other 1 1,378.5 22.7 — 16.6 Difference between average assets and year-end balance sheet (33.0 ) — — — $ 2,984.1 $ 124.0 $ 24.9 $ 115.4 1 Unallocated assets consist primarily of goodwill, other intangibles, cash, businesses sold and deferred tax assets. Unallocated depreciation and amortization consists primarily of depreciation of non-operating assets and amortization of debt issuance costs. </t>
  </si>
  <si>
    <t>Discontinued Operations and Other Divestitures (Tables)</t>
  </si>
  <si>
    <t>Results From Discontinued Operations And Activity Directly Related To Divestitures</t>
  </si>
  <si>
    <t>The table below includes activity related to discontinued operations for the years presented. Activity is primarily related to two unrelated litigation settlements associated with our former Prime Foam Products unit. This unit was sold in March 2007 and was previously part of the Residential Products segment. During 2016, we received proceeds from an antitrust litigation settlement of approximately $38.0 ( $25.0 after-tax) of which $31.4 ( $19.8 after-tax) is associated with this unit. Additionally, during 2017 we settled an antitrust litigation for a cash payment that was not material to the company and was not materially different from the amount previously accrued for the claim. Year Ended 2018 2017 2016 Earnings (loss) before interest and income taxes (EBIT) $ — $ (1.4 ) $ 30.1 Income tax (expense) benefit — .5 (11.0 ) Earnings (loss) from discontinued operations, net of tax $ — $ (.9 ) $ 19.1 Other Divestitures The following businesses were divested during the periods presented, but did not meet the discontinued operations criteria. Date Year Ended Divested 2018 2017 2016 Trade Sales Residential Products - Machinery operation Fourth quarter 2016 $ — $ — $ 3.1 Industrial Products - Wire operations Second and fourth quarters 2016 — — 38.0 Specialized Products - CVP operations Third quarter 2017 and second quarter 2016 — 25.1 75.0 Total Trade Sales $ — $ 25.1 $ 116.1 EBIT Residential Products - Machinery operation Fourth quarter 2016 $ — $ — $ (.3 ) Industrial Products - Wire operations Second and fourth quarters 2016 — — 1.8 Specialized Products - CVP operations Third quarter 2017 and second quarter 2016 — (2.3 ) 5.9 Total EBIT $ — $ (2.3 ) $ 7.4</t>
  </si>
  <si>
    <t>Impairment Charges (Tables)</t>
  </si>
  <si>
    <t>Summary Of Impairment Charges On Continued And Discontinued Operations</t>
  </si>
  <si>
    <t xml:space="preserve"> Year Ended 2018 2017 2016 Goodwill Impairment Other Long-Lived Asset Impairments Total Impairments Goodwill Impairment Other Long-Lived Asset Impairments Total Impairments Goodwill Impairment Other Long-Lived Asset Impairments Total Impairments Residential Products $ — $ — $ — $ — $ — $ — $ — $ .4 $ .4 Industrial Products — .3 .3 1.3 3.6 4.9 — — — Furniture Products — 5.1 5.1 — — — — — — Specialized Products — — — — — — 3.7 — 3.7 Total impairment charges $ — $ 5.4 $ 5.4 $ 1.3 $ 3.6 $ 4.9 $ 3.7 $ .4 $ 4.1</t>
  </si>
  <si>
    <t>Schedule Of Goodwill Impairment Test Assumptions</t>
  </si>
  <si>
    <t>The fair values of our reporting units in relation to their respective carrying values and significant assumptions used are presented in the table below: Fair Value over Carrying Value divided by Carrying Value December 31, 2018 Goodwill Value 10-year Terminal Discount Rate Less than 100% 1 $ 180.7 4.7% - 5.2% 3.0 % 9.0% - 9.5% 101% - 300% 502.5 1.8% - 5.0% 3.0 % 8.5% - 10.0% 301% - 600% 150.6 5.7% - 12.4% 3.0 % 9.0% - 10.0% $ 833.8 1.8% - 12.4% 3.0 % 8.5% - 10.0% 1 All reporting units in this category exceeded 90%, except for the Hydraulic Cylinders reporting unit (acquired in 2018), to which carrying value approximates fair value.</t>
  </si>
  <si>
    <t>Goodwill And Other Intangible Assets (Tables)</t>
  </si>
  <si>
    <t>Changes In The Carrying Amounts Of Goodwill</t>
  </si>
  <si>
    <t xml:space="preserve">The changes in the carrying amounts of goodwill are as follows: Residential Products Industrial Products Furniture Products Specialized Products Total Net goodwill as of January 1, 2017 $ 352.8 $ 71.9 $ 187.9 $ 178.7 $ 791.3 Additions for current year acquisitions 7.6 — 3.9 — 11.5 Adjustments to prior year acquisitions .8 — — — .8 Impairment charge 1 — (1.3 ) — — (1.3 ) Foreign currency translation adjustment 7.0 .2 4.4 8.3 19.9 Net goodwill as of December 31, 2017 368.2 70.8 196.2 187.0 822.2 Additions for current year acquisitions 1.3 — — 26.8 28.1 Adjustments to prior year acquisitions (.2 ) — — — (.2 ) Impairment charge — — — — — Foreign currency translation adjustment (5.8 ) (.1 ) (3.1 ) (7.3 ) (16.3 ) Net goodwill as of December 31, 2018 $ 363.5 $ 70.7 $ 193.1 $ 206.5 $ 833.8 Net goodwill as of December 31, 2018 is comprised of: Gross goodwill $ 363.5 $ 76.1 $ 443.7 $ 273.2 $ 1,156.5 Accumulated impairment losses — (5.4 ) (250.6 ) (66.7 ) (322.7 ) Net goodwill as of December 31, 2018 $ 363.5 $ 70.7 $ 193.1 $ 206.5 $ 833.8 1 We recorded a goodwill impairment charge related to a wire operation as outlined in Note D . </t>
  </si>
  <si>
    <t>Intangible Assets Purchased</t>
  </si>
  <si>
    <t>The gross carrying amount and accumulated amortization by intangible asset class and intangible assets acquired during the periods presented included in "Other intangibles, net" on the Consolidated Balance Sheets are as follows: Debt Issuance Costs Patents and Trademarks Non-compete Agreements Customer- Related Intangibles Supply Agreements and Other Total 2018 Gross carrying amount $ 4.9 $ 65.8 $ 15.8 $ 212.5 $ 41.4 $ 340.4 Accumulated amortization 2.3 31.3 8.6 98.8 20.7 161.7 Net other intangibles as of December 31, 2018 $ 2.6 $ 34.5 $ 7.2 $ 113.7 $ 20.7 $ 178.7 Acquired during 2018: Acquired related to business acquisitions $ — $ 2.7 $ 1.9 $ 19.4 $ 4.9 $ 28.9 Acquired outside business acquisitions 1.3 1.3 .6 — 10.7 13.9 Total acquired in 2018 $ 1.3 $ 4.0 $ 2.5 $ 19.4 $ 15.6 $ 42.8 Weighted average amortization period in years for items acquired in 2018 5.0 16.5 4.5 14.4 7.3 11.6 2017 Gross carrying amount $ 3.7 $ 65.3 $ 14.2 $ 210.1 $ 27.5 $ 320.8 Accumulated amortization 1.9 30.9 6.7 96.9 15.3 151.7 Net other intangibles as of December 31, 2017 $ 1.8 $ 34.4 $ 7.5 $ 113.2 $ 12.2 $ 169.1 Acquired during 2017: Acquired related to business acquisitions $ — $ 8.7 $ .4 $ 11.2 $ — $ 20.3 Acquired outside business acquisitions .6 1.4 — .2 4.5 6.7 Total acquired in 2017 $ .6 $ 10.1 $ .4 $ 11.4 $ 4.5 $ 27.0 Weighted average amortization period in years for items acquired in 2017 5.0 2.7 6.9 16.4 3.0 8.6</t>
  </si>
  <si>
    <t>Estimated Amortization Expense</t>
  </si>
  <si>
    <t>Estimated amortization expense for items included in our December 31, 2018 balance sheet in each of the next five years is as follows and does not include amortization associated with the January 16, 2019 Elite Comfort Solutions, Inc. (ECS) acquisition as discussed in Note V : Year ended December 31 2019 $ 24.0 2020 22.0 2021 17.0 2022 15.0 2023 14.0</t>
  </si>
  <si>
    <t>Restructuring and Restructuring Related Charges Restructuring and Restructuring Related Charges (Tables)</t>
  </si>
  <si>
    <t>Summary Of Restructuring-Related Costs</t>
  </si>
  <si>
    <t>The following table presents information associated with this plan: Total Amount Expected to be Incurred Total Amount Incurred in 2018 Restructuring and restructuring-related $ 27.9 $ 11.2 Impairment costs associated with this plan as discussed in Note D 5.1 5.1 $ 33.0 $ 16.3 Our total restructuring-related costs for the three years ended December 31 were comprised of: Year Ended December 31 2018 2017 2016 Charged to other expense (income),net: Severance and other restructuring costs $ 7.8 $ .8 $ .8 Charged to cost of goods sold: Inventory obsolescence and other 4.6 .5 — Total restructuring and restructuring-related costs $ 12.4 $ 1.3 $ .8 Amount of total that represents cash charges $ 7.8 $ .8 $ .8 Restructuring and restructuring-related charges (income) by segment were as follows: Year Ended December 31 2018 2017 2016 Residential Products $ 1.4 $ — $ .2 Industrial Products .2 .8 — Furniture Products 10.8 .5 .2 Specialized Products — — .4 Total $ 12.4 $ 1.3 $ .8</t>
  </si>
  <si>
    <t>Accrued Liability</t>
  </si>
  <si>
    <t>The accrued liability associated with our total restructuring initiatives consisted of the following: Balance at December 31, 2016 Add: 2017 Charges Less: 2017 Payments Balance at December 31, 2017 Add: 2018 Charges Less: 2018 Payments Balance at December 31, 2018 Termination benefits $ — $ .5 $ .2 $ .3 $ 7.3 $ 1.0 $ 6.6 Other restructuring costs .5 .3 .3 .5 .5 .4 .6 $ .5 $ .8 $ .5 $ .8 $ 7.8 $ 1.4 $ 7.2</t>
  </si>
  <si>
    <t>Segment Information (Tables)</t>
  </si>
  <si>
    <t>Segment Results From Continuing Operations</t>
  </si>
  <si>
    <t>A summary of segment results for the periods presented are as follows: Year Ended December 31 Trade 2 Sales Inter- Segment Sales Total Segment Sales EBIT 2018 Residential Products $ 1,703.7 $ 17.1 $ 1,720.8 $ 132.8 Industrial Products 367.4 295.0 662.4 68.4 Furniture Products 1,142.1 13.8 1,155.9 49.6 Specialized Products 1,056.3 2.7 1,059.0 189.0 Intersegment eliminations and other (2.9 ) $ 4,269.5 $ 328.6 $ 4,598.1 $ 436.9 2017 Residential Products $ 1,620.2 $ 18.6 $ 1,638.8 $ 184.0 Industrial Products 291.7 253.9 545.6 21.0 Furniture Products 1,096.4 16.8 1,113.2 81.5 Specialized Products 935.5 7.1 942.6 195.6 Intersegment eliminations and other 1 (14.2 ) $ 3,943.8 $ 296.4 $ 4,240.2 $ 467.9 2016 Residential Products $ 1,571.4 $ 17.2 $ 1,588.6 $ 167.5 Industrial Products 289.4 293.1 582.5 65.3 Furniture Products 989.3 59.3 1,048.6 106.6 Specialized Products 899.8 6.5 906.3 181.4 Intersegment eliminations and other 1.2 $ 3,749.9 $ 376.1 $ 4,126.0 $ 522.0 1 Includes $15.3 of pension settlement charge in year ended December 31, 2017 (See Note N ). 2 See Note B for revenue by product line.</t>
  </si>
  <si>
    <t>Revenues From External Customers</t>
  </si>
  <si>
    <t>Schedule Of Revenue From External Sales And Long-Lived Assets, By Geographical Areas</t>
  </si>
  <si>
    <t>Trade sales and tangible long-lived assets are presented below, based on the geography of manufacture. Year Ended December 31 2018 2017 2016 Trade sales Foreign sales Europe $ 525.6 $ 475.3 $ 445.2 China 494.7 481.6 420.0 Canada 286.8 265.1 215.1 Mexico 186.1 148.5 132.8 Other 94.8 85.5 69.4 Total foreign sales 1,588.0 1,456.0 1,282.5 United States 2,681.5 2,487.8 2,467.4 Total trade sales $ 4,269.5 $ 3,943.8 $ 3,749.9 Tangible long-lived assets Foreign tangible long-lived assets Europe $ 167.6 $ 157.4 $ 128.6 China 55.5 54.7 45.5 Canada 38.0 39.9 29.6 Mexico 10.1 6.5 6.3 Other 16.0 13.0 12.7 Total foreign tangible long-lived assets 287.2 271.5 222.7 United States 441.3 392.4 342.8 Total tangible long-lived assets $ 728.5 $ 663.9 $ 565.5</t>
  </si>
  <si>
    <t>Earnings Per Share (Tables)</t>
  </si>
  <si>
    <t>Calculation Of Basic And Diluted Earnings Per Share</t>
  </si>
  <si>
    <t>Basic and diluted earnings per share were calculated as follows: Year Ended December 31 2018 2017 2016 Earnings: Earnings from continuing operations $ 306.1 $ 293.6 $ 367.1 (Earnings) attributable to noncontrolling interest, net of tax (.2 ) (.1 ) (.4 ) Net earnings from continuing operations attributable to Leggett &amp; Platt common shareholders 305.9 293.5 366.7 Earnings (loss) from discontinued operations, net of tax — (.9 ) 19.1 Net earnings attributable to Leggett &amp; Platt common shareholders $ 305.9 $ 292.6 $ 385.8 Weighted average number of shares (in millions): Weighted average number of common shares used in basic EPS 134.3 136.0 137.9 Dilutive effect of equity-based compensation .9 1.3 2.1 Weighted average number of common shares and dilutive potential common shares used in diluted EPS 135.2 137.3 140.0 Basic and Diluted EPS: Basic EPS attributable to Leggett &amp; Platt common shareholders Continuing operations $ 2.28 $ 2.16 $ 2.66 Discontinued operations — (.01 ) .14 Basic EPS attributable to Leggett &amp; Platt common shareholders $ 2.28 $ 2.15 $ 2.80 Diluted EPS attributable to Leggett &amp; Platt common shareholders Continuing operations $ 2.26 $ 2.14 $ 2.62 Discontinued operations — (.01 ) .14 Diluted EPS attributable to Leggett &amp; Platt common shareholders $ 2.26 $ 2.13 $ 2.76 Other information: Anti-dilutive shares excluded from diluted EPS computation .1 — — Cash dividends declared per share $ 1.50 $ 1.42 $ 1.34</t>
  </si>
  <si>
    <t>Accounts and Other Receivables (Tables)</t>
  </si>
  <si>
    <t>Components Of Accounts And Other Receivables</t>
  </si>
  <si>
    <t>Accounts and other receivables at December 31 consisted of the following: 2018 2017 Current Long-term Current Long-term Trade accounts receivable 1 $ 548.8 $ — $ 526.1 $ — Trade notes receivable 1.7 1.4 1.0 1.2 Total trade receivables 550.5 1.4 527.1 1.2 Other notes receivable 1 — 24.2 — 24.7 Insurance receivables 2 1.3 — 43.0 — Taxes receivable, including income taxes 12.9 — 15.0 — Other receivables 12.1 — 14.8 — Subtotal other receivables 26.3 24.2 72.8 24.7 Total trade and other receivables 576.8 25.6 599.9 25.9 Allowance for doubtful accounts: Trade accounts receivable 1 (5.2 ) — (4.7 ) — Trade notes receivable — — (.1 ) (.1 ) Total trade receivables (5.2 ) — (4.8 ) (.1 ) Other notes receivable 1 — (15.0 ) — — Total allowance for doubtful accounts (5.2 ) (15.0 ) (4.8 ) (.1 ) Total net receivables $ 571.6 $ 10.6 $ 595.1 $ 25.8</t>
  </si>
  <si>
    <t>Allowance For Doubtful Accounts</t>
  </si>
  <si>
    <t>Activity related to the allowance for doubtful accounts is reflected below: Balance at December 31, 2016 Add: Charges Less: Net Charge-offs, (Recoveries) Balance at December 31, 2017 Add: Less: Net Balance at December 31, 2018 Trade accounts receivable $ 7.1 $ .9 $ 3.3 $ 4.7 $ 1.9 $ 1.4 $ 5.2 Trade notes receivable .3 (.1 ) — .2 (.2 ) — — Total trade receivables 7.4 .8 3.3 4.9 1.7 1.4 5.2 Other notes receivable — — — — 15.0 — 15.0 Total allowance for doubtful accounts $ 7.4 $ .8 $ 3.3 $ 4.9 $ 16.7 $ 1.4 $ 20.2</t>
  </si>
  <si>
    <t>Supplemental Balance Sheet Information (Tables)</t>
  </si>
  <si>
    <t>Schedule Of Supplemental Balance Sheet Information</t>
  </si>
  <si>
    <t>Additional supplemental balance sheet details at December 31 consisted of the following: 2018 2017 Prepaid expenses and other current assets Prepaid income taxes $ 5.6 $ 28.5 Other 45.4 45.7 $ 51.0 $ 74.2 Sundry assets Deferred taxes (see Note O ) $ 20.2 $ 21.4 Diversified investments associated with stock-based compensation plans (see Note M ) 30.4 31.6 Investment in associated companies 7.1 7.1 Pension plan assets (see Note N ) 1.6 2.2 Brazilian VAT deposits (see Note U ) 13.9 12.2 Net long-term notes receivable (see Note I ) 10.6 25.8 Other 32.6 28.8 $ 116.4 $ 129.1 Accrued expenses Litigation contingency accruals (see Note U ) $ 1.9 $ .4 Wages and commissions payable 71.5 70.6 Workers’ compensation, vehicle-related and product liability, medical/disability 1 49.2 90.3 Sales promotions 48.3 47.2 Liabilities associated with stock-based compensation plans (see Note M ) 12.2 15.7 Accrued interest 7.9 10.9 General taxes, excluding income taxes 16.3 19.1 Environmental reserves 2.9 3.0 Other 52.5 46.2 $ 262.7 $ 303.4 Other current liabilities Dividends payable $ 49.6 $ 47.5 Customer deposits 11.8 12.7 Sales tax payable 3.9 4.0 Derivative financial instruments (see Note T ) 4.5 1.8 Liabilities associated with stock-based compensation plans (see Note M ) 2.3 2.4 Outstanding checks in excess of book balances 10.6 11.0 Other 3.7 9.3 $ 86.4 $ 88.7 Other long-term liabilities Liability for pension benefits (see Note N ) $ 39.2 $ 57.6 Liabilities associated with stock-based compensation plans (see Note M ) 34.6 36.4 Deemed repatriation tax payable (see Note O ) 32.2 61.9 Net reserves for tax contingencies 10.3 12.3 Deferred compensation (see Note M ) 17.6 17.1 Other 21.4 17.6 $ 155.3 $ 202.9 1 The December 31, 2017 amount was primarily associated with an insured vehicle-related personal injury claim that was fully resolved and paid in the second quarter of 2018.</t>
  </si>
  <si>
    <t>Long-Term Debt (Tables)</t>
  </si>
  <si>
    <t>Details Of Long-Term Debt, Weighted Average Interest Rates And Due Dates</t>
  </si>
  <si>
    <t>Long-term debt, interest rates and due dates at December 31 are as follows: 2018 2017 Year-end Interest Rate Due Date Through Balance Year-end Interest Rate Due Date Through Balance Senior Notes — % — $ — 4.4 % 2018 $ 150.0 Senior Notes 1 3.4 % 2022 300.0 3.4 % 2022 300.0 Senior Notes 1 3.8 % 2024 300.0 3.8 % 2024 300.0 Senior Notes 1 3.5 % 2027 500.0 3.5 % 2027 500.0 Industrial development bonds, principally variable interest rates 1.9 % 2030 3.8 1.3 % 2030 6.2 Commercial paper 2 2.6 % 2022 70.0 — 2022 — Capitalized leases (primarily machinery, vehicles and office equipment) 4.7 5.7 Other, partially secured .6 .7 Unamortized discounts and deferred loan cost (10.1 ) (10.9 ) Total debt 1,169.0 1,251.7 Less: current maturities 1.2 153.8 Total long-term debt $ 1,167.8 $ 1,097.9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discounted to the date of redemption on a semi-annual basis (assuming a 360-day year consisting of twelve 30-day months) at a specified discount rate determined by the terms of each respective note. The Senior Notes may also be redeemed by us within 90 days of maturity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18 and 2017 was 2.4% and 1.4% , respectively.</t>
  </si>
  <si>
    <t>Maturities Of Long-Term Debt</t>
  </si>
  <si>
    <t>Maturities are as follows: Year ended December 31 2019 $ 1.2 2020 1.1 2021 1.1 2022 370.1 2023 — Thereafter 795.5 $ 1,169.0</t>
  </si>
  <si>
    <t>Amounts Outstanding Related To Commercial Paper Program</t>
  </si>
  <si>
    <t>Amounts outstanding at December 31 related to our commercial paper program were: 2018 2017 Total program authorized $ 800.0 $ 800.0 Commercial paper outstanding (classified as long-term debt) (70.0 ) — Letters of credit issued under the credit facility — — Total program usage (70.0 ) — Total program available $ 730.0 $ 800.0</t>
  </si>
  <si>
    <t>Lease Obligations (Tables)</t>
  </si>
  <si>
    <t>Components Of Rental Expense</t>
  </si>
  <si>
    <t>Total rental expense for the periods presented was as follows: 2018 2017 2016 Continuing operations $ 52.1 $ 51.3 $ 51.2</t>
  </si>
  <si>
    <t>Future Minimum Rental Commitments For All Long-Term Non-Cancelable Operating Leases</t>
  </si>
  <si>
    <t>Future minimum rental commitments for all long-term non-cancelable operating leases are as follows: Year ended December 31 2019 $ 35.9 2020 30.7 2021 26.2 2022 19.9 2023 13.1 Thereafter 18.0 $ 143.8</t>
  </si>
  <si>
    <t>Stock-Based Compensation (Tables)</t>
  </si>
  <si>
    <t>Flexible Stock Plan Options</t>
  </si>
  <si>
    <t>At December 31, 2018 , the following common shares were authorized for issuance under the Plan: Shares Available for Issuance Maximum Number of Authorized Shares Unexercised options 1.6 1.6 Outstanding stock units—vested 3.6 7.9 Outstanding stock units—unvested .8 2.3 Available for grant 7.6 7.6 Authorized for issuance at December 31, 2018 13.6 19.4</t>
  </si>
  <si>
    <t>Components Of Stock-Based Compensation</t>
  </si>
  <si>
    <t xml:space="preserve">The following table recaps the impact of stock-based compensation on the results of operations for each of the periods presented: Year Ended December 31 2018 2017 2016 To Be Settled With Stock To Be Settled In Cash To Be Settled With Stock To Be Settled In Cash To Be Settled With Stock To Be Settled In Cash Options 1 : Amortization of the grant date fair value $ — $ — $ — $ — $ 1.0 $ — Cash payments in lieu of options — — — — — 1.0 Stock-based retirement plans contributions 2 5.6 1.0 5.5 1.2 6.7 1.3 Discounts on various stock awards: Deferred Stock Compensation Program 1 1.9 — 2.1 — 2.0 — Stock-based retirement plans 2 1.3 — 1.4 — 1.5 — Discount Stock Plan 6 1.1 — 1.1 — 1.0 — Performance Stock Unit (PSU) awards 3 2018 PSU - TSR based 3A 1.2 .8 — — — — 2018 PSU - EBIT CAGR based 3B 2.9 2.5 — — — — 2017 and prior PSU awards 3C 3.6 (1.3 ) 5.4 (1.4 ) 4.8 6.5 Profitable Growth Incentive (PGI) awards 4 .9 .9 1.4 1.4 1.4 1.0 Restricted Stock Units (RSU) awards 5 2.1 — 2.5 — 2.8 — Other, primarily non-employee directors restricted stock .9 — .9 — 1.0 — Total stock-related compensation expense 21.5 $ 3.9 20.3 $ 1.2 22.2 $ 9.8 Employee contributions for above stock plans 14.0 16.3 14.9 Total stock-based compensation $ 35.5 $ 36.6 $ 37.1 Tax benefits on stock-based compensation expense $ 5.1 $ 7.3 $ 8.1 Tax benefits on stock-based compensation payments (As discussed below, we elected to pay selected awards in cash during 2018) 3.9 9.9 18.2 Total tax benefits associated with stock-based compensation $ 9.0 $ 17.2 $ 26.3 </t>
  </si>
  <si>
    <t>Schedule of Stock-based Compensation Assets and Liabilities</t>
  </si>
  <si>
    <t>The following table recaps the impact of stock-based compensation on assets and liabilities for each of the periods presented: 2018 2017 Current Long-term Total Current Long-term Total Assets: Diversified investments associated with the Executive Stock Unit Program 2 $ 2.3 $ 30.4 $ 32.7 $ 2.4 $ 31.6 $ 34.0 Liabilities: Executive Stock Unit Program 2 $ 2.3 $ 31.4 $ 33.7 $ 2.4 $ 32.0 $ 34.4 Performance Stock Unit award 3 .6 3.2 3.8 6.7 1.9 8.6 Profitable Growth Incentive award 4 4.3 — 4.3 2.0 2.5 4.5 Other - primarily timing differences between employee withholdings and related employer contributions to be submitted to various plans' trust accounts 7.4 — 7.4 7.0 — 7.0 Total liabilities associated with stock-based compensation $ 14.6 $ 34.6 $ 49.2 $ 18.1 $ 36.4 $ 54.5</t>
  </si>
  <si>
    <t>Deferred Compensation Arrangement with Individual Disclosure, Postretirement Benefits</t>
  </si>
  <si>
    <t xml:space="preserve"> Options Units Cash Aggregate amount of compensation deferred during 2018 $ .4 $ 7.7 $ .5</t>
  </si>
  <si>
    <t>Disclosure of Share-based Compensation Arrangements by Share-based Payment Award</t>
  </si>
  <si>
    <t>Stock option information for the plans discussed above is as follows: Total Stock Options Weighted Average Exercise Price per Share Weighted Average Remaining Contractual Life in Years Aggregate Intrinsic Value Outstanding at December 31, 2017 1.9 $ 24.08 Granted — — Exercised (.3 ) 17.92 Outstanding at December 31, 2018 1.6 $ 25.43 2.9 $ 17.8 Vested or expected to vest 1.6 $ 25.43 2.9 $ 17.8 Exercisable (vested) at December 31, 2018 1.5 $ 25.12 2.8 $ 17.8</t>
  </si>
  <si>
    <t>Schedule of Share-based Compensation, Stock Options, Activity</t>
  </si>
  <si>
    <t>Additional information related to stock option activity for the periods presented is as follows: Year Ended December 31 2018 2017 2016 Total intrinsic value of stock options exercised $ 8.8 $ 11.7 $ 27.7 Cash received from stock options exercised 4.8 2.6 4.9 Total fair value of stock options vested .8 1.2 .1</t>
  </si>
  <si>
    <t>Schedule of Share-based Payment Award, Stock Options, Valuation Assumptions</t>
  </si>
  <si>
    <t>The following table summarizes fair values calculated (and assumptions utilized) using the Black-Scholes option pricing model. Year Ended December 31 2018 2017 2016 Aggregate grant date fair value $ &lt;.1 $ &lt;.1 $ 1.4 Weighted-average per share grant date fair value $ 6.47 $ 9.21 $ 10.79 Risk-free interest rate 2.3 % 2.3 % 2.2 % Expected life in years 6.0 6.0 7.9 Expected volatility (over expected life) 19.4 % 19.8 % 30.0 % Expected dividend yield (over expected life) 3.1 % 3.1 % 3.0 %</t>
  </si>
  <si>
    <t>Components Of SBP And ESUP</t>
  </si>
  <si>
    <t xml:space="preserve">Information for employee contributions for the year ended December 31 for these plans was as follows. See the stock-based compensation table above for information regarding employer contributions. SBP ESUP Employee contributions $ 3.2 $ 3.8 Less diversified contributions .7 — Total employee stock contributions $ 2.5 $ 3.8 Employer premium contribution to diversified investment accounts $ .7 Shares purchased by employees and company match .1 </t>
  </si>
  <si>
    <t>Schedule Of Share Based Compensation Arrangement By Share Based Payment Award Performance Based Units Table</t>
  </si>
  <si>
    <t>Below is a summary of the number of shares and related grant date fair value of PSU’s based on TSR for the periods presented. Year Ended December 31, 2018 2017 2016 Total shares base award .1 .1 .1 Grant date per share fair value $ 42.60 $ 50.75 $ 40.16 Risk-free interest rate 2.4 % 1.5 % 1.3 % Expected life in years 3.0 3.0 3.0 Expected volatility (over expected life) 19.9 % 19.5 % 19.2 % Expected dividend yield (over expected life) 3.3 % 2.8 % 3.1 % Three-Year Performance Cycle Award Year Completion Date TSR Performance Relative to the Peer Group (1%=Best) Payout as a Percent of the Base Award Number of Shares Distributed Cash Portion Distribution Date 2014 December 31, 2016 10 175.0% .4 million $ 9.8 First quarter 2017 2015 December 31, 2017 57 61.0% — $ 6.9 First quarter 2018 2016 December 31, 2018 78 —% — $ — First quarter 2019</t>
  </si>
  <si>
    <t>Share-Based Compensation Arrangement By Share-Based Payment Award, Performance Cycle For PGI Awards</t>
  </si>
  <si>
    <t>Two-Year Performance Cycle Award Year Completion Date Average Payout as a Percent of the Base Award Estimated Number of Shares Cash Portion Expected Distribution Date 2015 December 31, 2016 36.0% &lt; .1 million $ .8 First quarter 2017 2016 December 31, 2017 44.0% — $ 2.0 First quarter 2018 2017 December 31, 2018 155.0% &lt; .1 million $ 2.2 First quarter 2019</t>
  </si>
  <si>
    <t>Schedule of Share-based Compensation, Restricted Stock Units Award Activity</t>
  </si>
  <si>
    <t>Stock unit information for the plans discussed above is presented in the table below. DSU ESUP PSU* RSU PGI** Total Units Weighted Average Grant Date Fair Value per Unit Aggregate Intrinsic Value Unvested at December 31, 2017 — — .4 .1 .1 .6 $ 19.56 Granted based on current service .2 .2 — .1 — .5 42.71 Granted based on future conditions — — .5 — — .5 27.48 Vested (.2 ) (.2 ) — (.1 ) (.1 ) (.6 ) 42.01 Difference between maximum and actual payout — — (.2 ) — — (.2 ) — Unvested at December 31, 2018 — — .7 .1 — .8 $ 38.43 $ 28.2 Fully vested shares available for issuance at December 31, 2018 3.6 $ 131.8 * PSU awards are presented at maximum payout (2017 award at 175% and 2018 award at 200% ) ** PGI awards are presented at maximum payout (2017 award at 250% )</t>
  </si>
  <si>
    <t>Stock Units Converted To Common Stock</t>
  </si>
  <si>
    <t xml:space="preserve"> Year Ended December 31 2018 2017 2016 Total intrinsic value of vested stock units converted to common stock $ 12.1 $ 22.7 $ 24.8</t>
  </si>
  <si>
    <t>Discount Stock Plan</t>
  </si>
  <si>
    <t>Average 2018 purchase price per share (net of discount) $ 35.77 2018 number of shares purchased by employees .2 Shares purchased since inception in 1982 23.2 Maximum shares under the plan 27.0</t>
  </si>
  <si>
    <t>Employee Benefit Plans (Tables)</t>
  </si>
  <si>
    <t>Summary Of Pension Obligations And Funded Status</t>
  </si>
  <si>
    <t>A summary of our pension obligations and funded status as of December 31 is as follows: 2018 2017 2016 Change in benefit obligation Benefit obligation, beginning of period $ 241.5 $ 293.0 $ 290.3 Service cost 3.9 4.6 4.4 Interest cost 8.0 10.9 11.3 Plan participants’ contributions .5 .7 .7 Actuarial (gain) loss (20.3 ) 4.0 9.8 Benefits paid (13.4 ) (15.2 ) (19.1 ) Plan amendments 1.9 — — Settlements — (59.8 ) — Foreign currency exchange rate changes (2.3 ) 3.3 (4.4 ) Benefit obligation, end of period 1 219.8 241.5 293.0 Change in plan assets Fair value of plan assets, beginning of period 185.7 214.1 207.5 Actual (loss) return on plan assets (10.6 ) 28.3 18.9 Employer contributions 21.8 14.9 9.8 Plan participants’ contributions .5 .7 .7 Benefits paid (13.4 ) (15.2 ) (19.1 ) Settlements — (59.8 ) — Foreign currency exchange rate changes (2.2 ) 2.7 (3.7 ) Fair value of plan assets, end of period 181.8 185.7 214.1 Net funded status $ (38.0 ) $ (55.8 ) $ (78.9 ) Funded status recognized in the Consolidated Balance Sheets Other assets—sundry $ 1.6 $ 2.2 $ 1.1 Other current liabilities (.4 ) (.4 ) (.4 ) Other long-term liabilities (39.2 ) (57.6 ) (79.6 ) Net funded status $ (38.0 ) $ (55.8 ) $ (78.9 ) 1 The benefit obligation at December 31, 2017, decreased as compared to December 31, 2016, primarily due to the settlement of $59.8 of pension obligations for our U.S. plans through our annuity purchase transaction as discussed in more detail below.</t>
  </si>
  <si>
    <t>Schedule Of Accumulated Other Comprehensive Income</t>
  </si>
  <si>
    <t>Amounts and activity included in accumulated other comprehensive income associated with pensions are reflected below: December 31, 2017 2018 2018 2018 2018 December 31, 2018 Net loss (gain) (before tax) $ 53.6 $ (2.6 ) $ 4.2 $ (.5 ) $ — $ 54.7 Deferred income taxes (15.1 ) — — — (.3 ) (15.4 ) Accumulated other comprehensive income (loss) (net of tax) $ 38.5 $ (2.6 ) $ 4.2 $ (.5 ) $ (.3 ) $ 39.3</t>
  </si>
  <si>
    <t>Summary Of Accumulated Other Comprehensive Income Recognized In Net Periodic Pension Cost</t>
  </si>
  <si>
    <t>Of the amounts in accumulated other comprehensive income as of December 31, 2018 , the portions expected to be recognized as components of net periodic pension cost in 2019 are as follows: Net loss $ 2.8 Net prior service cost .2 Total expected to be recognized in 2019 $ 3.0</t>
  </si>
  <si>
    <t>Components Of Net Pension (Expense) Income</t>
  </si>
  <si>
    <t>Components of net pension (expense) income for the years ended December 31 were as follows: 2018 2017 2016 Service cost $ (3.9 ) $ (4.6 ) $ (4.4 ) Interest cost (8.0 ) (10.9 ) (11.3 ) Expected return on plan assets 11.9 13.4 12.9 Recognized net actuarial loss (2.6 ) (4.6 ) (4.5 ) Settlements — (15.3 ) — Net pension expense $ (2.6 ) $ (22.0 ) $ (7.3 ) Weighted average assumptions for pension costs: Discount rate used in net pension costs 3.4 % 3.8 % 4.1 % Rate of compensation increase used in pension costs 3.0 % 3.5 % 3.5 % Expected return on plan assets 6.4 % 6.5 % 6.5 % Weighted average assumptions for benefit obligation: Discount rate used in benefit obligation 3.9 % 3.4 % 3.8 % Rate of compensation increase used in benefit obligation 3.0 % 3.0 % 3.5 %</t>
  </si>
  <si>
    <t>Schedule Of Fair Value Of Pension Plan Assets</t>
  </si>
  <si>
    <t>Presented below are our major categories of investments for the periods presented: Year Ended December 31, 2018 Year Ended December 31, 2017 Level 1 Level 2 Level 3 Assets Measured at NAV 1 Total Level 1 Level 2 Level 3 Assets Measured at NAV 1 Total Mutual and pooled funds Fixed income $ 41.8 $ — $ — $ — $ 41.8 $ 38.2 $ — $ — $ — $ 38.2 Equities 96.8 — — — 96.8 103.2 — — — 103.2 Stable value funds — 29.5 — — 29.5 — 25.8 — — 25.8 Money market funds, cash and other — — — 13.7 13.7 — — — 18.5 18.5 Total investments at fair value $ 138.6 $ 29.5 $ — $ 13.7 $ 181.8 $ 141.4 $ 25.8 $ — $ 18.5 $ 185.7 1 Certain investments that are measured at fair value using the net asset value (NAV) per share (or its equivalent) practical expedient have not been classified in the fair value hierarchy.</t>
  </si>
  <si>
    <t>Schedule of Allocation of Plan Assets</t>
  </si>
  <si>
    <t>Plan assets are invested in diversified portfolios of equity, debt and government securities, as well as a stable value fund. The aggregate allocation of these investments is as follows: 2018 2017 Asset Category Equity securities 53 % 55 % Debt securities 23 21 Stable value funds 16 14 Other, including cash 8 10 Total 100 % 100 %</t>
  </si>
  <si>
    <t>Schedule Of Estimated Benefit Payments</t>
  </si>
  <si>
    <t>Estimated benefit payments expected over the next ten years are as follows: 2019 $ 12.4 2020 13.0 2021 13.8 2022 14.1 2023 14.3 2024-2028 69.9</t>
  </si>
  <si>
    <t>Schedule of Costs of Retirement Plans</t>
  </si>
  <si>
    <t>Total expense for defined contribution plans was as follows: 2018 2017 2016 Defined contribution plans $ 6.3 $ 6.3 $ 6.1</t>
  </si>
  <si>
    <t>Income Taxes (Tables)</t>
  </si>
  <si>
    <t>Components Of Earnings From Continuing Operations Before Income Taxes</t>
  </si>
  <si>
    <t>The components of earnings from continuing operations before income taxes are as follows: Year Ended December 31 2018 2017 2016 Domestic $ 149.1 $ 188.6 $ 267.7 Foreign 235.3 243.4 219.4 $ 384.4 $ 432.0 $ 487.1</t>
  </si>
  <si>
    <t>Income Tax Expense From Continuing Operations</t>
  </si>
  <si>
    <t>Income tax expense from continuing operations is comprised of the following components: Year Ended December 31 2018 2017 2016 Current Federal $ 21.2 $ 76.0 $ 55.7 State and local 4.9 3.8 4.1 Foreign 55.6 43.2 42.5 81.7 123.0 102.3 Deferred Federal 8.8 5.8 13.1 State and local (12.0 ) (2.6 ) 2.3 Foreign (.2 ) 12.2 2.3 (3.4 ) 15.4 17.7 $ 78.3 $ 138.4 $ 120.0</t>
  </si>
  <si>
    <t>Schedule Of Income Tax Expense From Continuing Operations Percentage</t>
  </si>
  <si>
    <t>Income tax expense from continuing operations, as a percentage of earnings before income taxes, differs from these statutory federal income tax rates as follows: Year Ended December 31 2018 2017 2016 Statutory federal income tax rate 21.0 % 35.0 % 35.0 % Increases (decreases) in rate resulting from: State taxes, net of federal benefit .9 .9 .9 Tax effect of foreign operations — (8.8 ) (6.4 ) Current and deferred foreign withholding taxes 3.8 3.6 .9 Deemed repatriation of foreign earnings (.3 ) 15.6 — Deferred tax revaluation (.1 ) (6.0 ) — Stock-based compensation (.8 ) (2.0 ) (3.4 ) Tax benefit for outside basis in subsidiary — (1.8 ) — Change in valuation allowance (2.0 ) (.4 ) .2 Change in uncertain tax positions, net (.3 ) (.6 ) (.6 ) Domestic production activities deduction — (1.2 ) (1.2 ) Other permanent differences, net (1.4 ) (1.6 ) (.6 ) Other, net (.4 ) (.7 ) (.2 ) Effective tax rate 20.4 % 32.0 % 24.6 %</t>
  </si>
  <si>
    <t>Reconciliation Of Gross Unrecognized Tax Benefits</t>
  </si>
  <si>
    <t>A reconciliation of the beginning and ending balance of our gross unrecognized tax benefits for the periods presented is as follows: 2018 2017 2016 Gross unrecognized tax benefits, January 1 $ 10.1 $ 12.1 $ 15.5 Gross increases—tax positions in prior periods — .1 .3 Gross decreases—tax positions in prior periods (.5 ) (.4 ) (1.0 ) Gross increases—current period tax positions 1.3 1.5 1.1 Change due to exchange rate fluctuations (.2 ) .3 — Settlements — (.9 ) (.9 ) Lapse of statute of limitations (2.5 ) (2.6 ) (2.9 ) Gross unrecognized tax benefits, December 31 8.2 10.1 12.1 Interest 2.4 3.0 4.0 Penalties .4 .5 .6 Total gross unrecognized tax benefits, December 31 $ 11.0 $ 13.6 $ 16.7</t>
  </si>
  <si>
    <t>Deferred Tax Assets Or Liabilities</t>
  </si>
  <si>
    <t>Deferred income taxes are provided for the temporary differences between the financial reporting basis and the tax basis of our assets and liabilities. The major temporary differences and their associated deferred tax assets or liabilities are as follows: December 31 2018 2017 Assets Liabilities Assets Liabilities Property, plant and equipment $ 19.7 $ (67.8 ) $ 19.8 $ (53.5 ) Inventories 2.1 (10.3 ) 1.9 (14.0 ) Accrued expenses 60.3 (.1 ) 59.1 (.2 ) Net operating losses and other tax carryforwards 27.2 — 35.0 — Pension cost and other post-retirement benefits 13.4 (.6 ) 11.9 (.6 ) Intangible assets .4 (84.6 ) 1.2 (77.3 ) Derivative financial instruments 5.0 (1.3 ) 5.3 (1.7 ) Tax on undistributed earnings (primarily from Canada and China) — (18.8 ) — (21.4 ) Uncertain tax positions 2.4 — 3.5 — Other 6.9 (6.1 ) .7 (7.1 ) Gross deferred tax assets (liabilities) 137.4 (189.6 ) 138.4 (175.8 ) Valuation allowance (13.2 ) — (24.2 ) — Total deferred taxes $ 124.2 $ (189.6 ) $ 114.2 $ (175.8 ) Net deferred tax (liability) asset $ (65.4 ) $ (61.6 )</t>
  </si>
  <si>
    <t>Deferred Tax Assets And (Liabilities) Included In Consolidated Balance Sheets</t>
  </si>
  <si>
    <t>Deferred tax assets (liabilities) included in the consolidated balance sheets are as follows: December 31 2018 2017 Sundry $ 20.2 $ 21.4 Deferred income taxes (85.6 ) (83.0 ) $ (65.4 ) $ (61.6 )</t>
  </si>
  <si>
    <t>Other Expense (Income) (Tables)</t>
  </si>
  <si>
    <t>Components Of Other Expense (Income)</t>
  </si>
  <si>
    <t>The components of other expense (income) from continuing operations were as follows: Year Ended December 31 2018 2017 2016 Restructuring charges (See Note F ) $ 7.8 $ .8 $ .8 Currency loss (gain) .8 1.5 (2.1 ) Royalty expense (income) .5 — (.3 ) Loss (gain) from diversified investments associated with Executive Stock Unit Program (See Note M ) 1.9 (4.5 ) (2.2 ) Non-service pension (income) expense (See Note N ) (1.3 ) 17.4 2.9 Other income (7.0 ) (2.6 ) (1.5 ) $ 2.7 $ 12.6 $ (2.4 )</t>
  </si>
  <si>
    <t>Accumulated Other Comprehensive Income (Loss) (Tables)</t>
  </si>
  <si>
    <t>Changes In Each Component Of Accumulated Other Comprehensive Income (Loss)</t>
  </si>
  <si>
    <t>The following table sets forth the changes in each component of accumulated other comprehensive income (loss): Foreign Currency Translation Adjustments Cash Flow Hedges Defined Benefit Pension Plans Accumulated Other Comprehensive Income (Loss) Balance at January 1, 2016 $ (4.8 ) $ (28.2 ) $ (58.1 ) $ (91.1 ) Other comprehensive (loss) (33.2 ) (.9 ) (3.0 ) (37.1 ) Reclassifications, pretax 1 (1.7 ) 15.3 4.5 18.1 Income tax effect — (4.0 ) (.6 ) (4.6 ) Attributable to noncontrolling interest 1.1 — — 1.1 Balance at December 31, 2016 (38.6 ) (17.8 ) (57.2 ) (113.6 ) Other comprehensive income 78.7 1.6 10.2 90.5 Reclassifications, pretax 2 — 7.2 19.9 27.1 Income tax effect — (2.5 ) (11.4 ) (13.9 ) Attributable to noncontrolling interest .4 — — .4 Balance at December 31, 2017 40.5 (11.5 ) (38.5 ) (9.5 ) Other comprehensive (loss) (67.0 ) (3.1 ) (3.7 ) (73.8 ) Reclassifications, pretax 3 — 2.8 2.6 5.4 Income tax effect — — .3 .3 Attributable to noncontrolling interest — — — — Balance at December 31, 2018 $ (26.5 ) $ (11.8 ) $ (39.3 ) $ (77.6 ) 1 2016 pretax reclassifications are comprised of: Net sales $ — $ 10.6 $ — $ 10.6 Cost of goods sold; selling and administrative expenses — .5 — .5 Interest expense — 4.2 — 4.2 Other (income) expense, net (1.7 ) — 4.5 2.8 Total 2016 reclassifications, pretax $ (1.7 ) $ 15.3 $ 4.5 $ 18.1 2 2017 pretax reclassifications are comprised of: Net sales $ — $ 2.3 $ — $ 2.3 Cost of goods sold; selling and administrative expenses — .7 — .7 Interest expense — 4.2 — 4.2 Other (income) expense, net — — 19.9 19.9 Total 2017 reclassifications, pretax $ — $ 7.2 $ 19.9 $ 27.1 3 2018 pretax reclassifications are comprised of: Net sales $ — $ (2.6 ) $ — $ (2.6 ) Cost of goods sold; selling and administrative expenses — 1.1 — 1.1 Interest expense — 4.3 — 4.3 Other (income) expense, net — — 2.6 2.6 Total 2018 reclassifications, pretax $ — $ 2.8 $ 2.6 $ 5.4</t>
  </si>
  <si>
    <t>Fair Value (Tables)</t>
  </si>
  <si>
    <t>Items Measured At Fair Value On A Recurring Basis</t>
  </si>
  <si>
    <t>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December 31, 2018 Level 1 Level 2 Level 3 Total Assets: Cash equivalents: Bank time deposits with original maturities of three months or less $ — $ 159.1 $ — $ 159.1 Derivative assets 1 (see Note T ) — 1.2 — 1.2 Diversified investments associated with the ESUP 1 (see Note M ) 32.7 — — 32.7 Total assets $ 32.7 $ 160.3 $ — $ 193.0 Liabilities: Derivative liabilities 1 (see Note T ) $ — $ 4.7 $ — $ 4.7 Liabilities associated with the ESUP 1 (see Note M ) 33.7 — — 33.7 Total liabilities $ 33.7 $ 4.7 $ — $ 38.4 As of December 31, 2017 Level 1 Level 2 Level 3 Total Assets: Cash equivalents: Bank time deposits with original maturities of three months or less $ — $ 236.4 $ — $ 236.4 Derivative assets 1 (see Note T ) — 3.9 — 3.9 Diversified investments associated with the ESUP 1 (see Note M ) 34.0 — — 34.0 Total assets $ 34.0 $ 240.3 $ — $ 274.3 Liabilities: Derivative liabilities 1 (see Note T ) $ — $ 1.9 $ — $ 1.9 Liabilities associated with the ESUP 1 (see Note M ) 34.4 — — 34.4 Total liabilities $ 34.4 $ 1.9 $ — $ 36.3 1 Includes both current and long-term amounts combined.</t>
  </si>
  <si>
    <t>Acquisitions (Tables)</t>
  </si>
  <si>
    <t>Estimated Fair Values Of The Assets Acquired And Liabilities Assumed</t>
  </si>
  <si>
    <t>The following table contains the estimated fair values of the assets acquired and liabilities assumed at the date of acquisition for all acquisitions during the periods presented (using inputs discussed in Note R ), and any additional consideration paid for prior years’ acquisitions. A portion of the goodwill included in the table below is expected to provide an income tax benefit. 2018 2017 2016 Accounts receivable $ 19.6 $ 10.5 $ 5.3 Inventory 26.2 6.2 5.8 Property, plant and equipment 28.2 15.7 3.7 Goodwill (see Note E ) 28.1 11.5 8.7 Other intangible assets (see Note E ) 28.9 20.3 12.3 Other current and long-term assets .8 .8 — Current liabilities (11.9 ) (4.6 ) (4.2 ) Long-term liabilities (10.7 ) (6.3 ) (.5 ) Non-controlling interest — (.5 ) — Fair value of net identifiable assets 109.2 53.6 31.1 Less: Additional consideration payable — 2.7 1.6 Less: Common stock issued for acquired companies — 11.8 — Net cash consideration $ 109.2 $ 39.1 $ 29.5</t>
  </si>
  <si>
    <t>Businesses That Were Previously Not Wholly Owned</t>
  </si>
  <si>
    <t>The following table summarizes acquisitions for the periods presented. Year Ended Number of Acquisitions Segment Product/Service December 31, 2018 3 Residential Products; Specialized Products Manufacturer and distributor of home and garden products; Manufacturer and distributor of silt fence; Engineered hydraulic cylinders December 31, 2017 3 Residential Products; Furniture Products Distributor and installer of geosynthetic products; Flooring products; Surface-critical bent tube components December 31, 2016 3 Residential Products; Specialized Products Distributor of geosynthetic products; Innersprings; Fabricated aerospace tubing and pipe assemblies</t>
  </si>
  <si>
    <t>Derivative Financial Instruments (Tables)</t>
  </si>
  <si>
    <t>Derivative Financial Instruments At Fair Value</t>
  </si>
  <si>
    <t>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December 31, 2018 Derivatives Designated as Hedging Instruments Assets Liabilities Other Current Assets Sundry Other Current Liabilities Other Long-Term Liabilities Cash flow hedges: Currency hedges: Future USD sales/purchases of Canadian, Chinese, European, South Korean, Swiss and UK subsidiaries Jun 2020 $ 164.7 $ .5 $ .1 $ 3.8 $ .2 Future MXN purchases of a USD subsidiary Jun 2019 7.9 .1 — — — Future EUR Sales of Chinese and UK subsidiaries Jun 2020 32.3 .2 .1 .1 — Total cash flow hedges .8 .2 3.9 .2 Fair value hedges: Intercompany and third party receivables and payables exposed to multiple currencies (DKK, EUR, MXN, USD and ZAR) in various countries (CAD, CHF, CNY, EUR, GBP, PLN and USD) Dec 2019 65.8 .1 — .3 — Total fair value hedges .1 — .3 — Derivatives not designated as hedging instruments Non-deliverable hedges (EUR and USD) exposed to the CNY Dec 2019 23.6 .1 — .3 — Total derivatives not designated as hedging instruments .1 — .3 — Total derivatives $ 1.0 $ .2 $ 4.5 $ .2 Expiring at various dates through: Total USD Equivalent Notional Amount As of December 31, 2017 Derivatives Designated as Hedging Instruments Assets Liabilities Other Current Assets Sundry Other Current Liabilities Other Long-Term Liabilities Cash flow hedges: Currency hedges: Future USD sales/purchases of Canadian, Chinese, European, South Korean and Swiss subsidiaries Mar 2019 $ 158.1 $ 2.2 $ .2 $ .5 $ — Future MXN purchases of a USD subsidiary Mar 2019 6.6 — — .5 — Future JPY sales of Chinese subsidiary Dec 2018 11.2 .1 — — — Future DKK sales of Polish subsidiary Dec 2018 16.0 .6 — — — Future EUR Sales of Chinese, Swiss and UK subsidiaries Mar 2019 38.8 — — .3 .1 Total cash flow hedges 2.9 .2 1.3 .1 Fair value hedges: Intercompany and third party receivables and payables exposed to multiple currencies (DKK, EUR, USD and ZAR) in various countries (CAD, CHF, EUR and USD) Dec 2018 35.9 .2 — .5 — Total fair value hedges .2 — .5 — Derivatives not designated as hedging instruments Non-deliverable hedges (EUR and JPY) exposed to the CNY Nov 2018 17.0 .3 — — — Hedge of USD Receivable on CAD Subsidiary Jan 2018 19.0 .3 — — — Total derivatives not designated as hedging instruments .6 — — — Total derivatives $ 3.7 $ .2 $ 1.8 $ .1</t>
  </si>
  <si>
    <t>Gains (Losses) Of Hedging Activities Recorded In Income</t>
  </si>
  <si>
    <t>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Designated as Hedging Instruments 2018 2017 2016 Interest rate cash flow hedges Interest expense $ 4.3 $ 4.2 $ 4.2 Currency cash flow hedges Net sales (2.0 ) (1.4 ) 10.8 Currency cash flow hedges Cost of goods sold .4 .4 1.1 Currency cash flow hedges Other expense (income), net — .6 .4 Total cash flow hedges 2.7 3.8 16.5 Fair value hedges Other expense (income), net 1.2 (.2 ) (1.3 ) Derivatives Not Designated as Hedging Instruments Other expense (income), net (1.6 ) (1.7 ) (.1 ) Total derivative instruments $ 2.3 $ 1.9 $ 15.1</t>
  </si>
  <si>
    <t>Contingencies (Tables)</t>
  </si>
  <si>
    <t>Schedule of Accruals for Probable Losses</t>
  </si>
  <si>
    <t>Although we deny liability in all currently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in millions, as follows: Year Ended December 31 2018 2017 2016 Litigation contingency accrual - Beginning of period $ .4 $ 3.2 $ 8.1 Adjustment to accruals - expense - Continuing operations 1.8 .6 7.1 Adjustment to accruals - expense - Discontinued operations — 1.6 2.0 Cash payments (.3 ) (5.0 ) (14.0 ) Litigation contingency accrual - End of period $ 1.9 $ .4 $ 3.2</t>
  </si>
  <si>
    <t>Quarterly Summary Of Earnings (Tables)</t>
  </si>
  <si>
    <t>Schedule Of Quarterly Summary Of Earnings</t>
  </si>
  <si>
    <t xml:space="preserve"> Year ended December 31 (Amounts in millions, except per share data) First Second Third 1,3 Fourth 2,4 Total 2018 Net sales $ 1,028.8 $ 1,102.5 $ 1,091.5 $ 1,046.7 $ 4,269.5 Gross profit 217.4 231.0 227.1 213.2 888.7 Earnings from continuing operations before income taxes 95.4 107.5 113.3 68.2 384.4 Earnings from continuing operations $ 77.9 $ 85.1 $ 90.0 $ 53.1 $ 306.1 Earnings (loss) from discontinued operations, net of tax — — — — — Net earnings 77.9 85.1 90.0 53.1 306.1 (Earnings) attributable to noncontrolling interest, net of tax — (.1 ) — (.1 ) (.2 ) Net earnings attributable to Leggett &amp; Platt, Inc. common shareholders $ 77.9 $ 85.0 $ 90.0 $ 53.0 $ 305.9 Earnings per share from continuing operations attributable to Leggett &amp; Platt, Inc. common shareholders Basic $ .58 $ .63 $ .67 $ .40 $ 2.28 Diluted $ .57 $ .63 $ .67 $ .39 $ 2.26 Earnings (loss) per share from discontinued operations attributable to Leggett &amp; Platt, Inc. common shareholders Basic $ — $ — $ — $ — $ — Diluted $ — $ — $ — $ — $ — Net earnings per share attributable to Leggett &amp; Platt, Inc. common shareholders Basic $ .58 $ .63 $ .67 $ .40 $ 2.28 Diluted $ .57 $ .63 $ .67 $ .39 $ 2.26 2017 Net sales $ 960.3 $ 989.3 $ 1,009.7 $ 984.5 $ 3,943.8 Gross profit 226.7 230.7 216.5 208.5 882.4 Earnings from continuing operations before income taxes 107.3 113.4 100.7 110.6 432.0 Earnings from continuing operations $ 86.1 $ 87.6 $ 83.5 $ 36.4 $ 293.6 Earnings (loss) from discontinued operations, net of tax — — (.9 ) — (.9 ) Net earnings 86.1 87.6 82.6 36.4 292.7 (Earnings) attributable to noncontrolling interest, net of tax — — — (.1 ) (.1 ) Net earnings attributable to Leggett &amp; Platt, Inc. common shareholders $ 86.1 $ 87.6 $ 82.6 $ 36.3 $ 292.6 Earnings per share from continuing operations attributable to Leggett &amp; Platt, Inc. common shareholders Basic $ .63 $ .64 $ .62 $ .27 $ 2.16 Diluted $ .62 $ .64 $ .61 $ .27 $ 2.14 Earnings (loss) per share from discontinued operations attributable to Leggett &amp; Platt, Inc. common shareholders Basic $ — $ — $ (.01 ) $ — $ (.01 ) Diluted $ — $ — $ (.01 ) $ — $ (.01 ) Net earnings per share attributable to Leggett &amp; Platt, Inc. common shareholders Basic $ .63 $ .64 $ .61 $ .27 $ 2.15 Diluted $ .62 $ .64 $ .60 $ .27 $ 2.13 All items below are shown pretax with the exception of the 2017 Tax Cuts and Jobs Act (TCJA) items discussed below. 1 Third quarter 2018 Earnings from continuing operations include a $2 benefit associated with the TCJA ( Note O ) 2 Fourth quarter 2018 Earnings from continuing operations include a charge of $16 for restructuring ( Note F ); $16 charge for a customer receivable impairment ( Note I ); $7 charge for ECS acquisition transaction costs ( Note V ) 3 Third quarter 2017 Earnings from continuing operations include a charge of $5 associated with a small Wire Products business impairment ( Note D ); $3 charge associated with the sale of a business ( Note C ) 4 Fourth quarter 2017 Earnings from continuing operations include a gain of $23 associated with the sale of real estate ( Note C ); $15 pension settlement charge ( Note N ); $50 charge associated with the TCJA</t>
  </si>
  <si>
    <t>Summary Of Significant Accounting Policies (Narrative) (Details) $ in Millions</t>
  </si>
  <si>
    <t>Dec. 31, 2017USD ($)</t>
  </si>
  <si>
    <t>Dec. 31, 2016USD ($)</t>
  </si>
  <si>
    <t>Dec. 31, 2018reporting_unit</t>
  </si>
  <si>
    <t>Percentage of LIFO inventory</t>
  </si>
  <si>
    <t>50.00%</t>
  </si>
  <si>
    <t>Number of reporting units | reporting_unit</t>
  </si>
  <si>
    <t>New Accounting Pronouncements or Change in Accounting Principle [Line Items]</t>
  </si>
  <si>
    <t>Reclassification into Other (income) expense, net</t>
  </si>
  <si>
    <t>Summary Of Significant Accounting Policies Summary of Significant Accounting Policies (Activity in the LIFO Reserve) (Details) - USD ($) $ in Millions</t>
  </si>
  <si>
    <t>LIFO Reserve [Roll Forward]</t>
  </si>
  <si>
    <t>Balance, beginning of year</t>
  </si>
  <si>
    <t>LIFO expense</t>
  </si>
  <si>
    <t>Allocated to divested businesses</t>
  </si>
  <si>
    <t>Balance, end of year</t>
  </si>
  <si>
    <t>Summary Of Significant Accounting Policies (Schedule Of Property, Plant And Equipment) (Details)</t>
  </si>
  <si>
    <t>Property, Plant and Equipment [Line Items]</t>
  </si>
  <si>
    <t>Weighted Average Life</t>
  </si>
  <si>
    <t>10 years</t>
  </si>
  <si>
    <t>Buildings</t>
  </si>
  <si>
    <t>27 years</t>
  </si>
  <si>
    <t>Other items</t>
  </si>
  <si>
    <t>9 years</t>
  </si>
  <si>
    <t>Minimum | Machinery and equipment</t>
  </si>
  <si>
    <t>Useful Life Range</t>
  </si>
  <si>
    <t>3 years</t>
  </si>
  <si>
    <t>Minimum | Buildings</t>
  </si>
  <si>
    <t>Minimum | Other items</t>
  </si>
  <si>
    <t>Maximum | Machinery and equipment</t>
  </si>
  <si>
    <t>20 years</t>
  </si>
  <si>
    <t>Maximum | Buildings</t>
  </si>
  <si>
    <t>40 years</t>
  </si>
  <si>
    <t>Maximum | Other items</t>
  </si>
  <si>
    <t>15 years</t>
  </si>
  <si>
    <t>Summary Of Significant Accounting Policies (Summary Of Other Intangible Assets) (Details) - Other intangible assets</t>
  </si>
  <si>
    <t>Finite-Lived Intangible Assets [Line Items]</t>
  </si>
  <si>
    <t>14 years</t>
  </si>
  <si>
    <t>Minimum</t>
  </si>
  <si>
    <t>1 year</t>
  </si>
  <si>
    <t>Maximum</t>
  </si>
  <si>
    <t>Revenue - Narrative (Details) - USD ($) $ in Millions</t>
  </si>
  <si>
    <t>Revenue, typical trade terms, days</t>
  </si>
  <si>
    <t>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t>
  </si>
  <si>
    <t>Retained Earnings | Accounting Standards Update 2014-09</t>
  </si>
  <si>
    <t>Effect of accounting change on prior years</t>
  </si>
  <si>
    <t>Revenue - Effects of Applying Topic 606 (Details) - USD ($) $ in Millions</t>
  </si>
  <si>
    <t>3 Months Ended</t>
  </si>
  <si>
    <t>Sep. 30, 2018</t>
  </si>
  <si>
    <t>Jun. 30, 2018</t>
  </si>
  <si>
    <t>Mar. 31, 2018</t>
  </si>
  <si>
    <t>Sep. 30, 2017</t>
  </si>
  <si>
    <t>Jun. 30, 2017</t>
  </si>
  <si>
    <t>Mar. 31, 2017</t>
  </si>
  <si>
    <t>Jan. 01, 2018</t>
  </si>
  <si>
    <t>Revenue, Initial Application Period Cumulative Effect Transition [Line Items]</t>
  </si>
  <si>
    <t>Current assets</t>
  </si>
  <si>
    <t>Other assets</t>
  </si>
  <si>
    <t>All other current liabilities</t>
  </si>
  <si>
    <t>Long-term liabilities</t>
  </si>
  <si>
    <t>Other equity</t>
  </si>
  <si>
    <t>All other</t>
  </si>
  <si>
    <t>Net interest expense</t>
  </si>
  <si>
    <t>Net earnings from continuing operations attributable to Leggett &amp; Platt common shareholders</t>
  </si>
  <si>
    <t>Topic 606 Adjustments | Accounting Standards Update 2014-09</t>
  </si>
  <si>
    <t>Amounts Without Adoption of Topic 606</t>
  </si>
  <si>
    <t>Revenue - By Major Source (Details) - USD ($) $ in Millions</t>
  </si>
  <si>
    <t>Disaggregation of Revenue [Line Items]</t>
  </si>
  <si>
    <t>Residential Products</t>
  </si>
  <si>
    <t>Residential Products | Bedding group</t>
  </si>
  <si>
    <t>Residential Products | Fabric &amp; Flooring Products group</t>
  </si>
  <si>
    <t>Residential Products | Machinery group</t>
  </si>
  <si>
    <t>Industrial Products</t>
  </si>
  <si>
    <t>Industrial Products | Wire group</t>
  </si>
  <si>
    <t>Furniture Products</t>
  </si>
  <si>
    <t>Furniture Products | Consumer Products group</t>
  </si>
  <si>
    <t>Furniture Products | Home Furniture group</t>
  </si>
  <si>
    <t>Furniture Products | Work Furniture group</t>
  </si>
  <si>
    <t>Specialized Products</t>
  </si>
  <si>
    <t>Specialized Products | Automotive group</t>
  </si>
  <si>
    <t>Specialized Products | Aerospace Products group</t>
  </si>
  <si>
    <t>Specialized Products | Hydraulic Cylinders group</t>
  </si>
  <si>
    <t>Specialized Products | Commercial Vehicle Products (CVP) group</t>
  </si>
  <si>
    <t>Discontinued Operations and Other Divestitures (Details) - USD ($) $ in Millions</t>
  </si>
  <si>
    <t>Income Statement, Balance Sheet and Additional Disclosures by Disposal Groups, Including Discontinued Operations [Line Items]</t>
  </si>
  <si>
    <t>Proceeds from antitrust litigation settlement</t>
  </si>
  <si>
    <t>Proceeds from antitrust litigation settlement, after-tax</t>
  </si>
  <si>
    <t>Earnings (loss) before interest and income taxes (EBIT)</t>
  </si>
  <si>
    <t>Income tax (expense) benefit</t>
  </si>
  <si>
    <t>Disposal Group, Divested, Not Discontinued Operations</t>
  </si>
  <si>
    <t>Trade Sales</t>
  </si>
  <si>
    <t>EBIT</t>
  </si>
  <si>
    <t>Disposal Group, Divested, Not Discontinued Operations | Residential Products - Machinery operation | Residential Products</t>
  </si>
  <si>
    <t>Disposal Group, Divested, Not Discontinued Operations | Industrial Products - Wire operations</t>
  </si>
  <si>
    <t>Disposal group, not discontinued operation, gain (loss) on disposal</t>
  </si>
  <si>
    <t>Disposal Group, Divested, Not Discontinued Operations | Industrial Products - Wire operations | Industrial Products</t>
  </si>
  <si>
    <t>Disposal Group, Divested, Not Discontinued Operations | CVP operation</t>
  </si>
  <si>
    <t>Disposal Group, Divested, Not Discontinued Operations | CVP operation | Specialized Products</t>
  </si>
  <si>
    <t>Disposal Group, Divested, Not Discontinued Operations | Real estate</t>
  </si>
  <si>
    <t>Subsequent Activity | Prime Foam Products unit</t>
  </si>
  <si>
    <t>Impairment Charges (Summary Of Impairment Charges On Continued And Discontinued Operations) (Details) - USD ($) $ in Millions</t>
  </si>
  <si>
    <t>Impaired Long-Lived Assets Held and Used [Line Items]</t>
  </si>
  <si>
    <t>Goodwill Impairment</t>
  </si>
  <si>
    <t>Other Long-Lived Asset Impairments</t>
  </si>
  <si>
    <t>Total Impairments</t>
  </si>
  <si>
    <t>Impairment Charges (Narrative) (Details)</t>
  </si>
  <si>
    <t>Sep. 30, 2017USD ($)</t>
  </si>
  <si>
    <t>Jun. 30, 2016USD ($)business</t>
  </si>
  <si>
    <t>Dec. 31, 2018USD ($)business</t>
  </si>
  <si>
    <t>Dec. 31, 2017USD ($)reporting_unit</t>
  </si>
  <si>
    <t>Dec. 31, 2015</t>
  </si>
  <si>
    <t>Goodwill [Line Items]</t>
  </si>
  <si>
    <t>Number of reporting units tested for goodwill impairment | reporting_unit</t>
  </si>
  <si>
    <t>Goodwill impairment, including discontinued operations</t>
  </si>
  <si>
    <t>Goodwill impairment, including discontinued operations, held-for-sale</t>
  </si>
  <si>
    <t>Impairment of other long-lived assets</t>
  </si>
  <si>
    <t>Fair values of reporting units in excess of carrying amount (as a percent) (at least)</t>
  </si>
  <si>
    <t>115.00%</t>
  </si>
  <si>
    <t>600.00%</t>
  </si>
  <si>
    <t>Work Furniture and Aerospace reporting units</t>
  </si>
  <si>
    <t>Work Furniture and Aerospace reporting units | Minimum</t>
  </si>
  <si>
    <t>75.00%</t>
  </si>
  <si>
    <t>Drawn Wire Unit</t>
  </si>
  <si>
    <t>Number of businesses sold | business</t>
  </si>
  <si>
    <t>CVP reporting unit</t>
  </si>
  <si>
    <t>Number of businesses owned prior to sale | business</t>
  </si>
  <si>
    <t>Number of remaining businesses | business</t>
  </si>
  <si>
    <t>Impairment Charges (Components Of Fair Values In Relation To Their Respective Carrying Values) (Details) $ in Millions</t>
  </si>
  <si>
    <t>Dec. 31, 2018USD ($)</t>
  </si>
  <si>
    <t>Fair Value, Assets and Liabilities Measured on Recurring and Nonrecurring Basis [Line Items]</t>
  </si>
  <si>
    <t>Goodwill, Fair Value Disclosure</t>
  </si>
  <si>
    <t>Fair Value Inputs, Long Term Growth Rate, Debt-free Cash Flow</t>
  </si>
  <si>
    <t>3.00%</t>
  </si>
  <si>
    <t>Less than 100%</t>
  </si>
  <si>
    <t>101% - 300%</t>
  </si>
  <si>
    <t>301% - 600%</t>
  </si>
  <si>
    <t>10-year Compound Annual Growth Rate Range for Sales</t>
  </si>
  <si>
    <t>1.80%</t>
  </si>
  <si>
    <t>Discount Rate</t>
  </si>
  <si>
    <t>8.50%</t>
  </si>
  <si>
    <t>Minimum | Less than 100%</t>
  </si>
  <si>
    <t>4.70%</t>
  </si>
  <si>
    <t>9.00%</t>
  </si>
  <si>
    <t>Minimum | 101% - 300%</t>
  </si>
  <si>
    <t>Fair Value over Carrying Value divided by Carrying Value (as a percent)</t>
  </si>
  <si>
    <t>101.00%</t>
  </si>
  <si>
    <t>Minimum | 301% - 600%</t>
  </si>
  <si>
    <t>301.00%</t>
  </si>
  <si>
    <t>5.70%</t>
  </si>
  <si>
    <t>12.40%</t>
  </si>
  <si>
    <t>10.00%</t>
  </si>
  <si>
    <t>Maximum | Less than 100%</t>
  </si>
  <si>
    <t>100.00%</t>
  </si>
  <si>
    <t>5.20%</t>
  </si>
  <si>
    <t>9.50%</t>
  </si>
  <si>
    <t>Maximum | 101% - 300%</t>
  </si>
  <si>
    <t>300.00%</t>
  </si>
  <si>
    <t>5.00%</t>
  </si>
  <si>
    <t>Maximum | 301% - 600%</t>
  </si>
  <si>
    <t>Goodwill And Other Intangible Assets (Changes In The Carrying Amounts Of Goodwill) (Details) - USD ($) $ in Millions</t>
  </si>
  <si>
    <t>Goodwill [Roll Forward]</t>
  </si>
  <si>
    <t>Net goodwill, beginning of period</t>
  </si>
  <si>
    <t>Additions for current year acquisitions</t>
  </si>
  <si>
    <t>Adjustments to prior year acquisitions</t>
  </si>
  <si>
    <t>Impairment charge</t>
  </si>
  <si>
    <t>Foreign currency translation adjustment</t>
  </si>
  <si>
    <t>Gross goodwill</t>
  </si>
  <si>
    <t>Accumulated impairment losses</t>
  </si>
  <si>
    <t>Net goodwill, end of period</t>
  </si>
  <si>
    <t>Goodwill And Other Intangible Assets (Intangible Assets Purchased) (Details) - USD ($) $ in Millions</t>
  </si>
  <si>
    <t>Acquired Finite-Lived Intangible Assets [Line Items]</t>
  </si>
  <si>
    <t>Gross carrying amount</t>
  </si>
  <si>
    <t>Accumulated amortization</t>
  </si>
  <si>
    <t>Net intangibles as of end of period</t>
  </si>
  <si>
    <t>Acquired during period:</t>
  </si>
  <si>
    <t>Acquired related to business acquisitions</t>
  </si>
  <si>
    <t>Acquired outside business acquisitions</t>
  </si>
  <si>
    <t>Total acquired in period</t>
  </si>
  <si>
    <t>Weighted average amortization period in years for items acquired in period</t>
  </si>
  <si>
    <t>11 years 7 months 6 days</t>
  </si>
  <si>
    <t>8 years 7 months 18 days</t>
  </si>
  <si>
    <t>Debt Issuance Costs</t>
  </si>
  <si>
    <t>5 years 18 days</t>
  </si>
  <si>
    <t>Patents and Trademarks</t>
  </si>
  <si>
    <t>16 years 6 months</t>
  </si>
  <si>
    <t>2 years 8 months 18 days</t>
  </si>
  <si>
    <t>Non-compete Agreements</t>
  </si>
  <si>
    <t>4 years 6 months</t>
  </si>
  <si>
    <t>6 years 10 months 18 days</t>
  </si>
  <si>
    <t>Customer- Related Intangibles</t>
  </si>
  <si>
    <t>14 years 4 months 24 days</t>
  </si>
  <si>
    <t>16 years 4 months 18 days</t>
  </si>
  <si>
    <t>Supply Agreements and Other</t>
  </si>
  <si>
    <t>7 years 3 months 18 days</t>
  </si>
  <si>
    <t>3 years 18 days</t>
  </si>
  <si>
    <t>Goodwill And Other Intangible Assets (Estimated Amortization Expense) (Details) $ in Millions</t>
  </si>
  <si>
    <t>Restructuring and Restructuring Related Charges Restructuring and Restructuring Related Charges (Expected vs Incurred Costs) (Details) - USD ($) $ in Millions</t>
  </si>
  <si>
    <t>Restructuring Cost and Reserve [Line Items]</t>
  </si>
  <si>
    <t>Restructuring and restructuring-related</t>
  </si>
  <si>
    <t>Impairment costs associated with this plan as discussed in Note D</t>
  </si>
  <si>
    <t>Furniture Products | 2018 Restructuring Plan</t>
  </si>
  <si>
    <t>Total Amount Expected to be Incurred</t>
  </si>
  <si>
    <t>Total Amount Incurred in 2018</t>
  </si>
  <si>
    <t>Restructuring and Restructuring Related Charges (Summary Of Restructuring-Related Costs) (Details) - USD ($) $ in Millions</t>
  </si>
  <si>
    <t>Severance and other restructuring costs</t>
  </si>
  <si>
    <t>Inventory obsolescence and other</t>
  </si>
  <si>
    <t>Total restructuring and restructuring-related costs</t>
  </si>
  <si>
    <t>Amount of total that represents cash charges</t>
  </si>
  <si>
    <t>Restructuring and Restructuring Related Charges (Restructuring-Related Costs by Segment) (Details) - USD ($) $ in Millions</t>
  </si>
  <si>
    <t>Restructuring charges</t>
  </si>
  <si>
    <t>Restructuring and Restructuring Related Charges (Accrued Liability) (Details) - USD ($) $ in Millions</t>
  </si>
  <si>
    <t>Restructuring Reserve [Roll Forward]</t>
  </si>
  <si>
    <t>Balance at beginning of period</t>
  </si>
  <si>
    <t>Add: Charges</t>
  </si>
  <si>
    <t>Less: Payments</t>
  </si>
  <si>
    <t>Balance at end of period</t>
  </si>
  <si>
    <t>Termination benefits</t>
  </si>
  <si>
    <t>Other restructuring costs</t>
  </si>
  <si>
    <t>Segment Information (Segment Results From Continuing Operations) (Details) $ in Millions</t>
  </si>
  <si>
    <t>1 Months Ended</t>
  </si>
  <si>
    <t>Sep. 30, 2018USD ($)</t>
  </si>
  <si>
    <t>Jun. 30, 2018USD ($)</t>
  </si>
  <si>
    <t>Mar. 31, 2018USD ($)</t>
  </si>
  <si>
    <t>Jun. 30, 2017USD ($)</t>
  </si>
  <si>
    <t>Mar. 31, 2017USD ($)</t>
  </si>
  <si>
    <t>Dec. 31, 2018USD ($)Segment</t>
  </si>
  <si>
    <t>Number of operating segments | Segment</t>
  </si>
  <si>
    <t>Segment Reporting Information [Line Items]</t>
  </si>
  <si>
    <t>Trade sales</t>
  </si>
  <si>
    <t>Total Segment Sales</t>
  </si>
  <si>
    <t>Pension settlements included in intersegment eliminations and other</t>
  </si>
  <si>
    <t>Inter- Segment Sales</t>
  </si>
  <si>
    <t>Intersegment eliminations and other</t>
  </si>
  <si>
    <t>Inter- Segment Sales | Residential Products</t>
  </si>
  <si>
    <t>Inter- Segment Sales | Industrial Products</t>
  </si>
  <si>
    <t>Inter- Segment Sales | Furniture Products</t>
  </si>
  <si>
    <t>Inter- Segment Sales | Specialized Products</t>
  </si>
  <si>
    <t>Segment Information (Average Assets For Segments) (Details) - USD ($) $ in Millions</t>
  </si>
  <si>
    <t>Assets</t>
  </si>
  <si>
    <t>Additions to Property, Plant and Equipment</t>
  </si>
  <si>
    <t>Acquired Companies’ Long-Lived Assets</t>
  </si>
  <si>
    <t>Depreciation And Amortization</t>
  </si>
  <si>
    <t>Average current liabilities included in segment numbers above</t>
  </si>
  <si>
    <t>Unallocated assets and other</t>
  </si>
  <si>
    <t>Difference between average assets and year-end balance sheet</t>
  </si>
  <si>
    <t>Segment Information (Schedule Of Revenue From External Sales And Long-Lived Assets, By Geographical Areas) (Details) - USD ($) $ in Millions</t>
  </si>
  <si>
    <t>Revenues from External Customers and Long-Lived Assets [Line Items]</t>
  </si>
  <si>
    <t>Tangible long-lived assets</t>
  </si>
  <si>
    <t>Europe</t>
  </si>
  <si>
    <t>China</t>
  </si>
  <si>
    <t>Canada</t>
  </si>
  <si>
    <t>Mexico</t>
  </si>
  <si>
    <t>Other</t>
  </si>
  <si>
    <t>Total foreign sales</t>
  </si>
  <si>
    <t>United States</t>
  </si>
  <si>
    <t>Earnings Per Share (Details) - USD ($) $ / shares in Units, shares in Millions, $ in Millions</t>
  </si>
  <si>
    <t>Earnings:</t>
  </si>
  <si>
    <t>Net earnings attributable to Leggett &amp; Platt, Inc. common shareholders</t>
  </si>
  <si>
    <t>Weighted average number of shares:</t>
  </si>
  <si>
    <t>Weighted average number of common shares used in basic EPS (in shares)</t>
  </si>
  <si>
    <t>Dilutive effect of equity-based compensation (in shares)</t>
  </si>
  <si>
    <t>Weighted average number of common shares and dilutive potential common shares used in diluted EPS (in shares)</t>
  </si>
  <si>
    <t>Basic EPS attributable to Leggett &amp; Platt common shareholders</t>
  </si>
  <si>
    <t>Continuing operations (in dollars per share)</t>
  </si>
  <si>
    <t>Discontinued operations (in dollars per share)</t>
  </si>
  <si>
    <t>Diluted EPS attributable to Leggett &amp; Platt common shareholders</t>
  </si>
  <si>
    <t>Other information:</t>
  </si>
  <si>
    <t>Anti-dilutive shares excluded from diluted EPS computation (in shares)</t>
  </si>
  <si>
    <t>Cash dividends declared per share (in dollars per share)</t>
  </si>
  <si>
    <t>Accounts and Other Receivables (Components Of Accounts And Other Receivables) (Details) - USD ($) $ in Millions</t>
  </si>
  <si>
    <t>Current</t>
  </si>
  <si>
    <t>Trade accounts receivable 1</t>
  </si>
  <si>
    <t>Trade notes receivable</t>
  </si>
  <si>
    <t>Total trade receivables</t>
  </si>
  <si>
    <t>Other notes receivable 1</t>
  </si>
  <si>
    <t>Insurance receivables 2</t>
  </si>
  <si>
    <t>Taxes receivable, including income taxes</t>
  </si>
  <si>
    <t>Other receivables</t>
  </si>
  <si>
    <t>Subtotal other receivables</t>
  </si>
  <si>
    <t>Total trade and other receivables</t>
  </si>
  <si>
    <t>Allowance for doubtful accounts: Current</t>
  </si>
  <si>
    <t>Total allowance for doubtful accounts</t>
  </si>
  <si>
    <t>Long-term</t>
  </si>
  <si>
    <t>Allowance for doubtful accounts: Long-term</t>
  </si>
  <si>
    <t>Total net receivables, Long-term</t>
  </si>
  <si>
    <t>Accounts and Other Receivables (Narrative) (Details) - Residential Products $ in Millions</t>
  </si>
  <si>
    <t>Receivables from a customer that is experiencing financial difficulty and liquidity problems</t>
  </si>
  <si>
    <t>Reserve for probable credit loss</t>
  </si>
  <si>
    <t>Notes Receivable</t>
  </si>
  <si>
    <t>Trade accounts receivable</t>
  </si>
  <si>
    <t>Accounts and Other Receivables (Allowance For Doubtful Accounts) (Details) - USD ($) $ in Millions</t>
  </si>
  <si>
    <t>Allowance for Doubtful Accounts Receivable [Roll Forward]</t>
  </si>
  <si>
    <t>Beginning Balance</t>
  </si>
  <si>
    <t>Less: Net Charge-offs, (Recoveries)</t>
  </si>
  <si>
    <t>Ending Balance</t>
  </si>
  <si>
    <t>Other notes receivable</t>
  </si>
  <si>
    <t>Supplemental Balance Sheet Information (Details) - USD ($) $ in Millions</t>
  </si>
  <si>
    <t>Prepaid income taxes</t>
  </si>
  <si>
    <t>Sundry assets</t>
  </si>
  <si>
    <t>Deferred taxes (see Note O)</t>
  </si>
  <si>
    <t>Diversified investments associated with stock-based compensation plans (see Note M)</t>
  </si>
  <si>
    <t>Investment in associated companies</t>
  </si>
  <si>
    <t>Pension plan assets (see Note N)</t>
  </si>
  <si>
    <t>Brazilian VAT deposits (see Note U)</t>
  </si>
  <si>
    <t>Net long-term notes receivable (see Note I)</t>
  </si>
  <si>
    <t>Litigation contingency accruals (see Note U)</t>
  </si>
  <si>
    <t>Wages and commissions payable</t>
  </si>
  <si>
    <t>Workers’ compensation, vehicle-related and product liability, medical/disability</t>
  </si>
  <si>
    <t>Sales promotions</t>
  </si>
  <si>
    <t>Liabilities associated with stock-based compensation plans (see Note M)</t>
  </si>
  <si>
    <t>Accrued interest</t>
  </si>
  <si>
    <t>General taxes, excluding income taxes</t>
  </si>
  <si>
    <t>Environmental reserves</t>
  </si>
  <si>
    <t>Dividends payable</t>
  </si>
  <si>
    <t>Customer deposits</t>
  </si>
  <si>
    <t>Sales tax payable</t>
  </si>
  <si>
    <t>Derivative financial instruments (see Note T)</t>
  </si>
  <si>
    <t>Outstanding checks in excess of book balances</t>
  </si>
  <si>
    <t>Liability for pension benefits (see Note N)</t>
  </si>
  <si>
    <t>Deemed repatriation tax payable (see Note O)</t>
  </si>
  <si>
    <t>Net reserves for tax contingencies</t>
  </si>
  <si>
    <t>Deferred compensation (see Note M)</t>
  </si>
  <si>
    <t>Long-Term Debt (Details Of Long-Term Debt, Weighted Average Interest Rates And Due Dates) (Details) - USD ($) $ in Millions</t>
  </si>
  <si>
    <t>Debt Instrument [Line Items]</t>
  </si>
  <si>
    <t>Unamortized discounts and deferred loan cost</t>
  </si>
  <si>
    <t>Less: current maturities</t>
  </si>
  <si>
    <t>Noncurrent portion of long-term debt</t>
  </si>
  <si>
    <t>Year ended December 31</t>
  </si>
  <si>
    <t>Thereafter</t>
  </si>
  <si>
    <t>Term notes</t>
  </si>
  <si>
    <t>Redemption price, percent</t>
  </si>
  <si>
    <t>Redemption price, if Change of Control Repurchase Event occurs, percent</t>
  </si>
  <si>
    <t>Long-term debt, term</t>
  </si>
  <si>
    <t>90 days</t>
  </si>
  <si>
    <t>Limitation on secured debt, percent</t>
  </si>
  <si>
    <t>15.00%</t>
  </si>
  <si>
    <t>Industrial development bonds, principally variable interest rates</t>
  </si>
  <si>
    <t>Year-end Interest Rate</t>
  </si>
  <si>
    <t>1.90%</t>
  </si>
  <si>
    <t>1.30%</t>
  </si>
  <si>
    <t>Commercial paper</t>
  </si>
  <si>
    <t>2.60%</t>
  </si>
  <si>
    <t>0.00%</t>
  </si>
  <si>
    <t>Capitalized leases (primarily machinery, vehicles and office equipment)</t>
  </si>
  <si>
    <t>Other, partially secured</t>
  </si>
  <si>
    <t>Net commercial paper</t>
  </si>
  <si>
    <t>Weighted average interest rate</t>
  </si>
  <si>
    <t>2.40%</t>
  </si>
  <si>
    <t>1.40%</t>
  </si>
  <si>
    <t>Senior Notes, Due 2018 | Term notes</t>
  </si>
  <si>
    <t>4.40%</t>
  </si>
  <si>
    <t>Senior Notes, Due 2022 | Term notes</t>
  </si>
  <si>
    <t>3.40%</t>
  </si>
  <si>
    <t>Senior Notes, Due 2024 | Term notes</t>
  </si>
  <si>
    <t>3.80%</t>
  </si>
  <si>
    <t>Senior Notes, Due 2027 | Term notes</t>
  </si>
  <si>
    <t>3.50%</t>
  </si>
  <si>
    <t>Long-Term Debt (Narrative) (Details)</t>
  </si>
  <si>
    <t>Jan. 31, 2019USD ($)</t>
  </si>
  <si>
    <t>Dec. 31, 2018USD ($)type_of_borrowingbusiness_daylender</t>
  </si>
  <si>
    <t>Short-term Debt [Line Items]</t>
  </si>
  <si>
    <t>Maximum borrowing capacity</t>
  </si>
  <si>
    <t>Number of lenders in syndicate | lender</t>
  </si>
  <si>
    <t>Credit facility outstanding</t>
  </si>
  <si>
    <t>Debt to equity ratio, max</t>
  </si>
  <si>
    <t>65.00%</t>
  </si>
  <si>
    <t>Debt to assets ratio, max</t>
  </si>
  <si>
    <t>Number of types of borrowing that may be elected under the facility | type_of_borrowing</t>
  </si>
  <si>
    <t>Number of business days' notice to terminate facility | business_day</t>
  </si>
  <si>
    <t>Letters of credit</t>
  </si>
  <si>
    <t>Subsequent Event</t>
  </si>
  <si>
    <t>Subsequent Event | Term Loan Facility</t>
  </si>
  <si>
    <t>Maturities (term)</t>
  </si>
  <si>
    <t>5 years</t>
  </si>
  <si>
    <t>425.00%</t>
  </si>
  <si>
    <t>Long-Term Debt (Amounts Outstanding Related To Commercial Paper Program) (Details) - USD ($)</t>
  </si>
  <si>
    <t>Total program authorized</t>
  </si>
  <si>
    <t>Commercial paper outstanding (classified as long-term debt)</t>
  </si>
  <si>
    <t>Letters of credit issued under the credit agreement</t>
  </si>
  <si>
    <t>Total program usage</t>
  </si>
  <si>
    <t>Total program available</t>
  </si>
  <si>
    <t>Lease Obligations (Components Of Rental Expense) (Details) - USD ($) $ in Millions</t>
  </si>
  <si>
    <t>Continuing operations</t>
  </si>
  <si>
    <t>Lease Obligations (Future Minimum Rental Commitments For All Long-Term Non-Cancelable Operating Leases) (Details) $ in Millions</t>
  </si>
  <si>
    <t>Stock-Based Compensation (Narrative) (Details) $ / shares in Units, $ in Millions</t>
  </si>
  <si>
    <t>Jan. 01, 2019</t>
  </si>
  <si>
    <t>Jan. 31, 2018</t>
  </si>
  <si>
    <t>Dec. 31, 2018USD ($)$ / sharescompanystock-based_retirement_planshares</t>
  </si>
  <si>
    <t>May 10, 2012shares</t>
  </si>
  <si>
    <t>May 09, 2012shares</t>
  </si>
  <si>
    <t>Share-based Compensation Arrangement by Share-based Payment Award [Line Items]</t>
  </si>
  <si>
    <t>Number of stock units per common share</t>
  </si>
  <si>
    <t>Expected life in years</t>
  </si>
  <si>
    <t>6 years</t>
  </si>
  <si>
    <t>7 years 11 months</t>
  </si>
  <si>
    <t>Termination service of employee, years</t>
  </si>
  <si>
    <t>Stock units converted to common stock ratio</t>
  </si>
  <si>
    <t>1-to-1</t>
  </si>
  <si>
    <t>Grant date per share fair value (in dollars per share) | $ / shares</t>
  </si>
  <si>
    <t>Share-based Compensation Arrangement by Share-based Payment Award, Black Scholes, Percentage of Cash Offered in Lieu of Shares</t>
  </si>
  <si>
    <t>Options Granted On A Discretionary Basis</t>
  </si>
  <si>
    <t>Vesting period</t>
  </si>
  <si>
    <t>GPSUs</t>
  </si>
  <si>
    <t>Cash payout ratio</t>
  </si>
  <si>
    <t>Performance measurement period</t>
  </si>
  <si>
    <t>2 years</t>
  </si>
  <si>
    <t>Base target share award</t>
  </si>
  <si>
    <t>Maximum cash payout ratio</t>
  </si>
  <si>
    <t>Share-based Compensation Arrangement by Share-based Payment Award, Share Payout Ratio</t>
  </si>
  <si>
    <t>Deferred Stock Compensation Program</t>
  </si>
  <si>
    <t>15 months</t>
  </si>
  <si>
    <t>Number of shares granted, deferred compensation multiplier</t>
  </si>
  <si>
    <t>500.00%</t>
  </si>
  <si>
    <t>Discount to the market price, percentage</t>
  </si>
  <si>
    <t>20.00%</t>
  </si>
  <si>
    <t>Time period for receiving plan distributions, max</t>
  </si>
  <si>
    <t>Time period for installment distributions, max</t>
  </si>
  <si>
    <t>Share-based Compensation Arrangement by Share-based Payment Awards, Discount from Market Price, Acquisition Interval</t>
  </si>
  <si>
    <t>14 days</t>
  </si>
  <si>
    <t>Stock-based retirement plans</t>
  </si>
  <si>
    <t>Number of stock-based retirement plans | stock-based_retirement_plan</t>
  </si>
  <si>
    <t>Automatic employer match, percentage</t>
  </si>
  <si>
    <t>Additional employer match upon certain profitability levels, percentage</t>
  </si>
  <si>
    <t>Measurement performance period, years</t>
  </si>
  <si>
    <t>Discount market price purchase date, percentage</t>
  </si>
  <si>
    <t>85.00%</t>
  </si>
  <si>
    <t>Performance Stock Unit Awards</t>
  </si>
  <si>
    <t>Percentage of award intended to pay out in stock</t>
  </si>
  <si>
    <t>Percentage of award intended to pay out in cash</t>
  </si>
  <si>
    <t>35.00%</t>
  </si>
  <si>
    <t>Reserved percentage of award intended to pay out in cash</t>
  </si>
  <si>
    <t>Awards based on TSR compared to peer group (as a percent)</t>
  </si>
  <si>
    <t>Awards based upon relative TSR for certain business unit employees (as a percent)</t>
  </si>
  <si>
    <t>Number of companies forming peer group | company</t>
  </si>
  <si>
    <t>Award based on EBIT CAGR (as a percent)</t>
  </si>
  <si>
    <t>Total shares base award</t>
  </si>
  <si>
    <t>SBP</t>
  </si>
  <si>
    <t>ESUP</t>
  </si>
  <si>
    <t>Prior PSU Awards</t>
  </si>
  <si>
    <t>175.00%</t>
  </si>
  <si>
    <t>Employee termination age, years</t>
  </si>
  <si>
    <t>65 years</t>
  </si>
  <si>
    <t>Maximum | GPSUs</t>
  </si>
  <si>
    <t>Award vesting percentage</t>
  </si>
  <si>
    <t>250.00%</t>
  </si>
  <si>
    <t>Maximum | Stock-based retirement plans</t>
  </si>
  <si>
    <t>SBP participant contribution for stock or other investment purchases</t>
  </si>
  <si>
    <t>6.00%</t>
  </si>
  <si>
    <t>ESUP participant contribution for stock or other investment purchases</t>
  </si>
  <si>
    <t>Premium contributions for ESUP participants</t>
  </si>
  <si>
    <t>17.65%</t>
  </si>
  <si>
    <t>SBP merged with 401(k), participant contribution (as a percent)</t>
  </si>
  <si>
    <t>Maximum | Performance Stock Unit Awards</t>
  </si>
  <si>
    <t>Base award percentage of total shareholder return</t>
  </si>
  <si>
    <t>200.00%</t>
  </si>
  <si>
    <t>Maximum | PGI</t>
  </si>
  <si>
    <t>55 years</t>
  </si>
  <si>
    <t>Minimum | GPSUs</t>
  </si>
  <si>
    <t>Minimum | Performance Stock Unit Awards</t>
  </si>
  <si>
    <t>Flexible Stock Plan</t>
  </si>
  <si>
    <t>Number of shares against plan</t>
  </si>
  <si>
    <t>Units</t>
  </si>
  <si>
    <t>Unrecognized cost of non-vested stock | $</t>
  </si>
  <si>
    <t>Remaining contractual life</t>
  </si>
  <si>
    <t>Subsequent Event | Maximum | Stock-based retirement plans</t>
  </si>
  <si>
    <t>Stock-Based Compensation (Flexible Stock Plan Options) (Details) - shares shares in Millions</t>
  </si>
  <si>
    <t>Maximum Number of Authorized Shares</t>
  </si>
  <si>
    <t>Unexercised options</t>
  </si>
  <si>
    <t>Outstanding stock units—unvested</t>
  </si>
  <si>
    <t>Shares Available for Issuance</t>
  </si>
  <si>
    <t>Outstanding stock units—vested</t>
  </si>
  <si>
    <t>Available for grant</t>
  </si>
  <si>
    <t>December 31, 2018</t>
  </si>
  <si>
    <t>Stock-Based Compensation (Components Of Stock-Based Compensation) (Details) - USD ($) $ in Millions</t>
  </si>
  <si>
    <t>Total stock-based compensation</t>
  </si>
  <si>
    <t>Recognized tax benefits on stock-based compensation expense</t>
  </si>
  <si>
    <t>To Be Settled With Stock</t>
  </si>
  <si>
    <t>Total stock-based compensation expense</t>
  </si>
  <si>
    <t>Employee contributions for above stock plans</t>
  </si>
  <si>
    <t>To Be Settled With Stock | Amortization of the grant date fair value</t>
  </si>
  <si>
    <t>To Be Settled With Stock | Cash payments in lieu of option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Performance Stock Unit Awards</t>
  </si>
  <si>
    <t>To Be Settled With Stock | Performance Stock Unit Awards - TSR Based</t>
  </si>
  <si>
    <t>To Be Settled With Stock | Performance Stock Unit Awards - EBIT CAGR Based</t>
  </si>
  <si>
    <t>To Be Settled With Stock | PGI</t>
  </si>
  <si>
    <t>To Be Settled With Stock | Restricted Stock Unit Awards</t>
  </si>
  <si>
    <t>To Be Settled With Stock | Other, primarily non-employee directors restricted stock</t>
  </si>
  <si>
    <t>To Be Settled In Cash</t>
  </si>
  <si>
    <t>To Be Settled In Cash | Amortization of the grant date fair value</t>
  </si>
  <si>
    <t>To Be Settled In Cash | Cash payments in lieu of options</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Performance Stock Unit Awards</t>
  </si>
  <si>
    <t>To Be Settled In Cash | Performance Stock Unit Awards - TSR Based</t>
  </si>
  <si>
    <t>To Be Settled In Cash | Performance Stock Unit Awards - EBIT CAGR Based</t>
  </si>
  <si>
    <t>To Be Settled In Cash | PGI</t>
  </si>
  <si>
    <t>To Be Settled In Cash | Restricted Stock Unit Awards</t>
  </si>
  <si>
    <t>To Be Settled In Cash | Other, primarily non-employee directors restricted stock</t>
  </si>
  <si>
    <t>Accounting Standards Update 2016-09 | To Be Settled With Stock</t>
  </si>
  <si>
    <t>Stock-Based Compensation (Schedule of Stock-based Assets and Liabilities) (Details) - USD ($) $ in Millions</t>
  </si>
  <si>
    <t>Assets:</t>
  </si>
  <si>
    <t>Diversified investments associated with the Executive Stock Unit Program, Current</t>
  </si>
  <si>
    <t>Diversified investments associated with the Executive Stock Unit Program, Long-term</t>
  </si>
  <si>
    <t>Diversified investments associated with the Executive Stock Unit Program, Total</t>
  </si>
  <si>
    <t>Liabilities:</t>
  </si>
  <si>
    <t>Share Liabilities, Current</t>
  </si>
  <si>
    <t>Share Liabilities, Long-term</t>
  </si>
  <si>
    <t>Other - primarily timing differences between employee withholdings and related employer contributions to be submitted to various plans' trust accounts, Current</t>
  </si>
  <si>
    <t>Other - primarily timing differences between employee withholdings and related employer contributions to be submitted to various plans' trust accounts, Long-term</t>
  </si>
  <si>
    <t>Other - primarily timing differences between employee withholdings and related employer contributions to be submitted to various plans' trust accounts, Total</t>
  </si>
  <si>
    <t>Total liabilities associated with stock-based compensation, Current</t>
  </si>
  <si>
    <t>Total liabilities associated with stock-based compensation, Long-term</t>
  </si>
  <si>
    <t>Total liabilities associated with stock-based compensation, Total</t>
  </si>
  <si>
    <t>Executive Stock Unit Program</t>
  </si>
  <si>
    <t>Share Liabilities, Total</t>
  </si>
  <si>
    <t>Performance Stock Unit award</t>
  </si>
  <si>
    <t>Profitable Growth Incentive award</t>
  </si>
  <si>
    <t>Stock-Based Compensation (Deferred Compensation Program) (Details) - USD ($) $ in Millions</t>
  </si>
  <si>
    <t>Aggregate amount of compensation deferred during 2018</t>
  </si>
  <si>
    <t>Options</t>
  </si>
  <si>
    <t>Cash</t>
  </si>
  <si>
    <t>Stock-Based Compensation (Components Of Stock Options) (Details) $ / shares in Units, shares in Millions, $ in Millions</t>
  </si>
  <si>
    <t>Dec. 31, 2018USD ($)$ / sharesshares</t>
  </si>
  <si>
    <t>Share-based Compensation Arrangement by Share-based Payment Award, Options, Outstanding [Roll Forward]</t>
  </si>
  <si>
    <t>Outstanding at beginning of period, Options (in shares) | shares</t>
  </si>
  <si>
    <t>Granted, options (in shares) | shares</t>
  </si>
  <si>
    <t>Exercised, Options (in shares) | shares</t>
  </si>
  <si>
    <t>Outstanding at end of period, Options (in shares) | shares</t>
  </si>
  <si>
    <t>Vested or expected to vest (in shares) | shares</t>
  </si>
  <si>
    <t>Exercisable (vested) at end of period (in shares) | shares</t>
  </si>
  <si>
    <t>Share-based Compensation Arrangement by Share-based Payment Award, Options, Outstanding, Weighted Average Exercise Price [Roll Forward]</t>
  </si>
  <si>
    <t>Outstanding at the beginning of period, Weighted Average Exercise Price per Share (in dollars per share) | $ / shares</t>
  </si>
  <si>
    <t>Granted, Weighted Average Exercise Price per Share (in dollars per share) | $ / shares</t>
  </si>
  <si>
    <t>Exercised, Weighted Average Exercise Price per Share (in dollars per share) | $ / shares</t>
  </si>
  <si>
    <t>Outstanding at end of period, Weighted Average Exercise Price per Share (in dollars per share) | $ / shares</t>
  </si>
  <si>
    <t>Vested or expected to vest (in dollars per share) | $ / shares</t>
  </si>
  <si>
    <t>Exercisable (vested) at 12/31/2018 (in dollars per share) | $ / shares</t>
  </si>
  <si>
    <t>Share-based Compensation Arrangement by Share-based Payment Award, Options, Additional Disclosures [Abstract]</t>
  </si>
  <si>
    <t>Outstanding at end of period, Weighted Average Remaining Contractual Life in Years</t>
  </si>
  <si>
    <t>2 years 10 months 16 days</t>
  </si>
  <si>
    <t>Vested or expected to vest at end of period, Weighted Average Remaining Contractual Life in Years</t>
  </si>
  <si>
    <t>Exercisable (vested) at end of period, Weighted Average Remaining Contractual Life in Years</t>
  </si>
  <si>
    <t>2 years 9 months 16 days</t>
  </si>
  <si>
    <t>Outstanding at end of period, Aggregate Intrinsic Value | $</t>
  </si>
  <si>
    <t>Vested or expected to vest at end of period, Aggregate Intrinsic Value | $</t>
  </si>
  <si>
    <t>Exercisable (vested) at end of period, Aggregate Intrinsic Value | $</t>
  </si>
  <si>
    <t>Stock-Based Compensation (Additional Information Related To Stock Options Activity) (Details) - USD ($) $ in Millions</t>
  </si>
  <si>
    <t>Total intrinsic value of stock options exercised</t>
  </si>
  <si>
    <t>Cash received from stock options exercised</t>
  </si>
  <si>
    <t>Total fair value of stock options vested</t>
  </si>
  <si>
    <t>Stock-Based Compensation (Calculation And Assumptions Utilized In Calculation Of Fair Values Of Options Granted) (Details) - USD ($) $ / shares in Units, $ in Millions</t>
  </si>
  <si>
    <t>Aggregate grant date fair value (less than)</t>
  </si>
  <si>
    <t>Weighted-average per share grant date fair value (in dollars per share)</t>
  </si>
  <si>
    <t>Risk-free interest rate</t>
  </si>
  <si>
    <t>2.30%</t>
  </si>
  <si>
    <t>2.20%</t>
  </si>
  <si>
    <t>Expected volatility (over expected life)</t>
  </si>
  <si>
    <t>19.40%</t>
  </si>
  <si>
    <t>19.80%</t>
  </si>
  <si>
    <t>30.00%</t>
  </si>
  <si>
    <t>Expected dividend yield (over expected life)</t>
  </si>
  <si>
    <t>3.10%</t>
  </si>
  <si>
    <t>Stock-Based Compensation (Components Of SBP And ESUP) (Details) $ in Millions</t>
  </si>
  <si>
    <t>Dec. 31, 2018USD ($)shares</t>
  </si>
  <si>
    <t>Employee contributions</t>
  </si>
  <si>
    <t>Less diversified contributions</t>
  </si>
  <si>
    <t>Total employee stock contributions</t>
  </si>
  <si>
    <t>Employer premium contribution to diversified investment accounts</t>
  </si>
  <si>
    <t>Shares purchased by employees and company match | shares</t>
  </si>
  <si>
    <t>Stock-Based Compensation (Number Of Shares And Related Grant Date Fair Value Of PSU) (Details) - USD ($) $ / shares in Units, shares in Millions, $ in Millions</t>
  </si>
  <si>
    <t>Grant date per share fair value (in dollars per share)</t>
  </si>
  <si>
    <t>Performance Stock Unit</t>
  </si>
  <si>
    <t>19.20%</t>
  </si>
  <si>
    <t>Award Year 2013</t>
  </si>
  <si>
    <t>TSR Performance Relative to the Peer Group (1%Best)</t>
  </si>
  <si>
    <t>Payout as a Percent of the Base Award</t>
  </si>
  <si>
    <t>Number of Shares Distributed</t>
  </si>
  <si>
    <t>Cash Portion</t>
  </si>
  <si>
    <t>Award Year 2014</t>
  </si>
  <si>
    <t>57.00%</t>
  </si>
  <si>
    <t>61.00%</t>
  </si>
  <si>
    <t>Award Year 2015</t>
  </si>
  <si>
    <t>78.00%</t>
  </si>
  <si>
    <t>Relative Total Shareholder Return | Performance Stock Unit</t>
  </si>
  <si>
    <t>1.50%</t>
  </si>
  <si>
    <t>19.90%</t>
  </si>
  <si>
    <t>19.50%</t>
  </si>
  <si>
    <t>3.30%</t>
  </si>
  <si>
    <t>2.80%</t>
  </si>
  <si>
    <t>Stock-based Compensation (Schedule of Restricted Stock Unit Two-Year Performance Cycle) (Details) - USD ($) shares in Millions, $ in Millions</t>
  </si>
  <si>
    <t>Average Payout as a Percent of the Base Award</t>
  </si>
  <si>
    <t>36.00%</t>
  </si>
  <si>
    <t>Estimated Number of Shares (in shares) (less than)</t>
  </si>
  <si>
    <t>Award Year 2016</t>
  </si>
  <si>
    <t>44.00%</t>
  </si>
  <si>
    <t>Award Year 2017</t>
  </si>
  <si>
    <t>155.00%</t>
  </si>
  <si>
    <t>Stock-Based Compensation (Schedule Of Stock Unit Information) (Details) - USD ($) $ / shares in Units, shares in Millions, $ in Millions</t>
  </si>
  <si>
    <t>Total Units</t>
  </si>
  <si>
    <t>Non-vested (in shares)</t>
  </si>
  <si>
    <t>Granted based on current service (in shares)</t>
  </si>
  <si>
    <t>Granted based on future conditions (in shares)</t>
  </si>
  <si>
    <t>Vested (in shares)</t>
  </si>
  <si>
    <t>Difference between maximum and actual payout (in shares)</t>
  </si>
  <si>
    <t>Fully vested stock units outstanding (in shares)</t>
  </si>
  <si>
    <t>Weighted Average Grant Date Fair Value per Unit</t>
  </si>
  <si>
    <t>Non-vested, Weighted Average Grant Date Fair Value (in dollars per share)</t>
  </si>
  <si>
    <t>Granted based on current service (in dollars per share)</t>
  </si>
  <si>
    <t>Granted based on future conditions (in dollars per share)</t>
  </si>
  <si>
    <t>Vested (in dollars per share)</t>
  </si>
  <si>
    <t>Difference between maximum and actual payout (in dollars per share)</t>
  </si>
  <si>
    <t>Aggregate Intrinsic Value</t>
  </si>
  <si>
    <t>Total non-vested</t>
  </si>
  <si>
    <t>Fully vested shares available for issuance</t>
  </si>
  <si>
    <t>DSU</t>
  </si>
  <si>
    <t>PSU</t>
  </si>
  <si>
    <t>RSU</t>
  </si>
  <si>
    <t>PGI</t>
  </si>
  <si>
    <t>Stock-Based Compensation (Stock Units Converted To Common Stock) (Details) - USD ($) $ in Millions</t>
  </si>
  <si>
    <t>Total intrinsic value of vested stock units converted to common stock</t>
  </si>
  <si>
    <t>Stock-Based Compensation (Discount Stock Plan) (Details) - Discount Stock Plan shares in Millions</t>
  </si>
  <si>
    <t>Dec. 31, 2018$ / sharesshares</t>
  </si>
  <si>
    <t>Average 2018 purchase price per share (net of discount) | $ / shares</t>
  </si>
  <si>
    <t>2018 number of shares purchased by employees</t>
  </si>
  <si>
    <t>Shares purchased since inception in 1982</t>
  </si>
  <si>
    <t>Maximum shares under the plan</t>
  </si>
  <si>
    <t>Employee Benefit Plans (Narrative) (Details) $ in Millions</t>
  </si>
  <si>
    <t>Dec. 31, 2018USD ($)pension_planinvestment</t>
  </si>
  <si>
    <t>Defined Benefit Plan Disclosure [Line Items]</t>
  </si>
  <si>
    <t>Number of significant plans | pension_plan</t>
  </si>
  <si>
    <t>Pension benefit obligation (as a percent)</t>
  </si>
  <si>
    <t>86.00%</t>
  </si>
  <si>
    <t>Number of frozen plans | pension_plan</t>
  </si>
  <si>
    <t>Cash surrender value</t>
  </si>
  <si>
    <t>Target allocation (as a percent)</t>
  </si>
  <si>
    <t>Number of investments | investment</t>
  </si>
  <si>
    <t>Settlements of benefit obligation</t>
  </si>
  <si>
    <t>Defined benefit plan, recognized net loss due to settlements</t>
  </si>
  <si>
    <t>Defined benefit plan, recognized net loss due to settlements, net of tax</t>
  </si>
  <si>
    <t>Expected employer contributions</t>
  </si>
  <si>
    <t>Number of union sponsored multiemployer plans | pension_plan</t>
  </si>
  <si>
    <t>Aggregate contributions</t>
  </si>
  <si>
    <t>Withdrawal obligation</t>
  </si>
  <si>
    <t>Equities</t>
  </si>
  <si>
    <t>55.00%</t>
  </si>
  <si>
    <t>53.00%</t>
  </si>
  <si>
    <t>Mutual funds</t>
  </si>
  <si>
    <t>Pension Plan</t>
  </si>
  <si>
    <t>Average rate used to determine discount rate</t>
  </si>
  <si>
    <t>25.00%</t>
  </si>
  <si>
    <t>Other Postretirement Benefits Plan | Active Plans | Bonds</t>
  </si>
  <si>
    <t>Other Postretirement Benefits Plan | Active Plans | Equities</t>
  </si>
  <si>
    <t>Other Postretirement Benefits Plan | Frozen Plans | Bonds</t>
  </si>
  <si>
    <t>60.00%</t>
  </si>
  <si>
    <t>Other Postretirement Benefits Plan | Frozen Plans | Equities</t>
  </si>
  <si>
    <t>40.00%</t>
  </si>
  <si>
    <t>Minimum | U.S. treasuries</t>
  </si>
  <si>
    <t>Maximum | U.S. treasuries</t>
  </si>
  <si>
    <t>30 years</t>
  </si>
  <si>
    <t>Employee Benefit Plans (Summary Of Pension Obligations And Funded Status) (Details) - USD ($) $ in Millions</t>
  </si>
  <si>
    <t>Change in benefit obligation</t>
  </si>
  <si>
    <t>Benefit obligation, beginning of period</t>
  </si>
  <si>
    <t>Service cost</t>
  </si>
  <si>
    <t>Interest cost</t>
  </si>
  <si>
    <t>Plan participants’ contributions</t>
  </si>
  <si>
    <t>Actuarial (gain) loss</t>
  </si>
  <si>
    <t>Benefits paid</t>
  </si>
  <si>
    <t>Plan amendments</t>
  </si>
  <si>
    <t>Settlements</t>
  </si>
  <si>
    <t>Foreign currency exchange rate changes</t>
  </si>
  <si>
    <t>Benefit obligation, end of period</t>
  </si>
  <si>
    <t>Change in plan assets</t>
  </si>
  <si>
    <t>Fair value of plan assets, beginning of period</t>
  </si>
  <si>
    <t>Actual (loss) return on plan assets</t>
  </si>
  <si>
    <t>Employer contributions</t>
  </si>
  <si>
    <t>Fair value of plan assets, end of period</t>
  </si>
  <si>
    <t>Net funded status</t>
  </si>
  <si>
    <t>Funded status recognized in the Consolidated Balance Sheets</t>
  </si>
  <si>
    <t>Other assets—sundry</t>
  </si>
  <si>
    <t>Employee Benefit Plans (Schedule Of Accumulated Other Comprehensive Income) (Details) - USD ($) $ in Millions</t>
  </si>
  <si>
    <t>Accumulated Other Comprehensive Income (Loss), Pension and Other Postretirement Benefit Plans [Roll Forward]</t>
  </si>
  <si>
    <t>Amortization</t>
  </si>
  <si>
    <t>Net loss (gain) (before tax)</t>
  </si>
  <si>
    <t>Accumulated other comprehensive income (net of tax), Beginning Balance</t>
  </si>
  <si>
    <t>Net Actuarial loss</t>
  </si>
  <si>
    <t>Foreign currency exchange rates change</t>
  </si>
  <si>
    <t>Income tax change</t>
  </si>
  <si>
    <t>Accumulated other comprehensive income (net of tax), Ending Balance</t>
  </si>
  <si>
    <t>Deferred income taxes, beginning balance</t>
  </si>
  <si>
    <t>Deferred income taxes, ending balance</t>
  </si>
  <si>
    <t>Accumulated other comprehensive income (loss) (net of tax)</t>
  </si>
  <si>
    <t>Accumulated other comprehensive income (net of tax), beginning balance</t>
  </si>
  <si>
    <t>Accumulated other comprehensive income (net of tax), ending balance</t>
  </si>
  <si>
    <t>Employee Benefit Plans (Summary Of Accumulated Other Comprehensive Income Recognized In Net Periodic Pension Cost) (Details) $ in Millions</t>
  </si>
  <si>
    <t>Net loss</t>
  </si>
  <si>
    <t>Net prior service cost</t>
  </si>
  <si>
    <t>Total expected to be recognized in 2019</t>
  </si>
  <si>
    <t>Employee Benefit Plans (Components Of Net Pension (Expense) Income) (Details) - USD ($) $ in Millions</t>
  </si>
  <si>
    <t>Expected return on plan assets</t>
  </si>
  <si>
    <t>Recognized net actuarial loss</t>
  </si>
  <si>
    <t>Net pension expense</t>
  </si>
  <si>
    <t>Weighted average assumptions for pension costs:</t>
  </si>
  <si>
    <t>Discount rate used in net pension costs</t>
  </si>
  <si>
    <t>4.10%</t>
  </si>
  <si>
    <t>Rate of compensation increase used in pension costs</t>
  </si>
  <si>
    <t>6.40%</t>
  </si>
  <si>
    <t>6.50%</t>
  </si>
  <si>
    <t>Weighted average assumptions for benefit obligation:</t>
  </si>
  <si>
    <t>Discount rate used in benefit obligation</t>
  </si>
  <si>
    <t>3.90%</t>
  </si>
  <si>
    <t>Rate of compensation increase used in benefit obligation</t>
  </si>
  <si>
    <t>Employee Benefit Plans (Schedule Of Fair Value Of Pension Plan Assets) (Details) - USD ($) $ in Millions</t>
  </si>
  <si>
    <t>Investments at fair value</t>
  </si>
  <si>
    <t>Stable value funds</t>
  </si>
  <si>
    <t>Stable value funds | Level 1</t>
  </si>
  <si>
    <t>Stable value funds | Level 2</t>
  </si>
  <si>
    <t>Stable value funds | Level 3</t>
  </si>
  <si>
    <t>Money market funds, cash and other</t>
  </si>
  <si>
    <t>Money market funds, cash and other | Level 1</t>
  </si>
  <si>
    <t>Money market funds, cash and other | Level 2</t>
  </si>
  <si>
    <t>Money market funds, cash and other | Level 3</t>
  </si>
  <si>
    <t>Fixed income | Mutual and pooled funds</t>
  </si>
  <si>
    <t>Fixed income | Mutual and pooled funds | Level 1</t>
  </si>
  <si>
    <t>Fixed income | Mutual and pooled funds | Level 2</t>
  </si>
  <si>
    <t>Fixed income | Mutual and pooled funds | Level 3</t>
  </si>
  <si>
    <t>Equities | Mutual and pooled funds</t>
  </si>
  <si>
    <t>Equities | Mutual and pooled funds | Level 1</t>
  </si>
  <si>
    <t>Equities | Mutual and pooled funds | Level 2</t>
  </si>
  <si>
    <t>Equities | Mutual and pooled funds | Level 3</t>
  </si>
  <si>
    <t>Assets Measured at NAV</t>
  </si>
  <si>
    <t>Assets Measured at NAV | Stable value funds</t>
  </si>
  <si>
    <t>Assets Measured at NAV | Money market funds, cash and other</t>
  </si>
  <si>
    <t>Assets Measured at NAV | Fixed income | Mutual and pooled funds</t>
  </si>
  <si>
    <t>Assets Measured at NAV | Equities | Mutual and pooled funds</t>
  </si>
  <si>
    <t>Employee Benefit Plans (Schedule Of Allocation Of Plan Assets) (Details)</t>
  </si>
  <si>
    <t>Asset Category</t>
  </si>
  <si>
    <t>Equity securities</t>
  </si>
  <si>
    <t>Debt securities</t>
  </si>
  <si>
    <t>23.00%</t>
  </si>
  <si>
    <t>21.00%</t>
  </si>
  <si>
    <t>16.00%</t>
  </si>
  <si>
    <t>14.00%</t>
  </si>
  <si>
    <t>Other, including cash</t>
  </si>
  <si>
    <t>8.00%</t>
  </si>
  <si>
    <t>Employee Benefit Plans (Schedule Of Estimated Benefit Payments) (Details) $ in Millions</t>
  </si>
  <si>
    <t>2024-2028</t>
  </si>
  <si>
    <t>Employee Benefit Plans (Total Expense From Continuing Operations For Defined Contribution Plans) (Details) - USD ($) $ in Millions</t>
  </si>
  <si>
    <t>Defined contribution plans</t>
  </si>
  <si>
    <t>Income Taxes (Components Of Earnings From Continuing Operations Before Income Taxes) (Details) - USD ($) $ in Millions</t>
  </si>
  <si>
    <t>Domestic</t>
  </si>
  <si>
    <t>Foreign</t>
  </si>
  <si>
    <t>Income Taxes (Narrative) (Details)</t>
  </si>
  <si>
    <t>Dec. 31, 2018USD ($)tax_year</t>
  </si>
  <si>
    <t>Income Tax Contingency [Line Items]</t>
  </si>
  <si>
    <t>Deemed Repatriation Tax</t>
  </si>
  <si>
    <t>Increase associated with Tax on undistributed earnings deferred tax liability</t>
  </si>
  <si>
    <t>Other reconciling items</t>
  </si>
  <si>
    <t>Decrease to overall net deferred tax liability</t>
  </si>
  <si>
    <t>Change in enacted tax rate, amount</t>
  </si>
  <si>
    <t>Deferred tax revaluation</t>
  </si>
  <si>
    <t>Benefit to tax rate, amount</t>
  </si>
  <si>
    <t>Reduction of valuation allowance</t>
  </si>
  <si>
    <t>Effective Income Tax Rate Reconciliation, Other Reconciling Items, Amount</t>
  </si>
  <si>
    <t>Tax benefits from activities during the period</t>
  </si>
  <si>
    <t>Unrecognized tax benefits</t>
  </si>
  <si>
    <t>Unrecognized tax benefits that would impact effective tax rate</t>
  </si>
  <si>
    <t>Resolution of tax audits that could reduce unrecognized tax benefits (term)</t>
  </si>
  <si>
    <t>12 months</t>
  </si>
  <si>
    <t>Decrease due to future utilization of U.S. state net operating losses</t>
  </si>
  <si>
    <t>Increase due to accelerated bonus depreciation</t>
  </si>
  <si>
    <t>Expiration dates, time period</t>
  </si>
  <si>
    <t>Maximum operating loss carryforward expiring annually</t>
  </si>
  <si>
    <t>Permanent reinvestment on earnings</t>
  </si>
  <si>
    <t>Provisional deferred taxes on foreign earnings</t>
  </si>
  <si>
    <t>Cumulative undistributed earnings that are indefinitely reinvested</t>
  </si>
  <si>
    <t>Resulting provisional incremental tax expense</t>
  </si>
  <si>
    <t>IRS</t>
  </si>
  <si>
    <t>Number of tax years under audit | tax_year</t>
  </si>
  <si>
    <t>Income Taxes (Income Tax Expense From Continuing Operations) (Details) - USD ($) $ in Millions</t>
  </si>
  <si>
    <t>Federal</t>
  </si>
  <si>
    <t>State and local</t>
  </si>
  <si>
    <t>Current income tax expense</t>
  </si>
  <si>
    <t>Deferred</t>
  </si>
  <si>
    <t>Deferred income tax expense</t>
  </si>
  <si>
    <t>Income tax expense</t>
  </si>
  <si>
    <t>Income Taxes (Schedule Of Income Tax Expense From Continuing Operations Percentage) (Details)</t>
  </si>
  <si>
    <t>Statutory federal income tax rate</t>
  </si>
  <si>
    <t>State taxes, net of federal benefit</t>
  </si>
  <si>
    <t>0.90%</t>
  </si>
  <si>
    <t>Tax effect of foreign operations</t>
  </si>
  <si>
    <t>(8.80%)</t>
  </si>
  <si>
    <t>(6.40%)</t>
  </si>
  <si>
    <t>Current and deferred foreign withholding taxes</t>
  </si>
  <si>
    <t>3.60%</t>
  </si>
  <si>
    <t>Deemed repatriation of foreign earnings</t>
  </si>
  <si>
    <t>(0.10%)</t>
  </si>
  <si>
    <t>(6.00%)</t>
  </si>
  <si>
    <t>(0.80%)</t>
  </si>
  <si>
    <t>(2.00%)</t>
  </si>
  <si>
    <t>(3.40%)</t>
  </si>
  <si>
    <t>Tax benefit for outside basis in subsidiary</t>
  </si>
  <si>
    <t>Change in valuation allowance</t>
  </si>
  <si>
    <t>(0.40%)</t>
  </si>
  <si>
    <t>0.20%</t>
  </si>
  <si>
    <t>Change in uncertain tax positions, net</t>
  </si>
  <si>
    <t>(0.30%)</t>
  </si>
  <si>
    <t>(0.60%)</t>
  </si>
  <si>
    <t>Domestic production activities deduction</t>
  </si>
  <si>
    <t>(0.00%)</t>
  </si>
  <si>
    <t>(1.20%)</t>
  </si>
  <si>
    <t>Other permanent differences, net</t>
  </si>
  <si>
    <t>(1.40%)</t>
  </si>
  <si>
    <t>(1.60%)</t>
  </si>
  <si>
    <t>(0.70%)</t>
  </si>
  <si>
    <t>(0.20%)</t>
  </si>
  <si>
    <t>Effective tax rate</t>
  </si>
  <si>
    <t>20.40%</t>
  </si>
  <si>
    <t>32.00%</t>
  </si>
  <si>
    <t>24.60%</t>
  </si>
  <si>
    <t>Income Taxes (Reconciliation Of Gross Unrecognized Tax Benefits) (Details) - USD ($) $ in Millions</t>
  </si>
  <si>
    <t>Reconciliation of Unrecognized Tax Benefits, Excluding Amounts Pertaining to Examined Tax Returns [Roll Forward]</t>
  </si>
  <si>
    <t>Gross unrecognized tax benefits, beginning balance</t>
  </si>
  <si>
    <t>Gross increases—tax positions in prior periods</t>
  </si>
  <si>
    <t>Gross decreases—tax positions in prior periods</t>
  </si>
  <si>
    <t>Gross increases—current period tax positions</t>
  </si>
  <si>
    <t>Change due to exchange rate fluctuations</t>
  </si>
  <si>
    <t>Lapse of statute of limitations</t>
  </si>
  <si>
    <t>Gross unrecognized tax benefits, ending balance</t>
  </si>
  <si>
    <t>Interest</t>
  </si>
  <si>
    <t>Penalties</t>
  </si>
  <si>
    <t>Total gross unrecognized tax benefits</t>
  </si>
  <si>
    <t>Income Taxes (Deferred Tax Assets Or Liabilities) (Details) - USD ($) $ in Millions</t>
  </si>
  <si>
    <t>Liabilities</t>
  </si>
  <si>
    <t>Valuation allowance</t>
  </si>
  <si>
    <t>Total deferred taxes assets</t>
  </si>
  <si>
    <t>Net deferred tax (liability) asset</t>
  </si>
  <si>
    <t>Property, plant and equipment</t>
  </si>
  <si>
    <t>Net operating losses and other tax carryforwards</t>
  </si>
  <si>
    <t>Pension cost and other post-retirement benefits</t>
  </si>
  <si>
    <t>Intangible assets</t>
  </si>
  <si>
    <t>Derivative financial instruments</t>
  </si>
  <si>
    <t>Tax on undistributed earnings (primarily from Canada and China)</t>
  </si>
  <si>
    <t>Uncertain tax positions</t>
  </si>
  <si>
    <t>Income Taxes (Deferred Tax Assets And (Liabilities) Included In Consolidated Balance Sheets) (Details) - USD ($) $ in Millions</t>
  </si>
  <si>
    <t>Other Expense (Income) (Details) - USD ($) $ in Millions</t>
  </si>
  <si>
    <t>Other (Income) Expense [Line Items]</t>
  </si>
  <si>
    <t>Restructuring charges (See Note F)</t>
  </si>
  <si>
    <t>Currency loss (gain)</t>
  </si>
  <si>
    <t>Royalty expense (income)</t>
  </si>
  <si>
    <t>Loss (gain) from diversified investments associated with Executive Stock Unit Program (See Note M)</t>
  </si>
  <si>
    <t>Non-service pension (income) expense (See Note N)</t>
  </si>
  <si>
    <t>Other income</t>
  </si>
  <si>
    <t>Accumulated Other Comprehensive Income (Loss) (Details) - USD ($) $ in Millions</t>
  </si>
  <si>
    <t>Accumulated Other Comprehensive Income (Loss), Net of Tax [Roll Forward]</t>
  </si>
  <si>
    <t>Balance beginning of period</t>
  </si>
  <si>
    <t>Other comprehensive (loss)</t>
  </si>
  <si>
    <t>Reclassifications, pretax</t>
  </si>
  <si>
    <t>Income tax effect</t>
  </si>
  <si>
    <t>Attributable to noncontrolling interest</t>
  </si>
  <si>
    <t>Balance end of period</t>
  </si>
  <si>
    <t>Foreign Currency Translation Adjustments</t>
  </si>
  <si>
    <t>Cash Flow Hedges</t>
  </si>
  <si>
    <t>Defined Benefit Pension Plans</t>
  </si>
  <si>
    <t>Reclassification out of Accumulated Other Comprehensive Income</t>
  </si>
  <si>
    <t>Reclassification out of Accumulated Other Comprehensive Income | Foreign Currency Translation Adjustments</t>
  </si>
  <si>
    <t>Reclassification out of Accumulated Other Comprehensive Income | Cash Flow Hedges</t>
  </si>
  <si>
    <t>Reclassification out of Accumulated Other Comprehensive Income | Defined Benefit Pension Plans</t>
  </si>
  <si>
    <t>Net sales | Reclassification out of Accumulated Other Comprehensive Income</t>
  </si>
  <si>
    <t>Net sales | Reclassification out of Accumulated Other Comprehensive Income | Foreign Currency Translation Adjustments</t>
  </si>
  <si>
    <t>Net sales | Reclassification out of Accumulated Other Comprehensive Income | Cash Flow Hedges</t>
  </si>
  <si>
    <t>Net sales | Reclassification out of Accumulated Other Comprehensive Income | Defined Benefit Pension Plans</t>
  </si>
  <si>
    <t>Cost of goods sold; selling and administrative expenses | Reclassification out of Accumulated Other Comprehensive Income</t>
  </si>
  <si>
    <t>Cost of goods sold; selling and administrative expenses | Reclassification out of Accumulated Other Comprehensive Income | Foreign Currency Translation Adjustments</t>
  </si>
  <si>
    <t>Cost of goods sold; selling and administrative expenses | Reclassification out of Accumulated Other Comprehensive Income | Cash Flow Hedges</t>
  </si>
  <si>
    <t>Cost of goods sold; selling and administrative expenses | Reclassification out of Accumulated Other Comprehensive Income | Defined Benefit Pension Plans</t>
  </si>
  <si>
    <t>Interest expense | Reclassification out of Accumulated Other Comprehensive Income</t>
  </si>
  <si>
    <t>Interest expense | Reclassification out of Accumulated Other Comprehensive Income | Foreign Currency Translation Adjustments</t>
  </si>
  <si>
    <t>Interest expense | Reclassification out of Accumulated Other Comprehensive Income | Cash Flow Hedges</t>
  </si>
  <si>
    <t>Interest expense | Reclassification out of Accumulated Other Comprehensive Income | Defined Benefit Pension Plans</t>
  </si>
  <si>
    <t>Other (income) expense, net | Reclassification out of Accumulated Other Comprehensive Income</t>
  </si>
  <si>
    <t>Other (income) expense, net | Reclassification out of Accumulated Other Comprehensive Income | Foreign Currency Translation Adjustments</t>
  </si>
  <si>
    <t>Other (income) expense, net | Reclassification out of Accumulated Other Comprehensive Income | Cash Flow Hedges</t>
  </si>
  <si>
    <t>Other (income) expense, net | Reclassification out of Accumulated Other Comprehensive Income | Defined Benefit Pension Plans</t>
  </si>
  <si>
    <t>Fair Value (Narrative) (Details) - USD ($) $ in Millions</t>
  </si>
  <si>
    <t>Fixed rate debt, amount greater (less) than carrying value</t>
  </si>
  <si>
    <t>Fair value for fixed rate debt</t>
  </si>
  <si>
    <t>Fair Value (Items Measured At Fair Value On A Recurring Basis) (Details) - Fair Value, Measurements, Recurring - USD ($) $ in Millions</t>
  </si>
  <si>
    <t>Estimate of Fair Value Measurement [Member]</t>
  </si>
  <si>
    <t>Bank time deposits with original maturities of three months or less</t>
  </si>
  <si>
    <t>Derivative assets (see Note T)</t>
  </si>
  <si>
    <t>Diversified investments associated with the ESUP (see Note M)</t>
  </si>
  <si>
    <t>Total assets</t>
  </si>
  <si>
    <t>Derivative liabilities</t>
  </si>
  <si>
    <t>Liabilities associated with the ESUP</t>
  </si>
  <si>
    <t>Total liabilities</t>
  </si>
  <si>
    <t>Acquisitions (Estimated Fair Values Of The Assets Acquired And Liabilities Assumed) (Details) - USD ($) $ in Millions</t>
  </si>
  <si>
    <t>Business Acquisition [Line Items]</t>
  </si>
  <si>
    <t>Goodwill (see Note E)</t>
  </si>
  <si>
    <t>Series of Individually Immaterial Business Acquisitions</t>
  </si>
  <si>
    <t>Accounts receivable</t>
  </si>
  <si>
    <t>Inventory</t>
  </si>
  <si>
    <t>Other intangible assets (see Note E)</t>
  </si>
  <si>
    <t>Other current and long-term assets</t>
  </si>
  <si>
    <t>Current liabilities</t>
  </si>
  <si>
    <t>Non-controlling interest</t>
  </si>
  <si>
    <t>Fair value of net identifiable assets</t>
  </si>
  <si>
    <t>Less: Additional consideration payable</t>
  </si>
  <si>
    <t>Less: Common stock issued for acquired companies</t>
  </si>
  <si>
    <t>Net cash consideration</t>
  </si>
  <si>
    <t>Acquisitions (Purchase Price Allocations Related To Acquisitions) (Details) - acquisition</t>
  </si>
  <si>
    <t>Manufacturer and distributor of home and garden products; Manufacturer and distributor of silt fence; Engineered hydraulic cylinders | Residential Products and Specialized Products</t>
  </si>
  <si>
    <t>Number of Acquisitions</t>
  </si>
  <si>
    <t>Distributor and installer of geosynthetic products; Flooring products; Surface-critical bent tube components | Residential Products and Furniture Products</t>
  </si>
  <si>
    <t>Distributor of geosynthetic products; Innersprings; Fabricated aerospace tubing and pipe assemblies | Residential Products and Specialized Products</t>
  </si>
  <si>
    <t>Acquisitions (Narrative) (Details) $ in Millions</t>
  </si>
  <si>
    <t>Jan. 16, 2019USD ($)</t>
  </si>
  <si>
    <t>Dec. 31, 2018USD ($)acquisition</t>
  </si>
  <si>
    <t>Dec. 31, 2017USD ($)acquisition</t>
  </si>
  <si>
    <t>Dec. 31, 2016USD ($)acquisition</t>
  </si>
  <si>
    <t>Liability for future payments</t>
  </si>
  <si>
    <t>Additional consideration including interest paid</t>
  </si>
  <si>
    <t>Goodwill added</t>
  </si>
  <si>
    <t>Manufacturer and distributor of innovative home and garden products</t>
  </si>
  <si>
    <t>Purchase price</t>
  </si>
  <si>
    <t>Manufacturer and distributor of silt fence</t>
  </si>
  <si>
    <t>PHC</t>
  </si>
  <si>
    <t>Joint venture</t>
  </si>
  <si>
    <t>Specialized Products | Manufacturer and distributor of home and garden products; Manufacturer and distributor of silt fence; Engineered hydraulic cylinders</t>
  </si>
  <si>
    <t>Number of acquisitions | acquisition</t>
  </si>
  <si>
    <t>Residential Products and Furniture Products</t>
  </si>
  <si>
    <t>Goodwill, period change</t>
  </si>
  <si>
    <t>Residential Products and Furniture Products | Distributor and installer of geosynthetic products; Flooring products; Surface-critical bent tube components</t>
  </si>
  <si>
    <t>Aerospace | Distributor of geosynthetic products; Innersprings; Fabricated aerospace tubing and pipe assemblies</t>
  </si>
  <si>
    <t>Liability for future payments, current</t>
  </si>
  <si>
    <t>Liability for future payments, long-term</t>
  </si>
  <si>
    <t>Leggett &amp; Platt | Joint venture</t>
  </si>
  <si>
    <t>Remaining ownership (as a percent)</t>
  </si>
  <si>
    <t>Subsequent Event | Elite Comfort Solutions, Inc.</t>
  </si>
  <si>
    <t>Derivative Financial Instruments (Derivative Financial Instruments At Fair Value) (Details) - USD ($) $ in Millions</t>
  </si>
  <si>
    <t>Other Current Assets</t>
  </si>
  <si>
    <t>Derivatives, Fair Value [Line Items]</t>
  </si>
  <si>
    <t>Total derivative assets</t>
  </si>
  <si>
    <t>Other Current Liabilities</t>
  </si>
  <si>
    <t>Total derivative liabilities</t>
  </si>
  <si>
    <t>Other Long-Term Liabilities</t>
  </si>
  <si>
    <t>Fair value derivatives designated as hedging instruments, Liabilities</t>
  </si>
  <si>
    <t>Cash Flow Hedging | Other Current Assets</t>
  </si>
  <si>
    <t>Currency cash flow derivatives designated as hedging instruments, Assets</t>
  </si>
  <si>
    <t>Cash Flow Hedging | Sundry</t>
  </si>
  <si>
    <t>Cash Flow Hedging | Other Current Liabilities</t>
  </si>
  <si>
    <t>Currency cash flow derivatives designated as hedging instruments, Liabilities</t>
  </si>
  <si>
    <t>Cash Flow Hedging | Other Long-Term Liabilities</t>
  </si>
  <si>
    <t>Total cash flow hedges, Liabilities</t>
  </si>
  <si>
    <t>Fair Value Hedging | Other Current Assets</t>
  </si>
  <si>
    <t>Fair value derivatives designated as hedging instruments, Assets</t>
  </si>
  <si>
    <t>Fair Value Hedging | Sundry</t>
  </si>
  <si>
    <t>Fair Value Hedging | Other Current Liabilities</t>
  </si>
  <si>
    <t>Derivatives Designated as Hedging Instruments | Other Current Assets | Intercompany and third party receivables and payables exposed to multiple currencies (DKK, EUR, USD and ZAR) in various countries (CAD, CHF, EUR and USD)</t>
  </si>
  <si>
    <t>Derivatives Designated as Hedging Instruments | Sundry</t>
  </si>
  <si>
    <t>Derivatives Designated as Hedging Instruments | Sundry | Intercompany and third party receivables and payables exposed to multiple currencies (DKK, EUR, USD and ZAR) in various countries (CAD, CHF, EUR and USD)</t>
  </si>
  <si>
    <t>Derivatives Designated as Hedging Instruments | Cash Flow Hedging | Future USD sales/purchases of Canadian, Chinese, European, South Korean, Swiss and UK subsidiaries</t>
  </si>
  <si>
    <t>Total USD Equivalent Notional Amount</t>
  </si>
  <si>
    <t>Derivatives Designated as Hedging Instruments | Cash Flow Hedging | Future MXN purchases of a USD subsidiary</t>
  </si>
  <si>
    <t>Derivatives Designated as Hedging Instruments | Cash Flow Hedging | Future EUR Sales of Chinese and UK subsidiaries</t>
  </si>
  <si>
    <t>Derivatives Designated as Hedging Instruments | Cash Flow Hedging | Future USD sales/purchases of Canadian, Chinese, European, South Korean and Swiss subsidiaries</t>
  </si>
  <si>
    <t>Derivatives Designated as Hedging Instruments | Cash Flow Hedging | Future JPY sales of Chinese subsidiary</t>
  </si>
  <si>
    <t>Derivatives Designated as Hedging Instruments | Cash Flow Hedging | Future DKK sales of Polish subsidiary</t>
  </si>
  <si>
    <t>Derivatives Designated as Hedging Instruments | Cash Flow Hedging | Other Current Assets</t>
  </si>
  <si>
    <t>Total cash flow hedges, Assets</t>
  </si>
  <si>
    <t>Derivatives Designated as Hedging Instruments | Cash Flow Hedging | Other Current Assets | Future USD sales/purchases of Canadian, Chinese, European, South Korean, Swiss and UK subsidiaries</t>
  </si>
  <si>
    <t>Derivatives Designated as Hedging Instruments | Cash Flow Hedging | Other Current Assets | Future MXN purchases of a USD subsidiary</t>
  </si>
  <si>
    <t>Derivatives Designated as Hedging Instruments | Cash Flow Hedging | Other Current Assets | Future EUR Sales of Chinese and UK subsidiaries</t>
  </si>
  <si>
    <t>Derivatives Designated as Hedging Instruments | Cash Flow Hedging | Other Current Assets | Future USD sales/purchases of Canadian, Chinese, European, South Korean and Swiss subsidiaries</t>
  </si>
  <si>
    <t>Derivatives Designated as Hedging Instruments | Cash Flow Hedging | Other Current Assets | Future JPY sales of Chinese subsidiary</t>
  </si>
  <si>
    <t>Derivatives Designated as Hedging Instruments | Cash Flow Hedging | Other Current Assets | Future DKK sales of Polish subsidiary</t>
  </si>
  <si>
    <t>Derivatives Designated as Hedging Instruments | Cash Flow Hedging | Sundry</t>
  </si>
  <si>
    <t>Derivatives Designated as Hedging Instruments | Cash Flow Hedging | Sundry | Future USD sales/purchases of Canadian, Chinese, European, South Korean, Swiss and UK subsidiaries</t>
  </si>
  <si>
    <t>Derivatives Designated as Hedging Instruments | Cash Flow Hedging | Sundry | Future MXN purchases of a USD subsidiary</t>
  </si>
  <si>
    <t>Derivatives Designated as Hedging Instruments | Cash Flow Hedging | Sundry | Future EUR Sales of Chinese and UK subsidiaries</t>
  </si>
  <si>
    <t>Derivatives Designated as Hedging Instruments | Cash Flow Hedging | Sundry | Future USD sales/purchases of Canadian, Chinese, European, South Korean and Swiss subsidiaries</t>
  </si>
  <si>
    <t>Derivatives Designated as Hedging Instruments | Cash Flow Hedging | Sundry | Future JPY sales of Chinese subsidiary</t>
  </si>
  <si>
    <t>Derivatives Designated as Hedging Instruments | Cash Flow Hedging | Sundry | Future DKK sales of Polish subsidiary</t>
  </si>
  <si>
    <t>Derivatives Designated as Hedging Instruments | Cash Flow Hedging | Other Current Liabilities</t>
  </si>
  <si>
    <t>Derivatives Designated as Hedging Instruments | Cash Flow Hedging | Other Current Liabilities | Future USD sales/purchases of Canadian, Chinese, European, South Korean, Swiss and UK subsidiaries</t>
  </si>
  <si>
    <t>Derivatives Designated as Hedging Instruments | Cash Flow Hedging | Other Current Liabilities | Future MXN purchases of a USD subsidiary</t>
  </si>
  <si>
    <t>Derivatives Designated as Hedging Instruments | Cash Flow Hedging | Other Current Liabilities | Future EUR Sales of Chinese and UK subsidiaries</t>
  </si>
  <si>
    <t>Derivatives Designated as Hedging Instruments | Cash Flow Hedging | Other Current Liabilities | Future USD sales/purchases of Canadian, Chinese, European, South Korean and Swiss subsidiaries</t>
  </si>
  <si>
    <t>Derivatives Designated as Hedging Instruments | Cash Flow Hedging | Other Current Liabilities | Future JPY sales of Chinese subsidiary</t>
  </si>
  <si>
    <t>Derivatives Designated as Hedging Instruments | Cash Flow Hedging | Other Current Liabilities | Future DKK sales of Polish subsidiary</t>
  </si>
  <si>
    <t>Derivatives Designated as Hedging Instruments | Cash Flow Hedging | Other Long-Term Liabilities</t>
  </si>
  <si>
    <t>Derivatives Designated as Hedging Instruments | Cash Flow Hedging | Other Long-Term Liabilities | Future USD sales/purchases of Canadian, Chinese, European, South Korean, Swiss and UK subsidiaries</t>
  </si>
  <si>
    <t>Derivatives Designated as Hedging Instruments | Cash Flow Hedging | Other Long-Term Liabilities | Future MXN purchases of a USD subsidiary</t>
  </si>
  <si>
    <t>Derivatives Designated as Hedging Instruments | Cash Flow Hedging | Other Long-Term Liabilities | Future EUR Sales of Chinese and UK subsidiaries</t>
  </si>
  <si>
    <t>Derivatives Designated as Hedging Instruments | Cash Flow Hedging | Other Long-Term Liabilities | Future USD sales/purchases of Canadian, Chinese, European, South Korean and Swiss subsidiaries</t>
  </si>
  <si>
    <t>Derivatives Designated as Hedging Instruments | Cash Flow Hedging | Other Long-Term Liabilities | Future JPY sales of Chinese subsidiary</t>
  </si>
  <si>
    <t>Derivatives Designated as Hedging Instruments | Cash Flow Hedging | Other Long-Term Liabilities | Future DKK sales of Polish subsidiary</t>
  </si>
  <si>
    <t>Derivatives Designated as Hedging Instruments | Fair Value Hedging | Intercompany and third party receivables and payables exposed to multiple currencies (DKK, EUR, MXN, USD and ZAR) in various countries (CAD, CHF, CNY, EUR, GBP, PLN and USD)</t>
  </si>
  <si>
    <t>Derivatives Designated as Hedging Instruments | Fair Value Hedging | Intercompany and third party receivables and payables exposed to multiple currencies (DKK, EUR, USD and ZAR) in various countries (CAD, CHF, EUR and USD)</t>
  </si>
  <si>
    <t>Derivatives Designated as Hedging Instruments | Fair Value Hedging | Other Current Assets</t>
  </si>
  <si>
    <t>Derivatives Designated as Hedging Instruments | Fair Value Hedging | Other Current Assets | Intercompany and third party receivables and payables exposed to multiple currencies (DKK, EUR, MXN, USD and ZAR) in various countries (CAD, CHF, CNY, EUR, GBP, PLN and USD)</t>
  </si>
  <si>
    <t>Derivatives Designated as Hedging Instruments | Fair Value Hedging | Sundry | Intercompany and third party receivables and payables exposed to multiple currencies (DKK, EUR, MXN, USD and ZAR) in various countries (CAD, CHF, CNY, EUR, GBP, PLN and USD)</t>
  </si>
  <si>
    <t>Derivatives Designated as Hedging Instruments | Fair Value Hedging | Other Current Liabilities</t>
  </si>
  <si>
    <t>Derivatives Designated as Hedging Instruments | Fair Value Hedging | Other Current Liabilities | Intercompany and third party receivables and payables exposed to multiple currencies (DKK, EUR, MXN, USD and ZAR) in various countries (CAD, CHF, CNY, EUR, GBP, PLN and USD)</t>
  </si>
  <si>
    <t>Derivatives Designated as Hedging Instruments | Fair Value Hedging | Other Current Liabilities | Intercompany and third party receivables and payables exposed to multiple currencies (DKK, EUR, USD and ZAR) in various countries (CAD, CHF, EUR and USD)</t>
  </si>
  <si>
    <t>Derivatives Designated as Hedging Instruments | Fair Value Hedging | Other Long-Term Liabilities</t>
  </si>
  <si>
    <t>Derivatives Designated as Hedging Instruments | Fair Value Hedging | Other Long-Term Liabilities | Intercompany and third party receivables and payables exposed to multiple currencies (DKK, EUR, MXN, USD and ZAR) in various countries (CAD, CHF, CNY, EUR, GBP, PLN and USD)</t>
  </si>
  <si>
    <t>Derivatives Designated as Hedging Instruments | Fair Value Hedging | Other Long-Term Liabilities | Intercompany and third party receivables and payables exposed to multiple currencies (DKK, EUR, USD and ZAR) in various countries (CAD, CHF, EUR and USD)</t>
  </si>
  <si>
    <t>Derivatives not designated as hedging instruments | Other Current Assets</t>
  </si>
  <si>
    <t>Derivatives not designated as hedging instruments | Sundry</t>
  </si>
  <si>
    <t>Derivatives not designated as hedging instruments | Other Current Liabilities</t>
  </si>
  <si>
    <t>Derivatives not designated as hedging instruments | Other Long-Term Liabilities</t>
  </si>
  <si>
    <t>Derivatives not designated as hedging instruments | Fair Value Hedging | Non-deliverable hedges (EUR and USD) exposed to the CNY</t>
  </si>
  <si>
    <t>Derivatives not designated as hedging instruments | Fair Value Hedging | Hedge of USD Receivable on CAD Subsidiary</t>
  </si>
  <si>
    <t>Derivatives not designated as hedging instruments | Fair Value Hedging | Other Current Assets</t>
  </si>
  <si>
    <t>Foreign Currency Derivative Instruments Not Designated as Hedging Instruments, Asset at Fair Value</t>
  </si>
  <si>
    <t>Derivatives not designated as hedging instruments | Fair Value Hedging | Other Current Assets | Non-deliverable hedges (EUR and USD) exposed to the CNY</t>
  </si>
  <si>
    <t>Derivatives not designated as hedging instruments | Fair Value Hedging | Other Current Assets | Hedge of USD Receivable on CAD Subsidiary</t>
  </si>
  <si>
    <t>Derivatives not designated as hedging instruments | Fair Value Hedging | Sundry</t>
  </si>
  <si>
    <t>Derivatives not designated as hedging instruments | Fair Value Hedging | Sundry | Non-deliverable hedges (EUR and USD) exposed to the CNY</t>
  </si>
  <si>
    <t>Derivatives not designated as hedging instruments | Fair Value Hedging | Sundry | Hedge of USD Receivable on CAD Subsidiary</t>
  </si>
  <si>
    <t>Derivatives not designated as hedging instruments | Fair Value Hedging | Other Current Liabilities</t>
  </si>
  <si>
    <t>Foreign Currency Derivative Instruments Not Designated as Hedging Instruments, Liability at Fair Value</t>
  </si>
  <si>
    <t>Derivatives not designated as hedging instruments | Fair Value Hedging | Other Current Liabilities | Non-deliverable hedges (EUR and USD) exposed to the CNY</t>
  </si>
  <si>
    <t>Derivatives not designated as hedging instruments | Fair Value Hedging | Other Current Liabilities | Hedge of USD Receivable on CAD Subsidiary</t>
  </si>
  <si>
    <t>Derivatives not designated as hedging instruments | Fair Value Hedging | Other Long-Term Liabilities</t>
  </si>
  <si>
    <t>Derivatives not designated as hedging instruments | Fair Value Hedging | Other Long-Term Liabilities | Non-deliverable hedges (EUR and USD) exposed to the CNY</t>
  </si>
  <si>
    <t>Derivatives not designated as hedging instruments | Fair Value Hedging | Other Long-Term Liabilities | Hedge of USD Receivable on CAD Subsidiary</t>
  </si>
  <si>
    <t>Derivative Financial Instruments (Gains (Losses) Of Hedging Activities Recorded In Income) (Details) - USD ($) $ in Millions</t>
  </si>
  <si>
    <t>Derivative Instruments, Gain (Loss) [Line Items]</t>
  </si>
  <si>
    <t>Amount of (Gain) Loss Recorded in Income for the Year Ended December 31</t>
  </si>
  <si>
    <t>Derivatives Designated as Hedging Instruments | Cash Flow Hedging</t>
  </si>
  <si>
    <t>Derivatives Designated as Hedging Instruments | Fair Value Hedging | Other expense (income), net</t>
  </si>
  <si>
    <t>Derivatives Not Designated as Hedging Instruments | Other expense (income), net</t>
  </si>
  <si>
    <t>Interest rate cash flow hedges | Derivatives Designated as Hedging Instruments | Interest expense</t>
  </si>
  <si>
    <t>Currency cash flow hedges | Derivatives Designated as Hedging Instruments | Cash Flow Hedging | Net sales</t>
  </si>
  <si>
    <t>Currency cash flow hedges | Derivatives Designated as Hedging Instruments | Cash Flow Hedging | Cost of goods sold</t>
  </si>
  <si>
    <t>Currency cash flow hedges | Derivatives Designated as Hedging Instruments | Cash Flow Hedging | Other expense (income), net</t>
  </si>
  <si>
    <t>Contingencies - Narrative (Details) - USD ($)</t>
  </si>
  <si>
    <t>Nov. 24, 2018</t>
  </si>
  <si>
    <t>Sep. 11, 2017</t>
  </si>
  <si>
    <t>Jun. 09, 2016</t>
  </si>
  <si>
    <t>Dec. 15, 2015</t>
  </si>
  <si>
    <t>Jul. 31, 2014</t>
  </si>
  <si>
    <t>Jul. 01, 2014</t>
  </si>
  <si>
    <t>Jun. 26, 2014</t>
  </si>
  <si>
    <t>Apr. 17, 2014</t>
  </si>
  <si>
    <t>Mar. 27, 2014</t>
  </si>
  <si>
    <t>Jun. 21, 2013</t>
  </si>
  <si>
    <t>Feb. 01, 2013</t>
  </si>
  <si>
    <t>Dec. 18, 2012</t>
  </si>
  <si>
    <t>Dec. 17, 2012</t>
  </si>
  <si>
    <t>Oct. 04, 2012</t>
  </si>
  <si>
    <t>Dec. 30, 2011</t>
  </si>
  <si>
    <t>Dec. 22, 2011</t>
  </si>
  <si>
    <t>Apr. 16, 2009</t>
  </si>
  <si>
    <t>Contingencies [Line Items]</t>
  </si>
  <si>
    <t>Accrual</t>
  </si>
  <si>
    <t>Reasonably possible (but not probable, and therefore not accrued) losses in excess of accruals</t>
  </si>
  <si>
    <t>Brazilian Value- Added Tax Matters</t>
  </si>
  <si>
    <t>Assessments and penalties</t>
  </si>
  <si>
    <t>Improperly offset tax credits</t>
  </si>
  <si>
    <t>Brazilian Tax Credit Matters</t>
  </si>
  <si>
    <t>Pending Litigation | Brazilian Value- Added Tax Matters</t>
  </si>
  <si>
    <t>Reasonably possible losses that may be incurred</t>
  </si>
  <si>
    <t>Deposit to partially mitigate interest and penalties</t>
  </si>
  <si>
    <t>Pending Litigation | Other matters</t>
  </si>
  <si>
    <t>Contingencies - Accrual for Probable Losses (Details) - USD ($) $ in Millions</t>
  </si>
  <si>
    <t>Loss Contingency Accrual [Roll Forward]</t>
  </si>
  <si>
    <t>Litigation contingency accrual - Beginning of period</t>
  </si>
  <si>
    <t>Cash payments</t>
  </si>
  <si>
    <t>Litigation contingency accrual - End of period</t>
  </si>
  <si>
    <t>Continuing Operations</t>
  </si>
  <si>
    <t>Adjustment to accruals - expense (income)</t>
  </si>
  <si>
    <t>Discontinued Operations</t>
  </si>
  <si>
    <t>Quarterly Summary Of Earnings (Details) - USD ($) $ / shares in Units, $ in Millions</t>
  </si>
  <si>
    <t>Jan. 31, 2019</t>
  </si>
  <si>
    <t>Quarterly Financial Information [Line Items]</t>
  </si>
  <si>
    <t>Charge associated with the TCJA</t>
  </si>
  <si>
    <t>Charge associated with sale of business</t>
  </si>
  <si>
    <t>Gain associated with sale of real estate</t>
  </si>
  <si>
    <t>Pension settlement charge</t>
  </si>
  <si>
    <t>Gain associated with litigation accruals</t>
  </si>
  <si>
    <t>Industrial Products - Wire operations</t>
  </si>
  <si>
    <t>Restructuring and related costs</t>
  </si>
  <si>
    <t>Acquisition costs</t>
  </si>
  <si>
    <t>Subsequent Events (Details) - USD ($)</t>
  </si>
  <si>
    <t>Jan. 16, 2019</t>
  </si>
  <si>
    <t>Subsequent Event [Line Items]</t>
  </si>
  <si>
    <t>Leverage ratio, max</t>
  </si>
  <si>
    <t>Elite Comfort Solutions, Inc. | Subsequent Event</t>
  </si>
  <si>
    <t>Term Loan Facility | Subsequent Event</t>
  </si>
  <si>
    <t>Leverage ratio, minimum</t>
  </si>
  <si>
    <t>350.00%</t>
  </si>
  <si>
    <t>Valuation And Qualifying Accounts And Reserves (Details) - USD ($) $ in Millions</t>
  </si>
  <si>
    <t>Allowance for doubtful receivables</t>
  </si>
  <si>
    <t>SEC Schedule, 12-09, Movement in Valuation Allowances and Reserves [Roll Forward]</t>
  </si>
  <si>
    <t>Balance at Beginning of Period</t>
  </si>
  <si>
    <t>Additions (Credited) to Cost and Expenses</t>
  </si>
  <si>
    <t>Deductions</t>
  </si>
  <si>
    <t>Balance at End of Period</t>
  </si>
  <si>
    <t>Excess and obsolete inventory reserve, LIFO basis</t>
  </si>
  <si>
    <t>Tax valuation allowance</t>
  </si>
  <si>
    <t>Label</t>
  </si>
  <si>
    <t>Element</t>
  </si>
  <si>
    <t>Value</t>
  </si>
  <si>
    <t>Retained Earnings [Member]</t>
  </si>
  <si>
    <t>New Accounting Pronouncement or Change in Accounting Principle, Effect of Change on Net Income</t>
  </si>
  <si>
    <t>us-gaap_NewAccountingPronouncementOrChangeInAccountingPrincipleEffectOfChangeOnNetIncom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SBP &quot;#,##0_);_(&quot;SBP &quot;(#,##0)" numFmtId="168"/>
    <numFmt formatCode="_(&quot;ESUP &quot;#,##0_);_(&quot;ESUP &quot;(#,##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49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B16" s="4" t="s">
        <v>14</v>
      </c>
    </row>
    <row r="17" spans="1:4">
      <c r="A17" s="4" t="s">
        <v>27</v>
      </c>
      <c r="C17" s="5" t="n">
        <v>131071610</v>
      </c>
    </row>
    <row r="18" spans="1:4">
      <c r="A18" s="4" t="s">
        <v>28</v>
      </c>
      <c r="B18" s="4" t="s">
        <v>29</v>
      </c>
    </row>
    <row r="19" spans="1:4">
      <c r="A19" s="4" t="s">
        <v>30</v>
      </c>
      <c r="B19" s="4" t="s">
        <v>31</v>
      </c>
    </row>
    <row r="20" spans="1:4">
      <c r="A20" s="4" t="s">
        <v>32</v>
      </c>
      <c r="B20" s="4" t="s">
        <v>29</v>
      </c>
    </row>
    <row r="21" spans="1:4">
      <c r="A21" s="4" t="s">
        <v>33</v>
      </c>
      <c r="D21" s="6" t="n">
        <v>5645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1"/>
    <col customWidth="1" max="3" min="3" width="43"/>
    <col customWidth="1" max="4" min="4" width="21"/>
    <col customWidth="1" max="5" min="5" width="21"/>
  </cols>
  <sheetData>
    <row r="1" spans="1:5">
      <c r="A1" s="1" t="s">
        <v>1081</v>
      </c>
      <c r="B1" s="2" t="s">
        <v>668</v>
      </c>
      <c r="C1" s="2" t="s">
        <v>1</v>
      </c>
    </row>
    <row r="2" spans="1:5">
      <c r="B2" s="2" t="s">
        <v>451</v>
      </c>
      <c r="C2" s="2" t="s">
        <v>1082</v>
      </c>
      <c r="D2" s="2" t="s">
        <v>451</v>
      </c>
      <c r="E2" s="2" t="s">
        <v>452</v>
      </c>
    </row>
    <row r="3" spans="1:5">
      <c r="A3" s="3" t="s">
        <v>1083</v>
      </c>
    </row>
    <row r="4" spans="1:5">
      <c r="A4" s="4" t="s">
        <v>1084</v>
      </c>
      <c r="C4" s="5" t="n">
        <v>3</v>
      </c>
    </row>
    <row r="5" spans="1:5">
      <c r="A5" s="4" t="s">
        <v>1085</v>
      </c>
      <c r="C5" s="4" t="s">
        <v>1086</v>
      </c>
    </row>
    <row r="6" spans="1:5">
      <c r="A6" s="4" t="s">
        <v>1087</v>
      </c>
      <c r="C6" s="5" t="n">
        <v>1</v>
      </c>
    </row>
    <row r="7" spans="1:5">
      <c r="A7" s="4" t="s">
        <v>1088</v>
      </c>
      <c r="B7" s="7" t="n">
        <v>2.5</v>
      </c>
      <c r="C7" s="7" t="n">
        <v>2.5</v>
      </c>
      <c r="D7" s="7" t="n">
        <v>2.5</v>
      </c>
      <c r="E7" s="7" t="n">
        <v>2.5</v>
      </c>
    </row>
    <row r="8" spans="1:5">
      <c r="A8" s="4" t="s">
        <v>1089</v>
      </c>
      <c r="B8" s="4" t="s">
        <v>601</v>
      </c>
      <c r="C8" s="4" t="s">
        <v>601</v>
      </c>
      <c r="D8" s="4" t="s">
        <v>601</v>
      </c>
    </row>
    <row r="9" spans="1:5">
      <c r="A9" s="4" t="s">
        <v>1090</v>
      </c>
      <c r="C9" s="5" t="n">
        <v>7</v>
      </c>
    </row>
    <row r="10" spans="1:5">
      <c r="A10" s="4" t="s">
        <v>1091</v>
      </c>
      <c r="B10" s="7" t="n">
        <v>59.8</v>
      </c>
      <c r="C10" s="6" t="n">
        <v>0</v>
      </c>
      <c r="D10" s="7" t="n">
        <v>59.8</v>
      </c>
      <c r="E10" s="5" t="n">
        <v>0</v>
      </c>
    </row>
    <row r="11" spans="1:5">
      <c r="A11" s="4" t="s">
        <v>1092</v>
      </c>
      <c r="B11" s="8" t="n">
        <v>15.3</v>
      </c>
      <c r="C11" s="5" t="n">
        <v>0</v>
      </c>
      <c r="D11" s="7" t="n">
        <v>15.3</v>
      </c>
      <c r="E11" s="6" t="n">
        <v>0</v>
      </c>
    </row>
    <row r="12" spans="1:5">
      <c r="A12" s="4" t="s">
        <v>1093</v>
      </c>
      <c r="B12" s="7" t="n">
        <v>9.5</v>
      </c>
    </row>
    <row r="13" spans="1:5">
      <c r="A13" s="4" t="s">
        <v>1094</v>
      </c>
      <c r="C13" s="6" t="n">
        <v>1</v>
      </c>
    </row>
    <row r="14" spans="1:5">
      <c r="A14" s="4" t="s">
        <v>1095</v>
      </c>
      <c r="C14" s="5" t="n">
        <v>2</v>
      </c>
    </row>
    <row r="15" spans="1:5">
      <c r="A15" s="4" t="s">
        <v>1096</v>
      </c>
      <c r="C15" s="7" t="n">
        <v>0.8</v>
      </c>
    </row>
    <row r="16" spans="1:5">
      <c r="A16" s="4" t="s">
        <v>1097</v>
      </c>
      <c r="C16" s="7" t="n">
        <v>19.3</v>
      </c>
    </row>
    <row r="17" spans="1:5">
      <c r="A17" s="4" t="s">
        <v>1098</v>
      </c>
    </row>
    <row r="18" spans="1:5">
      <c r="A18" s="3" t="s">
        <v>1083</v>
      </c>
    </row>
    <row r="19" spans="1:5">
      <c r="A19" s="4" t="s">
        <v>1089</v>
      </c>
      <c r="B19" s="4" t="s">
        <v>1099</v>
      </c>
      <c r="C19" s="4" t="s">
        <v>1100</v>
      </c>
      <c r="D19" s="4" t="s">
        <v>1099</v>
      </c>
    </row>
    <row r="20" spans="1:5">
      <c r="A20" s="4" t="s">
        <v>1101</v>
      </c>
    </row>
    <row r="21" spans="1:5">
      <c r="A21" s="3" t="s">
        <v>1083</v>
      </c>
    </row>
    <row r="22" spans="1:5">
      <c r="A22" s="4" t="s">
        <v>1090</v>
      </c>
      <c r="C22" s="5" t="n">
        <v>6</v>
      </c>
    </row>
    <row r="23" spans="1:5">
      <c r="A23" s="4" t="s">
        <v>1102</v>
      </c>
    </row>
    <row r="24" spans="1:5">
      <c r="A24" s="3" t="s">
        <v>1083</v>
      </c>
    </row>
    <row r="25" spans="1:5">
      <c r="A25" s="4" t="s">
        <v>1103</v>
      </c>
      <c r="C25" s="4" t="s">
        <v>1104</v>
      </c>
    </row>
    <row r="26" spans="1:5">
      <c r="A26" s="4" t="s">
        <v>1105</v>
      </c>
    </row>
    <row r="27" spans="1:5">
      <c r="A27" s="3" t="s">
        <v>1083</v>
      </c>
    </row>
    <row r="28" spans="1:5">
      <c r="A28" s="4" t="s">
        <v>1089</v>
      </c>
      <c r="C28" s="4" t="s">
        <v>1104</v>
      </c>
    </row>
    <row r="29" spans="1:5">
      <c r="A29" s="4" t="s">
        <v>1106</v>
      </c>
    </row>
    <row r="30" spans="1:5">
      <c r="A30" s="3" t="s">
        <v>1083</v>
      </c>
    </row>
    <row r="31" spans="1:5">
      <c r="A31" s="4" t="s">
        <v>1089</v>
      </c>
      <c r="C31" s="4" t="s">
        <v>570</v>
      </c>
    </row>
    <row r="32" spans="1:5">
      <c r="A32" s="4" t="s">
        <v>1107</v>
      </c>
    </row>
    <row r="33" spans="1:5">
      <c r="A33" s="3" t="s">
        <v>1083</v>
      </c>
    </row>
    <row r="34" spans="1:5">
      <c r="A34" s="4" t="s">
        <v>1089</v>
      </c>
      <c r="C34" s="4" t="s">
        <v>1108</v>
      </c>
    </row>
    <row r="35" spans="1:5">
      <c r="A35" s="4" t="s">
        <v>1109</v>
      </c>
    </row>
    <row r="36" spans="1:5">
      <c r="A36" s="3" t="s">
        <v>1083</v>
      </c>
    </row>
    <row r="37" spans="1:5">
      <c r="A37" s="4" t="s">
        <v>1089</v>
      </c>
      <c r="C37" s="4" t="s">
        <v>1110</v>
      </c>
    </row>
    <row r="38" spans="1:5">
      <c r="A38" s="4" t="s">
        <v>1111</v>
      </c>
    </row>
    <row r="39" spans="1:5">
      <c r="A39" s="3" t="s">
        <v>1083</v>
      </c>
    </row>
    <row r="40" spans="1:5">
      <c r="A40" s="4" t="s">
        <v>821</v>
      </c>
      <c r="C40" s="4" t="s">
        <v>479</v>
      </c>
    </row>
    <row r="41" spans="1:5">
      <c r="A41" s="4" t="s">
        <v>1112</v>
      </c>
    </row>
    <row r="42" spans="1:5">
      <c r="A42" s="3" t="s">
        <v>1083</v>
      </c>
    </row>
    <row r="43" spans="1:5">
      <c r="A43" s="4" t="s">
        <v>821</v>
      </c>
      <c r="C43" s="4" t="s">
        <v>111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668</v>
      </c>
      <c r="C1" s="2" t="s">
        <v>1</v>
      </c>
    </row>
    <row r="2" spans="1:5">
      <c r="B2" s="2" t="s">
        <v>35</v>
      </c>
      <c r="C2" s="2" t="s">
        <v>2</v>
      </c>
      <c r="D2" s="2" t="s">
        <v>35</v>
      </c>
      <c r="E2" s="2" t="s">
        <v>36</v>
      </c>
    </row>
    <row r="3" spans="1:5">
      <c r="A3" s="3" t="s">
        <v>1115</v>
      </c>
    </row>
    <row r="4" spans="1:5">
      <c r="A4" s="4" t="s">
        <v>1116</v>
      </c>
      <c r="C4" s="7" t="n">
        <v>241.5</v>
      </c>
      <c r="D4" s="6" t="n">
        <v>293</v>
      </c>
      <c r="E4" s="7" t="n">
        <v>290.3</v>
      </c>
    </row>
    <row r="5" spans="1:5">
      <c r="A5" s="4" t="s">
        <v>1117</v>
      </c>
      <c r="C5" s="8" t="n">
        <v>3.9</v>
      </c>
      <c r="D5" s="8" t="n">
        <v>4.6</v>
      </c>
      <c r="E5" s="8" t="n">
        <v>4.4</v>
      </c>
    </row>
    <row r="6" spans="1:5">
      <c r="A6" s="4" t="s">
        <v>1118</v>
      </c>
      <c r="C6" s="5" t="n">
        <v>8</v>
      </c>
      <c r="D6" s="8" t="n">
        <v>10.9</v>
      </c>
      <c r="E6" s="8" t="n">
        <v>11.3</v>
      </c>
    </row>
    <row r="7" spans="1:5">
      <c r="A7" s="4" t="s">
        <v>1119</v>
      </c>
      <c r="C7" s="8" t="n">
        <v>0.5</v>
      </c>
      <c r="D7" s="8" t="n">
        <v>0.7</v>
      </c>
      <c r="E7" s="8" t="n">
        <v>0.7</v>
      </c>
    </row>
    <row r="8" spans="1:5">
      <c r="A8" s="4" t="s">
        <v>1120</v>
      </c>
      <c r="C8" s="8" t="n">
        <v>-20.3</v>
      </c>
      <c r="D8" s="5" t="n">
        <v>4</v>
      </c>
      <c r="E8" s="8" t="n">
        <v>9.800000000000001</v>
      </c>
    </row>
    <row r="9" spans="1:5">
      <c r="A9" s="4" t="s">
        <v>1121</v>
      </c>
      <c r="C9" s="8" t="n">
        <v>-13.4</v>
      </c>
      <c r="D9" s="8" t="n">
        <v>-15.2</v>
      </c>
      <c r="E9" s="8" t="n">
        <v>-19.1</v>
      </c>
    </row>
    <row r="10" spans="1:5">
      <c r="A10" s="4" t="s">
        <v>1122</v>
      </c>
      <c r="C10" s="8" t="n">
        <v>1.9</v>
      </c>
      <c r="D10" s="5" t="n">
        <v>0</v>
      </c>
      <c r="E10" s="5" t="n">
        <v>0</v>
      </c>
    </row>
    <row r="11" spans="1:5">
      <c r="A11" s="4" t="s">
        <v>1123</v>
      </c>
      <c r="B11" s="7" t="n">
        <v>-59.8</v>
      </c>
      <c r="C11" s="5" t="n">
        <v>0</v>
      </c>
      <c r="D11" s="8" t="n">
        <v>-59.8</v>
      </c>
      <c r="E11" s="5" t="n">
        <v>0</v>
      </c>
    </row>
    <row r="12" spans="1:5">
      <c r="A12" s="4" t="s">
        <v>1124</v>
      </c>
      <c r="C12" s="8" t="n">
        <v>-2.3</v>
      </c>
      <c r="D12" s="8" t="n">
        <v>3.3</v>
      </c>
      <c r="E12" s="8" t="n">
        <v>-4.4</v>
      </c>
    </row>
    <row r="13" spans="1:5">
      <c r="A13" s="4" t="s">
        <v>1125</v>
      </c>
      <c r="B13" s="8" t="n">
        <v>241.5</v>
      </c>
      <c r="C13" s="8" t="n">
        <v>219.8</v>
      </c>
      <c r="D13" s="8" t="n">
        <v>241.5</v>
      </c>
      <c r="E13" s="5" t="n">
        <v>293</v>
      </c>
    </row>
    <row r="14" spans="1:5">
      <c r="A14" s="3" t="s">
        <v>1126</v>
      </c>
    </row>
    <row r="15" spans="1:5">
      <c r="A15" s="4" t="s">
        <v>1127</v>
      </c>
      <c r="C15" s="8" t="n">
        <v>185.7</v>
      </c>
      <c r="D15" s="8" t="n">
        <v>214.1</v>
      </c>
      <c r="E15" s="8" t="n">
        <v>207.5</v>
      </c>
    </row>
    <row r="16" spans="1:5">
      <c r="A16" s="4" t="s">
        <v>1128</v>
      </c>
      <c r="C16" s="8" t="n">
        <v>-10.6</v>
      </c>
      <c r="D16" s="8" t="n">
        <v>28.3</v>
      </c>
      <c r="E16" s="8" t="n">
        <v>18.9</v>
      </c>
    </row>
    <row r="17" spans="1:5">
      <c r="A17" s="4" t="s">
        <v>1129</v>
      </c>
      <c r="C17" s="8" t="n">
        <v>21.8</v>
      </c>
      <c r="D17" s="8" t="n">
        <v>14.9</v>
      </c>
      <c r="E17" s="8" t="n">
        <v>9.800000000000001</v>
      </c>
    </row>
    <row r="18" spans="1:5">
      <c r="A18" s="4" t="s">
        <v>1119</v>
      </c>
      <c r="C18" s="8" t="n">
        <v>0.5</v>
      </c>
      <c r="D18" s="8" t="n">
        <v>0.7</v>
      </c>
      <c r="E18" s="8" t="n">
        <v>0.7</v>
      </c>
    </row>
    <row r="19" spans="1:5">
      <c r="A19" s="4" t="s">
        <v>1121</v>
      </c>
      <c r="C19" s="8" t="n">
        <v>-13.4</v>
      </c>
      <c r="D19" s="8" t="n">
        <v>-15.2</v>
      </c>
      <c r="E19" s="8" t="n">
        <v>-19.1</v>
      </c>
    </row>
    <row r="20" spans="1:5">
      <c r="A20" s="4" t="s">
        <v>1123</v>
      </c>
      <c r="C20" s="5" t="n">
        <v>0</v>
      </c>
      <c r="D20" s="8" t="n">
        <v>-59.8</v>
      </c>
      <c r="E20" s="5" t="n">
        <v>0</v>
      </c>
    </row>
    <row r="21" spans="1:5">
      <c r="A21" s="4" t="s">
        <v>1124</v>
      </c>
      <c r="C21" s="8" t="n">
        <v>-2.2</v>
      </c>
      <c r="D21" s="8" t="n">
        <v>2.7</v>
      </c>
      <c r="E21" s="8" t="n">
        <v>-3.7</v>
      </c>
    </row>
    <row r="22" spans="1:5">
      <c r="A22" s="4" t="s">
        <v>1130</v>
      </c>
      <c r="B22" s="8" t="n">
        <v>185.7</v>
      </c>
      <c r="C22" s="8" t="n">
        <v>181.8</v>
      </c>
      <c r="D22" s="8" t="n">
        <v>185.7</v>
      </c>
      <c r="E22" s="8" t="n">
        <v>214.1</v>
      </c>
    </row>
    <row r="23" spans="1:5">
      <c r="A23" s="4" t="s">
        <v>1131</v>
      </c>
      <c r="B23" s="8" t="n">
        <v>-55.8</v>
      </c>
      <c r="C23" s="5" t="n">
        <v>-38</v>
      </c>
      <c r="D23" s="8" t="n">
        <v>-55.8</v>
      </c>
      <c r="E23" s="8" t="n">
        <v>-78.90000000000001</v>
      </c>
    </row>
    <row r="24" spans="1:5">
      <c r="A24" s="3" t="s">
        <v>1132</v>
      </c>
    </row>
    <row r="25" spans="1:5">
      <c r="A25" s="4" t="s">
        <v>1133</v>
      </c>
      <c r="B25" s="8" t="n">
        <v>2.2</v>
      </c>
      <c r="C25" s="8" t="n">
        <v>1.6</v>
      </c>
      <c r="D25" s="8" t="n">
        <v>2.2</v>
      </c>
      <c r="E25" s="8" t="n">
        <v>1.1</v>
      </c>
    </row>
    <row r="26" spans="1:5">
      <c r="A26" s="4" t="s">
        <v>101</v>
      </c>
      <c r="B26" s="8" t="n">
        <v>-0.4</v>
      </c>
      <c r="C26" s="8" t="n">
        <v>-0.4</v>
      </c>
      <c r="D26" s="8" t="n">
        <v>-0.4</v>
      </c>
      <c r="E26" s="8" t="n">
        <v>-0.4</v>
      </c>
    </row>
    <row r="27" spans="1:5">
      <c r="A27" s="4" t="s">
        <v>105</v>
      </c>
      <c r="B27" s="7" t="n">
        <v>-57.6</v>
      </c>
      <c r="C27" s="7" t="n">
        <v>-39.2</v>
      </c>
      <c r="D27" s="7" t="n">
        <v>-57.6</v>
      </c>
      <c r="E27" s="7" t="n">
        <v>-79.59999999999999</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36</v>
      </c>
    </row>
    <row r="3" spans="1:4">
      <c r="A3" s="3" t="s">
        <v>1135</v>
      </c>
    </row>
    <row r="4" spans="1:4">
      <c r="A4" s="4" t="s">
        <v>1136</v>
      </c>
      <c r="B4" s="7" t="n">
        <v>2.6</v>
      </c>
      <c r="C4" s="7" t="n">
        <v>4.6</v>
      </c>
      <c r="D4" s="7" t="n">
        <v>4.5</v>
      </c>
    </row>
    <row r="5" spans="1:4">
      <c r="A5" s="4" t="s">
        <v>1137</v>
      </c>
    </row>
    <row r="6" spans="1:4">
      <c r="A6" s="3" t="s">
        <v>1135</v>
      </c>
    </row>
    <row r="7" spans="1:4">
      <c r="A7" s="4" t="s">
        <v>1138</v>
      </c>
      <c r="B7" s="8" t="n">
        <v>53.6</v>
      </c>
    </row>
    <row r="8" spans="1:4">
      <c r="A8" s="4" t="s">
        <v>1136</v>
      </c>
      <c r="B8" s="8" t="n">
        <v>2.6</v>
      </c>
    </row>
    <row r="9" spans="1:4">
      <c r="A9" s="4" t="s">
        <v>1139</v>
      </c>
      <c r="B9" s="8" t="n">
        <v>-4.2</v>
      </c>
    </row>
    <row r="10" spans="1:4">
      <c r="A10" s="4" t="s">
        <v>1140</v>
      </c>
      <c r="B10" s="8" t="n">
        <v>0.5</v>
      </c>
    </row>
    <row r="11" spans="1:4">
      <c r="A11" s="4" t="s">
        <v>1141</v>
      </c>
      <c r="B11" s="5" t="n">
        <v>0</v>
      </c>
    </row>
    <row r="12" spans="1:4">
      <c r="A12" s="4" t="s">
        <v>1142</v>
      </c>
      <c r="B12" s="8" t="n">
        <v>54.7</v>
      </c>
      <c r="C12" s="8" t="n">
        <v>53.6</v>
      </c>
    </row>
    <row r="13" spans="1:4">
      <c r="A13" s="4" t="s">
        <v>106</v>
      </c>
    </row>
    <row r="14" spans="1:4">
      <c r="A14" s="3" t="s">
        <v>1135</v>
      </c>
    </row>
    <row r="15" spans="1:4">
      <c r="A15" s="4" t="s">
        <v>1143</v>
      </c>
      <c r="B15" s="8" t="n">
        <v>-15.1</v>
      </c>
    </row>
    <row r="16" spans="1:4">
      <c r="A16" s="4" t="s">
        <v>1136</v>
      </c>
      <c r="B16" s="5" t="n">
        <v>0</v>
      </c>
    </row>
    <row r="17" spans="1:4">
      <c r="A17" s="4" t="s">
        <v>1139</v>
      </c>
      <c r="B17" s="5" t="n">
        <v>0</v>
      </c>
    </row>
    <row r="18" spans="1:4">
      <c r="A18" s="4" t="s">
        <v>1140</v>
      </c>
      <c r="B18" s="5" t="n">
        <v>0</v>
      </c>
    </row>
    <row r="19" spans="1:4">
      <c r="A19" s="4" t="s">
        <v>1141</v>
      </c>
      <c r="B19" s="8" t="n">
        <v>0.3</v>
      </c>
    </row>
    <row r="20" spans="1:4">
      <c r="A20" s="4" t="s">
        <v>1144</v>
      </c>
      <c r="B20" s="8" t="n">
        <v>-15.4</v>
      </c>
      <c r="C20" s="8" t="n">
        <v>-15.1</v>
      </c>
    </row>
    <row r="21" spans="1:4">
      <c r="A21" s="4" t="s">
        <v>1145</v>
      </c>
    </row>
    <row r="22" spans="1:4">
      <c r="A22" s="3" t="s">
        <v>1135</v>
      </c>
    </row>
    <row r="23" spans="1:4">
      <c r="A23" s="4" t="s">
        <v>1146</v>
      </c>
      <c r="B23" s="8" t="n">
        <v>38.5</v>
      </c>
    </row>
    <row r="24" spans="1:4">
      <c r="A24" s="4" t="s">
        <v>1136</v>
      </c>
      <c r="B24" s="8" t="n">
        <v>2.6</v>
      </c>
    </row>
    <row r="25" spans="1:4">
      <c r="A25" s="4" t="s">
        <v>1139</v>
      </c>
      <c r="B25" s="8" t="n">
        <v>-4.2</v>
      </c>
    </row>
    <row r="26" spans="1:4">
      <c r="A26" s="4" t="s">
        <v>1140</v>
      </c>
      <c r="B26" s="8" t="n">
        <v>0.5</v>
      </c>
    </row>
    <row r="27" spans="1:4">
      <c r="A27" s="4" t="s">
        <v>1141</v>
      </c>
      <c r="B27" s="8" t="n">
        <v>0.3</v>
      </c>
    </row>
    <row r="28" spans="1:4">
      <c r="A28" s="4" t="s">
        <v>1147</v>
      </c>
      <c r="B28" s="7" t="n">
        <v>39.3</v>
      </c>
      <c r="C28" s="7" t="n">
        <v>3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577</v>
      </c>
    </row>
    <row r="2" spans="1:2">
      <c r="A2" s="3" t="s">
        <v>239</v>
      </c>
    </row>
    <row r="3" spans="1:2">
      <c r="A3" s="4" t="s">
        <v>1149</v>
      </c>
      <c r="B3" s="7" t="n">
        <v>2.8</v>
      </c>
    </row>
    <row r="4" spans="1:2">
      <c r="A4" s="4" t="s">
        <v>1150</v>
      </c>
      <c r="B4" s="8" t="n">
        <v>0.2</v>
      </c>
    </row>
    <row r="5" spans="1:2">
      <c r="A5" s="4" t="s">
        <v>1151</v>
      </c>
      <c r="B5" s="6" t="n">
        <v>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2</v>
      </c>
      <c r="B1" s="2" t="s">
        <v>668</v>
      </c>
      <c r="C1" s="2" t="s">
        <v>1</v>
      </c>
    </row>
    <row r="2" spans="1:5">
      <c r="B2" s="2" t="s">
        <v>35</v>
      </c>
      <c r="C2" s="2" t="s">
        <v>2</v>
      </c>
      <c r="D2" s="2" t="s">
        <v>35</v>
      </c>
      <c r="E2" s="2" t="s">
        <v>36</v>
      </c>
    </row>
    <row r="3" spans="1:5">
      <c r="A3" s="3" t="s">
        <v>239</v>
      </c>
    </row>
    <row r="4" spans="1:5">
      <c r="A4" s="4" t="s">
        <v>1117</v>
      </c>
      <c r="C4" s="7" t="n">
        <v>-3.9</v>
      </c>
      <c r="D4" s="7" t="n">
        <v>-4.6</v>
      </c>
      <c r="E4" s="7" t="n">
        <v>-4.4</v>
      </c>
    </row>
    <row r="5" spans="1:5">
      <c r="A5" s="4" t="s">
        <v>1118</v>
      </c>
      <c r="C5" s="5" t="n">
        <v>-8</v>
      </c>
      <c r="D5" s="8" t="n">
        <v>-10.9</v>
      </c>
      <c r="E5" s="8" t="n">
        <v>-11.3</v>
      </c>
    </row>
    <row r="6" spans="1:5">
      <c r="A6" s="4" t="s">
        <v>1153</v>
      </c>
      <c r="C6" s="8" t="n">
        <v>11.9</v>
      </c>
      <c r="D6" s="8" t="n">
        <v>13.4</v>
      </c>
      <c r="E6" s="8" t="n">
        <v>12.9</v>
      </c>
    </row>
    <row r="7" spans="1:5">
      <c r="A7" s="4" t="s">
        <v>1154</v>
      </c>
      <c r="C7" s="8" t="n">
        <v>-2.6</v>
      </c>
      <c r="D7" s="8" t="n">
        <v>-4.6</v>
      </c>
      <c r="E7" s="8" t="n">
        <v>-4.5</v>
      </c>
    </row>
    <row r="8" spans="1:5">
      <c r="A8" s="4" t="s">
        <v>1123</v>
      </c>
      <c r="B8" s="7" t="n">
        <v>-15.3</v>
      </c>
      <c r="C8" s="5" t="n">
        <v>0</v>
      </c>
      <c r="D8" s="8" t="n">
        <v>-15.3</v>
      </c>
      <c r="E8" s="5" t="n">
        <v>0</v>
      </c>
    </row>
    <row r="9" spans="1:5">
      <c r="A9" s="4" t="s">
        <v>1155</v>
      </c>
      <c r="C9" s="7" t="n">
        <v>-2.6</v>
      </c>
      <c r="D9" s="6" t="n">
        <v>-22</v>
      </c>
      <c r="E9" s="7" t="n">
        <v>-7.3</v>
      </c>
    </row>
    <row r="10" spans="1:5">
      <c r="A10" s="3" t="s">
        <v>1156</v>
      </c>
    </row>
    <row r="11" spans="1:5">
      <c r="A11" s="4" t="s">
        <v>1157</v>
      </c>
      <c r="C11" s="4" t="s">
        <v>801</v>
      </c>
      <c r="D11" s="4" t="s">
        <v>803</v>
      </c>
      <c r="E11" s="4" t="s">
        <v>1158</v>
      </c>
    </row>
    <row r="12" spans="1:5">
      <c r="A12" s="4" t="s">
        <v>1159</v>
      </c>
      <c r="C12" s="4" t="s">
        <v>581</v>
      </c>
      <c r="D12" s="4" t="s">
        <v>805</v>
      </c>
      <c r="E12" s="4" t="s">
        <v>805</v>
      </c>
    </row>
    <row r="13" spans="1:5">
      <c r="A13" s="4" t="s">
        <v>1153</v>
      </c>
      <c r="C13" s="4" t="s">
        <v>1160</v>
      </c>
      <c r="D13" s="4" t="s">
        <v>1161</v>
      </c>
      <c r="E13" s="4" t="s">
        <v>1161</v>
      </c>
    </row>
    <row r="14" spans="1:5">
      <c r="A14" s="3" t="s">
        <v>1162</v>
      </c>
    </row>
    <row r="15" spans="1:5">
      <c r="A15" s="4" t="s">
        <v>1163</v>
      </c>
      <c r="B15" s="4" t="s">
        <v>801</v>
      </c>
      <c r="C15" s="4" t="s">
        <v>1164</v>
      </c>
      <c r="D15" s="4" t="s">
        <v>801</v>
      </c>
      <c r="E15" s="4" t="s">
        <v>803</v>
      </c>
    </row>
    <row r="16" spans="1:5">
      <c r="A16" s="4" t="s">
        <v>1165</v>
      </c>
      <c r="B16" s="4" t="s">
        <v>581</v>
      </c>
      <c r="C16" s="4" t="s">
        <v>581</v>
      </c>
      <c r="D16" s="4" t="s">
        <v>581</v>
      </c>
      <c r="E16" s="4" t="s">
        <v>805</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6</v>
      </c>
      <c r="B1" s="2" t="s">
        <v>2</v>
      </c>
      <c r="C1" s="2" t="s">
        <v>35</v>
      </c>
      <c r="D1" s="2" t="s">
        <v>36</v>
      </c>
      <c r="E1" s="2" t="s">
        <v>559</v>
      </c>
    </row>
    <row r="2" spans="1:5">
      <c r="A2" s="3" t="s">
        <v>1083</v>
      </c>
    </row>
    <row r="3" spans="1:5">
      <c r="A3" s="4" t="s">
        <v>1167</v>
      </c>
      <c r="B3" s="7" t="n">
        <v>181.8</v>
      </c>
      <c r="C3" s="7" t="n">
        <v>185.7</v>
      </c>
      <c r="D3" s="7" t="n">
        <v>214.1</v>
      </c>
      <c r="E3" s="7" t="n">
        <v>207.5</v>
      </c>
    </row>
    <row r="4" spans="1:5">
      <c r="A4" s="13" t="n">
        <v>1</v>
      </c>
    </row>
    <row r="5" spans="1:5">
      <c r="A5" s="3" t="s">
        <v>1083</v>
      </c>
    </row>
    <row r="6" spans="1:5">
      <c r="A6" s="4" t="s">
        <v>1167</v>
      </c>
      <c r="B6" s="8" t="n">
        <v>138.6</v>
      </c>
      <c r="C6" s="8" t="n">
        <v>141.4</v>
      </c>
    </row>
    <row r="7" spans="1:5">
      <c r="A7" s="13" t="n">
        <v>2</v>
      </c>
    </row>
    <row r="8" spans="1:5">
      <c r="A8" s="3" t="s">
        <v>1083</v>
      </c>
    </row>
    <row r="9" spans="1:5">
      <c r="A9" s="4" t="s">
        <v>1167</v>
      </c>
      <c r="B9" s="8" t="n">
        <v>29.5</v>
      </c>
      <c r="C9" s="8" t="n">
        <v>25.8</v>
      </c>
    </row>
    <row r="10" spans="1:5">
      <c r="A10" s="13" t="n">
        <v>3</v>
      </c>
    </row>
    <row r="11" spans="1:5">
      <c r="A11" s="3" t="s">
        <v>1083</v>
      </c>
    </row>
    <row r="12" spans="1:5">
      <c r="A12" s="4" t="s">
        <v>1167</v>
      </c>
      <c r="B12" s="5" t="n">
        <v>0</v>
      </c>
      <c r="C12" s="5" t="n">
        <v>0</v>
      </c>
    </row>
    <row r="13" spans="1:5">
      <c r="A13" s="4" t="s">
        <v>1168</v>
      </c>
    </row>
    <row r="14" spans="1:5">
      <c r="A14" s="3" t="s">
        <v>1083</v>
      </c>
    </row>
    <row r="15" spans="1:5">
      <c r="A15" s="4" t="s">
        <v>1167</v>
      </c>
      <c r="B15" s="8" t="n">
        <v>29.5</v>
      </c>
      <c r="C15" s="8" t="n">
        <v>25.8</v>
      </c>
    </row>
    <row r="16" spans="1:5">
      <c r="A16" s="4" t="s">
        <v>1169</v>
      </c>
    </row>
    <row r="17" spans="1:5">
      <c r="A17" s="3" t="s">
        <v>1083</v>
      </c>
    </row>
    <row r="18" spans="1:5">
      <c r="A18" s="4" t="s">
        <v>1167</v>
      </c>
      <c r="B18" s="5" t="n">
        <v>0</v>
      </c>
      <c r="C18" s="5" t="n">
        <v>0</v>
      </c>
    </row>
    <row r="19" spans="1:5">
      <c r="A19" s="4" t="s">
        <v>1170</v>
      </c>
    </row>
    <row r="20" spans="1:5">
      <c r="A20" s="3" t="s">
        <v>1083</v>
      </c>
    </row>
    <row r="21" spans="1:5">
      <c r="A21" s="4" t="s">
        <v>1167</v>
      </c>
      <c r="B21" s="8" t="n">
        <v>29.5</v>
      </c>
      <c r="C21" s="8" t="n">
        <v>25.8</v>
      </c>
    </row>
    <row r="22" spans="1:5">
      <c r="A22" s="4" t="s">
        <v>1171</v>
      </c>
    </row>
    <row r="23" spans="1:5">
      <c r="A23" s="3" t="s">
        <v>1083</v>
      </c>
    </row>
    <row r="24" spans="1:5">
      <c r="A24" s="4" t="s">
        <v>1167</v>
      </c>
      <c r="B24" s="5" t="n">
        <v>0</v>
      </c>
      <c r="C24" s="5" t="n">
        <v>0</v>
      </c>
    </row>
    <row r="25" spans="1:5">
      <c r="A25" s="4" t="s">
        <v>1172</v>
      </c>
    </row>
    <row r="26" spans="1:5">
      <c r="A26" s="3" t="s">
        <v>1083</v>
      </c>
    </row>
    <row r="27" spans="1:5">
      <c r="A27" s="4" t="s">
        <v>1167</v>
      </c>
      <c r="B27" s="8" t="n">
        <v>13.7</v>
      </c>
      <c r="C27" s="8" t="n">
        <v>18.5</v>
      </c>
    </row>
    <row r="28" spans="1:5">
      <c r="A28" s="4" t="s">
        <v>1173</v>
      </c>
    </row>
    <row r="29" spans="1:5">
      <c r="A29" s="3" t="s">
        <v>1083</v>
      </c>
    </row>
    <row r="30" spans="1:5">
      <c r="A30" s="4" t="s">
        <v>1167</v>
      </c>
      <c r="B30" s="5" t="n">
        <v>0</v>
      </c>
      <c r="C30" s="5" t="n">
        <v>0</v>
      </c>
    </row>
    <row r="31" spans="1:5">
      <c r="A31" s="4" t="s">
        <v>1174</v>
      </c>
    </row>
    <row r="32" spans="1:5">
      <c r="A32" s="3" t="s">
        <v>1083</v>
      </c>
    </row>
    <row r="33" spans="1:5">
      <c r="A33" s="4" t="s">
        <v>1167</v>
      </c>
      <c r="B33" s="5" t="n">
        <v>0</v>
      </c>
      <c r="C33" s="5" t="n">
        <v>0</v>
      </c>
    </row>
    <row r="34" spans="1:5">
      <c r="A34" s="4" t="s">
        <v>1175</v>
      </c>
    </row>
    <row r="35" spans="1:5">
      <c r="A35" s="3" t="s">
        <v>1083</v>
      </c>
    </row>
    <row r="36" spans="1:5">
      <c r="A36" s="4" t="s">
        <v>1167</v>
      </c>
      <c r="B36" s="5" t="n">
        <v>0</v>
      </c>
      <c r="C36" s="5" t="n">
        <v>0</v>
      </c>
    </row>
    <row r="37" spans="1:5">
      <c r="A37" s="4" t="s">
        <v>1176</v>
      </c>
    </row>
    <row r="38" spans="1:5">
      <c r="A38" s="3" t="s">
        <v>1083</v>
      </c>
    </row>
    <row r="39" spans="1:5">
      <c r="A39" s="4" t="s">
        <v>1167</v>
      </c>
      <c r="B39" s="8" t="n">
        <v>41.8</v>
      </c>
      <c r="C39" s="8" t="n">
        <v>38.2</v>
      </c>
    </row>
    <row r="40" spans="1:5">
      <c r="A40" s="4" t="s">
        <v>1177</v>
      </c>
    </row>
    <row r="41" spans="1:5">
      <c r="A41" s="3" t="s">
        <v>1083</v>
      </c>
    </row>
    <row r="42" spans="1:5">
      <c r="A42" s="4" t="s">
        <v>1167</v>
      </c>
      <c r="B42" s="8" t="n">
        <v>41.8</v>
      </c>
      <c r="C42" s="8" t="n">
        <v>38.2</v>
      </c>
    </row>
    <row r="43" spans="1:5">
      <c r="A43" s="4" t="s">
        <v>1178</v>
      </c>
    </row>
    <row r="44" spans="1:5">
      <c r="A44" s="3" t="s">
        <v>1083</v>
      </c>
    </row>
    <row r="45" spans="1:5">
      <c r="A45" s="4" t="s">
        <v>1167</v>
      </c>
      <c r="B45" s="5" t="n">
        <v>0</v>
      </c>
      <c r="C45" s="5" t="n">
        <v>0</v>
      </c>
    </row>
    <row r="46" spans="1:5">
      <c r="A46" s="4" t="s">
        <v>1179</v>
      </c>
    </row>
    <row r="47" spans="1:5">
      <c r="A47" s="3" t="s">
        <v>1083</v>
      </c>
    </row>
    <row r="48" spans="1:5">
      <c r="A48" s="4" t="s">
        <v>1167</v>
      </c>
      <c r="B48" s="5" t="n">
        <v>0</v>
      </c>
      <c r="C48" s="5" t="n">
        <v>0</v>
      </c>
    </row>
    <row r="49" spans="1:5">
      <c r="A49" s="4" t="s">
        <v>1180</v>
      </c>
    </row>
    <row r="50" spans="1:5">
      <c r="A50" s="3" t="s">
        <v>1083</v>
      </c>
    </row>
    <row r="51" spans="1:5">
      <c r="A51" s="4" t="s">
        <v>1167</v>
      </c>
      <c r="B51" s="8" t="n">
        <v>96.8</v>
      </c>
      <c r="C51" s="8" t="n">
        <v>103.2</v>
      </c>
    </row>
    <row r="52" spans="1:5">
      <c r="A52" s="4" t="s">
        <v>1181</v>
      </c>
    </row>
    <row r="53" spans="1:5">
      <c r="A53" s="3" t="s">
        <v>1083</v>
      </c>
    </row>
    <row r="54" spans="1:5">
      <c r="A54" s="4" t="s">
        <v>1167</v>
      </c>
      <c r="B54" s="8" t="n">
        <v>96.8</v>
      </c>
      <c r="C54" s="8" t="n">
        <v>103.2</v>
      </c>
    </row>
    <row r="55" spans="1:5">
      <c r="A55" s="4" t="s">
        <v>1182</v>
      </c>
    </row>
    <row r="56" spans="1:5">
      <c r="A56" s="3" t="s">
        <v>1083</v>
      </c>
    </row>
    <row r="57" spans="1:5">
      <c r="A57" s="4" t="s">
        <v>1167</v>
      </c>
      <c r="B57" s="5" t="n">
        <v>0</v>
      </c>
      <c r="C57" s="5" t="n">
        <v>0</v>
      </c>
    </row>
    <row r="58" spans="1:5">
      <c r="A58" s="4" t="s">
        <v>1183</v>
      </c>
    </row>
    <row r="59" spans="1:5">
      <c r="A59" s="3" t="s">
        <v>1083</v>
      </c>
    </row>
    <row r="60" spans="1:5">
      <c r="A60" s="4" t="s">
        <v>1167</v>
      </c>
      <c r="B60" s="5" t="n">
        <v>0</v>
      </c>
      <c r="C60" s="5" t="n">
        <v>0</v>
      </c>
    </row>
    <row r="61" spans="1:5">
      <c r="A61" s="4" t="s">
        <v>1184</v>
      </c>
    </row>
    <row r="62" spans="1:5">
      <c r="A62" s="3" t="s">
        <v>1083</v>
      </c>
    </row>
    <row r="63" spans="1:5">
      <c r="A63" s="4" t="s">
        <v>1167</v>
      </c>
      <c r="B63" s="8" t="n">
        <v>13.7</v>
      </c>
      <c r="C63" s="8" t="n">
        <v>18.5</v>
      </c>
    </row>
    <row r="64" spans="1:5">
      <c r="A64" s="4" t="s">
        <v>1185</v>
      </c>
    </row>
    <row r="65" spans="1:5">
      <c r="A65" s="3" t="s">
        <v>1083</v>
      </c>
    </row>
    <row r="66" spans="1:5">
      <c r="A66" s="4" t="s">
        <v>1167</v>
      </c>
      <c r="B66" s="5" t="n">
        <v>0</v>
      </c>
      <c r="C66" s="5" t="n">
        <v>0</v>
      </c>
    </row>
    <row r="67" spans="1:5">
      <c r="A67" s="4" t="s">
        <v>1186</v>
      </c>
    </row>
    <row r="68" spans="1:5">
      <c r="A68" s="3" t="s">
        <v>1083</v>
      </c>
    </row>
    <row r="69" spans="1:5">
      <c r="A69" s="4" t="s">
        <v>1167</v>
      </c>
      <c r="B69" s="8" t="n">
        <v>13.7</v>
      </c>
      <c r="C69" s="8" t="n">
        <v>18.5</v>
      </c>
    </row>
    <row r="70" spans="1:5">
      <c r="A70" s="4" t="s">
        <v>1187</v>
      </c>
    </row>
    <row r="71" spans="1:5">
      <c r="A71" s="3" t="s">
        <v>1083</v>
      </c>
    </row>
    <row r="72" spans="1:5">
      <c r="A72" s="4" t="s">
        <v>1167</v>
      </c>
      <c r="B72" s="5" t="n">
        <v>0</v>
      </c>
      <c r="C72" s="5" t="n">
        <v>0</v>
      </c>
    </row>
    <row r="73" spans="1:5">
      <c r="A73" s="4" t="s">
        <v>1188</v>
      </c>
    </row>
    <row r="74" spans="1:5">
      <c r="A74" s="3" t="s">
        <v>1083</v>
      </c>
    </row>
    <row r="75" spans="1:5">
      <c r="A75" s="4" t="s">
        <v>1167</v>
      </c>
      <c r="B75" s="6" t="n">
        <v>0</v>
      </c>
      <c r="C7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9</v>
      </c>
      <c r="B1" s="2" t="s">
        <v>2</v>
      </c>
      <c r="C1" s="2" t="s">
        <v>35</v>
      </c>
    </row>
    <row r="2" spans="1:3">
      <c r="A2" s="3" t="s">
        <v>1083</v>
      </c>
    </row>
    <row r="3" spans="1:3">
      <c r="A3" s="4" t="s">
        <v>1190</v>
      </c>
      <c r="B3" s="4" t="s">
        <v>601</v>
      </c>
      <c r="C3" s="4" t="s">
        <v>601</v>
      </c>
    </row>
    <row r="4" spans="1:3">
      <c r="A4" s="4" t="s">
        <v>1191</v>
      </c>
    </row>
    <row r="5" spans="1:3">
      <c r="A5" s="3" t="s">
        <v>1083</v>
      </c>
    </row>
    <row r="6" spans="1:3">
      <c r="A6" s="4" t="s">
        <v>1190</v>
      </c>
      <c r="B6" s="4" t="s">
        <v>1100</v>
      </c>
      <c r="C6" s="4" t="s">
        <v>1099</v>
      </c>
    </row>
    <row r="7" spans="1:3">
      <c r="A7" s="4" t="s">
        <v>1192</v>
      </c>
    </row>
    <row r="8" spans="1:3">
      <c r="A8" s="3" t="s">
        <v>1083</v>
      </c>
    </row>
    <row r="9" spans="1:3">
      <c r="A9" s="4" t="s">
        <v>1190</v>
      </c>
      <c r="B9" s="4" t="s">
        <v>1193</v>
      </c>
      <c r="C9" s="4" t="s">
        <v>1194</v>
      </c>
    </row>
    <row r="10" spans="1:3">
      <c r="A10" s="4" t="s">
        <v>1168</v>
      </c>
    </row>
    <row r="11" spans="1:3">
      <c r="A11" s="3" t="s">
        <v>1083</v>
      </c>
    </row>
    <row r="12" spans="1:3">
      <c r="A12" s="4" t="s">
        <v>1190</v>
      </c>
      <c r="B12" s="4" t="s">
        <v>1195</v>
      </c>
      <c r="C12" s="4" t="s">
        <v>1196</v>
      </c>
    </row>
    <row r="13" spans="1:3">
      <c r="A13" s="4" t="s">
        <v>1197</v>
      </c>
    </row>
    <row r="14" spans="1:3">
      <c r="A14" s="3" t="s">
        <v>1083</v>
      </c>
    </row>
    <row r="15" spans="1:3">
      <c r="A15" s="4" t="s">
        <v>1190</v>
      </c>
      <c r="B15" s="4" t="s">
        <v>1198</v>
      </c>
      <c r="C15" s="4" t="s">
        <v>5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577</v>
      </c>
    </row>
    <row r="2" spans="1:2">
      <c r="A2" s="3" t="s">
        <v>239</v>
      </c>
    </row>
    <row r="3" spans="1:2">
      <c r="A3" s="5" t="n">
        <v>2019</v>
      </c>
      <c r="B3" s="7" t="n">
        <v>12.4</v>
      </c>
    </row>
    <row r="4" spans="1:2">
      <c r="A4" s="5" t="n">
        <v>2020</v>
      </c>
      <c r="B4" s="5" t="n">
        <v>13</v>
      </c>
    </row>
    <row r="5" spans="1:2">
      <c r="A5" s="5" t="n">
        <v>2021</v>
      </c>
      <c r="B5" s="8" t="n">
        <v>13.8</v>
      </c>
    </row>
    <row r="6" spans="1:2">
      <c r="A6" s="5" t="n">
        <v>2022</v>
      </c>
      <c r="B6" s="8" t="n">
        <v>14.1</v>
      </c>
    </row>
    <row r="7" spans="1:2">
      <c r="A7" s="5" t="n">
        <v>2023</v>
      </c>
      <c r="B7" s="8" t="n">
        <v>14.3</v>
      </c>
    </row>
    <row r="8" spans="1:2">
      <c r="A8" s="4" t="s">
        <v>1200</v>
      </c>
      <c r="B8" s="7" t="n">
        <v>69.900000000000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5</v>
      </c>
      <c r="D2" s="2" t="s">
        <v>36</v>
      </c>
    </row>
    <row r="3" spans="1:4">
      <c r="A3" s="3" t="s">
        <v>239</v>
      </c>
    </row>
    <row r="4" spans="1:4">
      <c r="A4" s="4" t="s">
        <v>1202</v>
      </c>
      <c r="B4" s="7" t="n">
        <v>6.3</v>
      </c>
      <c r="C4" s="7" t="n">
        <v>6.3</v>
      </c>
      <c r="D4" s="7" t="n">
        <v>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496</v>
      </c>
      <c r="J1" s="2" t="s">
        <v>1</v>
      </c>
    </row>
    <row r="2" spans="1:12">
      <c r="B2" s="2" t="s">
        <v>2</v>
      </c>
      <c r="C2" s="2" t="s">
        <v>497</v>
      </c>
      <c r="D2" s="2" t="s">
        <v>498</v>
      </c>
      <c r="E2" s="2" t="s">
        <v>499</v>
      </c>
      <c r="F2" s="2" t="s">
        <v>35</v>
      </c>
      <c r="G2" s="2" t="s">
        <v>500</v>
      </c>
      <c r="H2" s="2" t="s">
        <v>501</v>
      </c>
      <c r="I2" s="2" t="s">
        <v>502</v>
      </c>
      <c r="J2" s="2" t="s">
        <v>2</v>
      </c>
      <c r="K2" s="2" t="s">
        <v>35</v>
      </c>
      <c r="L2" s="2" t="s">
        <v>36</v>
      </c>
    </row>
    <row r="3" spans="1:12">
      <c r="A3" s="3" t="s">
        <v>242</v>
      </c>
    </row>
    <row r="4" spans="1:12">
      <c r="A4" s="4" t="s">
        <v>1204</v>
      </c>
      <c r="J4" s="7" t="n">
        <v>149.1</v>
      </c>
      <c r="K4" s="7" t="n">
        <v>188.6</v>
      </c>
      <c r="L4" s="7" t="n">
        <v>267.7</v>
      </c>
    </row>
    <row r="5" spans="1:12">
      <c r="A5" s="4" t="s">
        <v>1205</v>
      </c>
      <c r="J5" s="8" t="n">
        <v>235.3</v>
      </c>
      <c r="K5" s="8" t="n">
        <v>243.4</v>
      </c>
      <c r="L5" s="8" t="n">
        <v>219.4</v>
      </c>
    </row>
    <row r="6" spans="1:12">
      <c r="A6" s="4" t="s">
        <v>49</v>
      </c>
      <c r="B6" s="7" t="n">
        <v>68.2</v>
      </c>
      <c r="C6" s="7" t="n">
        <v>113.3</v>
      </c>
      <c r="D6" s="7" t="n">
        <v>107.5</v>
      </c>
      <c r="E6" s="7" t="n">
        <v>95.40000000000001</v>
      </c>
      <c r="F6" s="7" t="n">
        <v>110.6</v>
      </c>
      <c r="G6" s="7" t="n">
        <v>100.7</v>
      </c>
      <c r="H6" s="7" t="n">
        <v>113.4</v>
      </c>
      <c r="I6" s="7" t="n">
        <v>107.3</v>
      </c>
      <c r="J6" s="7" t="n">
        <v>384.4</v>
      </c>
      <c r="K6" s="6" t="n">
        <v>432</v>
      </c>
      <c r="L6" s="7" t="n">
        <v>487.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206</v>
      </c>
      <c r="B1" s="2" t="s">
        <v>496</v>
      </c>
      <c r="D1" s="2" t="s">
        <v>1</v>
      </c>
    </row>
    <row r="2" spans="1:6">
      <c r="B2" s="2" t="s">
        <v>669</v>
      </c>
      <c r="C2" s="2" t="s">
        <v>451</v>
      </c>
      <c r="D2" s="2" t="s">
        <v>1207</v>
      </c>
      <c r="E2" s="2" t="s">
        <v>451</v>
      </c>
      <c r="F2" s="2" t="s">
        <v>452</v>
      </c>
    </row>
    <row r="3" spans="1:6">
      <c r="A3" s="3" t="s">
        <v>1208</v>
      </c>
    </row>
    <row r="4" spans="1:6">
      <c r="A4" s="4" t="s">
        <v>50</v>
      </c>
      <c r="B4" s="6" t="n">
        <v>2000000</v>
      </c>
      <c r="C4" s="6" t="n">
        <v>50000000</v>
      </c>
      <c r="E4" s="6" t="n">
        <v>0</v>
      </c>
    </row>
    <row r="5" spans="1:6">
      <c r="A5" s="4" t="s">
        <v>1209</v>
      </c>
      <c r="E5" s="5" t="n">
        <v>0</v>
      </c>
    </row>
    <row r="6" spans="1:6">
      <c r="A6" s="4" t="s">
        <v>1210</v>
      </c>
      <c r="E6" s="5" t="n">
        <v>9</v>
      </c>
    </row>
    <row r="7" spans="1:6">
      <c r="A7" s="4" t="s">
        <v>1211</v>
      </c>
      <c r="E7" s="8" t="n">
        <v>0.2</v>
      </c>
    </row>
    <row r="8" spans="1:6">
      <c r="A8" s="4" t="s">
        <v>1212</v>
      </c>
      <c r="E8" s="5" t="n">
        <v>0</v>
      </c>
    </row>
    <row r="9" spans="1:6">
      <c r="A9" s="4" t="s">
        <v>136</v>
      </c>
      <c r="B9" s="5" t="n">
        <v>1300000</v>
      </c>
    </row>
    <row r="10" spans="1:6">
      <c r="A10" s="4" t="s">
        <v>1213</v>
      </c>
      <c r="B10" s="6" t="n">
        <v>500000</v>
      </c>
    </row>
    <row r="11" spans="1:6">
      <c r="A11" s="4" t="s">
        <v>172</v>
      </c>
      <c r="D11" s="6" t="n">
        <v>28400000</v>
      </c>
      <c r="E11" s="5" t="n">
        <v>0</v>
      </c>
      <c r="F11" s="6" t="n">
        <v>0</v>
      </c>
    </row>
    <row r="12" spans="1:6">
      <c r="A12" s="4" t="s">
        <v>136</v>
      </c>
      <c r="C12" s="5" t="n">
        <v>61900000</v>
      </c>
      <c r="D12" s="6" t="n">
        <v>32200000</v>
      </c>
      <c r="E12" s="5" t="n">
        <v>61900000</v>
      </c>
    </row>
    <row r="13" spans="1:6">
      <c r="A13" s="4" t="s">
        <v>1214</v>
      </c>
      <c r="D13" s="14" t="n">
        <v>0.004</v>
      </c>
    </row>
    <row r="14" spans="1:6">
      <c r="A14" s="4" t="s">
        <v>1215</v>
      </c>
      <c r="D14" s="6" t="n">
        <v>2300000</v>
      </c>
    </row>
    <row r="15" spans="1:6">
      <c r="A15" s="4" t="s">
        <v>1216</v>
      </c>
      <c r="D15" s="5" t="n">
        <v>7800000</v>
      </c>
    </row>
    <row r="16" spans="1:6">
      <c r="A16" s="4" t="s">
        <v>1217</v>
      </c>
      <c r="D16" s="5" t="n">
        <v>9100000</v>
      </c>
    </row>
    <row r="17" spans="1:6">
      <c r="A17" s="4" t="s">
        <v>1218</v>
      </c>
      <c r="D17" s="5" t="n">
        <v>14600000</v>
      </c>
      <c r="E17" s="5" t="n">
        <v>25200000</v>
      </c>
      <c r="F17" s="5" t="n">
        <v>19300000</v>
      </c>
    </row>
    <row r="18" spans="1:6">
      <c r="A18" s="4" t="s">
        <v>1219</v>
      </c>
      <c r="C18" s="6" t="n">
        <v>13600000</v>
      </c>
      <c r="D18" s="5" t="n">
        <v>11000000</v>
      </c>
      <c r="E18" s="5" t="n">
        <v>13600000</v>
      </c>
      <c r="F18" s="5" t="n">
        <v>16700000</v>
      </c>
    </row>
    <row r="19" spans="1:6">
      <c r="A19" s="4" t="s">
        <v>1220</v>
      </c>
      <c r="D19" s="6" t="n">
        <v>7900000</v>
      </c>
    </row>
    <row r="20" spans="1:6">
      <c r="A20" s="4" t="s">
        <v>1221</v>
      </c>
      <c r="D20" s="4" t="s">
        <v>1222</v>
      </c>
    </row>
    <row r="21" spans="1:6">
      <c r="A21" s="4" t="s">
        <v>1223</v>
      </c>
      <c r="D21" s="6" t="n">
        <v>11000000</v>
      </c>
    </row>
    <row r="22" spans="1:6">
      <c r="A22" s="4" t="s">
        <v>1224</v>
      </c>
      <c r="D22" s="6" t="n">
        <v>14300000</v>
      </c>
    </row>
    <row r="23" spans="1:6">
      <c r="A23" s="4" t="s">
        <v>1225</v>
      </c>
      <c r="D23" s="4" t="s">
        <v>479</v>
      </c>
    </row>
    <row r="24" spans="1:6">
      <c r="A24" s="4" t="s">
        <v>1226</v>
      </c>
      <c r="D24" s="6" t="n">
        <v>10</v>
      </c>
    </row>
    <row r="25" spans="1:6">
      <c r="A25" s="4" t="s">
        <v>1227</v>
      </c>
      <c r="D25" s="5" t="n">
        <v>733900000</v>
      </c>
    </row>
    <row r="26" spans="1:6">
      <c r="A26" s="4" t="s">
        <v>1228</v>
      </c>
      <c r="D26" s="5" t="n">
        <v>-200000</v>
      </c>
      <c r="E26" s="6" t="n">
        <v>12200000</v>
      </c>
      <c r="F26" s="6" t="n">
        <v>2300000</v>
      </c>
    </row>
    <row r="27" spans="1:6">
      <c r="A27" s="4" t="s">
        <v>1229</v>
      </c>
      <c r="D27" s="5" t="n">
        <v>314000000</v>
      </c>
    </row>
    <row r="28" spans="1:6">
      <c r="A28" s="4" t="s">
        <v>1230</v>
      </c>
      <c r="D28" s="6" t="n">
        <v>19500000</v>
      </c>
    </row>
    <row r="29" spans="1:6">
      <c r="A29" s="4" t="s">
        <v>1231</v>
      </c>
    </row>
    <row r="30" spans="1:6">
      <c r="A30" s="3" t="s">
        <v>1208</v>
      </c>
    </row>
    <row r="31" spans="1:6">
      <c r="A31" s="4" t="s">
        <v>1232</v>
      </c>
      <c r="D31" s="5" t="n">
        <v>4</v>
      </c>
    </row>
    <row r="32" spans="1:6">
      <c r="A32" s="4" t="s">
        <v>699</v>
      </c>
    </row>
    <row r="33" spans="1:6">
      <c r="A33" s="3" t="s">
        <v>1208</v>
      </c>
    </row>
    <row r="34" spans="1:6">
      <c r="A34" s="4" t="s">
        <v>1232</v>
      </c>
      <c r="D34" s="5" t="n">
        <v>8</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36</v>
      </c>
    </row>
    <row r="3" spans="1:4">
      <c r="A3" s="3" t="s">
        <v>719</v>
      </c>
    </row>
    <row r="4" spans="1:4">
      <c r="A4" s="4" t="s">
        <v>1234</v>
      </c>
      <c r="B4" s="7" t="n">
        <v>21.2</v>
      </c>
      <c r="C4" s="6" t="n">
        <v>76</v>
      </c>
      <c r="D4" s="7" t="n">
        <v>55.7</v>
      </c>
    </row>
    <row r="5" spans="1:4">
      <c r="A5" s="4" t="s">
        <v>1235</v>
      </c>
      <c r="B5" s="8" t="n">
        <v>4.9</v>
      </c>
      <c r="C5" s="8" t="n">
        <v>3.8</v>
      </c>
      <c r="D5" s="8" t="n">
        <v>4.1</v>
      </c>
    </row>
    <row r="6" spans="1:4">
      <c r="A6" s="4" t="s">
        <v>1205</v>
      </c>
      <c r="B6" s="8" t="n">
        <v>55.6</v>
      </c>
      <c r="C6" s="8" t="n">
        <v>43.2</v>
      </c>
      <c r="D6" s="8" t="n">
        <v>42.5</v>
      </c>
    </row>
    <row r="7" spans="1:4">
      <c r="A7" s="4" t="s">
        <v>1236</v>
      </c>
      <c r="B7" s="8" t="n">
        <v>81.7</v>
      </c>
      <c r="C7" s="5" t="n">
        <v>123</v>
      </c>
      <c r="D7" s="8" t="n">
        <v>102.3</v>
      </c>
    </row>
    <row r="8" spans="1:4">
      <c r="A8" s="3" t="s">
        <v>1237</v>
      </c>
    </row>
    <row r="9" spans="1:4">
      <c r="A9" s="4" t="s">
        <v>1234</v>
      </c>
      <c r="B9" s="8" t="n">
        <v>8.800000000000001</v>
      </c>
      <c r="C9" s="8" t="n">
        <v>5.8</v>
      </c>
      <c r="D9" s="8" t="n">
        <v>13.1</v>
      </c>
    </row>
    <row r="10" spans="1:4">
      <c r="A10" s="4" t="s">
        <v>1235</v>
      </c>
      <c r="B10" s="5" t="n">
        <v>-12</v>
      </c>
      <c r="C10" s="8" t="n">
        <v>-2.6</v>
      </c>
      <c r="D10" s="8" t="n">
        <v>2.3</v>
      </c>
    </row>
    <row r="11" spans="1:4">
      <c r="A11" s="4" t="s">
        <v>1205</v>
      </c>
      <c r="B11" s="8" t="n">
        <v>-0.2</v>
      </c>
      <c r="C11" s="8" t="n">
        <v>12.2</v>
      </c>
      <c r="D11" s="8" t="n">
        <v>2.3</v>
      </c>
    </row>
    <row r="12" spans="1:4">
      <c r="A12" s="4" t="s">
        <v>1238</v>
      </c>
      <c r="B12" s="8" t="n">
        <v>-3.4</v>
      </c>
      <c r="C12" s="8" t="n">
        <v>15.4</v>
      </c>
      <c r="D12" s="8" t="n">
        <v>17.7</v>
      </c>
    </row>
    <row r="13" spans="1:4">
      <c r="A13" s="4" t="s">
        <v>1239</v>
      </c>
      <c r="B13" s="7" t="n">
        <v>78.3</v>
      </c>
      <c r="C13" s="7" t="n">
        <v>138.4</v>
      </c>
      <c r="D13" s="6" t="n">
        <v>1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5</v>
      </c>
      <c r="D2" s="2" t="s">
        <v>36</v>
      </c>
    </row>
    <row r="3" spans="1:4">
      <c r="A3" s="3" t="s">
        <v>242</v>
      </c>
    </row>
    <row r="4" spans="1:4">
      <c r="A4" s="4" t="s">
        <v>1241</v>
      </c>
      <c r="B4" s="4" t="s">
        <v>1194</v>
      </c>
      <c r="C4" s="4" t="s">
        <v>878</v>
      </c>
      <c r="D4" s="4" t="s">
        <v>878</v>
      </c>
    </row>
    <row r="5" spans="1:4">
      <c r="A5" s="4" t="s">
        <v>1242</v>
      </c>
      <c r="B5" s="4" t="s">
        <v>1243</v>
      </c>
      <c r="C5" s="4" t="s">
        <v>1243</v>
      </c>
      <c r="D5" s="4" t="s">
        <v>1243</v>
      </c>
    </row>
    <row r="6" spans="1:4">
      <c r="A6" s="4" t="s">
        <v>1244</v>
      </c>
      <c r="B6" s="4" t="s">
        <v>791</v>
      </c>
      <c r="C6" s="4" t="s">
        <v>1245</v>
      </c>
      <c r="D6" s="4" t="s">
        <v>1246</v>
      </c>
    </row>
    <row r="7" spans="1:4">
      <c r="A7" s="4" t="s">
        <v>1247</v>
      </c>
      <c r="B7" s="4" t="s">
        <v>803</v>
      </c>
      <c r="C7" s="4" t="s">
        <v>1248</v>
      </c>
      <c r="D7" s="4" t="s">
        <v>1243</v>
      </c>
    </row>
    <row r="8" spans="1:4">
      <c r="A8" s="4" t="s">
        <v>1249</v>
      </c>
      <c r="B8" s="14" t="n">
        <v>-0.003</v>
      </c>
      <c r="C8" s="14" t="n">
        <v>0.156</v>
      </c>
      <c r="D8" s="5" t="n">
        <v>0</v>
      </c>
    </row>
    <row r="9" spans="1:4">
      <c r="A9" s="4" t="s">
        <v>1214</v>
      </c>
      <c r="B9" s="4" t="s">
        <v>1250</v>
      </c>
      <c r="C9" s="4" t="s">
        <v>1251</v>
      </c>
      <c r="D9" s="4" t="s">
        <v>791</v>
      </c>
    </row>
    <row r="10" spans="1:4">
      <c r="A10" s="4" t="s">
        <v>138</v>
      </c>
      <c r="B10" s="4" t="s">
        <v>1252</v>
      </c>
      <c r="C10" s="4" t="s">
        <v>1253</v>
      </c>
      <c r="D10" s="4" t="s">
        <v>1254</v>
      </c>
    </row>
    <row r="11" spans="1:4">
      <c r="A11" s="4" t="s">
        <v>1255</v>
      </c>
      <c r="B11" s="5" t="n">
        <v>0</v>
      </c>
      <c r="C11" s="14" t="n">
        <v>-0.018</v>
      </c>
      <c r="D11" s="5" t="n">
        <v>0</v>
      </c>
    </row>
    <row r="12" spans="1:4">
      <c r="A12" s="4" t="s">
        <v>1256</v>
      </c>
      <c r="B12" s="4" t="s">
        <v>1253</v>
      </c>
      <c r="C12" s="4" t="s">
        <v>1257</v>
      </c>
      <c r="D12" s="4" t="s">
        <v>1258</v>
      </c>
    </row>
    <row r="13" spans="1:4">
      <c r="A13" s="4" t="s">
        <v>1259</v>
      </c>
      <c r="B13" s="4" t="s">
        <v>1260</v>
      </c>
      <c r="C13" s="4" t="s">
        <v>1261</v>
      </c>
      <c r="D13" s="4" t="s">
        <v>1261</v>
      </c>
    </row>
    <row r="14" spans="1:4">
      <c r="A14" s="4" t="s">
        <v>1262</v>
      </c>
      <c r="B14" s="4" t="s">
        <v>1263</v>
      </c>
      <c r="C14" s="4" t="s">
        <v>1264</v>
      </c>
      <c r="D14" s="4" t="s">
        <v>1264</v>
      </c>
    </row>
    <row r="15" spans="1:4">
      <c r="A15" s="4" t="s">
        <v>1265</v>
      </c>
      <c r="B15" s="4" t="s">
        <v>1266</v>
      </c>
      <c r="C15" s="4" t="s">
        <v>1267</v>
      </c>
      <c r="D15" s="4" t="s">
        <v>1261</v>
      </c>
    </row>
    <row r="16" spans="1:4">
      <c r="A16" s="4" t="s">
        <v>140</v>
      </c>
      <c r="B16" s="4" t="s">
        <v>1257</v>
      </c>
      <c r="C16" s="4" t="s">
        <v>1268</v>
      </c>
      <c r="D16" s="4" t="s">
        <v>1269</v>
      </c>
    </row>
    <row r="17" spans="1:4">
      <c r="A17" s="4" t="s">
        <v>1270</v>
      </c>
      <c r="B17" s="4" t="s">
        <v>1271</v>
      </c>
      <c r="C17" s="4" t="s">
        <v>1272</v>
      </c>
      <c r="D17" s="4" t="s">
        <v>12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5</v>
      </c>
      <c r="D2" s="2" t="s">
        <v>36</v>
      </c>
    </row>
    <row r="3" spans="1:4">
      <c r="A3" s="3" t="s">
        <v>1275</v>
      </c>
    </row>
    <row r="4" spans="1:4">
      <c r="A4" s="4" t="s">
        <v>1276</v>
      </c>
      <c r="B4" s="7" t="n">
        <v>10.1</v>
      </c>
      <c r="C4" s="7" t="n">
        <v>12.1</v>
      </c>
      <c r="D4" s="7" t="n">
        <v>15.5</v>
      </c>
    </row>
    <row r="5" spans="1:4">
      <c r="A5" s="4" t="s">
        <v>1277</v>
      </c>
      <c r="B5" s="5" t="n">
        <v>0</v>
      </c>
      <c r="C5" s="8" t="n">
        <v>0.1</v>
      </c>
      <c r="D5" s="8" t="n">
        <v>0.3</v>
      </c>
    </row>
    <row r="6" spans="1:4">
      <c r="A6" s="4" t="s">
        <v>1278</v>
      </c>
      <c r="B6" s="8" t="n">
        <v>-0.5</v>
      </c>
      <c r="C6" s="8" t="n">
        <v>-0.4</v>
      </c>
      <c r="D6" s="5" t="n">
        <v>-1</v>
      </c>
    </row>
    <row r="7" spans="1:4">
      <c r="A7" s="4" t="s">
        <v>1279</v>
      </c>
      <c r="B7" s="8" t="n">
        <v>1.3</v>
      </c>
      <c r="C7" s="8" t="n">
        <v>1.5</v>
      </c>
      <c r="D7" s="8" t="n">
        <v>1.1</v>
      </c>
    </row>
    <row r="8" spans="1:4">
      <c r="A8" s="4" t="s">
        <v>1280</v>
      </c>
      <c r="B8" s="8" t="n">
        <v>-0.2</v>
      </c>
      <c r="C8" s="8" t="n">
        <v>0.3</v>
      </c>
      <c r="D8" s="5" t="n">
        <v>0</v>
      </c>
    </row>
    <row r="9" spans="1:4">
      <c r="A9" s="4" t="s">
        <v>1123</v>
      </c>
      <c r="B9" s="5" t="n">
        <v>0</v>
      </c>
      <c r="C9" s="8" t="n">
        <v>-0.9</v>
      </c>
      <c r="D9" s="8" t="n">
        <v>-0.9</v>
      </c>
    </row>
    <row r="10" spans="1:4">
      <c r="A10" s="4" t="s">
        <v>1281</v>
      </c>
      <c r="B10" s="8" t="n">
        <v>-2.5</v>
      </c>
      <c r="C10" s="8" t="n">
        <v>-2.6</v>
      </c>
      <c r="D10" s="8" t="n">
        <v>-2.9</v>
      </c>
    </row>
    <row r="11" spans="1:4">
      <c r="A11" s="4" t="s">
        <v>1282</v>
      </c>
      <c r="B11" s="8" t="n">
        <v>8.199999999999999</v>
      </c>
      <c r="C11" s="8" t="n">
        <v>10.1</v>
      </c>
      <c r="D11" s="8" t="n">
        <v>12.1</v>
      </c>
    </row>
    <row r="12" spans="1:4">
      <c r="A12" s="4" t="s">
        <v>1283</v>
      </c>
      <c r="B12" s="8" t="n">
        <v>2.4</v>
      </c>
      <c r="C12" s="5" t="n">
        <v>3</v>
      </c>
      <c r="D12" s="5" t="n">
        <v>4</v>
      </c>
    </row>
    <row r="13" spans="1:4">
      <c r="A13" s="4" t="s">
        <v>1284</v>
      </c>
      <c r="B13" s="8" t="n">
        <v>0.4</v>
      </c>
      <c r="C13" s="8" t="n">
        <v>0.5</v>
      </c>
      <c r="D13" s="8" t="n">
        <v>0.6</v>
      </c>
    </row>
    <row r="14" spans="1:4">
      <c r="A14" s="4" t="s">
        <v>1285</v>
      </c>
      <c r="B14" s="6" t="n">
        <v>11</v>
      </c>
      <c r="C14" s="7" t="n">
        <v>13.6</v>
      </c>
      <c r="D14" s="7" t="n">
        <v>16.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5</v>
      </c>
    </row>
    <row r="2" spans="1:3">
      <c r="A2" s="3" t="s">
        <v>1208</v>
      </c>
    </row>
    <row r="3" spans="1:3">
      <c r="A3" s="4" t="s">
        <v>687</v>
      </c>
      <c r="B3" s="7" t="n">
        <v>137.4</v>
      </c>
      <c r="C3" s="7" t="n">
        <v>138.4</v>
      </c>
    </row>
    <row r="4" spans="1:3">
      <c r="A4" s="4" t="s">
        <v>1287</v>
      </c>
      <c r="B4" s="8" t="n">
        <v>-189.6</v>
      </c>
      <c r="C4" s="8" t="n">
        <v>-175.8</v>
      </c>
    </row>
    <row r="5" spans="1:3">
      <c r="A5" s="4" t="s">
        <v>1288</v>
      </c>
      <c r="B5" s="8" t="n">
        <v>-13.2</v>
      </c>
      <c r="C5" s="8" t="n">
        <v>-24.2</v>
      </c>
    </row>
    <row r="6" spans="1:3">
      <c r="A6" s="4" t="s">
        <v>1289</v>
      </c>
      <c r="B6" s="8" t="n">
        <v>124.2</v>
      </c>
      <c r="C6" s="8" t="n">
        <v>114.2</v>
      </c>
    </row>
    <row r="7" spans="1:3">
      <c r="A7" s="4" t="s">
        <v>1290</v>
      </c>
      <c r="B7" s="8" t="n">
        <v>-65.40000000000001</v>
      </c>
      <c r="C7" s="8" t="n">
        <v>-61.6</v>
      </c>
    </row>
    <row r="8" spans="1:3">
      <c r="A8" s="4" t="s">
        <v>1291</v>
      </c>
    </row>
    <row r="9" spans="1:3">
      <c r="A9" s="3" t="s">
        <v>1208</v>
      </c>
    </row>
    <row r="10" spans="1:3">
      <c r="A10" s="4" t="s">
        <v>687</v>
      </c>
      <c r="B10" s="8" t="n">
        <v>19.7</v>
      </c>
      <c r="C10" s="8" t="n">
        <v>19.8</v>
      </c>
    </row>
    <row r="11" spans="1:3">
      <c r="A11" s="4" t="s">
        <v>1287</v>
      </c>
      <c r="B11" s="8" t="n">
        <v>-67.8</v>
      </c>
      <c r="C11" s="8" t="n">
        <v>-53.5</v>
      </c>
    </row>
    <row r="12" spans="1:3">
      <c r="A12" s="4" t="s">
        <v>76</v>
      </c>
    </row>
    <row r="13" spans="1:3">
      <c r="A13" s="3" t="s">
        <v>1208</v>
      </c>
    </row>
    <row r="14" spans="1:3">
      <c r="A14" s="4" t="s">
        <v>687</v>
      </c>
      <c r="B14" s="8" t="n">
        <v>2.1</v>
      </c>
      <c r="C14" s="8" t="n">
        <v>1.9</v>
      </c>
    </row>
    <row r="15" spans="1:3">
      <c r="A15" s="4" t="s">
        <v>1287</v>
      </c>
      <c r="B15" s="8" t="n">
        <v>-10.3</v>
      </c>
      <c r="C15" s="5" t="n">
        <v>-14</v>
      </c>
    </row>
    <row r="16" spans="1:3">
      <c r="A16" s="4" t="s">
        <v>100</v>
      </c>
    </row>
    <row r="17" spans="1:3">
      <c r="A17" s="3" t="s">
        <v>1208</v>
      </c>
    </row>
    <row r="18" spans="1:3">
      <c r="A18" s="4" t="s">
        <v>687</v>
      </c>
      <c r="B18" s="8" t="n">
        <v>60.3</v>
      </c>
      <c r="C18" s="8" t="n">
        <v>59.1</v>
      </c>
    </row>
    <row r="19" spans="1:3">
      <c r="A19" s="4" t="s">
        <v>1287</v>
      </c>
      <c r="B19" s="8" t="n">
        <v>-0.1</v>
      </c>
      <c r="C19" s="8" t="n">
        <v>-0.2</v>
      </c>
    </row>
    <row r="20" spans="1:3">
      <c r="A20" s="4" t="s">
        <v>1292</v>
      </c>
    </row>
    <row r="21" spans="1:3">
      <c r="A21" s="3" t="s">
        <v>1208</v>
      </c>
    </row>
    <row r="22" spans="1:3">
      <c r="A22" s="4" t="s">
        <v>687</v>
      </c>
      <c r="B22" s="8" t="n">
        <v>27.2</v>
      </c>
      <c r="C22" s="5" t="n">
        <v>35</v>
      </c>
    </row>
    <row r="23" spans="1:3">
      <c r="A23" s="4" t="s">
        <v>1287</v>
      </c>
      <c r="B23" s="5" t="n">
        <v>0</v>
      </c>
      <c r="C23" s="5" t="n">
        <v>0</v>
      </c>
    </row>
    <row r="24" spans="1:3">
      <c r="A24" s="4" t="s">
        <v>1293</v>
      </c>
    </row>
    <row r="25" spans="1:3">
      <c r="A25" s="3" t="s">
        <v>1208</v>
      </c>
    </row>
    <row r="26" spans="1:3">
      <c r="A26" s="4" t="s">
        <v>687</v>
      </c>
      <c r="B26" s="8" t="n">
        <v>13.4</v>
      </c>
      <c r="C26" s="8" t="n">
        <v>11.9</v>
      </c>
    </row>
    <row r="27" spans="1:3">
      <c r="A27" s="4" t="s">
        <v>1287</v>
      </c>
      <c r="B27" s="8" t="n">
        <v>-0.6</v>
      </c>
      <c r="C27" s="8" t="n">
        <v>-0.6</v>
      </c>
    </row>
    <row r="28" spans="1:3">
      <c r="A28" s="4" t="s">
        <v>1294</v>
      </c>
    </row>
    <row r="29" spans="1:3">
      <c r="A29" s="3" t="s">
        <v>1208</v>
      </c>
    </row>
    <row r="30" spans="1:3">
      <c r="A30" s="4" t="s">
        <v>687</v>
      </c>
      <c r="B30" s="8" t="n">
        <v>0.4</v>
      </c>
      <c r="C30" s="8" t="n">
        <v>1.2</v>
      </c>
    </row>
    <row r="31" spans="1:3">
      <c r="A31" s="4" t="s">
        <v>1287</v>
      </c>
      <c r="B31" s="8" t="n">
        <v>-84.59999999999999</v>
      </c>
      <c r="C31" s="8" t="n">
        <v>-77.3</v>
      </c>
    </row>
    <row r="32" spans="1:3">
      <c r="A32" s="4" t="s">
        <v>1295</v>
      </c>
    </row>
    <row r="33" spans="1:3">
      <c r="A33" s="3" t="s">
        <v>1208</v>
      </c>
    </row>
    <row r="34" spans="1:3">
      <c r="A34" s="4" t="s">
        <v>687</v>
      </c>
      <c r="B34" s="5" t="n">
        <v>5</v>
      </c>
      <c r="C34" s="8" t="n">
        <v>5.3</v>
      </c>
    </row>
    <row r="35" spans="1:3">
      <c r="A35" s="4" t="s">
        <v>1287</v>
      </c>
      <c r="B35" s="8" t="n">
        <v>-1.3</v>
      </c>
      <c r="C35" s="8" t="n">
        <v>-1.7</v>
      </c>
    </row>
    <row r="36" spans="1:3">
      <c r="A36" s="4" t="s">
        <v>1296</v>
      </c>
    </row>
    <row r="37" spans="1:3">
      <c r="A37" s="3" t="s">
        <v>1208</v>
      </c>
    </row>
    <row r="38" spans="1:3">
      <c r="A38" s="4" t="s">
        <v>687</v>
      </c>
      <c r="B38" s="5" t="n">
        <v>0</v>
      </c>
      <c r="C38" s="5" t="n">
        <v>0</v>
      </c>
    </row>
    <row r="39" spans="1:3">
      <c r="A39" s="4" t="s">
        <v>1287</v>
      </c>
      <c r="B39" s="8" t="n">
        <v>-18.8</v>
      </c>
      <c r="C39" s="8" t="n">
        <v>-21.4</v>
      </c>
    </row>
    <row r="40" spans="1:3">
      <c r="A40" s="4" t="s">
        <v>1297</v>
      </c>
    </row>
    <row r="41" spans="1:3">
      <c r="A41" s="3" t="s">
        <v>1208</v>
      </c>
    </row>
    <row r="42" spans="1:3">
      <c r="A42" s="4" t="s">
        <v>687</v>
      </c>
      <c r="B42" s="8" t="n">
        <v>2.4</v>
      </c>
      <c r="C42" s="8" t="n">
        <v>3.5</v>
      </c>
    </row>
    <row r="43" spans="1:3">
      <c r="A43" s="4" t="s">
        <v>1287</v>
      </c>
      <c r="B43" s="5" t="n">
        <v>0</v>
      </c>
      <c r="C43" s="5" t="n">
        <v>0</v>
      </c>
    </row>
    <row r="44" spans="1:3">
      <c r="A44" s="4" t="s">
        <v>701</v>
      </c>
    </row>
    <row r="45" spans="1:3">
      <c r="A45" s="3" t="s">
        <v>1208</v>
      </c>
    </row>
    <row r="46" spans="1:3">
      <c r="A46" s="4" t="s">
        <v>687</v>
      </c>
      <c r="B46" s="8" t="n">
        <v>6.9</v>
      </c>
      <c r="C46" s="8" t="n">
        <v>0.7</v>
      </c>
    </row>
    <row r="47" spans="1:3">
      <c r="A47" s="4" t="s">
        <v>1287</v>
      </c>
      <c r="B47" s="7" t="n">
        <v>-6.1</v>
      </c>
      <c r="C47" s="7" t="n">
        <v>-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5</v>
      </c>
    </row>
    <row r="2" spans="1:3">
      <c r="A2" s="3" t="s">
        <v>242</v>
      </c>
    </row>
    <row r="3" spans="1:3">
      <c r="A3" s="4" t="s">
        <v>94</v>
      </c>
      <c r="B3" s="7" t="n">
        <v>20.2</v>
      </c>
      <c r="C3" s="7" t="n">
        <v>21.4</v>
      </c>
    </row>
    <row r="4" spans="1:3">
      <c r="A4" s="4" t="s">
        <v>106</v>
      </c>
      <c r="B4" s="8" t="n">
        <v>-85.59999999999999</v>
      </c>
      <c r="C4" s="5" t="n">
        <v>-83</v>
      </c>
    </row>
    <row r="5" spans="1:3">
      <c r="A5" s="4" t="s">
        <v>1290</v>
      </c>
      <c r="B5" s="7" t="n">
        <v>-65.40000000000001</v>
      </c>
      <c r="C5" s="7" t="n">
        <v>-6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5</v>
      </c>
      <c r="D2" s="2" t="s">
        <v>36</v>
      </c>
    </row>
    <row r="3" spans="1:4">
      <c r="A3" s="3" t="s">
        <v>1300</v>
      </c>
    </row>
    <row r="4" spans="1:4">
      <c r="A4" s="4" t="s">
        <v>45</v>
      </c>
      <c r="B4" s="7" t="n">
        <v>2.7</v>
      </c>
      <c r="C4" s="7" t="n">
        <v>12.6</v>
      </c>
      <c r="D4" s="7" t="n">
        <v>-2.4</v>
      </c>
    </row>
    <row r="5" spans="1:4">
      <c r="A5" s="4" t="s">
        <v>1301</v>
      </c>
    </row>
    <row r="6" spans="1:4">
      <c r="A6" s="3" t="s">
        <v>1300</v>
      </c>
    </row>
    <row r="7" spans="1:4">
      <c r="A7" s="4" t="s">
        <v>45</v>
      </c>
      <c r="B7" s="8" t="n">
        <v>7.8</v>
      </c>
      <c r="C7" s="8" t="n">
        <v>0.8</v>
      </c>
      <c r="D7" s="8" t="n">
        <v>0.8</v>
      </c>
    </row>
    <row r="8" spans="1:4">
      <c r="A8" s="4" t="s">
        <v>1302</v>
      </c>
    </row>
    <row r="9" spans="1:4">
      <c r="A9" s="3" t="s">
        <v>1300</v>
      </c>
    </row>
    <row r="10" spans="1:4">
      <c r="A10" s="4" t="s">
        <v>45</v>
      </c>
      <c r="B10" s="8" t="n">
        <v>0.8</v>
      </c>
      <c r="C10" s="8" t="n">
        <v>1.5</v>
      </c>
      <c r="D10" s="8" t="n">
        <v>-2.1</v>
      </c>
    </row>
    <row r="11" spans="1:4">
      <c r="A11" s="4" t="s">
        <v>1303</v>
      </c>
    </row>
    <row r="12" spans="1:4">
      <c r="A12" s="3" t="s">
        <v>1300</v>
      </c>
    </row>
    <row r="13" spans="1:4">
      <c r="A13" s="4" t="s">
        <v>45</v>
      </c>
      <c r="B13" s="8" t="n">
        <v>0.5</v>
      </c>
      <c r="C13" s="5" t="n">
        <v>0</v>
      </c>
      <c r="D13" s="8" t="n">
        <v>-0.3</v>
      </c>
    </row>
    <row r="14" spans="1:4">
      <c r="A14" s="4" t="s">
        <v>1304</v>
      </c>
    </row>
    <row r="15" spans="1:4">
      <c r="A15" s="3" t="s">
        <v>1300</v>
      </c>
    </row>
    <row r="16" spans="1:4">
      <c r="A16" s="4" t="s">
        <v>45</v>
      </c>
      <c r="B16" s="8" t="n">
        <v>1.9</v>
      </c>
      <c r="C16" s="8" t="n">
        <v>-4.5</v>
      </c>
      <c r="D16" s="8" t="n">
        <v>-2.2</v>
      </c>
    </row>
    <row r="17" spans="1:4">
      <c r="A17" s="4" t="s">
        <v>1305</v>
      </c>
    </row>
    <row r="18" spans="1:4">
      <c r="A18" s="3" t="s">
        <v>1300</v>
      </c>
    </row>
    <row r="19" spans="1:4">
      <c r="A19" s="4" t="s">
        <v>45</v>
      </c>
      <c r="B19" s="8" t="n">
        <v>-1.3</v>
      </c>
      <c r="C19" s="8" t="n">
        <v>17.4</v>
      </c>
      <c r="D19" s="8" t="n">
        <v>2.9</v>
      </c>
    </row>
    <row r="20" spans="1:4">
      <c r="A20" s="4" t="s">
        <v>1306</v>
      </c>
    </row>
    <row r="21" spans="1:4">
      <c r="A21" s="3" t="s">
        <v>1300</v>
      </c>
    </row>
    <row r="22" spans="1:4">
      <c r="A22" s="4" t="s">
        <v>45</v>
      </c>
      <c r="B22" s="6" t="n">
        <v>-7</v>
      </c>
      <c r="C22" s="7" t="n">
        <v>-2.6</v>
      </c>
      <c r="D22" s="7" t="n">
        <v>-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5</v>
      </c>
      <c r="D2" s="2" t="s">
        <v>36</v>
      </c>
    </row>
    <row r="3" spans="1:4">
      <c r="A3" s="3" t="s">
        <v>1308</v>
      </c>
    </row>
    <row r="4" spans="1:4">
      <c r="A4" s="4" t="s">
        <v>1309</v>
      </c>
      <c r="B4" s="7" t="n">
        <v>-9.5</v>
      </c>
      <c r="C4" s="7" t="n">
        <v>-113.6</v>
      </c>
      <c r="D4" s="7" t="n">
        <v>-91.09999999999999</v>
      </c>
    </row>
    <row r="5" spans="1:4">
      <c r="A5" s="4" t="s">
        <v>1310</v>
      </c>
      <c r="B5" s="8" t="n">
        <v>-73.8</v>
      </c>
      <c r="C5" s="8" t="n">
        <v>90.5</v>
      </c>
      <c r="D5" s="8" t="n">
        <v>-37.1</v>
      </c>
    </row>
    <row r="6" spans="1:4">
      <c r="A6" s="4" t="s">
        <v>1311</v>
      </c>
      <c r="B6" s="8" t="n">
        <v>5.4</v>
      </c>
      <c r="C6" s="8" t="n">
        <v>27.1</v>
      </c>
      <c r="D6" s="8" t="n">
        <v>18.1</v>
      </c>
    </row>
    <row r="7" spans="1:4">
      <c r="A7" s="4" t="s">
        <v>1312</v>
      </c>
      <c r="B7" s="8" t="n">
        <v>0.3</v>
      </c>
      <c r="C7" s="8" t="n">
        <v>-13.9</v>
      </c>
      <c r="D7" s="8" t="n">
        <v>-4.6</v>
      </c>
    </row>
    <row r="8" spans="1:4">
      <c r="A8" s="4" t="s">
        <v>1313</v>
      </c>
      <c r="B8" s="5" t="n">
        <v>0</v>
      </c>
      <c r="C8" s="8" t="n">
        <v>0.4</v>
      </c>
      <c r="D8" s="8" t="n">
        <v>1.1</v>
      </c>
    </row>
    <row r="9" spans="1:4">
      <c r="A9" s="4" t="s">
        <v>1314</v>
      </c>
      <c r="B9" s="8" t="n">
        <v>-77.59999999999999</v>
      </c>
      <c r="C9" s="8" t="n">
        <v>-9.5</v>
      </c>
      <c r="D9" s="8" t="n">
        <v>-113.6</v>
      </c>
    </row>
    <row r="10" spans="1:4">
      <c r="A10" s="4" t="s">
        <v>1315</v>
      </c>
    </row>
    <row r="11" spans="1:4">
      <c r="A11" s="3" t="s">
        <v>1308</v>
      </c>
    </row>
    <row r="12" spans="1:4">
      <c r="A12" s="4" t="s">
        <v>1309</v>
      </c>
      <c r="B12" s="8" t="n">
        <v>40.5</v>
      </c>
      <c r="C12" s="8" t="n">
        <v>-38.6</v>
      </c>
      <c r="D12" s="8" t="n">
        <v>-4.8</v>
      </c>
    </row>
    <row r="13" spans="1:4">
      <c r="A13" s="4" t="s">
        <v>1310</v>
      </c>
      <c r="B13" s="5" t="n">
        <v>-67</v>
      </c>
      <c r="C13" s="8" t="n">
        <v>78.7</v>
      </c>
      <c r="D13" s="8" t="n">
        <v>-33.2</v>
      </c>
    </row>
    <row r="14" spans="1:4">
      <c r="A14" s="4" t="s">
        <v>1311</v>
      </c>
      <c r="B14" s="5" t="n">
        <v>0</v>
      </c>
      <c r="C14" s="5" t="n">
        <v>0</v>
      </c>
      <c r="D14" s="8" t="n">
        <v>-1.7</v>
      </c>
    </row>
    <row r="15" spans="1:4">
      <c r="A15" s="4" t="s">
        <v>1312</v>
      </c>
      <c r="B15" s="5" t="n">
        <v>0</v>
      </c>
      <c r="C15" s="5" t="n">
        <v>0</v>
      </c>
      <c r="D15" s="5" t="n">
        <v>0</v>
      </c>
    </row>
    <row r="16" spans="1:4">
      <c r="A16" s="4" t="s">
        <v>1313</v>
      </c>
      <c r="B16" s="5" t="n">
        <v>0</v>
      </c>
      <c r="C16" s="8" t="n">
        <v>0.4</v>
      </c>
      <c r="D16" s="8" t="n">
        <v>1.1</v>
      </c>
    </row>
    <row r="17" spans="1:4">
      <c r="A17" s="4" t="s">
        <v>1314</v>
      </c>
      <c r="B17" s="8" t="n">
        <v>-26.5</v>
      </c>
      <c r="C17" s="8" t="n">
        <v>40.5</v>
      </c>
      <c r="D17" s="8" t="n">
        <v>-38.6</v>
      </c>
    </row>
    <row r="18" spans="1:4">
      <c r="A18" s="4" t="s">
        <v>1316</v>
      </c>
    </row>
    <row r="19" spans="1:4">
      <c r="A19" s="3" t="s">
        <v>1308</v>
      </c>
    </row>
    <row r="20" spans="1:4">
      <c r="A20" s="4" t="s">
        <v>1309</v>
      </c>
      <c r="B20" s="8" t="n">
        <v>-11.5</v>
      </c>
      <c r="C20" s="8" t="n">
        <v>-17.8</v>
      </c>
      <c r="D20" s="8" t="n">
        <v>-28.2</v>
      </c>
    </row>
    <row r="21" spans="1:4">
      <c r="A21" s="4" t="s">
        <v>1310</v>
      </c>
      <c r="B21" s="8" t="n">
        <v>-3.1</v>
      </c>
      <c r="C21" s="8" t="n">
        <v>1.6</v>
      </c>
      <c r="D21" s="8" t="n">
        <v>-0.9</v>
      </c>
    </row>
    <row r="22" spans="1:4">
      <c r="A22" s="4" t="s">
        <v>1311</v>
      </c>
      <c r="B22" s="8" t="n">
        <v>2.8</v>
      </c>
      <c r="C22" s="8" t="n">
        <v>7.2</v>
      </c>
      <c r="D22" s="8" t="n">
        <v>15.3</v>
      </c>
    </row>
    <row r="23" spans="1:4">
      <c r="A23" s="4" t="s">
        <v>1312</v>
      </c>
      <c r="B23" s="5" t="n">
        <v>0</v>
      </c>
      <c r="C23" s="8" t="n">
        <v>-2.5</v>
      </c>
      <c r="D23" s="5" t="n">
        <v>-4</v>
      </c>
    </row>
    <row r="24" spans="1:4">
      <c r="A24" s="4" t="s">
        <v>1313</v>
      </c>
      <c r="B24" s="5" t="n">
        <v>0</v>
      </c>
      <c r="C24" s="5" t="n">
        <v>0</v>
      </c>
      <c r="D24" s="5" t="n">
        <v>0</v>
      </c>
    </row>
    <row r="25" spans="1:4">
      <c r="A25" s="4" t="s">
        <v>1314</v>
      </c>
      <c r="B25" s="8" t="n">
        <v>-11.8</v>
      </c>
      <c r="C25" s="8" t="n">
        <v>-11.5</v>
      </c>
      <c r="D25" s="8" t="n">
        <v>-17.8</v>
      </c>
    </row>
    <row r="26" spans="1:4">
      <c r="A26" s="4" t="s">
        <v>1317</v>
      </c>
    </row>
    <row r="27" spans="1:4">
      <c r="A27" s="3" t="s">
        <v>1308</v>
      </c>
    </row>
    <row r="28" spans="1:4">
      <c r="A28" s="4" t="s">
        <v>1309</v>
      </c>
      <c r="B28" s="8" t="n">
        <v>-38.5</v>
      </c>
      <c r="C28" s="8" t="n">
        <v>-57.2</v>
      </c>
      <c r="D28" s="8" t="n">
        <v>-58.1</v>
      </c>
    </row>
    <row r="29" spans="1:4">
      <c r="A29" s="4" t="s">
        <v>1310</v>
      </c>
      <c r="B29" s="8" t="n">
        <v>-3.7</v>
      </c>
      <c r="C29" s="8" t="n">
        <v>10.2</v>
      </c>
      <c r="D29" s="5" t="n">
        <v>-3</v>
      </c>
    </row>
    <row r="30" spans="1:4">
      <c r="A30" s="4" t="s">
        <v>1311</v>
      </c>
      <c r="B30" s="8" t="n">
        <v>2.6</v>
      </c>
      <c r="C30" s="8" t="n">
        <v>19.9</v>
      </c>
      <c r="D30" s="8" t="n">
        <v>4.5</v>
      </c>
    </row>
    <row r="31" spans="1:4">
      <c r="A31" s="4" t="s">
        <v>1312</v>
      </c>
      <c r="B31" s="8" t="n">
        <v>0.3</v>
      </c>
      <c r="C31" s="8" t="n">
        <v>-11.4</v>
      </c>
      <c r="D31" s="8" t="n">
        <v>-0.6</v>
      </c>
    </row>
    <row r="32" spans="1:4">
      <c r="A32" s="4" t="s">
        <v>1313</v>
      </c>
      <c r="B32" s="5" t="n">
        <v>0</v>
      </c>
      <c r="C32" s="5" t="n">
        <v>0</v>
      </c>
      <c r="D32" s="5" t="n">
        <v>0</v>
      </c>
    </row>
    <row r="33" spans="1:4">
      <c r="A33" s="4" t="s">
        <v>1314</v>
      </c>
      <c r="B33" s="8" t="n">
        <v>-39.3</v>
      </c>
      <c r="C33" s="8" t="n">
        <v>-38.5</v>
      </c>
      <c r="D33" s="8" t="n">
        <v>-57.2</v>
      </c>
    </row>
    <row r="34" spans="1:4">
      <c r="A34" s="4" t="s">
        <v>1318</v>
      </c>
    </row>
    <row r="35" spans="1:4">
      <c r="A35" s="3" t="s">
        <v>1308</v>
      </c>
    </row>
    <row r="36" spans="1:4">
      <c r="A36" s="4" t="s">
        <v>1311</v>
      </c>
      <c r="B36" s="8" t="n">
        <v>5.4</v>
      </c>
      <c r="C36" s="8" t="n">
        <v>27.1</v>
      </c>
      <c r="D36" s="8" t="n">
        <v>18.1</v>
      </c>
    </row>
    <row r="37" spans="1:4">
      <c r="A37" s="4" t="s">
        <v>1319</v>
      </c>
    </row>
    <row r="38" spans="1:4">
      <c r="A38" s="3" t="s">
        <v>1308</v>
      </c>
    </row>
    <row r="39" spans="1:4">
      <c r="A39" s="4" t="s">
        <v>1311</v>
      </c>
      <c r="B39" s="5" t="n">
        <v>0</v>
      </c>
      <c r="C39" s="5" t="n">
        <v>0</v>
      </c>
      <c r="D39" s="8" t="n">
        <v>-1.7</v>
      </c>
    </row>
    <row r="40" spans="1:4">
      <c r="A40" s="4" t="s">
        <v>1320</v>
      </c>
    </row>
    <row r="41" spans="1:4">
      <c r="A41" s="3" t="s">
        <v>1308</v>
      </c>
    </row>
    <row r="42" spans="1:4">
      <c r="A42" s="4" t="s">
        <v>1311</v>
      </c>
      <c r="B42" s="8" t="n">
        <v>2.8</v>
      </c>
      <c r="C42" s="8" t="n">
        <v>7.2</v>
      </c>
      <c r="D42" s="8" t="n">
        <v>15.3</v>
      </c>
    </row>
    <row r="43" spans="1:4">
      <c r="A43" s="4" t="s">
        <v>1321</v>
      </c>
    </row>
    <row r="44" spans="1:4">
      <c r="A44" s="3" t="s">
        <v>1308</v>
      </c>
    </row>
    <row r="45" spans="1:4">
      <c r="A45" s="4" t="s">
        <v>1311</v>
      </c>
      <c r="B45" s="8" t="n">
        <v>2.6</v>
      </c>
      <c r="C45" s="8" t="n">
        <v>19.9</v>
      </c>
      <c r="D45" s="8" t="n">
        <v>4.5</v>
      </c>
    </row>
    <row r="46" spans="1:4">
      <c r="A46" s="4" t="s">
        <v>1322</v>
      </c>
    </row>
    <row r="47" spans="1:4">
      <c r="A47" s="3" t="s">
        <v>1308</v>
      </c>
    </row>
    <row r="48" spans="1:4">
      <c r="A48" s="4" t="s">
        <v>1311</v>
      </c>
      <c r="B48" s="8" t="n">
        <v>-2.6</v>
      </c>
      <c r="C48" s="8" t="n">
        <v>2.3</v>
      </c>
      <c r="D48" s="8" t="n">
        <v>10.6</v>
      </c>
    </row>
    <row r="49" spans="1:4">
      <c r="A49" s="4" t="s">
        <v>1323</v>
      </c>
    </row>
    <row r="50" spans="1:4">
      <c r="A50" s="3" t="s">
        <v>1308</v>
      </c>
    </row>
    <row r="51" spans="1:4">
      <c r="A51" s="4" t="s">
        <v>1311</v>
      </c>
      <c r="B51" s="5" t="n">
        <v>0</v>
      </c>
      <c r="C51" s="5" t="n">
        <v>0</v>
      </c>
      <c r="D51" s="5" t="n">
        <v>0</v>
      </c>
    </row>
    <row r="52" spans="1:4">
      <c r="A52" s="4" t="s">
        <v>1324</v>
      </c>
    </row>
    <row r="53" spans="1:4">
      <c r="A53" s="3" t="s">
        <v>1308</v>
      </c>
    </row>
    <row r="54" spans="1:4">
      <c r="A54" s="4" t="s">
        <v>1311</v>
      </c>
      <c r="B54" s="8" t="n">
        <v>-2.6</v>
      </c>
      <c r="C54" s="8" t="n">
        <v>2.3</v>
      </c>
      <c r="D54" s="8" t="n">
        <v>10.6</v>
      </c>
    </row>
    <row r="55" spans="1:4">
      <c r="A55" s="4" t="s">
        <v>1325</v>
      </c>
    </row>
    <row r="56" spans="1:4">
      <c r="A56" s="3" t="s">
        <v>1308</v>
      </c>
    </row>
    <row r="57" spans="1:4">
      <c r="A57" s="4" t="s">
        <v>1311</v>
      </c>
      <c r="B57" s="5" t="n">
        <v>0</v>
      </c>
      <c r="C57" s="5" t="n">
        <v>0</v>
      </c>
      <c r="D57" s="5" t="n">
        <v>0</v>
      </c>
    </row>
    <row r="58" spans="1:4">
      <c r="A58" s="4" t="s">
        <v>1326</v>
      </c>
    </row>
    <row r="59" spans="1:4">
      <c r="A59" s="3" t="s">
        <v>1308</v>
      </c>
    </row>
    <row r="60" spans="1:4">
      <c r="A60" s="4" t="s">
        <v>1311</v>
      </c>
      <c r="B60" s="8" t="n">
        <v>1.1</v>
      </c>
      <c r="C60" s="8" t="n">
        <v>0.7</v>
      </c>
      <c r="D60" s="8" t="n">
        <v>0.5</v>
      </c>
    </row>
    <row r="61" spans="1:4">
      <c r="A61" s="4" t="s">
        <v>1327</v>
      </c>
    </row>
    <row r="62" spans="1:4">
      <c r="A62" s="3" t="s">
        <v>1308</v>
      </c>
    </row>
    <row r="63" spans="1:4">
      <c r="A63" s="4" t="s">
        <v>1311</v>
      </c>
      <c r="B63" s="5" t="n">
        <v>0</v>
      </c>
      <c r="C63" s="5" t="n">
        <v>0</v>
      </c>
      <c r="D63" s="5" t="n">
        <v>0</v>
      </c>
    </row>
    <row r="64" spans="1:4">
      <c r="A64" s="4" t="s">
        <v>1328</v>
      </c>
    </row>
    <row r="65" spans="1:4">
      <c r="A65" s="3" t="s">
        <v>1308</v>
      </c>
    </row>
    <row r="66" spans="1:4">
      <c r="A66" s="4" t="s">
        <v>1311</v>
      </c>
      <c r="B66" s="8" t="n">
        <v>1.1</v>
      </c>
      <c r="C66" s="8" t="n">
        <v>0.7</v>
      </c>
      <c r="D66" s="8" t="n">
        <v>0.5</v>
      </c>
    </row>
    <row r="67" spans="1:4">
      <c r="A67" s="4" t="s">
        <v>1329</v>
      </c>
    </row>
    <row r="68" spans="1:4">
      <c r="A68" s="3" t="s">
        <v>1308</v>
      </c>
    </row>
    <row r="69" spans="1:4">
      <c r="A69" s="4" t="s">
        <v>1311</v>
      </c>
      <c r="B69" s="5" t="n">
        <v>0</v>
      </c>
      <c r="C69" s="5" t="n">
        <v>0</v>
      </c>
      <c r="D69" s="5" t="n">
        <v>0</v>
      </c>
    </row>
    <row r="70" spans="1:4">
      <c r="A70" s="4" t="s">
        <v>1330</v>
      </c>
    </row>
    <row r="71" spans="1:4">
      <c r="A71" s="3" t="s">
        <v>1308</v>
      </c>
    </row>
    <row r="72" spans="1:4">
      <c r="A72" s="4" t="s">
        <v>1311</v>
      </c>
      <c r="B72" s="8" t="n">
        <v>4.3</v>
      </c>
      <c r="C72" s="8" t="n">
        <v>4.2</v>
      </c>
      <c r="D72" s="8" t="n">
        <v>4.2</v>
      </c>
    </row>
    <row r="73" spans="1:4">
      <c r="A73" s="4" t="s">
        <v>1331</v>
      </c>
    </row>
    <row r="74" spans="1:4">
      <c r="A74" s="3" t="s">
        <v>1308</v>
      </c>
    </row>
    <row r="75" spans="1:4">
      <c r="A75" s="4" t="s">
        <v>1311</v>
      </c>
      <c r="B75" s="5" t="n">
        <v>0</v>
      </c>
      <c r="C75" s="5" t="n">
        <v>0</v>
      </c>
      <c r="D75" s="5" t="n">
        <v>0</v>
      </c>
    </row>
    <row r="76" spans="1:4">
      <c r="A76" s="4" t="s">
        <v>1332</v>
      </c>
    </row>
    <row r="77" spans="1:4">
      <c r="A77" s="3" t="s">
        <v>1308</v>
      </c>
    </row>
    <row r="78" spans="1:4">
      <c r="A78" s="4" t="s">
        <v>1311</v>
      </c>
      <c r="B78" s="8" t="n">
        <v>4.3</v>
      </c>
      <c r="C78" s="8" t="n">
        <v>4.2</v>
      </c>
      <c r="D78" s="8" t="n">
        <v>4.2</v>
      </c>
    </row>
    <row r="79" spans="1:4">
      <c r="A79" s="4" t="s">
        <v>1333</v>
      </c>
    </row>
    <row r="80" spans="1:4">
      <c r="A80" s="3" t="s">
        <v>1308</v>
      </c>
    </row>
    <row r="81" spans="1:4">
      <c r="A81" s="4" t="s">
        <v>1311</v>
      </c>
      <c r="B81" s="5" t="n">
        <v>0</v>
      </c>
      <c r="C81" s="5" t="n">
        <v>0</v>
      </c>
      <c r="D81" s="5" t="n">
        <v>0</v>
      </c>
    </row>
    <row r="82" spans="1:4">
      <c r="A82" s="4" t="s">
        <v>1334</v>
      </c>
    </row>
    <row r="83" spans="1:4">
      <c r="A83" s="3" t="s">
        <v>1308</v>
      </c>
    </row>
    <row r="84" spans="1:4">
      <c r="A84" s="4" t="s">
        <v>1311</v>
      </c>
      <c r="B84" s="8" t="n">
        <v>2.6</v>
      </c>
      <c r="C84" s="8" t="n">
        <v>19.9</v>
      </c>
      <c r="D84" s="8" t="n">
        <v>2.8</v>
      </c>
    </row>
    <row r="85" spans="1:4">
      <c r="A85" s="4" t="s">
        <v>1335</v>
      </c>
    </row>
    <row r="86" spans="1:4">
      <c r="A86" s="3" t="s">
        <v>1308</v>
      </c>
    </row>
    <row r="87" spans="1:4">
      <c r="A87" s="4" t="s">
        <v>1311</v>
      </c>
      <c r="B87" s="5" t="n">
        <v>0</v>
      </c>
      <c r="C87" s="5" t="n">
        <v>0</v>
      </c>
      <c r="D87" s="8" t="n">
        <v>-1.7</v>
      </c>
    </row>
    <row r="88" spans="1:4">
      <c r="A88" s="4" t="s">
        <v>1336</v>
      </c>
    </row>
    <row r="89" spans="1:4">
      <c r="A89" s="3" t="s">
        <v>1308</v>
      </c>
    </row>
    <row r="90" spans="1:4">
      <c r="A90" s="4" t="s">
        <v>1311</v>
      </c>
      <c r="B90" s="5" t="n">
        <v>0</v>
      </c>
      <c r="C90" s="5" t="n">
        <v>0</v>
      </c>
      <c r="D90" s="5" t="n">
        <v>0</v>
      </c>
    </row>
    <row r="91" spans="1:4">
      <c r="A91" s="4" t="s">
        <v>1337</v>
      </c>
    </row>
    <row r="92" spans="1:4">
      <c r="A92" s="3" t="s">
        <v>1308</v>
      </c>
    </row>
    <row r="93" spans="1:4">
      <c r="A93" s="4" t="s">
        <v>1311</v>
      </c>
      <c r="B93" s="7" t="n">
        <v>2.6</v>
      </c>
      <c r="C93" s="7" t="n">
        <v>19.9</v>
      </c>
      <c r="D93" s="7" t="n">
        <v>4.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38</v>
      </c>
      <c r="B1" s="2" t="s">
        <v>2</v>
      </c>
      <c r="C1" s="2" t="s">
        <v>35</v>
      </c>
    </row>
    <row r="2" spans="1:3">
      <c r="A2" s="3" t="s">
        <v>250</v>
      </c>
    </row>
    <row r="3" spans="1:3">
      <c r="A3" s="4" t="s">
        <v>1339</v>
      </c>
      <c r="B3" s="6" t="n">
        <v>-35</v>
      </c>
      <c r="C3" s="6" t="n">
        <v>14</v>
      </c>
    </row>
    <row r="4" spans="1:3">
      <c r="A4" s="4" t="s">
        <v>1340</v>
      </c>
      <c r="B4" s="7" t="n">
        <v>1090.5</v>
      </c>
      <c r="C4" s="7" t="n">
        <v>1239.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5</v>
      </c>
    </row>
    <row r="2" spans="1:3">
      <c r="A2" s="4" t="s">
        <v>1342</v>
      </c>
    </row>
    <row r="3" spans="1:3">
      <c r="A3" s="3" t="s">
        <v>578</v>
      </c>
    </row>
    <row r="4" spans="1:3">
      <c r="A4" s="4" t="s">
        <v>1343</v>
      </c>
      <c r="B4" s="7" t="n">
        <v>159.1</v>
      </c>
      <c r="C4" s="7" t="n">
        <v>236.4</v>
      </c>
    </row>
    <row r="5" spans="1:3">
      <c r="A5" s="4" t="s">
        <v>1344</v>
      </c>
      <c r="B5" s="8" t="n">
        <v>1.2</v>
      </c>
      <c r="C5" s="8" t="n">
        <v>3.9</v>
      </c>
    </row>
    <row r="6" spans="1:3">
      <c r="A6" s="4" t="s">
        <v>1345</v>
      </c>
      <c r="B6" s="8" t="n">
        <v>32.7</v>
      </c>
      <c r="C6" s="5" t="n">
        <v>34</v>
      </c>
    </row>
    <row r="7" spans="1:3">
      <c r="A7" s="4" t="s">
        <v>1346</v>
      </c>
      <c r="B7" s="5" t="n">
        <v>193</v>
      </c>
      <c r="C7" s="8" t="n">
        <v>274.3</v>
      </c>
    </row>
    <row r="8" spans="1:3">
      <c r="A8" s="4" t="s">
        <v>1347</v>
      </c>
      <c r="B8" s="8" t="n">
        <v>4.7</v>
      </c>
      <c r="C8" s="8" t="n">
        <v>1.9</v>
      </c>
    </row>
    <row r="9" spans="1:3">
      <c r="A9" s="4" t="s">
        <v>1348</v>
      </c>
      <c r="B9" s="8" t="n">
        <v>33.7</v>
      </c>
      <c r="C9" s="8" t="n">
        <v>34.4</v>
      </c>
    </row>
    <row r="10" spans="1:3">
      <c r="A10" s="4" t="s">
        <v>1349</v>
      </c>
      <c r="B10" s="8" t="n">
        <v>38.4</v>
      </c>
      <c r="C10" s="8" t="n">
        <v>36.3</v>
      </c>
    </row>
    <row r="11" spans="1:3">
      <c r="A11" s="13" t="n">
        <v>1</v>
      </c>
    </row>
    <row r="12" spans="1:3">
      <c r="A12" s="3" t="s">
        <v>578</v>
      </c>
    </row>
    <row r="13" spans="1:3">
      <c r="A13" s="4" t="s">
        <v>1343</v>
      </c>
      <c r="B13" s="5" t="n">
        <v>0</v>
      </c>
      <c r="C13" s="5" t="n">
        <v>0</v>
      </c>
    </row>
    <row r="14" spans="1:3">
      <c r="A14" s="4" t="s">
        <v>1344</v>
      </c>
      <c r="B14" s="5" t="n">
        <v>0</v>
      </c>
      <c r="C14" s="5" t="n">
        <v>0</v>
      </c>
    </row>
    <row r="15" spans="1:3">
      <c r="A15" s="4" t="s">
        <v>1345</v>
      </c>
      <c r="B15" s="8" t="n">
        <v>32.7</v>
      </c>
      <c r="C15" s="5" t="n">
        <v>34</v>
      </c>
    </row>
    <row r="16" spans="1:3">
      <c r="A16" s="4" t="s">
        <v>1346</v>
      </c>
      <c r="B16" s="8" t="n">
        <v>32.7</v>
      </c>
      <c r="C16" s="5" t="n">
        <v>34</v>
      </c>
    </row>
    <row r="17" spans="1:3">
      <c r="A17" s="4" t="s">
        <v>1347</v>
      </c>
      <c r="B17" s="5" t="n">
        <v>0</v>
      </c>
      <c r="C17" s="5" t="n">
        <v>0</v>
      </c>
    </row>
    <row r="18" spans="1:3">
      <c r="A18" s="4" t="s">
        <v>1348</v>
      </c>
      <c r="B18" s="8" t="n">
        <v>33.7</v>
      </c>
      <c r="C18" s="8" t="n">
        <v>34.4</v>
      </c>
    </row>
    <row r="19" spans="1:3">
      <c r="A19" s="4" t="s">
        <v>1349</v>
      </c>
      <c r="B19" s="8" t="n">
        <v>33.7</v>
      </c>
      <c r="C19" s="8" t="n">
        <v>34.4</v>
      </c>
    </row>
    <row r="20" spans="1:3">
      <c r="A20" s="13" t="n">
        <v>2</v>
      </c>
    </row>
    <row r="21" spans="1:3">
      <c r="A21" s="3" t="s">
        <v>578</v>
      </c>
    </row>
    <row r="22" spans="1:3">
      <c r="A22" s="4" t="s">
        <v>1343</v>
      </c>
      <c r="B22" s="8" t="n">
        <v>159.1</v>
      </c>
      <c r="C22" s="8" t="n">
        <v>236.4</v>
      </c>
    </row>
    <row r="23" spans="1:3">
      <c r="A23" s="4" t="s">
        <v>1344</v>
      </c>
      <c r="B23" s="8" t="n">
        <v>1.2</v>
      </c>
      <c r="C23" s="8" t="n">
        <v>3.9</v>
      </c>
    </row>
    <row r="24" spans="1:3">
      <c r="A24" s="4" t="s">
        <v>1345</v>
      </c>
      <c r="B24" s="5" t="n">
        <v>0</v>
      </c>
      <c r="C24" s="5" t="n">
        <v>0</v>
      </c>
    </row>
    <row r="25" spans="1:3">
      <c r="A25" s="4" t="s">
        <v>1346</v>
      </c>
      <c r="B25" s="8" t="n">
        <v>160.3</v>
      </c>
      <c r="C25" s="8" t="n">
        <v>240.3</v>
      </c>
    </row>
    <row r="26" spans="1:3">
      <c r="A26" s="4" t="s">
        <v>1347</v>
      </c>
      <c r="B26" s="8" t="n">
        <v>4.7</v>
      </c>
      <c r="C26" s="8" t="n">
        <v>1.9</v>
      </c>
    </row>
    <row r="27" spans="1:3">
      <c r="A27" s="4" t="s">
        <v>1348</v>
      </c>
      <c r="B27" s="5" t="n">
        <v>0</v>
      </c>
      <c r="C27" s="5" t="n">
        <v>0</v>
      </c>
    </row>
    <row r="28" spans="1:3">
      <c r="A28" s="4" t="s">
        <v>1349</v>
      </c>
      <c r="B28" s="8" t="n">
        <v>4.7</v>
      </c>
      <c r="C28" s="8" t="n">
        <v>1.9</v>
      </c>
    </row>
    <row r="29" spans="1:3">
      <c r="A29" s="13" t="n">
        <v>3</v>
      </c>
    </row>
    <row r="30" spans="1:3">
      <c r="A30" s="3" t="s">
        <v>578</v>
      </c>
    </row>
    <row r="31" spans="1:3">
      <c r="A31" s="4" t="s">
        <v>1343</v>
      </c>
      <c r="B31" s="5" t="n">
        <v>0</v>
      </c>
      <c r="C31" s="5" t="n">
        <v>0</v>
      </c>
    </row>
    <row r="32" spans="1:3">
      <c r="A32" s="4" t="s">
        <v>1344</v>
      </c>
      <c r="B32" s="5" t="n">
        <v>0</v>
      </c>
      <c r="C32" s="5" t="n">
        <v>0</v>
      </c>
    </row>
    <row r="33" spans="1:3">
      <c r="A33" s="4" t="s">
        <v>1345</v>
      </c>
      <c r="B33" s="5" t="n">
        <v>0</v>
      </c>
      <c r="C33" s="5" t="n">
        <v>0</v>
      </c>
    </row>
    <row r="34" spans="1:3">
      <c r="A34" s="4" t="s">
        <v>1346</v>
      </c>
      <c r="B34" s="5" t="n">
        <v>0</v>
      </c>
      <c r="C34" s="5" t="n">
        <v>0</v>
      </c>
    </row>
    <row r="35" spans="1:3">
      <c r="A35" s="4" t="s">
        <v>1347</v>
      </c>
      <c r="B35" s="5" t="n">
        <v>0</v>
      </c>
      <c r="C35" s="5" t="n">
        <v>0</v>
      </c>
    </row>
    <row r="36" spans="1:3">
      <c r="A36" s="4" t="s">
        <v>1348</v>
      </c>
      <c r="B36" s="5" t="n">
        <v>0</v>
      </c>
      <c r="C36" s="5" t="n">
        <v>0</v>
      </c>
    </row>
    <row r="37" spans="1:3">
      <c r="A37" s="4" t="s">
        <v>1349</v>
      </c>
      <c r="B37" s="6" t="n">
        <v>0</v>
      </c>
      <c r="C3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5</v>
      </c>
      <c r="D2" s="2" t="s">
        <v>36</v>
      </c>
    </row>
    <row r="3" spans="1:4">
      <c r="A3" s="3" t="s">
        <v>1351</v>
      </c>
    </row>
    <row r="4" spans="1:4">
      <c r="A4" s="4" t="s">
        <v>1291</v>
      </c>
      <c r="B4" s="7" t="n">
        <v>85.40000000000001</v>
      </c>
      <c r="C4" s="7" t="n">
        <v>47.9</v>
      </c>
      <c r="D4" s="7" t="n">
        <v>24.9</v>
      </c>
    </row>
    <row r="5" spans="1:4">
      <c r="A5" s="4" t="s">
        <v>1352</v>
      </c>
      <c r="B5" s="8" t="n">
        <v>833.8</v>
      </c>
      <c r="C5" s="8" t="n">
        <v>822.2</v>
      </c>
      <c r="D5" s="8" t="n">
        <v>791.3</v>
      </c>
    </row>
    <row r="6" spans="1:4">
      <c r="A6" s="4" t="s">
        <v>1353</v>
      </c>
    </row>
    <row r="7" spans="1:4">
      <c r="A7" s="3" t="s">
        <v>1351</v>
      </c>
    </row>
    <row r="8" spans="1:4">
      <c r="A8" s="4" t="s">
        <v>1354</v>
      </c>
      <c r="B8" s="8" t="n">
        <v>19.6</v>
      </c>
      <c r="C8" s="8" t="n">
        <v>10.5</v>
      </c>
      <c r="D8" s="8" t="n">
        <v>5.3</v>
      </c>
    </row>
    <row r="9" spans="1:4">
      <c r="A9" s="4" t="s">
        <v>1355</v>
      </c>
      <c r="B9" s="8" t="n">
        <v>26.2</v>
      </c>
      <c r="C9" s="8" t="n">
        <v>6.2</v>
      </c>
      <c r="D9" s="8" t="n">
        <v>5.8</v>
      </c>
    </row>
    <row r="10" spans="1:4">
      <c r="A10" s="4" t="s">
        <v>1291</v>
      </c>
      <c r="B10" s="8" t="n">
        <v>28.2</v>
      </c>
      <c r="C10" s="8" t="n">
        <v>15.7</v>
      </c>
      <c r="D10" s="8" t="n">
        <v>3.7</v>
      </c>
    </row>
    <row r="11" spans="1:4">
      <c r="A11" s="4" t="s">
        <v>1352</v>
      </c>
      <c r="B11" s="8" t="n">
        <v>28.1</v>
      </c>
      <c r="C11" s="8" t="n">
        <v>11.5</v>
      </c>
      <c r="D11" s="8" t="n">
        <v>8.699999999999999</v>
      </c>
    </row>
    <row r="12" spans="1:4">
      <c r="A12" s="4" t="s">
        <v>1356</v>
      </c>
      <c r="B12" s="8" t="n">
        <v>28.9</v>
      </c>
      <c r="C12" s="8" t="n">
        <v>20.3</v>
      </c>
      <c r="D12" s="8" t="n">
        <v>12.3</v>
      </c>
    </row>
    <row r="13" spans="1:4">
      <c r="A13" s="4" t="s">
        <v>1357</v>
      </c>
      <c r="B13" s="8" t="n">
        <v>0.8</v>
      </c>
      <c r="C13" s="8" t="n">
        <v>0.8</v>
      </c>
      <c r="D13" s="5" t="n">
        <v>0</v>
      </c>
    </row>
    <row r="14" spans="1:4">
      <c r="A14" s="4" t="s">
        <v>1358</v>
      </c>
      <c r="B14" s="8" t="n">
        <v>-11.9</v>
      </c>
      <c r="C14" s="8" t="n">
        <v>-4.6</v>
      </c>
      <c r="D14" s="8" t="n">
        <v>-4.2</v>
      </c>
    </row>
    <row r="15" spans="1:4">
      <c r="A15" s="4" t="s">
        <v>508</v>
      </c>
      <c r="B15" s="8" t="n">
        <v>-10.7</v>
      </c>
      <c r="C15" s="8" t="n">
        <v>-6.3</v>
      </c>
      <c r="D15" s="8" t="n">
        <v>-0.5</v>
      </c>
    </row>
    <row r="16" spans="1:4">
      <c r="A16" s="4" t="s">
        <v>1359</v>
      </c>
      <c r="B16" s="5" t="n">
        <v>0</v>
      </c>
      <c r="C16" s="8" t="n">
        <v>-0.5</v>
      </c>
      <c r="D16" s="5" t="n">
        <v>0</v>
      </c>
    </row>
    <row r="17" spans="1:4">
      <c r="A17" s="4" t="s">
        <v>1360</v>
      </c>
      <c r="B17" s="8" t="n">
        <v>109.2</v>
      </c>
      <c r="C17" s="8" t="n">
        <v>53.6</v>
      </c>
      <c r="D17" s="8" t="n">
        <v>31.1</v>
      </c>
    </row>
    <row r="18" spans="1:4">
      <c r="A18" s="4" t="s">
        <v>1361</v>
      </c>
      <c r="B18" s="5" t="n">
        <v>0</v>
      </c>
      <c r="C18" s="8" t="n">
        <v>2.7</v>
      </c>
      <c r="D18" s="8" t="n">
        <v>1.6</v>
      </c>
    </row>
    <row r="19" spans="1:4">
      <c r="A19" s="4" t="s">
        <v>1362</v>
      </c>
      <c r="B19" s="5" t="n">
        <v>0</v>
      </c>
      <c r="C19" s="8" t="n">
        <v>11.8</v>
      </c>
      <c r="D19" s="5" t="n">
        <v>0</v>
      </c>
    </row>
    <row r="20" spans="1:4">
      <c r="A20" s="4" t="s">
        <v>1363</v>
      </c>
      <c r="B20" s="7" t="n">
        <v>109.2</v>
      </c>
      <c r="C20" s="7" t="n">
        <v>39.1</v>
      </c>
      <c r="D20" s="7" t="n">
        <v>2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5</v>
      </c>
      <c r="D2" s="2" t="s">
        <v>36</v>
      </c>
    </row>
    <row r="3" spans="1:4">
      <c r="A3" s="4" t="s">
        <v>1365</v>
      </c>
    </row>
    <row r="4" spans="1:4">
      <c r="A4" s="3" t="s">
        <v>1351</v>
      </c>
    </row>
    <row r="5" spans="1:4">
      <c r="A5" s="4" t="s">
        <v>1366</v>
      </c>
      <c r="B5" s="5" t="n">
        <v>3</v>
      </c>
    </row>
    <row r="6" spans="1:4">
      <c r="A6" s="4" t="s">
        <v>1367</v>
      </c>
    </row>
    <row r="7" spans="1:4">
      <c r="A7" s="3" t="s">
        <v>1351</v>
      </c>
    </row>
    <row r="8" spans="1:4">
      <c r="A8" s="4" t="s">
        <v>1366</v>
      </c>
      <c r="C8" s="5" t="n">
        <v>3</v>
      </c>
    </row>
    <row r="9" spans="1:4">
      <c r="A9" s="4" t="s">
        <v>1368</v>
      </c>
    </row>
    <row r="10" spans="1:4">
      <c r="A10" s="3" t="s">
        <v>1351</v>
      </c>
    </row>
    <row r="11" spans="1:4">
      <c r="A11" s="4" t="s">
        <v>1366</v>
      </c>
      <c r="D11" s="5"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32"/>
  </cols>
  <sheetData>
    <row r="1" spans="1:5">
      <c r="A1" s="1" t="s">
        <v>1369</v>
      </c>
      <c r="B1" s="2" t="s">
        <v>1370</v>
      </c>
      <c r="C1" s="2" t="s">
        <v>1371</v>
      </c>
      <c r="D1" s="2" t="s">
        <v>1372</v>
      </c>
      <c r="E1" s="2" t="s">
        <v>1373</v>
      </c>
    </row>
    <row r="2" spans="1:5">
      <c r="A2" s="3" t="s">
        <v>1351</v>
      </c>
    </row>
    <row r="3" spans="1:5">
      <c r="A3" s="4" t="s">
        <v>1374</v>
      </c>
      <c r="C3" s="7" t="n">
        <v>10.8</v>
      </c>
      <c r="D3" s="7" t="n">
        <v>16.5</v>
      </c>
    </row>
    <row r="4" spans="1:5">
      <c r="A4" s="4" t="s">
        <v>1375</v>
      </c>
      <c r="C4" s="8" t="n">
        <v>9.300000000000001</v>
      </c>
      <c r="D4" s="8" t="n">
        <v>2.2</v>
      </c>
      <c r="E4" s="7" t="n">
        <v>0.5</v>
      </c>
    </row>
    <row r="5" spans="1:5">
      <c r="A5" s="4" t="s">
        <v>1376</v>
      </c>
      <c r="C5" s="8" t="n">
        <v>28.1</v>
      </c>
      <c r="D5" s="8" t="n">
        <v>11.5</v>
      </c>
    </row>
    <row r="6" spans="1:5">
      <c r="A6" s="4" t="s">
        <v>1377</v>
      </c>
    </row>
    <row r="7" spans="1:5">
      <c r="A7" s="3" t="s">
        <v>1351</v>
      </c>
    </row>
    <row r="8" spans="1:5">
      <c r="A8" s="4" t="s">
        <v>1378</v>
      </c>
      <c r="C8" s="8" t="n">
        <v>19.1</v>
      </c>
    </row>
    <row r="9" spans="1:5">
      <c r="A9" s="4" t="s">
        <v>1379</v>
      </c>
    </row>
    <row r="10" spans="1:5">
      <c r="A10" s="3" t="s">
        <v>1351</v>
      </c>
    </row>
    <row r="11" spans="1:5">
      <c r="A11" s="4" t="s">
        <v>1378</v>
      </c>
      <c r="C11" s="8" t="n">
        <v>2.6</v>
      </c>
    </row>
    <row r="12" spans="1:5">
      <c r="A12" s="4" t="s">
        <v>1380</v>
      </c>
    </row>
    <row r="13" spans="1:5">
      <c r="A13" s="3" t="s">
        <v>1351</v>
      </c>
    </row>
    <row r="14" spans="1:5">
      <c r="A14" s="4" t="s">
        <v>1378</v>
      </c>
      <c r="C14" s="5" t="n">
        <v>0</v>
      </c>
    </row>
    <row r="15" spans="1:5">
      <c r="A15" s="4" t="s">
        <v>1376</v>
      </c>
      <c r="C15" s="5" t="n">
        <v>0</v>
      </c>
    </row>
    <row r="16" spans="1:5">
      <c r="A16" s="4" t="s">
        <v>1381</v>
      </c>
    </row>
    <row r="17" spans="1:5">
      <c r="A17" s="3" t="s">
        <v>1351</v>
      </c>
    </row>
    <row r="18" spans="1:5">
      <c r="A18" s="4" t="s">
        <v>1378</v>
      </c>
      <c r="D18" s="8" t="n">
        <v>2.6</v>
      </c>
      <c r="E18" s="8" t="n">
        <v>35.2</v>
      </c>
    </row>
    <row r="19" spans="1:5">
      <c r="A19" s="4" t="s">
        <v>527</v>
      </c>
    </row>
    <row r="20" spans="1:5">
      <c r="A20" s="3" t="s">
        <v>1351</v>
      </c>
    </row>
    <row r="21" spans="1:5">
      <c r="A21" s="4" t="s">
        <v>1376</v>
      </c>
      <c r="C21" s="7" t="n">
        <v>26.8</v>
      </c>
      <c r="D21" s="5" t="n">
        <v>0</v>
      </c>
    </row>
    <row r="22" spans="1:5">
      <c r="A22" s="4" t="s">
        <v>1382</v>
      </c>
    </row>
    <row r="23" spans="1:5">
      <c r="A23" s="3" t="s">
        <v>1351</v>
      </c>
    </row>
    <row r="24" spans="1:5">
      <c r="A24" s="4" t="s">
        <v>1383</v>
      </c>
      <c r="C24" s="5" t="n">
        <v>3</v>
      </c>
    </row>
    <row r="25" spans="1:5">
      <c r="A25" s="4" t="s">
        <v>1384</v>
      </c>
    </row>
    <row r="26" spans="1:5">
      <c r="A26" s="3" t="s">
        <v>1351</v>
      </c>
    </row>
    <row r="27" spans="1:5">
      <c r="A27" s="4" t="s">
        <v>1385</v>
      </c>
      <c r="D27" s="7" t="n">
        <v>11.5</v>
      </c>
    </row>
    <row r="28" spans="1:5">
      <c r="A28" s="4" t="s">
        <v>1386</v>
      </c>
    </row>
    <row r="29" spans="1:5">
      <c r="A29" s="3" t="s">
        <v>1351</v>
      </c>
    </row>
    <row r="30" spans="1:5">
      <c r="A30" s="4" t="s">
        <v>1383</v>
      </c>
      <c r="D30" s="5" t="n">
        <v>3</v>
      </c>
    </row>
    <row r="31" spans="1:5">
      <c r="A31" s="4" t="s">
        <v>517</v>
      </c>
    </row>
    <row r="32" spans="1:5">
      <c r="A32" s="3" t="s">
        <v>1351</v>
      </c>
    </row>
    <row r="33" spans="1:5">
      <c r="A33" s="4" t="s">
        <v>1376</v>
      </c>
      <c r="C33" s="7" t="n">
        <v>1.3</v>
      </c>
      <c r="D33" s="7" t="n">
        <v>7.6</v>
      </c>
    </row>
    <row r="34" spans="1:5">
      <c r="A34" s="4" t="s">
        <v>1385</v>
      </c>
      <c r="D34" s="8" t="n">
        <v>7.6</v>
      </c>
    </row>
    <row r="35" spans="1:5">
      <c r="A35" s="4" t="s">
        <v>523</v>
      </c>
    </row>
    <row r="36" spans="1:5">
      <c r="A36" s="3" t="s">
        <v>1351</v>
      </c>
    </row>
    <row r="37" spans="1:5">
      <c r="A37" s="4" t="s">
        <v>1376</v>
      </c>
      <c r="C37" s="5" t="n">
        <v>0</v>
      </c>
      <c r="D37" s="8" t="n">
        <v>3.9</v>
      </c>
    </row>
    <row r="38" spans="1:5">
      <c r="A38" s="4" t="s">
        <v>1385</v>
      </c>
      <c r="D38" s="8" t="n">
        <v>3.9</v>
      </c>
    </row>
    <row r="39" spans="1:5">
      <c r="A39" s="4" t="s">
        <v>1387</v>
      </c>
    </row>
    <row r="40" spans="1:5">
      <c r="A40" s="3" t="s">
        <v>1351</v>
      </c>
    </row>
    <row r="41" spans="1:5">
      <c r="A41" s="4" t="s">
        <v>1378</v>
      </c>
      <c r="E41" s="7" t="n">
        <v>29.2</v>
      </c>
    </row>
    <row r="42" spans="1:5">
      <c r="A42" s="4" t="s">
        <v>1383</v>
      </c>
      <c r="E42" s="5" t="n">
        <v>3</v>
      </c>
    </row>
    <row r="43" spans="1:5">
      <c r="A43" s="4" t="s">
        <v>1388</v>
      </c>
    </row>
    <row r="44" spans="1:5">
      <c r="A44" s="3" t="s">
        <v>1351</v>
      </c>
    </row>
    <row r="45" spans="1:5">
      <c r="A45" s="4" t="s">
        <v>1374</v>
      </c>
      <c r="C45" s="8" t="n">
        <v>0.8</v>
      </c>
      <c r="D45" s="8" t="n">
        <v>8.9</v>
      </c>
    </row>
    <row r="46" spans="1:5">
      <c r="A46" s="4" t="s">
        <v>1389</v>
      </c>
    </row>
    <row r="47" spans="1:5">
      <c r="A47" s="3" t="s">
        <v>1351</v>
      </c>
    </row>
    <row r="48" spans="1:5">
      <c r="A48" s="4" t="s">
        <v>1374</v>
      </c>
      <c r="C48" s="6" t="n">
        <v>10</v>
      </c>
      <c r="D48" s="7" t="n">
        <v>7.6</v>
      </c>
    </row>
    <row r="49" spans="1:5">
      <c r="A49" s="4" t="s">
        <v>1390</v>
      </c>
    </row>
    <row r="50" spans="1:5">
      <c r="A50" s="3" t="s">
        <v>1351</v>
      </c>
    </row>
    <row r="51" spans="1:5">
      <c r="A51" s="4" t="s">
        <v>1391</v>
      </c>
      <c r="D51" s="4" t="s">
        <v>863</v>
      </c>
    </row>
    <row r="52" spans="1:5">
      <c r="A52" s="4" t="s">
        <v>1392</v>
      </c>
    </row>
    <row r="53" spans="1:5">
      <c r="A53" s="3" t="s">
        <v>1351</v>
      </c>
    </row>
    <row r="54" spans="1:5">
      <c r="A54" s="4" t="s">
        <v>1378</v>
      </c>
      <c r="B54" s="6" t="n">
        <v>12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5</v>
      </c>
    </row>
    <row r="2" spans="1:3">
      <c r="A2" s="4" t="s">
        <v>1394</v>
      </c>
    </row>
    <row r="3" spans="1:3">
      <c r="A3" s="3" t="s">
        <v>1395</v>
      </c>
    </row>
    <row r="4" spans="1:3">
      <c r="A4" s="4" t="s">
        <v>1396</v>
      </c>
      <c r="B4" s="6" t="n">
        <v>1</v>
      </c>
      <c r="C4" s="7" t="n">
        <v>3.7</v>
      </c>
    </row>
    <row r="5" spans="1:3">
      <c r="A5" s="4" t="s">
        <v>94</v>
      </c>
    </row>
    <row r="6" spans="1:3">
      <c r="A6" s="3" t="s">
        <v>1395</v>
      </c>
    </row>
    <row r="7" spans="1:3">
      <c r="A7" s="4" t="s">
        <v>1396</v>
      </c>
      <c r="B7" s="8" t="n">
        <v>0.2</v>
      </c>
      <c r="C7" s="8" t="n">
        <v>0.2</v>
      </c>
    </row>
    <row r="8" spans="1:3">
      <c r="A8" s="4" t="s">
        <v>1397</v>
      </c>
    </row>
    <row r="9" spans="1:3">
      <c r="A9" s="3" t="s">
        <v>1395</v>
      </c>
    </row>
    <row r="10" spans="1:3">
      <c r="A10" s="4" t="s">
        <v>1398</v>
      </c>
      <c r="B10" s="8" t="n">
        <v>4.5</v>
      </c>
      <c r="C10" s="8" t="n">
        <v>1.8</v>
      </c>
    </row>
    <row r="11" spans="1:3">
      <c r="A11" s="4" t="s">
        <v>1399</v>
      </c>
    </row>
    <row r="12" spans="1:3">
      <c r="A12" s="3" t="s">
        <v>1395</v>
      </c>
    </row>
    <row r="13" spans="1:3">
      <c r="A13" s="4" t="s">
        <v>1400</v>
      </c>
      <c r="C13" s="5" t="n">
        <v>0</v>
      </c>
    </row>
    <row r="14" spans="1:3">
      <c r="A14" s="4" t="s">
        <v>1398</v>
      </c>
      <c r="B14" s="8" t="n">
        <v>0.2</v>
      </c>
    </row>
    <row r="15" spans="1:3">
      <c r="A15" s="4" t="s">
        <v>1401</v>
      </c>
    </row>
    <row r="16" spans="1:3">
      <c r="A16" s="3" t="s">
        <v>1395</v>
      </c>
    </row>
    <row r="17" spans="1:3">
      <c r="A17" s="4" t="s">
        <v>1402</v>
      </c>
      <c r="C17" s="8" t="n">
        <v>2.9</v>
      </c>
    </row>
    <row r="18" spans="1:3">
      <c r="A18" s="4" t="s">
        <v>1403</v>
      </c>
    </row>
    <row r="19" spans="1:3">
      <c r="A19" s="3" t="s">
        <v>1395</v>
      </c>
    </row>
    <row r="20" spans="1:3">
      <c r="A20" s="4" t="s">
        <v>1402</v>
      </c>
      <c r="C20" s="8" t="n">
        <v>0.2</v>
      </c>
    </row>
    <row r="21" spans="1:3">
      <c r="A21" s="4" t="s">
        <v>1404</v>
      </c>
    </row>
    <row r="22" spans="1:3">
      <c r="A22" s="3" t="s">
        <v>1395</v>
      </c>
    </row>
    <row r="23" spans="1:3">
      <c r="A23" s="4" t="s">
        <v>1405</v>
      </c>
      <c r="C23" s="8" t="n">
        <v>1.3</v>
      </c>
    </row>
    <row r="24" spans="1:3">
      <c r="A24" s="4" t="s">
        <v>1406</v>
      </c>
    </row>
    <row r="25" spans="1:3">
      <c r="A25" s="3" t="s">
        <v>1395</v>
      </c>
    </row>
    <row r="26" spans="1:3">
      <c r="A26" s="4" t="s">
        <v>1407</v>
      </c>
      <c r="C26" s="8" t="n">
        <v>0.1</v>
      </c>
    </row>
    <row r="27" spans="1:3">
      <c r="A27" s="4" t="s">
        <v>1408</v>
      </c>
    </row>
    <row r="28" spans="1:3">
      <c r="A28" s="3" t="s">
        <v>1395</v>
      </c>
    </row>
    <row r="29" spans="1:3">
      <c r="A29" s="4" t="s">
        <v>1409</v>
      </c>
      <c r="C29" s="8" t="n">
        <v>0.2</v>
      </c>
    </row>
    <row r="30" spans="1:3">
      <c r="A30" s="4" t="s">
        <v>1410</v>
      </c>
    </row>
    <row r="31" spans="1:3">
      <c r="A31" s="3" t="s">
        <v>1395</v>
      </c>
    </row>
    <row r="32" spans="1:3">
      <c r="A32" s="4" t="s">
        <v>1409</v>
      </c>
      <c r="C32" s="5" t="n">
        <v>0</v>
      </c>
    </row>
    <row r="33" spans="1:3">
      <c r="A33" s="4" t="s">
        <v>1411</v>
      </c>
    </row>
    <row r="34" spans="1:3">
      <c r="A34" s="3" t="s">
        <v>1395</v>
      </c>
    </row>
    <row r="35" spans="1:3">
      <c r="A35" s="4" t="s">
        <v>1400</v>
      </c>
      <c r="C35" s="8" t="n">
        <v>0.5</v>
      </c>
    </row>
    <row r="36" spans="1:3">
      <c r="A36" s="4" t="s">
        <v>1412</v>
      </c>
    </row>
    <row r="37" spans="1:3">
      <c r="A37" s="3" t="s">
        <v>1395</v>
      </c>
    </row>
    <row r="38" spans="1:3">
      <c r="A38" s="4" t="s">
        <v>1409</v>
      </c>
      <c r="C38" s="8" t="n">
        <v>0.2</v>
      </c>
    </row>
    <row r="39" spans="1:3">
      <c r="A39" s="4" t="s">
        <v>1413</v>
      </c>
    </row>
    <row r="40" spans="1:3">
      <c r="A40" s="3" t="s">
        <v>1395</v>
      </c>
    </row>
    <row r="41" spans="1:3">
      <c r="A41" s="4" t="s">
        <v>1409</v>
      </c>
      <c r="B41" s="5" t="n">
        <v>0</v>
      </c>
    </row>
    <row r="42" spans="1:3">
      <c r="A42" s="4" t="s">
        <v>1414</v>
      </c>
    </row>
    <row r="43" spans="1:3">
      <c r="A43" s="3" t="s">
        <v>1395</v>
      </c>
    </row>
    <row r="44" spans="1:3">
      <c r="A44" s="4" t="s">
        <v>1409</v>
      </c>
      <c r="C44" s="5" t="n">
        <v>0</v>
      </c>
    </row>
    <row r="45" spans="1:3">
      <c r="A45" s="4" t="s">
        <v>1415</v>
      </c>
    </row>
    <row r="46" spans="1:3">
      <c r="A46" s="3" t="s">
        <v>1395</v>
      </c>
    </row>
    <row r="47" spans="1:3">
      <c r="A47" s="4" t="s">
        <v>1416</v>
      </c>
      <c r="B47" s="8" t="n">
        <v>164.7</v>
      </c>
    </row>
    <row r="48" spans="1:3">
      <c r="A48" s="4" t="s">
        <v>1417</v>
      </c>
    </row>
    <row r="49" spans="1:3">
      <c r="A49" s="3" t="s">
        <v>1395</v>
      </c>
    </row>
    <row r="50" spans="1:3">
      <c r="A50" s="4" t="s">
        <v>1416</v>
      </c>
      <c r="B50" s="8" t="n">
        <v>7.9</v>
      </c>
    </row>
    <row r="51" spans="1:3">
      <c r="A51" s="4" t="s">
        <v>1418</v>
      </c>
    </row>
    <row r="52" spans="1:3">
      <c r="A52" s="3" t="s">
        <v>1395</v>
      </c>
    </row>
    <row r="53" spans="1:3">
      <c r="A53" s="4" t="s">
        <v>1416</v>
      </c>
      <c r="B53" s="8" t="n">
        <v>32.3</v>
      </c>
      <c r="C53" s="8" t="n">
        <v>38.8</v>
      </c>
    </row>
    <row r="54" spans="1:3">
      <c r="A54" s="4" t="s">
        <v>1419</v>
      </c>
    </row>
    <row r="55" spans="1:3">
      <c r="A55" s="3" t="s">
        <v>1395</v>
      </c>
    </row>
    <row r="56" spans="1:3">
      <c r="A56" s="4" t="s">
        <v>1416</v>
      </c>
      <c r="C56" s="8" t="n">
        <v>158.1</v>
      </c>
    </row>
    <row r="57" spans="1:3">
      <c r="A57" s="4" t="s">
        <v>1417</v>
      </c>
    </row>
    <row r="58" spans="1:3">
      <c r="A58" s="3" t="s">
        <v>1395</v>
      </c>
    </row>
    <row r="59" spans="1:3">
      <c r="A59" s="4" t="s">
        <v>1416</v>
      </c>
      <c r="C59" s="8" t="n">
        <v>6.6</v>
      </c>
    </row>
    <row r="60" spans="1:3">
      <c r="A60" s="4" t="s">
        <v>1420</v>
      </c>
    </row>
    <row r="61" spans="1:3">
      <c r="A61" s="3" t="s">
        <v>1395</v>
      </c>
    </row>
    <row r="62" spans="1:3">
      <c r="A62" s="4" t="s">
        <v>1416</v>
      </c>
      <c r="C62" s="8" t="n">
        <v>11.2</v>
      </c>
    </row>
    <row r="63" spans="1:3">
      <c r="A63" s="4" t="s">
        <v>1421</v>
      </c>
    </row>
    <row r="64" spans="1:3">
      <c r="A64" s="3" t="s">
        <v>1395</v>
      </c>
    </row>
    <row r="65" spans="1:3">
      <c r="A65" s="4" t="s">
        <v>1416</v>
      </c>
      <c r="C65" s="5" t="n">
        <v>16</v>
      </c>
    </row>
    <row r="66" spans="1:3">
      <c r="A66" s="4" t="s">
        <v>1422</v>
      </c>
    </row>
    <row r="67" spans="1:3">
      <c r="A67" s="3" t="s">
        <v>1395</v>
      </c>
    </row>
    <row r="68" spans="1:3">
      <c r="A68" s="4" t="s">
        <v>1423</v>
      </c>
      <c r="B68" s="8" t="n">
        <v>0.8</v>
      </c>
    </row>
    <row r="69" spans="1:3">
      <c r="A69" s="4" t="s">
        <v>1424</v>
      </c>
    </row>
    <row r="70" spans="1:3">
      <c r="A70" s="3" t="s">
        <v>1395</v>
      </c>
    </row>
    <row r="71" spans="1:3">
      <c r="A71" s="4" t="s">
        <v>1402</v>
      </c>
      <c r="B71" s="8" t="n">
        <v>0.5</v>
      </c>
    </row>
    <row r="72" spans="1:3">
      <c r="A72" s="4" t="s">
        <v>1425</v>
      </c>
    </row>
    <row r="73" spans="1:3">
      <c r="A73" s="3" t="s">
        <v>1395</v>
      </c>
    </row>
    <row r="74" spans="1:3">
      <c r="A74" s="4" t="s">
        <v>1402</v>
      </c>
      <c r="B74" s="8" t="n">
        <v>0.1</v>
      </c>
    </row>
    <row r="75" spans="1:3">
      <c r="A75" s="4" t="s">
        <v>1426</v>
      </c>
    </row>
    <row r="76" spans="1:3">
      <c r="A76" s="3" t="s">
        <v>1395</v>
      </c>
    </row>
    <row r="77" spans="1:3">
      <c r="A77" s="4" t="s">
        <v>1402</v>
      </c>
      <c r="B77" s="8" t="n">
        <v>0.2</v>
      </c>
      <c r="C77" s="5" t="n">
        <v>0</v>
      </c>
    </row>
    <row r="78" spans="1:3">
      <c r="A78" s="4" t="s">
        <v>1427</v>
      </c>
    </row>
    <row r="79" spans="1:3">
      <c r="A79" s="3" t="s">
        <v>1395</v>
      </c>
    </row>
    <row r="80" spans="1:3">
      <c r="A80" s="4" t="s">
        <v>1402</v>
      </c>
      <c r="C80" s="8" t="n">
        <v>2.2</v>
      </c>
    </row>
    <row r="81" spans="1:3">
      <c r="A81" s="4" t="s">
        <v>1425</v>
      </c>
    </row>
    <row r="82" spans="1:3">
      <c r="A82" s="3" t="s">
        <v>1395</v>
      </c>
    </row>
    <row r="83" spans="1:3">
      <c r="A83" s="4" t="s">
        <v>1402</v>
      </c>
      <c r="C83" s="5" t="n">
        <v>0</v>
      </c>
    </row>
    <row r="84" spans="1:3">
      <c r="A84" s="4" t="s">
        <v>1428</v>
      </c>
    </row>
    <row r="85" spans="1:3">
      <c r="A85" s="3" t="s">
        <v>1395</v>
      </c>
    </row>
    <row r="86" spans="1:3">
      <c r="A86" s="4" t="s">
        <v>1402</v>
      </c>
      <c r="C86" s="8" t="n">
        <v>0.1</v>
      </c>
    </row>
    <row r="87" spans="1:3">
      <c r="A87" s="4" t="s">
        <v>1429</v>
      </c>
    </row>
    <row r="88" spans="1:3">
      <c r="A88" s="3" t="s">
        <v>1395</v>
      </c>
    </row>
    <row r="89" spans="1:3">
      <c r="A89" s="4" t="s">
        <v>1402</v>
      </c>
      <c r="C89" s="8" t="n">
        <v>0.6</v>
      </c>
    </row>
    <row r="90" spans="1:3">
      <c r="A90" s="4" t="s">
        <v>1430</v>
      </c>
    </row>
    <row r="91" spans="1:3">
      <c r="A91" s="3" t="s">
        <v>1395</v>
      </c>
    </row>
    <row r="92" spans="1:3">
      <c r="A92" s="4" t="s">
        <v>1423</v>
      </c>
      <c r="B92" s="8" t="n">
        <v>0.2</v>
      </c>
    </row>
    <row r="93" spans="1:3">
      <c r="A93" s="4" t="s">
        <v>1431</v>
      </c>
    </row>
    <row r="94" spans="1:3">
      <c r="A94" s="3" t="s">
        <v>1395</v>
      </c>
    </row>
    <row r="95" spans="1:3">
      <c r="A95" s="4" t="s">
        <v>1402</v>
      </c>
      <c r="B95" s="8" t="n">
        <v>0.1</v>
      </c>
    </row>
    <row r="96" spans="1:3">
      <c r="A96" s="4" t="s">
        <v>1432</v>
      </c>
    </row>
    <row r="97" spans="1:3">
      <c r="A97" s="3" t="s">
        <v>1395</v>
      </c>
    </row>
    <row r="98" spans="1:3">
      <c r="A98" s="4" t="s">
        <v>1402</v>
      </c>
      <c r="B98" s="5" t="n">
        <v>0</v>
      </c>
    </row>
    <row r="99" spans="1:3">
      <c r="A99" s="4" t="s">
        <v>1433</v>
      </c>
    </row>
    <row r="100" spans="1:3">
      <c r="A100" s="3" t="s">
        <v>1395</v>
      </c>
    </row>
    <row r="101" spans="1:3">
      <c r="A101" s="4" t="s">
        <v>1402</v>
      </c>
      <c r="B101" s="8" t="n">
        <v>0.1</v>
      </c>
      <c r="C101" s="5" t="n">
        <v>0</v>
      </c>
    </row>
    <row r="102" spans="1:3">
      <c r="A102" s="4" t="s">
        <v>1434</v>
      </c>
    </row>
    <row r="103" spans="1:3">
      <c r="A103" s="3" t="s">
        <v>1395</v>
      </c>
    </row>
    <row r="104" spans="1:3">
      <c r="A104" s="4" t="s">
        <v>1402</v>
      </c>
      <c r="C104" s="8" t="n">
        <v>0.2</v>
      </c>
    </row>
    <row r="105" spans="1:3">
      <c r="A105" s="4" t="s">
        <v>1432</v>
      </c>
    </row>
    <row r="106" spans="1:3">
      <c r="A106" s="3" t="s">
        <v>1395</v>
      </c>
    </row>
    <row r="107" spans="1:3">
      <c r="A107" s="4" t="s">
        <v>1402</v>
      </c>
      <c r="C107" s="5" t="n">
        <v>0</v>
      </c>
    </row>
    <row r="108" spans="1:3">
      <c r="A108" s="4" t="s">
        <v>1435</v>
      </c>
    </row>
    <row r="109" spans="1:3">
      <c r="A109" s="3" t="s">
        <v>1395</v>
      </c>
    </row>
    <row r="110" spans="1:3">
      <c r="A110" s="4" t="s">
        <v>1402</v>
      </c>
      <c r="C110" s="5" t="n">
        <v>0</v>
      </c>
    </row>
    <row r="111" spans="1:3">
      <c r="A111" s="4" t="s">
        <v>1436</v>
      </c>
    </row>
    <row r="112" spans="1:3">
      <c r="A112" s="3" t="s">
        <v>1395</v>
      </c>
    </row>
    <row r="113" spans="1:3">
      <c r="A113" s="4" t="s">
        <v>1402</v>
      </c>
      <c r="C113" s="5" t="n">
        <v>0</v>
      </c>
    </row>
    <row r="114" spans="1:3">
      <c r="A114" s="4" t="s">
        <v>1437</v>
      </c>
    </row>
    <row r="115" spans="1:3">
      <c r="A115" s="3" t="s">
        <v>1395</v>
      </c>
    </row>
    <row r="116" spans="1:3">
      <c r="A116" s="4" t="s">
        <v>1407</v>
      </c>
      <c r="B116" s="8" t="n">
        <v>3.9</v>
      </c>
    </row>
    <row r="117" spans="1:3">
      <c r="A117" s="4" t="s">
        <v>1438</v>
      </c>
    </row>
    <row r="118" spans="1:3">
      <c r="A118" s="3" t="s">
        <v>1395</v>
      </c>
    </row>
    <row r="119" spans="1:3">
      <c r="A119" s="4" t="s">
        <v>1405</v>
      </c>
      <c r="B119" s="8" t="n">
        <v>3.8</v>
      </c>
    </row>
    <row r="120" spans="1:3">
      <c r="A120" s="4" t="s">
        <v>1439</v>
      </c>
    </row>
    <row r="121" spans="1:3">
      <c r="A121" s="3" t="s">
        <v>1395</v>
      </c>
    </row>
    <row r="122" spans="1:3">
      <c r="A122" s="4" t="s">
        <v>1405</v>
      </c>
      <c r="B122" s="5" t="n">
        <v>0</v>
      </c>
    </row>
    <row r="123" spans="1:3">
      <c r="A123" s="4" t="s">
        <v>1440</v>
      </c>
    </row>
    <row r="124" spans="1:3">
      <c r="A124" s="3" t="s">
        <v>1395</v>
      </c>
    </row>
    <row r="125" spans="1:3">
      <c r="A125" s="4" t="s">
        <v>1405</v>
      </c>
      <c r="B125" s="8" t="n">
        <v>0.1</v>
      </c>
      <c r="C125" s="8" t="n">
        <v>0.3</v>
      </c>
    </row>
    <row r="126" spans="1:3">
      <c r="A126" s="4" t="s">
        <v>1441</v>
      </c>
    </row>
    <row r="127" spans="1:3">
      <c r="A127" s="3" t="s">
        <v>1395</v>
      </c>
    </row>
    <row r="128" spans="1:3">
      <c r="A128" s="4" t="s">
        <v>1405</v>
      </c>
      <c r="C128" s="8" t="n">
        <v>0.5</v>
      </c>
    </row>
    <row r="129" spans="1:3">
      <c r="A129" s="4" t="s">
        <v>1439</v>
      </c>
    </row>
    <row r="130" spans="1:3">
      <c r="A130" s="3" t="s">
        <v>1395</v>
      </c>
    </row>
    <row r="131" spans="1:3">
      <c r="A131" s="4" t="s">
        <v>1405</v>
      </c>
      <c r="C131" s="8" t="n">
        <v>0.5</v>
      </c>
    </row>
    <row r="132" spans="1:3">
      <c r="A132" s="4" t="s">
        <v>1442</v>
      </c>
    </row>
    <row r="133" spans="1:3">
      <c r="A133" s="3" t="s">
        <v>1395</v>
      </c>
    </row>
    <row r="134" spans="1:3">
      <c r="A134" s="4" t="s">
        <v>1405</v>
      </c>
      <c r="C134" s="5" t="n">
        <v>0</v>
      </c>
    </row>
    <row r="135" spans="1:3">
      <c r="A135" s="4" t="s">
        <v>1443</v>
      </c>
    </row>
    <row r="136" spans="1:3">
      <c r="A136" s="3" t="s">
        <v>1395</v>
      </c>
    </row>
    <row r="137" spans="1:3">
      <c r="A137" s="4" t="s">
        <v>1405</v>
      </c>
      <c r="C137" s="5" t="n">
        <v>0</v>
      </c>
    </row>
    <row r="138" spans="1:3">
      <c r="A138" s="4" t="s">
        <v>1444</v>
      </c>
    </row>
    <row r="139" spans="1:3">
      <c r="A139" s="3" t="s">
        <v>1395</v>
      </c>
    </row>
    <row r="140" spans="1:3">
      <c r="A140" s="4" t="s">
        <v>1407</v>
      </c>
      <c r="B140" s="8" t="n">
        <v>0.2</v>
      </c>
    </row>
    <row r="141" spans="1:3">
      <c r="A141" s="4" t="s">
        <v>1445</v>
      </c>
    </row>
    <row r="142" spans="1:3">
      <c r="A142" s="3" t="s">
        <v>1395</v>
      </c>
    </row>
    <row r="143" spans="1:3">
      <c r="A143" s="4" t="s">
        <v>1405</v>
      </c>
      <c r="B143" s="8" t="n">
        <v>0.2</v>
      </c>
    </row>
    <row r="144" spans="1:3">
      <c r="A144" s="4" t="s">
        <v>1446</v>
      </c>
    </row>
    <row r="145" spans="1:3">
      <c r="A145" s="3" t="s">
        <v>1395</v>
      </c>
    </row>
    <row r="146" spans="1:3">
      <c r="A146" s="4" t="s">
        <v>1405</v>
      </c>
      <c r="B146" s="5" t="n">
        <v>0</v>
      </c>
    </row>
    <row r="147" spans="1:3">
      <c r="A147" s="4" t="s">
        <v>1447</v>
      </c>
    </row>
    <row r="148" spans="1:3">
      <c r="A148" s="3" t="s">
        <v>1395</v>
      </c>
    </row>
    <row r="149" spans="1:3">
      <c r="A149" s="4" t="s">
        <v>1405</v>
      </c>
      <c r="B149" s="5" t="n">
        <v>0</v>
      </c>
      <c r="C149" s="8" t="n">
        <v>0.1</v>
      </c>
    </row>
    <row r="150" spans="1:3">
      <c r="A150" s="4" t="s">
        <v>1448</v>
      </c>
    </row>
    <row r="151" spans="1:3">
      <c r="A151" s="3" t="s">
        <v>1395</v>
      </c>
    </row>
    <row r="152" spans="1:3">
      <c r="A152" s="4" t="s">
        <v>1405</v>
      </c>
      <c r="C152" s="5" t="n">
        <v>0</v>
      </c>
    </row>
    <row r="153" spans="1:3">
      <c r="A153" s="4" t="s">
        <v>1446</v>
      </c>
    </row>
    <row r="154" spans="1:3">
      <c r="A154" s="3" t="s">
        <v>1395</v>
      </c>
    </row>
    <row r="155" spans="1:3">
      <c r="A155" s="4" t="s">
        <v>1405</v>
      </c>
      <c r="C155" s="5" t="n">
        <v>0</v>
      </c>
    </row>
    <row r="156" spans="1:3">
      <c r="A156" s="4" t="s">
        <v>1449</v>
      </c>
    </row>
    <row r="157" spans="1:3">
      <c r="A157" s="3" t="s">
        <v>1395</v>
      </c>
    </row>
    <row r="158" spans="1:3">
      <c r="A158" s="4" t="s">
        <v>1405</v>
      </c>
      <c r="C158" s="5" t="n">
        <v>0</v>
      </c>
    </row>
    <row r="159" spans="1:3">
      <c r="A159" s="4" t="s">
        <v>1450</v>
      </c>
    </row>
    <row r="160" spans="1:3">
      <c r="A160" s="3" t="s">
        <v>1395</v>
      </c>
    </row>
    <row r="161" spans="1:3">
      <c r="A161" s="4" t="s">
        <v>1405</v>
      </c>
      <c r="C161" s="5" t="n">
        <v>0</v>
      </c>
    </row>
    <row r="162" spans="1:3">
      <c r="A162" s="4" t="s">
        <v>1451</v>
      </c>
    </row>
    <row r="163" spans="1:3">
      <c r="A163" s="3" t="s">
        <v>1395</v>
      </c>
    </row>
    <row r="164" spans="1:3">
      <c r="A164" s="4" t="s">
        <v>1416</v>
      </c>
      <c r="B164" s="8" t="n">
        <v>65.8</v>
      </c>
    </row>
    <row r="165" spans="1:3">
      <c r="A165" s="4" t="s">
        <v>1452</v>
      </c>
    </row>
    <row r="166" spans="1:3">
      <c r="A166" s="3" t="s">
        <v>1395</v>
      </c>
    </row>
    <row r="167" spans="1:3">
      <c r="A167" s="4" t="s">
        <v>1416</v>
      </c>
      <c r="C167" s="8" t="n">
        <v>35.9</v>
      </c>
    </row>
    <row r="168" spans="1:3">
      <c r="A168" s="4" t="s">
        <v>1453</v>
      </c>
    </row>
    <row r="169" spans="1:3">
      <c r="A169" s="3" t="s">
        <v>1395</v>
      </c>
    </row>
    <row r="170" spans="1:3">
      <c r="A170" s="4" t="s">
        <v>1409</v>
      </c>
      <c r="B170" s="8" t="n">
        <v>0.1</v>
      </c>
    </row>
    <row r="171" spans="1:3">
      <c r="A171" s="4" t="s">
        <v>1454</v>
      </c>
    </row>
    <row r="172" spans="1:3">
      <c r="A172" s="3" t="s">
        <v>1395</v>
      </c>
    </row>
    <row r="173" spans="1:3">
      <c r="A173" s="4" t="s">
        <v>1409</v>
      </c>
      <c r="B173" s="8" t="n">
        <v>0.1</v>
      </c>
    </row>
    <row r="174" spans="1:3">
      <c r="A174" s="4" t="s">
        <v>1455</v>
      </c>
    </row>
    <row r="175" spans="1:3">
      <c r="A175" s="3" t="s">
        <v>1395</v>
      </c>
    </row>
    <row r="176" spans="1:3">
      <c r="A176" s="4" t="s">
        <v>1409</v>
      </c>
      <c r="B176" s="5" t="n">
        <v>0</v>
      </c>
    </row>
    <row r="177" spans="1:3">
      <c r="A177" s="4" t="s">
        <v>1456</v>
      </c>
    </row>
    <row r="178" spans="1:3">
      <c r="A178" s="3" t="s">
        <v>1395</v>
      </c>
    </row>
    <row r="179" spans="1:3">
      <c r="A179" s="4" t="s">
        <v>1400</v>
      </c>
      <c r="B179" s="8" t="n">
        <v>0.3</v>
      </c>
    </row>
    <row r="180" spans="1:3">
      <c r="A180" s="4" t="s">
        <v>1457</v>
      </c>
    </row>
    <row r="181" spans="1:3">
      <c r="A181" s="3" t="s">
        <v>1395</v>
      </c>
    </row>
    <row r="182" spans="1:3">
      <c r="A182" s="4" t="s">
        <v>1400</v>
      </c>
      <c r="B182" s="8" t="n">
        <v>0.3</v>
      </c>
    </row>
    <row r="183" spans="1:3">
      <c r="A183" s="4" t="s">
        <v>1458</v>
      </c>
    </row>
    <row r="184" spans="1:3">
      <c r="A184" s="3" t="s">
        <v>1395</v>
      </c>
    </row>
    <row r="185" spans="1:3">
      <c r="A185" s="4" t="s">
        <v>1400</v>
      </c>
      <c r="C185" s="8" t="n">
        <v>0.5</v>
      </c>
    </row>
    <row r="186" spans="1:3">
      <c r="A186" s="4" t="s">
        <v>1459</v>
      </c>
    </row>
    <row r="187" spans="1:3">
      <c r="A187" s="3" t="s">
        <v>1395</v>
      </c>
    </row>
    <row r="188" spans="1:3">
      <c r="A188" s="4" t="s">
        <v>1407</v>
      </c>
      <c r="C188" s="8" t="n">
        <v>0.1</v>
      </c>
    </row>
    <row r="189" spans="1:3">
      <c r="A189" s="4" t="s">
        <v>1400</v>
      </c>
      <c r="B189" s="5" t="n">
        <v>0</v>
      </c>
    </row>
    <row r="190" spans="1:3">
      <c r="A190" s="4" t="s">
        <v>1460</v>
      </c>
    </row>
    <row r="191" spans="1:3">
      <c r="A191" s="3" t="s">
        <v>1395</v>
      </c>
    </row>
    <row r="192" spans="1:3">
      <c r="A192" s="4" t="s">
        <v>1400</v>
      </c>
      <c r="B192" s="5" t="n">
        <v>0</v>
      </c>
    </row>
    <row r="193" spans="1:3">
      <c r="A193" s="4" t="s">
        <v>1461</v>
      </c>
    </row>
    <row r="194" spans="1:3">
      <c r="A194" s="3" t="s">
        <v>1395</v>
      </c>
    </row>
    <row r="195" spans="1:3">
      <c r="A195" s="4" t="s">
        <v>1400</v>
      </c>
      <c r="C195" s="5" t="n">
        <v>0</v>
      </c>
    </row>
    <row r="196" spans="1:3">
      <c r="A196" s="4" t="s">
        <v>1462</v>
      </c>
    </row>
    <row r="197" spans="1:3">
      <c r="A197" s="3" t="s">
        <v>1395</v>
      </c>
    </row>
    <row r="198" spans="1:3">
      <c r="A198" s="4" t="s">
        <v>1396</v>
      </c>
      <c r="B198" s="8" t="n">
        <v>0.1</v>
      </c>
    </row>
    <row r="199" spans="1:3">
      <c r="A199" s="4" t="s">
        <v>1463</v>
      </c>
    </row>
    <row r="200" spans="1:3">
      <c r="A200" s="3" t="s">
        <v>1395</v>
      </c>
    </row>
    <row r="201" spans="1:3">
      <c r="A201" s="4" t="s">
        <v>1396</v>
      </c>
      <c r="B201" s="5" t="n">
        <v>0</v>
      </c>
    </row>
    <row r="202" spans="1:3">
      <c r="A202" s="4" t="s">
        <v>1464</v>
      </c>
    </row>
    <row r="203" spans="1:3">
      <c r="A203" s="3" t="s">
        <v>1395</v>
      </c>
    </row>
    <row r="204" spans="1:3">
      <c r="A204" s="4" t="s">
        <v>1398</v>
      </c>
      <c r="B204" s="8" t="n">
        <v>0.3</v>
      </c>
    </row>
    <row r="205" spans="1:3">
      <c r="A205" s="4" t="s">
        <v>1465</v>
      </c>
    </row>
    <row r="206" spans="1:3">
      <c r="A206" s="3" t="s">
        <v>1395</v>
      </c>
    </row>
    <row r="207" spans="1:3">
      <c r="A207" s="4" t="s">
        <v>1398</v>
      </c>
      <c r="B207" s="5" t="n">
        <v>0</v>
      </c>
    </row>
    <row r="208" spans="1:3">
      <c r="A208" s="4" t="s">
        <v>1466</v>
      </c>
    </row>
    <row r="209" spans="1:3">
      <c r="A209" s="3" t="s">
        <v>1395</v>
      </c>
    </row>
    <row r="210" spans="1:3">
      <c r="A210" s="4" t="s">
        <v>1416</v>
      </c>
      <c r="B210" s="8" t="n">
        <v>23.6</v>
      </c>
      <c r="C210" s="5" t="n">
        <v>17</v>
      </c>
    </row>
    <row r="211" spans="1:3">
      <c r="A211" s="4" t="s">
        <v>1467</v>
      </c>
    </row>
    <row r="212" spans="1:3">
      <c r="A212" s="3" t="s">
        <v>1395</v>
      </c>
    </row>
    <row r="213" spans="1:3">
      <c r="A213" s="4" t="s">
        <v>1416</v>
      </c>
      <c r="C213" s="5" t="n">
        <v>19</v>
      </c>
    </row>
    <row r="214" spans="1:3">
      <c r="A214" s="4" t="s">
        <v>1468</v>
      </c>
    </row>
    <row r="215" spans="1:3">
      <c r="A215" s="3" t="s">
        <v>1395</v>
      </c>
    </row>
    <row r="216" spans="1:3">
      <c r="A216" s="4" t="s">
        <v>1469</v>
      </c>
      <c r="C216" s="8" t="n">
        <v>0.6</v>
      </c>
    </row>
    <row r="217" spans="1:3">
      <c r="A217" s="4" t="s">
        <v>1470</v>
      </c>
    </row>
    <row r="218" spans="1:3">
      <c r="A218" s="3" t="s">
        <v>1395</v>
      </c>
    </row>
    <row r="219" spans="1:3">
      <c r="A219" s="4" t="s">
        <v>1469</v>
      </c>
      <c r="B219" s="8" t="n">
        <v>0.1</v>
      </c>
      <c r="C219" s="8" t="n">
        <v>0.3</v>
      </c>
    </row>
    <row r="220" spans="1:3">
      <c r="A220" s="4" t="s">
        <v>1471</v>
      </c>
    </row>
    <row r="221" spans="1:3">
      <c r="A221" s="3" t="s">
        <v>1395</v>
      </c>
    </row>
    <row r="222" spans="1:3">
      <c r="A222" s="4" t="s">
        <v>1469</v>
      </c>
      <c r="C222" s="8" t="n">
        <v>0.3</v>
      </c>
    </row>
    <row r="223" spans="1:3">
      <c r="A223" s="4" t="s">
        <v>1472</v>
      </c>
    </row>
    <row r="224" spans="1:3">
      <c r="A224" s="3" t="s">
        <v>1395</v>
      </c>
    </row>
    <row r="225" spans="1:3">
      <c r="A225" s="4" t="s">
        <v>1469</v>
      </c>
      <c r="C225" s="5" t="n">
        <v>0</v>
      </c>
    </row>
    <row r="226" spans="1:3">
      <c r="A226" s="4" t="s">
        <v>1473</v>
      </c>
    </row>
    <row r="227" spans="1:3">
      <c r="A227" s="3" t="s">
        <v>1395</v>
      </c>
    </row>
    <row r="228" spans="1:3">
      <c r="A228" s="4" t="s">
        <v>1469</v>
      </c>
      <c r="B228" s="5" t="n">
        <v>0</v>
      </c>
      <c r="C228" s="5" t="n">
        <v>0</v>
      </c>
    </row>
    <row r="229" spans="1:3">
      <c r="A229" s="4" t="s">
        <v>1474</v>
      </c>
    </row>
    <row r="230" spans="1:3">
      <c r="A230" s="3" t="s">
        <v>1395</v>
      </c>
    </row>
    <row r="231" spans="1:3">
      <c r="A231" s="4" t="s">
        <v>1469</v>
      </c>
      <c r="C231" s="5" t="n">
        <v>0</v>
      </c>
    </row>
    <row r="232" spans="1:3">
      <c r="A232" s="4" t="s">
        <v>1475</v>
      </c>
    </row>
    <row r="233" spans="1:3">
      <c r="A233" s="3" t="s">
        <v>1395</v>
      </c>
    </row>
    <row r="234" spans="1:3">
      <c r="A234" s="4" t="s">
        <v>1476</v>
      </c>
      <c r="C234" s="5" t="n">
        <v>0</v>
      </c>
    </row>
    <row r="235" spans="1:3">
      <c r="A235" s="4" t="s">
        <v>1477</v>
      </c>
    </row>
    <row r="236" spans="1:3">
      <c r="A236" s="3" t="s">
        <v>1395</v>
      </c>
    </row>
    <row r="237" spans="1:3">
      <c r="A237" s="4" t="s">
        <v>1476</v>
      </c>
      <c r="B237" s="8" t="n">
        <v>0.3</v>
      </c>
      <c r="C237" s="5" t="n">
        <v>0</v>
      </c>
    </row>
    <row r="238" spans="1:3">
      <c r="A238" s="4" t="s">
        <v>1478</v>
      </c>
    </row>
    <row r="239" spans="1:3">
      <c r="A239" s="3" t="s">
        <v>1395</v>
      </c>
    </row>
    <row r="240" spans="1:3">
      <c r="A240" s="4" t="s">
        <v>1476</v>
      </c>
      <c r="C240" s="5" t="n">
        <v>0</v>
      </c>
    </row>
    <row r="241" spans="1:3">
      <c r="A241" s="4" t="s">
        <v>1479</v>
      </c>
    </row>
    <row r="242" spans="1:3">
      <c r="A242" s="3" t="s">
        <v>1395</v>
      </c>
    </row>
    <row r="243" spans="1:3">
      <c r="A243" s="4" t="s">
        <v>1476</v>
      </c>
      <c r="C243" s="5" t="n">
        <v>0</v>
      </c>
    </row>
    <row r="244" spans="1:3">
      <c r="A244" s="4" t="s">
        <v>1480</v>
      </c>
    </row>
    <row r="245" spans="1:3">
      <c r="A245" s="3" t="s">
        <v>1395</v>
      </c>
    </row>
    <row r="246" spans="1:3">
      <c r="A246" s="4" t="s">
        <v>1476</v>
      </c>
      <c r="B246" s="6" t="n">
        <v>0</v>
      </c>
      <c r="C246" s="5" t="n">
        <v>0</v>
      </c>
    </row>
    <row r="247" spans="1:3">
      <c r="A247" s="4" t="s">
        <v>1481</v>
      </c>
    </row>
    <row r="248" spans="1:3">
      <c r="A248" s="3" t="s">
        <v>1395</v>
      </c>
    </row>
    <row r="249" spans="1:3">
      <c r="A249" s="4" t="s">
        <v>1476</v>
      </c>
      <c r="C249"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5</v>
      </c>
      <c r="D2" s="2" t="s">
        <v>36</v>
      </c>
    </row>
    <row r="3" spans="1:4">
      <c r="A3" s="3" t="s">
        <v>1483</v>
      </c>
    </row>
    <row r="4" spans="1:4">
      <c r="A4" s="4" t="s">
        <v>1484</v>
      </c>
      <c r="B4" s="7" t="n">
        <v>2.3</v>
      </c>
      <c r="C4" s="7" t="n">
        <v>1.9</v>
      </c>
      <c r="D4" s="7" t="n">
        <v>15.1</v>
      </c>
    </row>
    <row r="5" spans="1:4">
      <c r="A5" s="4" t="s">
        <v>1485</v>
      </c>
    </row>
    <row r="6" spans="1:4">
      <c r="A6" s="3" t="s">
        <v>1483</v>
      </c>
    </row>
    <row r="7" spans="1:4">
      <c r="A7" s="4" t="s">
        <v>1484</v>
      </c>
      <c r="B7" s="8" t="n">
        <v>2.7</v>
      </c>
      <c r="C7" s="8" t="n">
        <v>3.8</v>
      </c>
      <c r="D7" s="8" t="n">
        <v>16.5</v>
      </c>
    </row>
    <row r="8" spans="1:4">
      <c r="A8" s="4" t="s">
        <v>1486</v>
      </c>
    </row>
    <row r="9" spans="1:4">
      <c r="A9" s="3" t="s">
        <v>1483</v>
      </c>
    </row>
    <row r="10" spans="1:4">
      <c r="A10" s="4" t="s">
        <v>1484</v>
      </c>
      <c r="B10" s="8" t="n">
        <v>1.2</v>
      </c>
      <c r="C10" s="8" t="n">
        <v>-0.2</v>
      </c>
      <c r="D10" s="8" t="n">
        <v>-1.3</v>
      </c>
    </row>
    <row r="11" spans="1:4">
      <c r="A11" s="4" t="s">
        <v>1487</v>
      </c>
    </row>
    <row r="12" spans="1:4">
      <c r="A12" s="3" t="s">
        <v>1483</v>
      </c>
    </row>
    <row r="13" spans="1:4">
      <c r="A13" s="4" t="s">
        <v>1484</v>
      </c>
      <c r="B13" s="8" t="n">
        <v>-1.6</v>
      </c>
      <c r="C13" s="8" t="n">
        <v>-1.7</v>
      </c>
      <c r="D13" s="8" t="n">
        <v>-0.1</v>
      </c>
    </row>
    <row r="14" spans="1:4">
      <c r="A14" s="4" t="s">
        <v>1488</v>
      </c>
    </row>
    <row r="15" spans="1:4">
      <c r="A15" s="3" t="s">
        <v>1483</v>
      </c>
    </row>
    <row r="16" spans="1:4">
      <c r="A16" s="4" t="s">
        <v>1484</v>
      </c>
      <c r="B16" s="8" t="n">
        <v>4.3</v>
      </c>
      <c r="C16" s="8" t="n">
        <v>4.2</v>
      </c>
      <c r="D16" s="8" t="n">
        <v>4.2</v>
      </c>
    </row>
    <row r="17" spans="1:4">
      <c r="A17" s="4" t="s">
        <v>1489</v>
      </c>
    </row>
    <row r="18" spans="1:4">
      <c r="A18" s="3" t="s">
        <v>1483</v>
      </c>
    </row>
    <row r="19" spans="1:4">
      <c r="A19" s="4" t="s">
        <v>1484</v>
      </c>
      <c r="B19" s="5" t="n">
        <v>-2</v>
      </c>
      <c r="C19" s="8" t="n">
        <v>-1.4</v>
      </c>
      <c r="D19" s="8" t="n">
        <v>10.8</v>
      </c>
    </row>
    <row r="20" spans="1:4">
      <c r="A20" s="4" t="s">
        <v>1490</v>
      </c>
    </row>
    <row r="21" spans="1:4">
      <c r="A21" s="3" t="s">
        <v>1483</v>
      </c>
    </row>
    <row r="22" spans="1:4">
      <c r="A22" s="4" t="s">
        <v>1484</v>
      </c>
      <c r="B22" s="8" t="n">
        <v>0.4</v>
      </c>
      <c r="C22" s="8" t="n">
        <v>0.4</v>
      </c>
      <c r="D22" s="8" t="n">
        <v>1.1</v>
      </c>
    </row>
    <row r="23" spans="1:4">
      <c r="A23" s="4" t="s">
        <v>1491</v>
      </c>
    </row>
    <row r="24" spans="1:4">
      <c r="A24" s="3" t="s">
        <v>1483</v>
      </c>
    </row>
    <row r="25" spans="1:4">
      <c r="A25" s="4" t="s">
        <v>1484</v>
      </c>
      <c r="B25" s="6" t="n">
        <v>0</v>
      </c>
      <c r="C25" s="7" t="n">
        <v>0.6</v>
      </c>
      <c r="D25" s="7" t="n">
        <v>0.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492</v>
      </c>
      <c r="B1" s="2" t="s">
        <v>1493</v>
      </c>
      <c r="C1" s="2" t="s">
        <v>1494</v>
      </c>
      <c r="D1" s="2" t="s">
        <v>1495</v>
      </c>
      <c r="E1" s="2" t="s">
        <v>1496</v>
      </c>
      <c r="F1" s="2" t="s">
        <v>1497</v>
      </c>
      <c r="G1" s="2" t="s">
        <v>1498</v>
      </c>
      <c r="H1" s="2" t="s">
        <v>1499</v>
      </c>
      <c r="I1" s="2" t="s">
        <v>1500</v>
      </c>
      <c r="J1" s="2" t="s">
        <v>1501</v>
      </c>
      <c r="K1" s="2" t="s">
        <v>1502</v>
      </c>
      <c r="L1" s="2" t="s">
        <v>1503</v>
      </c>
      <c r="M1" s="2" t="s">
        <v>1504</v>
      </c>
      <c r="N1" s="2" t="s">
        <v>1505</v>
      </c>
      <c r="O1" s="2" t="s">
        <v>1506</v>
      </c>
      <c r="P1" s="2" t="s">
        <v>1507</v>
      </c>
      <c r="Q1" s="2" t="s">
        <v>1508</v>
      </c>
      <c r="R1" s="2" t="s">
        <v>1509</v>
      </c>
      <c r="S1" s="2" t="s">
        <v>2</v>
      </c>
      <c r="T1" s="2" t="s">
        <v>35</v>
      </c>
      <c r="U1" s="2" t="s">
        <v>36</v>
      </c>
      <c r="V1" s="2" t="s">
        <v>559</v>
      </c>
    </row>
    <row r="2" spans="1:22">
      <c r="A2" s="3" t="s">
        <v>1510</v>
      </c>
    </row>
    <row r="3" spans="1:22">
      <c r="A3" s="4" t="s">
        <v>1511</v>
      </c>
      <c r="S3" s="6" t="n">
        <v>1900000</v>
      </c>
      <c r="T3" s="6" t="n">
        <v>400000</v>
      </c>
      <c r="U3" s="6" t="n">
        <v>3200000</v>
      </c>
      <c r="V3" s="6" t="n">
        <v>8100000</v>
      </c>
    </row>
    <row r="4" spans="1:22">
      <c r="A4" s="4" t="s">
        <v>1512</v>
      </c>
      <c r="S4" s="5" t="n">
        <v>16600000</v>
      </c>
    </row>
    <row r="5" spans="1:22">
      <c r="A5" s="4" t="s">
        <v>1513</v>
      </c>
    </row>
    <row r="6" spans="1:22">
      <c r="A6" s="3" t="s">
        <v>1510</v>
      </c>
    </row>
    <row r="7" spans="1:22">
      <c r="A7" s="4" t="s">
        <v>1511</v>
      </c>
      <c r="S7" s="5" t="n">
        <v>4500000</v>
      </c>
    </row>
    <row r="8" spans="1:22">
      <c r="A8" s="4" t="s">
        <v>1514</v>
      </c>
      <c r="B8" s="6" t="n">
        <v>3100000</v>
      </c>
      <c r="D8" s="6" t="n">
        <v>900000</v>
      </c>
      <c r="F8" s="6" t="n">
        <v>3100000</v>
      </c>
      <c r="H8" s="6" t="n">
        <v>700000</v>
      </c>
      <c r="I8" s="6" t="n">
        <v>1500000</v>
      </c>
      <c r="J8" s="6" t="n">
        <v>800000</v>
      </c>
      <c r="K8" s="6" t="n">
        <v>2100000</v>
      </c>
      <c r="L8" s="6" t="n">
        <v>100000</v>
      </c>
      <c r="M8" s="6" t="n">
        <v>400000</v>
      </c>
      <c r="N8" s="6" t="n">
        <v>3800000</v>
      </c>
      <c r="O8" s="6" t="n">
        <v>1300000</v>
      </c>
      <c r="P8" s="6" t="n">
        <v>100000</v>
      </c>
      <c r="Q8" s="6" t="n">
        <v>2100000</v>
      </c>
      <c r="R8" s="6" t="n">
        <v>1500000</v>
      </c>
    </row>
    <row r="9" spans="1:22">
      <c r="A9" s="4" t="s">
        <v>1515</v>
      </c>
      <c r="E9" s="6" t="n">
        <v>100000</v>
      </c>
      <c r="G9" s="6" t="n">
        <v>100000</v>
      </c>
    </row>
    <row r="10" spans="1:22">
      <c r="A10" s="4" t="s">
        <v>1516</v>
      </c>
    </row>
    <row r="11" spans="1:22">
      <c r="A11" s="3" t="s">
        <v>1510</v>
      </c>
    </row>
    <row r="12" spans="1:22">
      <c r="A12" s="4" t="s">
        <v>1511</v>
      </c>
      <c r="S12" s="5" t="n">
        <v>2600000</v>
      </c>
    </row>
    <row r="13" spans="1:22">
      <c r="A13" s="4" t="s">
        <v>1514</v>
      </c>
      <c r="C13" s="6" t="n">
        <v>200000</v>
      </c>
      <c r="S13" s="5" t="n">
        <v>1900000</v>
      </c>
    </row>
    <row r="14" spans="1:22">
      <c r="A14" s="4" t="s">
        <v>1517</v>
      </c>
    </row>
    <row r="15" spans="1:22">
      <c r="A15" s="3" t="s">
        <v>1510</v>
      </c>
    </row>
    <row r="16" spans="1:22">
      <c r="A16" s="4" t="s">
        <v>1518</v>
      </c>
      <c r="S16" s="5" t="n">
        <v>15600000</v>
      </c>
    </row>
    <row r="17" spans="1:22">
      <c r="A17" s="4" t="s">
        <v>1511</v>
      </c>
      <c r="S17" s="5" t="n">
        <v>0</v>
      </c>
    </row>
    <row r="18" spans="1:22">
      <c r="A18" s="4" t="s">
        <v>1519</v>
      </c>
      <c r="S18" s="5" t="n">
        <v>13900000</v>
      </c>
    </row>
    <row r="19" spans="1:22">
      <c r="A19" s="4" t="s">
        <v>1520</v>
      </c>
    </row>
    <row r="20" spans="1:22">
      <c r="A20" s="3" t="s">
        <v>1510</v>
      </c>
    </row>
    <row r="21" spans="1:22">
      <c r="A21" s="4" t="s">
        <v>1518</v>
      </c>
      <c r="S21" s="6" t="n">
        <v>1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21</v>
      </c>
      <c r="B1" s="2" t="s">
        <v>1</v>
      </c>
    </row>
    <row r="2" spans="1:4">
      <c r="B2" s="2" t="s">
        <v>2</v>
      </c>
      <c r="C2" s="2" t="s">
        <v>35</v>
      </c>
      <c r="D2" s="2" t="s">
        <v>36</v>
      </c>
    </row>
    <row r="3" spans="1:4">
      <c r="A3" s="3" t="s">
        <v>1522</v>
      </c>
    </row>
    <row r="4" spans="1:4">
      <c r="A4" s="4" t="s">
        <v>1523</v>
      </c>
      <c r="B4" s="7" t="n">
        <v>0.4</v>
      </c>
      <c r="C4" s="7" t="n">
        <v>3.2</v>
      </c>
      <c r="D4" s="7" t="n">
        <v>8.1</v>
      </c>
    </row>
    <row r="5" spans="1:4">
      <c r="A5" s="4" t="s">
        <v>1524</v>
      </c>
      <c r="B5" s="8" t="n">
        <v>-0.3</v>
      </c>
      <c r="C5" s="5" t="n">
        <v>-5</v>
      </c>
      <c r="D5" s="5" t="n">
        <v>-14</v>
      </c>
    </row>
    <row r="6" spans="1:4">
      <c r="A6" s="4" t="s">
        <v>1525</v>
      </c>
      <c r="B6" s="8" t="n">
        <v>1.9</v>
      </c>
      <c r="C6" s="8" t="n">
        <v>0.4</v>
      </c>
      <c r="D6" s="8" t="n">
        <v>3.2</v>
      </c>
    </row>
    <row r="7" spans="1:4">
      <c r="A7" s="4" t="s">
        <v>1526</v>
      </c>
    </row>
    <row r="8" spans="1:4">
      <c r="A8" s="3" t="s">
        <v>1522</v>
      </c>
    </row>
    <row r="9" spans="1:4">
      <c r="A9" s="4" t="s">
        <v>1527</v>
      </c>
      <c r="B9" s="8" t="n">
        <v>1.8</v>
      </c>
      <c r="C9" s="8" t="n">
        <v>0.6</v>
      </c>
      <c r="D9" s="8" t="n">
        <v>7.1</v>
      </c>
    </row>
    <row r="10" spans="1:4">
      <c r="A10" s="4" t="s">
        <v>1528</v>
      </c>
    </row>
    <row r="11" spans="1:4">
      <c r="A11" s="3" t="s">
        <v>1522</v>
      </c>
    </row>
    <row r="12" spans="1:4">
      <c r="A12" s="4" t="s">
        <v>1527</v>
      </c>
      <c r="B12" s="6" t="n">
        <v>0</v>
      </c>
      <c r="C12" s="7" t="n">
        <v>1.6</v>
      </c>
      <c r="D12" s="6" t="n">
        <v>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29</v>
      </c>
      <c r="B1" s="2" t="s">
        <v>496</v>
      </c>
      <c r="J1" s="2" t="s">
        <v>1</v>
      </c>
    </row>
    <row r="2" spans="1:13">
      <c r="B2" s="2" t="s">
        <v>2</v>
      </c>
      <c r="C2" s="2" t="s">
        <v>497</v>
      </c>
      <c r="D2" s="2" t="s">
        <v>498</v>
      </c>
      <c r="E2" s="2" t="s">
        <v>499</v>
      </c>
      <c r="F2" s="2" t="s">
        <v>35</v>
      </c>
      <c r="G2" s="2" t="s">
        <v>500</v>
      </c>
      <c r="H2" s="2" t="s">
        <v>501</v>
      </c>
      <c r="I2" s="2" t="s">
        <v>502</v>
      </c>
      <c r="J2" s="2" t="s">
        <v>2</v>
      </c>
      <c r="K2" s="2" t="s">
        <v>35</v>
      </c>
      <c r="L2" s="2" t="s">
        <v>36</v>
      </c>
      <c r="M2" s="2" t="s">
        <v>1530</v>
      </c>
    </row>
    <row r="3" spans="1:13">
      <c r="A3" s="3" t="s">
        <v>262</v>
      </c>
    </row>
    <row r="4" spans="1:13">
      <c r="A4" s="4" t="s">
        <v>38</v>
      </c>
      <c r="B4" s="7" t="n">
        <v>1046.7</v>
      </c>
      <c r="C4" s="7" t="n">
        <v>1091.5</v>
      </c>
      <c r="D4" s="7" t="n">
        <v>1102.5</v>
      </c>
      <c r="E4" s="7" t="n">
        <v>1028.8</v>
      </c>
      <c r="F4" s="7" t="n">
        <v>984.5</v>
      </c>
      <c r="G4" s="7" t="n">
        <v>1009.7</v>
      </c>
      <c r="H4" s="7" t="n">
        <v>989.3</v>
      </c>
      <c r="I4" s="7" t="n">
        <v>960.3</v>
      </c>
      <c r="J4" s="7" t="n">
        <v>4269.5</v>
      </c>
      <c r="K4" s="7" t="n">
        <v>3943.8</v>
      </c>
      <c r="L4" s="7" t="n">
        <v>3749.9</v>
      </c>
    </row>
    <row r="5" spans="1:13">
      <c r="A5" s="4" t="s">
        <v>40</v>
      </c>
      <c r="B5" s="8" t="n">
        <v>213.2</v>
      </c>
      <c r="C5" s="8" t="n">
        <v>227.1</v>
      </c>
      <c r="D5" s="5" t="n">
        <v>231</v>
      </c>
      <c r="E5" s="8" t="n">
        <v>217.4</v>
      </c>
      <c r="F5" s="8" t="n">
        <v>208.5</v>
      </c>
      <c r="G5" s="8" t="n">
        <v>216.5</v>
      </c>
      <c r="H5" s="8" t="n">
        <v>230.7</v>
      </c>
      <c r="I5" s="8" t="n">
        <v>226.7</v>
      </c>
      <c r="J5" s="8" t="n">
        <v>888.7</v>
      </c>
      <c r="K5" s="8" t="n">
        <v>882.4</v>
      </c>
      <c r="L5" s="8" t="n">
        <v>901.7</v>
      </c>
    </row>
    <row r="6" spans="1:13">
      <c r="A6" s="4" t="s">
        <v>49</v>
      </c>
      <c r="B6" s="8" t="n">
        <v>68.2</v>
      </c>
      <c r="C6" s="8" t="n">
        <v>113.3</v>
      </c>
      <c r="D6" s="8" t="n">
        <v>107.5</v>
      </c>
      <c r="E6" s="8" t="n">
        <v>95.40000000000001</v>
      </c>
      <c r="F6" s="8" t="n">
        <v>110.6</v>
      </c>
      <c r="G6" s="8" t="n">
        <v>100.7</v>
      </c>
      <c r="H6" s="8" t="n">
        <v>113.4</v>
      </c>
      <c r="I6" s="8" t="n">
        <v>107.3</v>
      </c>
      <c r="J6" s="8" t="n">
        <v>384.4</v>
      </c>
      <c r="K6" s="5" t="n">
        <v>432</v>
      </c>
      <c r="L6" s="8" t="n">
        <v>487.1</v>
      </c>
    </row>
    <row r="7" spans="1:13">
      <c r="A7" s="4" t="s">
        <v>51</v>
      </c>
      <c r="B7" s="8" t="n">
        <v>53.1</v>
      </c>
      <c r="C7" s="5" t="n">
        <v>90</v>
      </c>
      <c r="D7" s="8" t="n">
        <v>85.09999999999999</v>
      </c>
      <c r="E7" s="8" t="n">
        <v>77.90000000000001</v>
      </c>
      <c r="F7" s="8" t="n">
        <v>36.4</v>
      </c>
      <c r="G7" s="8" t="n">
        <v>83.5</v>
      </c>
      <c r="H7" s="8" t="n">
        <v>87.59999999999999</v>
      </c>
      <c r="I7" s="8" t="n">
        <v>86.09999999999999</v>
      </c>
      <c r="J7" s="8" t="n">
        <v>306.1</v>
      </c>
      <c r="K7" s="8" t="n">
        <v>293.6</v>
      </c>
      <c r="L7" s="8" t="n">
        <v>367.1</v>
      </c>
    </row>
    <row r="8" spans="1:13">
      <c r="A8" s="4" t="s">
        <v>52</v>
      </c>
      <c r="B8" s="5" t="n">
        <v>0</v>
      </c>
      <c r="C8" s="5" t="n">
        <v>0</v>
      </c>
      <c r="D8" s="5" t="n">
        <v>0</v>
      </c>
      <c r="E8" s="5" t="n">
        <v>0</v>
      </c>
      <c r="F8" s="5" t="n">
        <v>0</v>
      </c>
      <c r="G8" s="8" t="n">
        <v>-0.9</v>
      </c>
      <c r="H8" s="5" t="n">
        <v>0</v>
      </c>
      <c r="I8" s="5" t="n">
        <v>0</v>
      </c>
      <c r="J8" s="5" t="n">
        <v>0</v>
      </c>
      <c r="K8" s="8" t="n">
        <v>-0.9</v>
      </c>
      <c r="L8" s="8" t="n">
        <v>19.1</v>
      </c>
    </row>
    <row r="9" spans="1:13">
      <c r="A9" s="4" t="s">
        <v>53</v>
      </c>
      <c r="B9" s="8" t="n">
        <v>53.1</v>
      </c>
      <c r="C9" s="5" t="n">
        <v>90</v>
      </c>
      <c r="D9" s="8" t="n">
        <v>85.09999999999999</v>
      </c>
      <c r="E9" s="8" t="n">
        <v>77.90000000000001</v>
      </c>
      <c r="F9" s="8" t="n">
        <v>36.4</v>
      </c>
      <c r="G9" s="8" t="n">
        <v>82.59999999999999</v>
      </c>
      <c r="H9" s="8" t="n">
        <v>87.59999999999999</v>
      </c>
      <c r="I9" s="8" t="n">
        <v>86.09999999999999</v>
      </c>
      <c r="J9" s="8" t="n">
        <v>306.1</v>
      </c>
      <c r="K9" s="8" t="n">
        <v>292.7</v>
      </c>
      <c r="L9" s="8" t="n">
        <v>386.2</v>
      </c>
    </row>
    <row r="10" spans="1:13">
      <c r="A10" s="4" t="s">
        <v>54</v>
      </c>
      <c r="B10" s="8" t="n">
        <v>-0.1</v>
      </c>
      <c r="C10" s="5" t="n">
        <v>0</v>
      </c>
      <c r="D10" s="8" t="n">
        <v>-0.1</v>
      </c>
      <c r="E10" s="5" t="n">
        <v>0</v>
      </c>
      <c r="F10" s="8" t="n">
        <v>-0.1</v>
      </c>
      <c r="G10" s="5" t="n">
        <v>0</v>
      </c>
      <c r="H10" s="5" t="n">
        <v>0</v>
      </c>
      <c r="I10" s="5" t="n">
        <v>0</v>
      </c>
      <c r="J10" s="8" t="n">
        <v>-0.2</v>
      </c>
      <c r="K10" s="8" t="n">
        <v>-0.1</v>
      </c>
      <c r="L10" s="8" t="n">
        <v>-0.4</v>
      </c>
    </row>
    <row r="11" spans="1:13">
      <c r="A11" s="4" t="s">
        <v>706</v>
      </c>
      <c r="B11" s="6" t="n">
        <v>53</v>
      </c>
      <c r="C11" s="6" t="n">
        <v>90</v>
      </c>
      <c r="D11" s="6" t="n">
        <v>85</v>
      </c>
      <c r="E11" s="7" t="n">
        <v>77.90000000000001</v>
      </c>
      <c r="F11" s="7" t="n">
        <v>36.3</v>
      </c>
      <c r="G11" s="7" t="n">
        <v>82.59999999999999</v>
      </c>
      <c r="H11" s="7" t="n">
        <v>87.59999999999999</v>
      </c>
      <c r="I11" s="7" t="n">
        <v>86.09999999999999</v>
      </c>
      <c r="J11" s="7" t="n">
        <v>305.9</v>
      </c>
      <c r="K11" s="7" t="n">
        <v>292.6</v>
      </c>
      <c r="L11" s="7" t="n">
        <v>385.8</v>
      </c>
    </row>
    <row r="12" spans="1:13">
      <c r="A12" s="3" t="s">
        <v>55</v>
      </c>
    </row>
    <row r="13" spans="1:13">
      <c r="A13" s="4" t="s">
        <v>56</v>
      </c>
      <c r="B13" s="9" t="n">
        <v>0.4</v>
      </c>
      <c r="C13" s="9" t="n">
        <v>0.67</v>
      </c>
      <c r="D13" s="9" t="n">
        <v>0.63</v>
      </c>
      <c r="E13" s="9" t="n">
        <v>0.58</v>
      </c>
      <c r="F13" s="9" t="n">
        <v>0.27</v>
      </c>
      <c r="G13" s="9" t="n">
        <v>0.62</v>
      </c>
      <c r="H13" s="9" t="n">
        <v>0.64</v>
      </c>
      <c r="I13" s="9" t="n">
        <v>0.63</v>
      </c>
      <c r="J13" s="9" t="n">
        <v>2.28</v>
      </c>
      <c r="K13" s="9" t="n">
        <v>2.16</v>
      </c>
      <c r="L13" s="9" t="n">
        <v>2.66</v>
      </c>
    </row>
    <row r="14" spans="1:13">
      <c r="A14" s="4" t="s">
        <v>57</v>
      </c>
      <c r="B14" s="10" t="n">
        <v>0.39</v>
      </c>
      <c r="C14" s="10" t="n">
        <v>0.67</v>
      </c>
      <c r="D14" s="10" t="n">
        <v>0.63</v>
      </c>
      <c r="E14" s="10" t="n">
        <v>0.57</v>
      </c>
      <c r="F14" s="10" t="n">
        <v>0.27</v>
      </c>
      <c r="G14" s="10" t="n">
        <v>0.61</v>
      </c>
      <c r="H14" s="10" t="n">
        <v>0.64</v>
      </c>
      <c r="I14" s="10" t="n">
        <v>0.62</v>
      </c>
      <c r="J14" s="10" t="n">
        <v>2.26</v>
      </c>
      <c r="K14" s="10" t="n">
        <v>2.14</v>
      </c>
      <c r="L14" s="10" t="n">
        <v>2.62</v>
      </c>
    </row>
    <row r="15" spans="1:13">
      <c r="A15" s="3" t="s">
        <v>58</v>
      </c>
    </row>
    <row r="16" spans="1:13">
      <c r="A16" s="4" t="s">
        <v>56</v>
      </c>
      <c r="B16" s="5" t="n">
        <v>0</v>
      </c>
      <c r="C16" s="5" t="n">
        <v>0</v>
      </c>
      <c r="D16" s="5" t="n">
        <v>0</v>
      </c>
      <c r="E16" s="5" t="n">
        <v>0</v>
      </c>
      <c r="F16" s="5" t="n">
        <v>0</v>
      </c>
      <c r="G16" s="10" t="n">
        <v>-0.01</v>
      </c>
      <c r="H16" s="5" t="n">
        <v>0</v>
      </c>
      <c r="I16" s="5" t="n">
        <v>0</v>
      </c>
      <c r="J16" s="5" t="n">
        <v>0</v>
      </c>
      <c r="K16" s="10" t="n">
        <v>-0.01</v>
      </c>
      <c r="L16" s="10" t="n">
        <v>0.14</v>
      </c>
    </row>
    <row r="17" spans="1:13">
      <c r="A17" s="4" t="s">
        <v>57</v>
      </c>
      <c r="B17" s="5" t="n">
        <v>0</v>
      </c>
      <c r="C17" s="5" t="n">
        <v>0</v>
      </c>
      <c r="D17" s="5" t="n">
        <v>0</v>
      </c>
      <c r="E17" s="5" t="n">
        <v>0</v>
      </c>
      <c r="F17" s="5" t="n">
        <v>0</v>
      </c>
      <c r="G17" s="10" t="n">
        <v>-0.01</v>
      </c>
      <c r="H17" s="5" t="n">
        <v>0</v>
      </c>
      <c r="I17" s="5" t="n">
        <v>0</v>
      </c>
      <c r="J17" s="5" t="n">
        <v>0</v>
      </c>
      <c r="K17" s="10" t="n">
        <v>-0.01</v>
      </c>
      <c r="L17" s="10" t="n">
        <v>0.14</v>
      </c>
    </row>
    <row r="18" spans="1:13">
      <c r="A18" s="3" t="s">
        <v>59</v>
      </c>
    </row>
    <row r="19" spans="1:13">
      <c r="A19" s="4" t="s">
        <v>56</v>
      </c>
      <c r="B19" s="10" t="n">
        <v>0.4</v>
      </c>
      <c r="C19" s="10" t="n">
        <v>0.67</v>
      </c>
      <c r="D19" s="10" t="n">
        <v>0.63</v>
      </c>
      <c r="E19" s="10" t="n">
        <v>0.58</v>
      </c>
      <c r="F19" s="10" t="n">
        <v>0.27</v>
      </c>
      <c r="G19" s="10" t="n">
        <v>0.61</v>
      </c>
      <c r="H19" s="10" t="n">
        <v>0.64</v>
      </c>
      <c r="I19" s="10" t="n">
        <v>0.63</v>
      </c>
      <c r="J19" s="10" t="n">
        <v>2.28</v>
      </c>
      <c r="K19" s="10" t="n">
        <v>2.15</v>
      </c>
      <c r="L19" s="10" t="n">
        <v>2.8</v>
      </c>
    </row>
    <row r="20" spans="1:13">
      <c r="A20" s="4" t="s">
        <v>57</v>
      </c>
      <c r="B20" s="9" t="n">
        <v>0.39</v>
      </c>
      <c r="C20" s="9" t="n">
        <v>0.67</v>
      </c>
      <c r="D20" s="9" t="n">
        <v>0.63</v>
      </c>
      <c r="E20" s="9" t="n">
        <v>0.57</v>
      </c>
      <c r="F20" s="9" t="n">
        <v>0.27</v>
      </c>
      <c r="G20" s="9" t="n">
        <v>0.6</v>
      </c>
      <c r="H20" s="9" t="n">
        <v>0.64</v>
      </c>
      <c r="I20" s="9" t="n">
        <v>0.62</v>
      </c>
      <c r="J20" s="9" t="n">
        <v>2.26</v>
      </c>
      <c r="K20" s="9" t="n">
        <v>2.13</v>
      </c>
      <c r="L20" s="9" t="n">
        <v>2.76</v>
      </c>
    </row>
    <row r="21" spans="1:13">
      <c r="A21" s="3" t="s">
        <v>1531</v>
      </c>
    </row>
    <row r="22" spans="1:13">
      <c r="A22" s="4" t="s">
        <v>1532</v>
      </c>
      <c r="C22" s="6" t="n">
        <v>2</v>
      </c>
      <c r="F22" s="6" t="n">
        <v>50</v>
      </c>
      <c r="K22" s="6" t="n">
        <v>0</v>
      </c>
    </row>
    <row r="23" spans="1:13">
      <c r="A23" s="4" t="s">
        <v>43</v>
      </c>
      <c r="J23" s="7" t="n">
        <v>5.4</v>
      </c>
      <c r="K23" s="8" t="n">
        <v>4.9</v>
      </c>
      <c r="L23" s="7" t="n">
        <v>4.1</v>
      </c>
    </row>
    <row r="24" spans="1:13">
      <c r="A24" s="4" t="s">
        <v>1533</v>
      </c>
      <c r="G24" s="6" t="n">
        <v>3</v>
      </c>
    </row>
    <row r="25" spans="1:13">
      <c r="A25" s="4" t="s">
        <v>1534</v>
      </c>
      <c r="F25" s="5" t="n">
        <v>23</v>
      </c>
    </row>
    <row r="26" spans="1:13">
      <c r="A26" s="4" t="s">
        <v>1535</v>
      </c>
      <c r="F26" s="6" t="n">
        <v>15</v>
      </c>
    </row>
    <row r="27" spans="1:13">
      <c r="A27" s="4" t="s">
        <v>1526</v>
      </c>
    </row>
    <row r="28" spans="1:13">
      <c r="A28" s="3" t="s">
        <v>1531</v>
      </c>
    </row>
    <row r="29" spans="1:13">
      <c r="A29" s="4" t="s">
        <v>1536</v>
      </c>
      <c r="J29" s="8" t="n">
        <v>1.8</v>
      </c>
      <c r="K29" s="8" t="n">
        <v>0.6</v>
      </c>
      <c r="L29" s="8" t="n">
        <v>7.1</v>
      </c>
    </row>
    <row r="30" spans="1:13">
      <c r="A30" s="4" t="s">
        <v>1537</v>
      </c>
    </row>
    <row r="31" spans="1:13">
      <c r="A31" s="3" t="s">
        <v>1531</v>
      </c>
    </row>
    <row r="32" spans="1:13">
      <c r="A32" s="4" t="s">
        <v>43</v>
      </c>
      <c r="G32" s="6" t="n">
        <v>5</v>
      </c>
    </row>
    <row r="33" spans="1:13">
      <c r="A33" s="4" t="s">
        <v>523</v>
      </c>
    </row>
    <row r="34" spans="1:13">
      <c r="A34" s="3" t="s">
        <v>262</v>
      </c>
    </row>
    <row r="35" spans="1:13">
      <c r="A35" s="4" t="s">
        <v>38</v>
      </c>
      <c r="J35" s="8" t="n">
        <v>1142.1</v>
      </c>
      <c r="K35" s="8" t="n">
        <v>1096.4</v>
      </c>
      <c r="L35" s="8" t="n">
        <v>989.3</v>
      </c>
    </row>
    <row r="36" spans="1:13">
      <c r="A36" s="3" t="s">
        <v>1531</v>
      </c>
    </row>
    <row r="37" spans="1:13">
      <c r="A37" s="4" t="s">
        <v>43</v>
      </c>
      <c r="J37" s="8" t="n">
        <v>5.1</v>
      </c>
      <c r="K37" s="5" t="n">
        <v>0</v>
      </c>
      <c r="L37" s="5" t="n">
        <v>0</v>
      </c>
    </row>
    <row r="38" spans="1:13">
      <c r="A38" s="4" t="s">
        <v>649</v>
      </c>
    </row>
    <row r="39" spans="1:13">
      <c r="A39" s="3" t="s">
        <v>1531</v>
      </c>
    </row>
    <row r="40" spans="1:13">
      <c r="A40" s="4" t="s">
        <v>1538</v>
      </c>
      <c r="B40" s="6" t="n">
        <v>16</v>
      </c>
      <c r="J40" s="8" t="n">
        <v>16.3</v>
      </c>
    </row>
    <row r="41" spans="1:13">
      <c r="A41" s="4" t="s">
        <v>43</v>
      </c>
      <c r="J41" s="8" t="n">
        <v>5.1</v>
      </c>
    </row>
    <row r="42" spans="1:13">
      <c r="A42" s="4" t="s">
        <v>517</v>
      </c>
    </row>
    <row r="43" spans="1:13">
      <c r="A43" s="3" t="s">
        <v>262</v>
      </c>
    </row>
    <row r="44" spans="1:13">
      <c r="A44" s="4" t="s">
        <v>38</v>
      </c>
      <c r="J44" s="8" t="n">
        <v>1703.7</v>
      </c>
      <c r="K44" s="8" t="n">
        <v>1620.2</v>
      </c>
      <c r="L44" s="8" t="n">
        <v>1571.4</v>
      </c>
    </row>
    <row r="45" spans="1:13">
      <c r="A45" s="3" t="s">
        <v>1531</v>
      </c>
    </row>
    <row r="46" spans="1:13">
      <c r="A46" s="4" t="s">
        <v>736</v>
      </c>
      <c r="B46" s="7" t="n">
        <v>15.9</v>
      </c>
      <c r="J46" s="8" t="n">
        <v>15.9</v>
      </c>
    </row>
    <row r="47" spans="1:13">
      <c r="A47" s="4" t="s">
        <v>43</v>
      </c>
      <c r="J47" s="6" t="n">
        <v>0</v>
      </c>
      <c r="K47" s="6" t="n">
        <v>0</v>
      </c>
      <c r="L47" s="7" t="n">
        <v>0.4</v>
      </c>
    </row>
    <row r="48" spans="1:13">
      <c r="A48" s="4" t="s">
        <v>1392</v>
      </c>
    </row>
    <row r="49" spans="1:13">
      <c r="A49" s="3" t="s">
        <v>1531</v>
      </c>
    </row>
    <row r="50" spans="1:13">
      <c r="A50" s="4" t="s">
        <v>1539</v>
      </c>
      <c r="M50" s="6" t="n">
        <v>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s>
  <sheetData>
    <row r="1" spans="1:5">
      <c r="A1" s="1" t="s">
        <v>1540</v>
      </c>
      <c r="B1" s="2" t="s">
        <v>1541</v>
      </c>
      <c r="C1" s="2" t="s">
        <v>1530</v>
      </c>
      <c r="D1" s="2" t="s">
        <v>2</v>
      </c>
      <c r="E1" s="2" t="s">
        <v>35</v>
      </c>
    </row>
    <row r="2" spans="1:5">
      <c r="A2" s="3" t="s">
        <v>1542</v>
      </c>
    </row>
    <row r="3" spans="1:5">
      <c r="A3" s="4" t="s">
        <v>810</v>
      </c>
      <c r="D3" s="6" t="n">
        <v>800000000</v>
      </c>
      <c r="E3" s="6" t="n">
        <v>800000000</v>
      </c>
    </row>
    <row r="4" spans="1:5">
      <c r="A4" s="4" t="s">
        <v>1543</v>
      </c>
      <c r="D4" s="4" t="s">
        <v>814</v>
      </c>
    </row>
    <row r="5" spans="1:5">
      <c r="A5" s="4" t="s">
        <v>819</v>
      </c>
    </row>
    <row r="6" spans="1:5">
      <c r="A6" s="3" t="s">
        <v>1542</v>
      </c>
    </row>
    <row r="7" spans="1:5">
      <c r="A7" s="4" t="s">
        <v>810</v>
      </c>
      <c r="C7" s="6" t="n">
        <v>1200000000</v>
      </c>
    </row>
    <row r="8" spans="1:5">
      <c r="A8" s="4" t="s">
        <v>1544</v>
      </c>
    </row>
    <row r="9" spans="1:5">
      <c r="A9" s="3" t="s">
        <v>1542</v>
      </c>
    </row>
    <row r="10" spans="1:5">
      <c r="A10" s="4" t="s">
        <v>1378</v>
      </c>
      <c r="B10" s="6" t="n">
        <v>1250000000</v>
      </c>
    </row>
    <row r="11" spans="1:5">
      <c r="A11" s="4" t="s">
        <v>1545</v>
      </c>
    </row>
    <row r="12" spans="1:5">
      <c r="A12" s="3" t="s">
        <v>1542</v>
      </c>
    </row>
    <row r="13" spans="1:5">
      <c r="A13" s="4" t="s">
        <v>104</v>
      </c>
      <c r="C13" s="6" t="n">
        <v>500000000</v>
      </c>
    </row>
    <row r="14" spans="1:5">
      <c r="A14" s="4" t="s">
        <v>821</v>
      </c>
      <c r="C14" s="4" t="s">
        <v>822</v>
      </c>
    </row>
    <row r="15" spans="1:5">
      <c r="A15" s="4" t="s">
        <v>1543</v>
      </c>
      <c r="C15" s="4" t="s">
        <v>823</v>
      </c>
    </row>
    <row r="16" spans="1:5">
      <c r="A16" s="4" t="s">
        <v>1546</v>
      </c>
      <c r="C16" s="4" t="s">
        <v>154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v>
      </c>
      <c r="C2" s="2" t="s">
        <v>35</v>
      </c>
      <c r="D2" s="2" t="s">
        <v>36</v>
      </c>
    </row>
    <row r="3" spans="1:4">
      <c r="A3" s="4" t="s">
        <v>1549</v>
      </c>
    </row>
    <row r="4" spans="1:4">
      <c r="A4" s="3" t="s">
        <v>1550</v>
      </c>
    </row>
    <row r="5" spans="1:4">
      <c r="A5" s="4" t="s">
        <v>1551</v>
      </c>
      <c r="B5" s="7" t="n">
        <v>4.9</v>
      </c>
      <c r="C5" s="7" t="n">
        <v>7.4</v>
      </c>
      <c r="D5" s="7" t="n">
        <v>9.9</v>
      </c>
    </row>
    <row r="6" spans="1:4">
      <c r="A6" s="4" t="s">
        <v>1552</v>
      </c>
      <c r="B6" s="8" t="n">
        <v>16.7</v>
      </c>
      <c r="C6" s="8" t="n">
        <v>0.8</v>
      </c>
      <c r="D6" s="8" t="n">
        <v>1.6</v>
      </c>
    </row>
    <row r="7" spans="1:4">
      <c r="A7" s="4" t="s">
        <v>1553</v>
      </c>
      <c r="B7" s="8" t="n">
        <v>1.4</v>
      </c>
      <c r="C7" s="8" t="n">
        <v>3.3</v>
      </c>
      <c r="D7" s="8" t="n">
        <v>4.1</v>
      </c>
    </row>
    <row r="8" spans="1:4">
      <c r="A8" s="4" t="s">
        <v>1554</v>
      </c>
      <c r="B8" s="8" t="n">
        <v>20.2</v>
      </c>
      <c r="C8" s="8" t="n">
        <v>4.9</v>
      </c>
      <c r="D8" s="8" t="n">
        <v>7.4</v>
      </c>
    </row>
    <row r="9" spans="1:4">
      <c r="A9" s="4" t="s">
        <v>1555</v>
      </c>
    </row>
    <row r="10" spans="1:4">
      <c r="A10" s="3" t="s">
        <v>1550</v>
      </c>
    </row>
    <row r="11" spans="1:4">
      <c r="A11" s="4" t="s">
        <v>1551</v>
      </c>
      <c r="B11" s="8" t="n">
        <v>26.4</v>
      </c>
      <c r="C11" s="8" t="n">
        <v>27.1</v>
      </c>
      <c r="D11" s="8" t="n">
        <v>24.7</v>
      </c>
    </row>
    <row r="12" spans="1:4">
      <c r="A12" s="4" t="s">
        <v>1552</v>
      </c>
      <c r="B12" s="8" t="n">
        <v>10.3</v>
      </c>
      <c r="C12" s="8" t="n">
        <v>4.9</v>
      </c>
      <c r="D12" s="8" t="n">
        <v>8.9</v>
      </c>
    </row>
    <row r="13" spans="1:4">
      <c r="A13" s="4" t="s">
        <v>1553</v>
      </c>
      <c r="B13" s="8" t="n">
        <v>9.6</v>
      </c>
      <c r="C13" s="8" t="n">
        <v>5.6</v>
      </c>
      <c r="D13" s="8" t="n">
        <v>6.5</v>
      </c>
    </row>
    <row r="14" spans="1:4">
      <c r="A14" s="4" t="s">
        <v>1554</v>
      </c>
      <c r="B14" s="8" t="n">
        <v>27.1</v>
      </c>
      <c r="C14" s="8" t="n">
        <v>26.4</v>
      </c>
      <c r="D14" s="8" t="n">
        <v>27.1</v>
      </c>
    </row>
    <row r="15" spans="1:4">
      <c r="A15" s="4" t="s">
        <v>1556</v>
      </c>
    </row>
    <row r="16" spans="1:4">
      <c r="A16" s="3" t="s">
        <v>1550</v>
      </c>
    </row>
    <row r="17" spans="1:4">
      <c r="A17" s="4" t="s">
        <v>1551</v>
      </c>
      <c r="B17" s="8" t="n">
        <v>24.2</v>
      </c>
      <c r="C17" s="8" t="n">
        <v>22.9</v>
      </c>
      <c r="D17" s="8" t="n">
        <v>26.6</v>
      </c>
    </row>
    <row r="18" spans="1:4">
      <c r="A18" s="4" t="s">
        <v>1552</v>
      </c>
      <c r="B18" s="8" t="n">
        <v>-7.8</v>
      </c>
      <c r="C18" s="8" t="n">
        <v>1.3</v>
      </c>
      <c r="D18" s="8" t="n">
        <v>0.8</v>
      </c>
    </row>
    <row r="19" spans="1:4">
      <c r="A19" s="4" t="s">
        <v>1553</v>
      </c>
      <c r="B19" s="8" t="n">
        <v>3.2</v>
      </c>
      <c r="C19" s="5" t="n">
        <v>0</v>
      </c>
      <c r="D19" s="8" t="n">
        <v>4.5</v>
      </c>
    </row>
    <row r="20" spans="1:4">
      <c r="A20" s="4" t="s">
        <v>1554</v>
      </c>
      <c r="B20" s="7" t="n">
        <v>13.2</v>
      </c>
      <c r="C20" s="7" t="n">
        <v>24.2</v>
      </c>
      <c r="D20" s="7" t="n">
        <v>2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557</v>
      </c>
      <c r="B1" s="1" t="s">
        <v>1558</v>
      </c>
      <c r="C1" s="2" t="s">
        <v>1559</v>
      </c>
    </row>
    <row r="2" spans="1:3">
      <c r="A2" s="4" t="s">
        <v>1560</v>
      </c>
    </row>
    <row r="3" spans="1:3">
      <c r="A3" s="4" t="s">
        <v>1561</v>
      </c>
      <c r="B3" s="4" t="s">
        <v>1562</v>
      </c>
      <c r="C3" s="6" t="n">
        <v>1100000</v>
      </c>
    </row>
    <row r="4" spans="1:3">
      <c r="A4" s="4" t="s">
        <v>1561</v>
      </c>
      <c r="B4" s="4" t="s">
        <v>1562</v>
      </c>
      <c r="C4" s="6" t="n">
        <v>-23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4269.5</v>
      </c>
      <c r="C4" s="7" t="n">
        <v>3943.8</v>
      </c>
      <c r="D4" s="7" t="n">
        <v>3749.9</v>
      </c>
    </row>
    <row r="5" spans="1:4">
      <c r="A5" s="4" t="s">
        <v>39</v>
      </c>
      <c r="B5" s="8" t="n">
        <v>3380.8</v>
      </c>
      <c r="C5" s="8" t="n">
        <v>3061.4</v>
      </c>
      <c r="D5" s="8" t="n">
        <v>2848.2</v>
      </c>
    </row>
    <row r="6" spans="1:4">
      <c r="A6" s="4" t="s">
        <v>40</v>
      </c>
      <c r="B6" s="8" t="n">
        <v>888.7</v>
      </c>
      <c r="C6" s="8" t="n">
        <v>882.4</v>
      </c>
      <c r="D6" s="8" t="n">
        <v>901.7</v>
      </c>
    </row>
    <row r="7" spans="1:4">
      <c r="A7" s="4" t="s">
        <v>41</v>
      </c>
      <c r="B7" s="8" t="n">
        <v>425.1</v>
      </c>
      <c r="C7" s="8" t="n">
        <v>400.5</v>
      </c>
      <c r="D7" s="8" t="n">
        <v>395.7</v>
      </c>
    </row>
    <row r="8" spans="1:4">
      <c r="A8" s="4" t="s">
        <v>42</v>
      </c>
      <c r="B8" s="8" t="n">
        <v>20.5</v>
      </c>
      <c r="C8" s="8" t="n">
        <v>20.7</v>
      </c>
      <c r="D8" s="8" t="n">
        <v>19.9</v>
      </c>
    </row>
    <row r="9" spans="1:4">
      <c r="A9" s="4" t="s">
        <v>43</v>
      </c>
      <c r="B9" s="8" t="n">
        <v>5.4</v>
      </c>
      <c r="C9" s="8" t="n">
        <v>4.9</v>
      </c>
      <c r="D9" s="8" t="n">
        <v>4.1</v>
      </c>
    </row>
    <row r="10" spans="1:4">
      <c r="A10" s="4" t="s">
        <v>44</v>
      </c>
      <c r="B10" s="8" t="n">
        <v>-1.9</v>
      </c>
      <c r="C10" s="8" t="n">
        <v>-24.2</v>
      </c>
      <c r="D10" s="8" t="n">
        <v>-37.6</v>
      </c>
    </row>
    <row r="11" spans="1:4">
      <c r="A11" s="4" t="s">
        <v>45</v>
      </c>
      <c r="B11" s="8" t="n">
        <v>2.7</v>
      </c>
      <c r="C11" s="8" t="n">
        <v>12.6</v>
      </c>
      <c r="D11" s="8" t="n">
        <v>-2.4</v>
      </c>
    </row>
    <row r="12" spans="1:4">
      <c r="A12" s="4" t="s">
        <v>46</v>
      </c>
      <c r="B12" s="8" t="n">
        <v>436.9</v>
      </c>
      <c r="C12" s="8" t="n">
        <v>467.9</v>
      </c>
      <c r="D12" s="5" t="n">
        <v>522</v>
      </c>
    </row>
    <row r="13" spans="1:4">
      <c r="A13" s="4" t="s">
        <v>47</v>
      </c>
      <c r="B13" s="8" t="n">
        <v>60.9</v>
      </c>
      <c r="C13" s="8" t="n">
        <v>43.5</v>
      </c>
      <c r="D13" s="8" t="n">
        <v>38.8</v>
      </c>
    </row>
    <row r="14" spans="1:4">
      <c r="A14" s="4" t="s">
        <v>48</v>
      </c>
      <c r="B14" s="8" t="n">
        <v>8.4</v>
      </c>
      <c r="C14" s="8" t="n">
        <v>7.6</v>
      </c>
      <c r="D14" s="8" t="n">
        <v>3.9</v>
      </c>
    </row>
    <row r="15" spans="1:4">
      <c r="A15" s="4" t="s">
        <v>49</v>
      </c>
      <c r="B15" s="8" t="n">
        <v>384.4</v>
      </c>
      <c r="C15" s="5" t="n">
        <v>432</v>
      </c>
      <c r="D15" s="8" t="n">
        <v>487.1</v>
      </c>
    </row>
    <row r="16" spans="1:4">
      <c r="A16" s="4" t="s">
        <v>50</v>
      </c>
      <c r="B16" s="8" t="n">
        <v>78.3</v>
      </c>
      <c r="C16" s="8" t="n">
        <v>138.4</v>
      </c>
      <c r="D16" s="5" t="n">
        <v>120</v>
      </c>
    </row>
    <row r="17" spans="1:4">
      <c r="A17" s="4" t="s">
        <v>51</v>
      </c>
      <c r="B17" s="8" t="n">
        <v>306.1</v>
      </c>
      <c r="C17" s="8" t="n">
        <v>293.6</v>
      </c>
      <c r="D17" s="8" t="n">
        <v>367.1</v>
      </c>
    </row>
    <row r="18" spans="1:4">
      <c r="A18" s="4" t="s">
        <v>52</v>
      </c>
      <c r="B18" s="5" t="n">
        <v>0</v>
      </c>
      <c r="C18" s="8" t="n">
        <v>-0.9</v>
      </c>
      <c r="D18" s="8" t="n">
        <v>19.1</v>
      </c>
    </row>
    <row r="19" spans="1:4">
      <c r="A19" s="4" t="s">
        <v>53</v>
      </c>
      <c r="B19" s="8" t="n">
        <v>306.1</v>
      </c>
      <c r="C19" s="8" t="n">
        <v>292.7</v>
      </c>
      <c r="D19" s="8" t="n">
        <v>386.2</v>
      </c>
    </row>
    <row r="20" spans="1:4">
      <c r="A20" s="4" t="s">
        <v>54</v>
      </c>
      <c r="B20" s="7" t="n">
        <v>-0.2</v>
      </c>
      <c r="C20" s="7" t="n">
        <v>-0.1</v>
      </c>
      <c r="D20" s="7" t="n">
        <v>-0.4</v>
      </c>
    </row>
    <row r="21" spans="1:4">
      <c r="A21" s="3" t="s">
        <v>55</v>
      </c>
    </row>
    <row r="22" spans="1:4">
      <c r="A22" s="4" t="s">
        <v>56</v>
      </c>
      <c r="B22" s="9" t="n">
        <v>2.28</v>
      </c>
      <c r="C22" s="9" t="n">
        <v>2.16</v>
      </c>
      <c r="D22" s="9" t="n">
        <v>2.66</v>
      </c>
    </row>
    <row r="23" spans="1:4">
      <c r="A23" s="4" t="s">
        <v>57</v>
      </c>
      <c r="B23" s="10" t="n">
        <v>2.26</v>
      </c>
      <c r="C23" s="10" t="n">
        <v>2.14</v>
      </c>
      <c r="D23" s="10" t="n">
        <v>2.62</v>
      </c>
    </row>
    <row r="24" spans="1:4">
      <c r="A24" s="3" t="s">
        <v>58</v>
      </c>
    </row>
    <row r="25" spans="1:4">
      <c r="A25" s="4" t="s">
        <v>56</v>
      </c>
      <c r="B25" s="5" t="n">
        <v>0</v>
      </c>
      <c r="C25" s="10" t="n">
        <v>-0.01</v>
      </c>
      <c r="D25" s="10" t="n">
        <v>0.14</v>
      </c>
    </row>
    <row r="26" spans="1:4">
      <c r="A26" s="4" t="s">
        <v>57</v>
      </c>
      <c r="B26" s="5" t="n">
        <v>0</v>
      </c>
      <c r="C26" s="10" t="n">
        <v>-0.01</v>
      </c>
      <c r="D26" s="10" t="n">
        <v>0.14</v>
      </c>
    </row>
    <row r="27" spans="1:4">
      <c r="A27" s="3" t="s">
        <v>59</v>
      </c>
    </row>
    <row r="28" spans="1:4">
      <c r="A28" s="4" t="s">
        <v>56</v>
      </c>
      <c r="B28" s="10" t="n">
        <v>2.28</v>
      </c>
      <c r="C28" s="10" t="n">
        <v>2.15</v>
      </c>
      <c r="D28" s="10" t="n">
        <v>2.8</v>
      </c>
    </row>
    <row r="29" spans="1:4">
      <c r="A29" s="4" t="s">
        <v>57</v>
      </c>
      <c r="B29" s="9" t="n">
        <v>2.26</v>
      </c>
      <c r="C29" s="9" t="n">
        <v>2.13</v>
      </c>
      <c r="D29" s="9" t="n">
        <v>2.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247</v>
      </c>
    </row>
    <row r="4" spans="1:2">
      <c r="A4" s="4" t="s">
        <v>178</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5</v>
      </c>
      <c r="D2" s="2" t="s">
        <v>36</v>
      </c>
    </row>
    <row r="3" spans="1:4">
      <c r="A3" s="3" t="s">
        <v>61</v>
      </c>
    </row>
    <row r="4" spans="1:4">
      <c r="A4" s="4" t="s">
        <v>53</v>
      </c>
      <c r="B4" s="7" t="n">
        <v>306.1</v>
      </c>
      <c r="C4" s="7" t="n">
        <v>292.7</v>
      </c>
      <c r="D4" s="7" t="n">
        <v>386.2</v>
      </c>
    </row>
    <row r="5" spans="1:4">
      <c r="A5" s="3" t="s">
        <v>62</v>
      </c>
    </row>
    <row r="6" spans="1:4">
      <c r="A6" s="4" t="s">
        <v>63</v>
      </c>
      <c r="B6" s="5" t="n">
        <v>-67</v>
      </c>
      <c r="C6" s="8" t="n">
        <v>79.09999999999999</v>
      </c>
      <c r="D6" s="8" t="n">
        <v>-33.9</v>
      </c>
    </row>
    <row r="7" spans="1:4">
      <c r="A7" s="4" t="s">
        <v>64</v>
      </c>
      <c r="B7" s="8" t="n">
        <v>-0.3</v>
      </c>
      <c r="C7" s="8" t="n">
        <v>6.3</v>
      </c>
      <c r="D7" s="8" t="n">
        <v>10.4</v>
      </c>
    </row>
    <row r="8" spans="1:4">
      <c r="A8" s="4" t="s">
        <v>65</v>
      </c>
      <c r="B8" s="8" t="n">
        <v>-0.8</v>
      </c>
      <c r="C8" s="8" t="n">
        <v>18.7</v>
      </c>
      <c r="D8" s="8" t="n">
        <v>0.9</v>
      </c>
    </row>
    <row r="9" spans="1:4">
      <c r="A9" s="4" t="s">
        <v>66</v>
      </c>
      <c r="B9" s="8" t="n">
        <v>-68.09999999999999</v>
      </c>
      <c r="C9" s="8" t="n">
        <v>104.1</v>
      </c>
      <c r="D9" s="8" t="n">
        <v>-22.6</v>
      </c>
    </row>
    <row r="10" spans="1:4">
      <c r="A10" s="4" t="s">
        <v>67</v>
      </c>
      <c r="B10" s="5" t="n">
        <v>238</v>
      </c>
      <c r="C10" s="8" t="n">
        <v>396.8</v>
      </c>
      <c r="D10" s="8" t="n">
        <v>363.6</v>
      </c>
    </row>
    <row r="11" spans="1:4">
      <c r="A11" s="4" t="s">
        <v>68</v>
      </c>
      <c r="B11" s="8" t="n">
        <v>-0.2</v>
      </c>
      <c r="C11" s="8" t="n">
        <v>-0.1</v>
      </c>
      <c r="D11" s="8" t="n">
        <v>-0.3</v>
      </c>
    </row>
    <row r="12" spans="1:4">
      <c r="A12" s="4" t="s">
        <v>69</v>
      </c>
      <c r="B12" s="7" t="n">
        <v>237.8</v>
      </c>
      <c r="C12" s="7" t="n">
        <v>396.7</v>
      </c>
      <c r="D12" s="7" t="n">
        <v>36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277</v>
      </c>
      <c r="B7" s="4" t="s">
        <v>278</v>
      </c>
    </row>
    <row r="8" spans="1:2">
      <c r="A8" s="4" t="s">
        <v>76</v>
      </c>
      <c r="B8" s="4" t="s">
        <v>279</v>
      </c>
    </row>
    <row r="9" spans="1:2">
      <c r="A9" s="4" t="s">
        <v>280</v>
      </c>
      <c r="B9" s="4" t="s">
        <v>281</v>
      </c>
    </row>
    <row r="10" spans="1:2">
      <c r="A10" s="4" t="s">
        <v>282</v>
      </c>
      <c r="B10" s="4" t="s">
        <v>283</v>
      </c>
    </row>
    <row r="11" spans="1:2">
      <c r="A11" s="4" t="s">
        <v>284</v>
      </c>
      <c r="B11" s="4" t="s">
        <v>285</v>
      </c>
    </row>
    <row r="12" spans="1:2">
      <c r="A12" s="4" t="s">
        <v>92</v>
      </c>
      <c r="B12" s="4" t="s">
        <v>286</v>
      </c>
    </row>
    <row r="13" spans="1:2">
      <c r="A13" s="4" t="s">
        <v>287</v>
      </c>
      <c r="B13" s="4" t="s">
        <v>288</v>
      </c>
    </row>
    <row r="14" spans="1:2">
      <c r="A14" s="4" t="s">
        <v>235</v>
      </c>
      <c r="B14" s="4" t="s">
        <v>289</v>
      </c>
    </row>
    <row r="15" spans="1:2">
      <c r="A15" s="4" t="s">
        <v>290</v>
      </c>
      <c r="B15" s="4" t="s">
        <v>291</v>
      </c>
    </row>
    <row r="16" spans="1:2">
      <c r="A16" s="4" t="s">
        <v>292</v>
      </c>
      <c r="B16" s="4" t="s">
        <v>293</v>
      </c>
    </row>
    <row r="17" spans="1:2">
      <c r="A17" s="4" t="s">
        <v>241</v>
      </c>
      <c r="B17" s="4" t="s">
        <v>294</v>
      </c>
    </row>
    <row r="18" spans="1:2">
      <c r="A18" s="4" t="s">
        <v>295</v>
      </c>
      <c r="B18" s="4" t="s">
        <v>296</v>
      </c>
    </row>
    <row r="19" spans="1:2">
      <c r="A19" s="4" t="s">
        <v>297</v>
      </c>
      <c r="B19" s="4" t="s">
        <v>298</v>
      </c>
    </row>
    <row r="20" spans="1:2">
      <c r="A20" s="4" t="s">
        <v>255</v>
      </c>
      <c r="B20" s="4" t="s">
        <v>299</v>
      </c>
    </row>
    <row r="21" spans="1:2">
      <c r="A21" s="4" t="s">
        <v>300</v>
      </c>
      <c r="B21" s="4" t="s">
        <v>301</v>
      </c>
    </row>
    <row r="22" spans="1:2">
      <c r="A22" s="4" t="s">
        <v>302</v>
      </c>
      <c r="B22" s="4" t="s">
        <v>303</v>
      </c>
    </row>
    <row r="23" spans="1:2">
      <c r="A23" s="4" t="s">
        <v>304</v>
      </c>
      <c r="B23" s="4" t="s">
        <v>305</v>
      </c>
    </row>
    <row r="24" spans="1:2">
      <c r="A24" s="4" t="s">
        <v>203</v>
      </c>
      <c r="B2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18</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7" t="n">
        <v>268.1</v>
      </c>
      <c r="C3" s="7" t="n">
        <v>526.1</v>
      </c>
    </row>
    <row r="4" spans="1:3">
      <c r="A4" s="4" t="s">
        <v>73</v>
      </c>
      <c r="B4" s="8" t="n">
        <v>545.3</v>
      </c>
      <c r="C4" s="8" t="n">
        <v>522.3</v>
      </c>
    </row>
    <row r="5" spans="1:3">
      <c r="A5" s="4" t="s">
        <v>74</v>
      </c>
      <c r="B5" s="8" t="n">
        <v>26.3</v>
      </c>
      <c r="C5" s="8" t="n">
        <v>72.8</v>
      </c>
    </row>
    <row r="6" spans="1:3">
      <c r="A6" s="4" t="s">
        <v>75</v>
      </c>
      <c r="B6" s="8" t="n">
        <v>571.6</v>
      </c>
      <c r="C6" s="8" t="n">
        <v>595.1</v>
      </c>
    </row>
    <row r="7" spans="1:3">
      <c r="A7" s="3" t="s">
        <v>76</v>
      </c>
    </row>
    <row r="8" spans="1:3">
      <c r="A8" s="4" t="s">
        <v>77</v>
      </c>
      <c r="B8" s="8" t="n">
        <v>331.6</v>
      </c>
      <c r="C8" s="8" t="n">
        <v>285.6</v>
      </c>
    </row>
    <row r="9" spans="1:3">
      <c r="A9" s="4" t="s">
        <v>78</v>
      </c>
      <c r="B9" s="8" t="n">
        <v>49.6</v>
      </c>
      <c r="C9" s="5" t="n">
        <v>53</v>
      </c>
    </row>
    <row r="10" spans="1:3">
      <c r="A10" s="4" t="s">
        <v>79</v>
      </c>
      <c r="B10" s="8" t="n">
        <v>334.9</v>
      </c>
      <c r="C10" s="8" t="n">
        <v>283.4</v>
      </c>
    </row>
    <row r="11" spans="1:3">
      <c r="A11" s="4" t="s">
        <v>80</v>
      </c>
      <c r="B11" s="8" t="n">
        <v>-82.2</v>
      </c>
      <c r="C11" s="8" t="n">
        <v>-50.9</v>
      </c>
    </row>
    <row r="12" spans="1:3">
      <c r="A12" s="4" t="s">
        <v>81</v>
      </c>
      <c r="B12" s="8" t="n">
        <v>633.9</v>
      </c>
      <c r="C12" s="8" t="n">
        <v>571.1</v>
      </c>
    </row>
    <row r="13" spans="1:3">
      <c r="A13" s="4" t="s">
        <v>82</v>
      </c>
      <c r="B13" s="5" t="n">
        <v>51</v>
      </c>
      <c r="C13" s="8" t="n">
        <v>74.2</v>
      </c>
    </row>
    <row r="14" spans="1:3">
      <c r="A14" s="4" t="s">
        <v>83</v>
      </c>
      <c r="B14" s="8" t="n">
        <v>1524.6</v>
      </c>
      <c r="C14" s="8" t="n">
        <v>1766.5</v>
      </c>
    </row>
    <row r="15" spans="1:3">
      <c r="A15" s="3" t="s">
        <v>84</v>
      </c>
    </row>
    <row r="16" spans="1:3">
      <c r="A16" s="4" t="s">
        <v>85</v>
      </c>
      <c r="B16" s="8" t="n">
        <v>1281.7</v>
      </c>
      <c r="C16" s="8" t="n">
        <v>1210.6</v>
      </c>
    </row>
    <row r="17" spans="1:3">
      <c r="A17" s="4" t="s">
        <v>86</v>
      </c>
      <c r="B17" s="8" t="n">
        <v>656.8</v>
      </c>
      <c r="C17" s="5" t="n">
        <v>626</v>
      </c>
    </row>
    <row r="18" spans="1:3">
      <c r="A18" s="4" t="s">
        <v>87</v>
      </c>
      <c r="B18" s="8" t="n">
        <v>42.4</v>
      </c>
      <c r="C18" s="8" t="n">
        <v>40.6</v>
      </c>
    </row>
    <row r="19" spans="1:3">
      <c r="A19" s="4" t="s">
        <v>88</v>
      </c>
      <c r="B19" s="8" t="n">
        <v>1980.9</v>
      </c>
      <c r="C19" s="8" t="n">
        <v>1877.2</v>
      </c>
    </row>
    <row r="20" spans="1:3">
      <c r="A20" s="4" t="s">
        <v>89</v>
      </c>
      <c r="B20" s="8" t="n">
        <v>1252.4</v>
      </c>
      <c r="C20" s="8" t="n">
        <v>1213.3</v>
      </c>
    </row>
    <row r="21" spans="1:3">
      <c r="A21" s="4" t="s">
        <v>90</v>
      </c>
      <c r="B21" s="8" t="n">
        <v>728.5</v>
      </c>
      <c r="C21" s="8" t="n">
        <v>663.9</v>
      </c>
    </row>
    <row r="22" spans="1:3">
      <c r="A22" s="3" t="s">
        <v>91</v>
      </c>
    </row>
    <row r="23" spans="1:3">
      <c r="A23" s="4" t="s">
        <v>92</v>
      </c>
      <c r="B23" s="8" t="n">
        <v>833.8</v>
      </c>
      <c r="C23" s="8" t="n">
        <v>822.2</v>
      </c>
    </row>
    <row r="24" spans="1:3">
      <c r="A24" s="4" t="s">
        <v>93</v>
      </c>
      <c r="B24" s="8" t="n">
        <v>178.7</v>
      </c>
      <c r="C24" s="8" t="n">
        <v>169.1</v>
      </c>
    </row>
    <row r="25" spans="1:3">
      <c r="A25" s="4" t="s">
        <v>94</v>
      </c>
      <c r="B25" s="8" t="n">
        <v>116.4</v>
      </c>
      <c r="C25" s="8" t="n">
        <v>129.1</v>
      </c>
    </row>
    <row r="26" spans="1:3">
      <c r="A26" s="4" t="s">
        <v>95</v>
      </c>
      <c r="B26" s="8" t="n">
        <v>1128.9</v>
      </c>
      <c r="C26" s="8" t="n">
        <v>1120.4</v>
      </c>
    </row>
    <row r="27" spans="1:3">
      <c r="A27" s="4" t="s">
        <v>96</v>
      </c>
      <c r="B27" s="5" t="n">
        <v>3382</v>
      </c>
      <c r="C27" s="8" t="n">
        <v>3550.8</v>
      </c>
    </row>
    <row r="28" spans="1:3">
      <c r="A28" s="3" t="s">
        <v>97</v>
      </c>
    </row>
    <row r="29" spans="1:3">
      <c r="A29" s="4" t="s">
        <v>98</v>
      </c>
      <c r="B29" s="8" t="n">
        <v>1.2</v>
      </c>
      <c r="C29" s="8" t="n">
        <v>153.8</v>
      </c>
    </row>
    <row r="30" spans="1:3">
      <c r="A30" s="4" t="s">
        <v>99</v>
      </c>
      <c r="B30" s="8" t="n">
        <v>465.4</v>
      </c>
      <c r="C30" s="8" t="n">
        <v>430.3</v>
      </c>
    </row>
    <row r="31" spans="1:3">
      <c r="A31" s="4" t="s">
        <v>100</v>
      </c>
      <c r="B31" s="8" t="n">
        <v>262.7</v>
      </c>
      <c r="C31" s="8" t="n">
        <v>303.4</v>
      </c>
    </row>
    <row r="32" spans="1:3">
      <c r="A32" s="4" t="s">
        <v>101</v>
      </c>
      <c r="B32" s="8" t="n">
        <v>86.40000000000001</v>
      </c>
      <c r="C32" s="8" t="n">
        <v>88.7</v>
      </c>
    </row>
    <row r="33" spans="1:3">
      <c r="A33" s="4" t="s">
        <v>102</v>
      </c>
      <c r="B33" s="8" t="n">
        <v>815.7</v>
      </c>
      <c r="C33" s="8" t="n">
        <v>976.2</v>
      </c>
    </row>
    <row r="34" spans="1:3">
      <c r="A34" s="3" t="s">
        <v>103</v>
      </c>
    </row>
    <row r="35" spans="1:3">
      <c r="A35" s="4" t="s">
        <v>104</v>
      </c>
      <c r="B35" s="8" t="n">
        <v>1167.8</v>
      </c>
      <c r="C35" s="8" t="n">
        <v>1097.9</v>
      </c>
    </row>
    <row r="36" spans="1:3">
      <c r="A36" s="4" t="s">
        <v>105</v>
      </c>
      <c r="B36" s="8" t="n">
        <v>155.3</v>
      </c>
      <c r="C36" s="8" t="n">
        <v>202.9</v>
      </c>
    </row>
    <row r="37" spans="1:3">
      <c r="A37" s="4" t="s">
        <v>106</v>
      </c>
      <c r="B37" s="8" t="n">
        <v>85.59999999999999</v>
      </c>
      <c r="C37" s="5" t="n">
        <v>83</v>
      </c>
    </row>
    <row r="38" spans="1:3">
      <c r="A38" s="4" t="s">
        <v>107</v>
      </c>
      <c r="B38" s="8" t="n">
        <v>1408.7</v>
      </c>
      <c r="C38" s="8" t="n">
        <v>1383.8</v>
      </c>
    </row>
    <row r="39" spans="1:3">
      <c r="A39" s="4" t="s">
        <v>108</v>
      </c>
      <c r="B39" s="4" t="s">
        <v>109</v>
      </c>
      <c r="C39" s="4" t="s">
        <v>109</v>
      </c>
    </row>
    <row r="40" spans="1:3">
      <c r="A40" s="3" t="s">
        <v>110</v>
      </c>
    </row>
    <row r="41" spans="1:3">
      <c r="A41" s="4" t="s">
        <v>111</v>
      </c>
      <c r="B41" s="5" t="n">
        <v>2</v>
      </c>
      <c r="C41" s="5" t="n">
        <v>2</v>
      </c>
    </row>
    <row r="42" spans="1:3">
      <c r="A42" s="4" t="s">
        <v>112</v>
      </c>
      <c r="B42" s="8" t="n">
        <v>527.1</v>
      </c>
      <c r="C42" s="8" t="n">
        <v>514.7</v>
      </c>
    </row>
    <row r="43" spans="1:3">
      <c r="A43" s="4" t="s">
        <v>113</v>
      </c>
      <c r="B43" s="8" t="n">
        <v>2613.8</v>
      </c>
      <c r="C43" s="8" t="n">
        <v>2511.3</v>
      </c>
    </row>
    <row r="44" spans="1:3">
      <c r="A44" s="4" t="s">
        <v>114</v>
      </c>
      <c r="B44" s="8" t="n">
        <v>-77.59999999999999</v>
      </c>
      <c r="C44" s="8" t="n">
        <v>-9.5</v>
      </c>
    </row>
    <row r="45" spans="1:3">
      <c r="A45" s="4" t="s">
        <v>115</v>
      </c>
      <c r="B45" s="8" t="n">
        <v>-1908.3</v>
      </c>
      <c r="C45" s="8" t="n">
        <v>-1828.3</v>
      </c>
    </row>
    <row r="46" spans="1:3">
      <c r="A46" s="4" t="s">
        <v>116</v>
      </c>
      <c r="B46" s="5" t="n">
        <v>1157</v>
      </c>
      <c r="C46" s="8" t="n">
        <v>1190.2</v>
      </c>
    </row>
    <row r="47" spans="1:3">
      <c r="A47" s="4" t="s">
        <v>117</v>
      </c>
      <c r="B47" s="8" t="n">
        <v>0.6</v>
      </c>
      <c r="C47" s="8" t="n">
        <v>0.6</v>
      </c>
    </row>
    <row r="48" spans="1:3">
      <c r="A48" s="4" t="s">
        <v>118</v>
      </c>
      <c r="B48" s="8" t="n">
        <v>1157.6</v>
      </c>
      <c r="C48" s="8" t="n">
        <v>1190.8</v>
      </c>
    </row>
    <row r="49" spans="1:3">
      <c r="A49" s="4" t="s">
        <v>119</v>
      </c>
      <c r="B49" s="6" t="n">
        <v>3382</v>
      </c>
      <c r="C49" s="7" t="n">
        <v>355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2</v>
      </c>
      <c r="B1" s="2" t="s">
        <v>1</v>
      </c>
    </row>
    <row r="2" spans="1:2">
      <c r="B2" s="2" t="s">
        <v>2</v>
      </c>
    </row>
    <row r="3" spans="1:2">
      <c r="A3" s="3" t="s">
        <v>24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5</v>
      </c>
      <c r="B1" s="2" t="s">
        <v>1</v>
      </c>
    </row>
    <row r="2" spans="1:2">
      <c r="B2" s="2" t="s">
        <v>2</v>
      </c>
    </row>
    <row r="3" spans="1:2">
      <c r="A3" s="3" t="s">
        <v>245</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247</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5</v>
      </c>
    </row>
    <row r="2" spans="1:3">
      <c r="A2" s="3" t="s">
        <v>121</v>
      </c>
    </row>
    <row r="3" spans="1:3">
      <c r="A3" s="4" t="s">
        <v>122</v>
      </c>
      <c r="B3" s="5" t="n">
        <v>100000000</v>
      </c>
      <c r="C3" s="5" t="n">
        <v>100000000</v>
      </c>
    </row>
    <row r="4" spans="1:3">
      <c r="A4" s="4" t="s">
        <v>123</v>
      </c>
      <c r="B4" s="5" t="n">
        <v>0</v>
      </c>
      <c r="C4" s="5" t="n">
        <v>0</v>
      </c>
    </row>
    <row r="5" spans="1:3">
      <c r="A5" s="4" t="s">
        <v>124</v>
      </c>
      <c r="B5" s="9" t="n">
        <v>0.01</v>
      </c>
      <c r="C5" s="9" t="n">
        <v>0.01</v>
      </c>
    </row>
    <row r="6" spans="1:3">
      <c r="A6" s="4" t="s">
        <v>125</v>
      </c>
      <c r="B6" s="5" t="n">
        <v>600000000</v>
      </c>
      <c r="C6" s="5" t="n">
        <v>600000000</v>
      </c>
    </row>
    <row r="7" spans="1:3">
      <c r="A7" s="4" t="s">
        <v>126</v>
      </c>
      <c r="B7" s="5" t="n">
        <v>198800000</v>
      </c>
      <c r="C7" s="5" t="n">
        <v>198800000</v>
      </c>
    </row>
    <row r="8" spans="1:3">
      <c r="A8" s="4" t="s">
        <v>127</v>
      </c>
      <c r="B8" s="5" t="n">
        <v>68300000</v>
      </c>
      <c r="C8" s="5" t="n">
        <v>66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2</v>
      </c>
    </row>
    <row r="3" spans="1:2">
      <c r="A3" s="3" t="s">
        <v>250</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34</v>
      </c>
      <c r="B1" s="2" t="s">
        <v>1</v>
      </c>
    </row>
    <row r="2" spans="1:2">
      <c r="B2" s="2" t="s">
        <v>2</v>
      </c>
    </row>
    <row r="3" spans="1:2">
      <c r="A3" s="3" t="s">
        <v>25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25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59</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262</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450</v>
      </c>
      <c r="B1" s="2" t="s">
        <v>451</v>
      </c>
      <c r="C1" s="2" t="s">
        <v>452</v>
      </c>
      <c r="D1" s="2" t="s">
        <v>453</v>
      </c>
      <c r="E1" s="2" t="s">
        <v>451</v>
      </c>
      <c r="F1" s="2" t="s">
        <v>452</v>
      </c>
    </row>
    <row r="2" spans="1:6">
      <c r="A2" s="3" t="s">
        <v>201</v>
      </c>
    </row>
    <row r="3" spans="1:6">
      <c r="A3" s="4" t="s">
        <v>454</v>
      </c>
      <c r="D3" s="4" t="s">
        <v>455</v>
      </c>
    </row>
    <row r="4" spans="1:6">
      <c r="A4" s="4" t="s">
        <v>456</v>
      </c>
      <c r="D4" s="5" t="n">
        <v>10</v>
      </c>
    </row>
    <row r="5" spans="1:6">
      <c r="A5" s="3" t="s">
        <v>457</v>
      </c>
    </row>
    <row r="6" spans="1:6">
      <c r="A6" s="4" t="s">
        <v>458</v>
      </c>
      <c r="B6" s="7" t="n">
        <v>2.3</v>
      </c>
      <c r="C6" s="7" t="n">
        <v>-1.1</v>
      </c>
    </row>
    <row r="7" spans="1:6">
      <c r="A7" s="4" t="s">
        <v>39</v>
      </c>
    </row>
    <row r="8" spans="1:6">
      <c r="A8" s="3" t="s">
        <v>457</v>
      </c>
    </row>
    <row r="9" spans="1:6">
      <c r="A9" s="4" t="s">
        <v>458</v>
      </c>
      <c r="E9" s="7" t="n">
        <v>17.4</v>
      </c>
    </row>
    <row r="10" spans="1:6">
      <c r="A10" s="4" t="s">
        <v>41</v>
      </c>
    </row>
    <row r="11" spans="1:6">
      <c r="A11" s="3" t="s">
        <v>457</v>
      </c>
    </row>
    <row r="12" spans="1:6">
      <c r="A12" s="4" t="s">
        <v>458</v>
      </c>
      <c r="F12"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1</v>
      </c>
    </row>
    <row r="2" spans="1:5">
      <c r="B2" s="2" t="s">
        <v>2</v>
      </c>
      <c r="C2" s="2" t="s">
        <v>35</v>
      </c>
      <c r="D2" s="2" t="s">
        <v>36</v>
      </c>
      <c r="E2" s="2" t="s">
        <v>2</v>
      </c>
    </row>
    <row r="3" spans="1:5">
      <c r="A3" s="3" t="s">
        <v>460</v>
      </c>
    </row>
    <row r="4" spans="1:5">
      <c r="A4" s="4" t="s">
        <v>461</v>
      </c>
      <c r="B4" s="7" t="n">
        <v>50.9</v>
      </c>
      <c r="C4" s="7" t="n">
        <v>33.8</v>
      </c>
      <c r="D4" s="7" t="n">
        <v>22.6</v>
      </c>
    </row>
    <row r="5" spans="1:5">
      <c r="A5" s="4" t="s">
        <v>462</v>
      </c>
      <c r="B5" s="8" t="n">
        <v>31.3</v>
      </c>
      <c r="C5" s="8" t="n">
        <v>18.6</v>
      </c>
      <c r="D5" s="8" t="n">
        <v>10.5</v>
      </c>
    </row>
    <row r="6" spans="1:5">
      <c r="A6" s="4" t="s">
        <v>463</v>
      </c>
      <c r="B6" s="5" t="n">
        <v>0</v>
      </c>
      <c r="C6" s="8" t="n">
        <v>-1.5</v>
      </c>
      <c r="D6" s="8" t="n">
        <v>0.7</v>
      </c>
    </row>
    <row r="7" spans="1:5">
      <c r="A7" s="4" t="s">
        <v>464</v>
      </c>
      <c r="B7" s="7" t="n">
        <v>50.9</v>
      </c>
      <c r="C7" s="7" t="n">
        <v>33.8</v>
      </c>
      <c r="D7" s="7" t="n">
        <v>22.6</v>
      </c>
      <c r="E7" s="7" t="n">
        <v>8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8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74</v>
      </c>
      <c r="B14" s="4" t="s">
        <v>475</v>
      </c>
    </row>
    <row r="15" spans="1:2">
      <c r="A15" s="4" t="s">
        <v>476</v>
      </c>
    </row>
    <row r="16" spans="1:2">
      <c r="A16" s="3" t="s">
        <v>466</v>
      </c>
    </row>
    <row r="17" spans="1:2">
      <c r="A17" s="4" t="s">
        <v>474</v>
      </c>
      <c r="B17" s="4" t="s">
        <v>468</v>
      </c>
    </row>
    <row r="18" spans="1:2">
      <c r="A18" s="4" t="s">
        <v>477</v>
      </c>
    </row>
    <row r="19" spans="1:2">
      <c r="A19" s="3" t="s">
        <v>466</v>
      </c>
    </row>
    <row r="20" spans="1:2">
      <c r="A20" s="4" t="s">
        <v>474</v>
      </c>
      <c r="B20" s="4" t="s">
        <v>475</v>
      </c>
    </row>
    <row r="21" spans="1:2">
      <c r="A21" s="4" t="s">
        <v>478</v>
      </c>
    </row>
    <row r="22" spans="1:2">
      <c r="A22" s="3" t="s">
        <v>466</v>
      </c>
    </row>
    <row r="23" spans="1:2">
      <c r="A23" s="4" t="s">
        <v>474</v>
      </c>
      <c r="B23" s="4" t="s">
        <v>479</v>
      </c>
    </row>
    <row r="24" spans="1:2">
      <c r="A24" s="4" t="s">
        <v>480</v>
      </c>
    </row>
    <row r="25" spans="1:2">
      <c r="A25" s="3" t="s">
        <v>466</v>
      </c>
    </row>
    <row r="26" spans="1:2">
      <c r="A26" s="4" t="s">
        <v>474</v>
      </c>
      <c r="B26" s="4" t="s">
        <v>481</v>
      </c>
    </row>
    <row r="27" spans="1:2">
      <c r="A27" s="4" t="s">
        <v>482</v>
      </c>
    </row>
    <row r="28" spans="1:2">
      <c r="A28" s="3" t="s">
        <v>466</v>
      </c>
    </row>
    <row r="29" spans="1:2">
      <c r="A29" s="4" t="s">
        <v>474</v>
      </c>
      <c r="B29"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v>
      </c>
    </row>
    <row r="3" spans="1:2">
      <c r="A3" s="3" t="s">
        <v>485</v>
      </c>
    </row>
    <row r="4" spans="1:2">
      <c r="A4" s="4" t="s">
        <v>467</v>
      </c>
      <c r="B4" s="4" t="s">
        <v>486</v>
      </c>
    </row>
    <row r="5" spans="1:2">
      <c r="A5" s="4" t="s">
        <v>487</v>
      </c>
    </row>
    <row r="6" spans="1:2">
      <c r="A6" s="3" t="s">
        <v>485</v>
      </c>
    </row>
    <row r="7" spans="1:2">
      <c r="A7" s="4" t="s">
        <v>474</v>
      </c>
      <c r="B7" s="4" t="s">
        <v>488</v>
      </c>
    </row>
    <row r="8" spans="1:2">
      <c r="A8" s="4" t="s">
        <v>489</v>
      </c>
    </row>
    <row r="9" spans="1:2">
      <c r="A9" s="3" t="s">
        <v>485</v>
      </c>
    </row>
    <row r="10" spans="1:2">
      <c r="A10" s="4" t="s">
        <v>474</v>
      </c>
      <c r="B10"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90</v>
      </c>
      <c r="B1" s="2" t="s">
        <v>1</v>
      </c>
    </row>
    <row r="2" spans="1:3">
      <c r="B2" s="2" t="s">
        <v>2</v>
      </c>
      <c r="C2" s="2" t="s">
        <v>35</v>
      </c>
    </row>
    <row r="3" spans="1:3">
      <c r="A3" s="3" t="s">
        <v>457</v>
      </c>
    </row>
    <row r="4" spans="1:3">
      <c r="A4" s="4" t="s">
        <v>491</v>
      </c>
      <c r="B4" s="4" t="s">
        <v>492</v>
      </c>
    </row>
    <row r="5" spans="1:3">
      <c r="A5" s="4" t="s">
        <v>493</v>
      </c>
    </row>
    <row r="6" spans="1:3">
      <c r="A6" s="3" t="s">
        <v>457</v>
      </c>
    </row>
    <row r="7" spans="1:3">
      <c r="A7" s="4" t="s">
        <v>494</v>
      </c>
      <c r="C7" s="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36</v>
      </c>
    </row>
    <row r="3" spans="1:4">
      <c r="A3" s="3" t="s">
        <v>129</v>
      </c>
    </row>
    <row r="4" spans="1:4">
      <c r="A4" s="4" t="s">
        <v>53</v>
      </c>
      <c r="B4" s="7" t="n">
        <v>306.1</v>
      </c>
      <c r="C4" s="7" t="n">
        <v>292.7</v>
      </c>
      <c r="D4" s="7" t="n">
        <v>386.2</v>
      </c>
    </row>
    <row r="5" spans="1:4">
      <c r="A5" s="3" t="s">
        <v>130</v>
      </c>
    </row>
    <row r="6" spans="1:4">
      <c r="A6" s="4" t="s">
        <v>131</v>
      </c>
      <c r="B6" s="8" t="n">
        <v>104.3</v>
      </c>
      <c r="C6" s="8" t="n">
        <v>95.3</v>
      </c>
      <c r="D6" s="8" t="n">
        <v>86.8</v>
      </c>
    </row>
    <row r="7" spans="1:4">
      <c r="A7" s="4" t="s">
        <v>132</v>
      </c>
      <c r="B7" s="8" t="n">
        <v>31.8</v>
      </c>
      <c r="C7" s="8" t="n">
        <v>30.6</v>
      </c>
      <c r="D7" s="8" t="n">
        <v>28.6</v>
      </c>
    </row>
    <row r="8" spans="1:4">
      <c r="A8" s="4" t="s">
        <v>43</v>
      </c>
      <c r="B8" s="8" t="n">
        <v>5.4</v>
      </c>
      <c r="C8" s="8" t="n">
        <v>4.9</v>
      </c>
      <c r="D8" s="8" t="n">
        <v>4.1</v>
      </c>
    </row>
    <row r="9" spans="1:4">
      <c r="A9" s="4" t="s">
        <v>133</v>
      </c>
      <c r="B9" s="8" t="n">
        <v>16.7</v>
      </c>
      <c r="C9" s="8" t="n">
        <v>0.8</v>
      </c>
      <c r="D9" s="8" t="n">
        <v>1.6</v>
      </c>
    </row>
    <row r="10" spans="1:4">
      <c r="A10" s="4" t="s">
        <v>134</v>
      </c>
      <c r="B10" s="8" t="n">
        <v>10.3</v>
      </c>
      <c r="C10" s="8" t="n">
        <v>4.9</v>
      </c>
      <c r="D10" s="8" t="n">
        <v>8.9</v>
      </c>
    </row>
    <row r="11" spans="1:4">
      <c r="A11" s="4" t="s">
        <v>135</v>
      </c>
      <c r="B11" s="8" t="n">
        <v>-2.1</v>
      </c>
      <c r="C11" s="8" t="n">
        <v>-24.4</v>
      </c>
      <c r="D11" s="8" t="n">
        <v>-38.5</v>
      </c>
    </row>
    <row r="12" spans="1:4">
      <c r="A12" s="4" t="s">
        <v>136</v>
      </c>
      <c r="B12" s="8" t="n">
        <v>-1.3</v>
      </c>
      <c r="C12" s="8" t="n">
        <v>67.3</v>
      </c>
      <c r="D12" s="5" t="n">
        <v>0</v>
      </c>
    </row>
    <row r="13" spans="1:4">
      <c r="A13" s="4" t="s">
        <v>137</v>
      </c>
      <c r="B13" s="8" t="n">
        <v>-3.2</v>
      </c>
      <c r="C13" s="8" t="n">
        <v>16.6</v>
      </c>
      <c r="D13" s="8" t="n">
        <v>17.6</v>
      </c>
    </row>
    <row r="14" spans="1:4">
      <c r="A14" s="4" t="s">
        <v>138</v>
      </c>
      <c r="B14" s="8" t="n">
        <v>35.5</v>
      </c>
      <c r="C14" s="8" t="n">
        <v>36.6</v>
      </c>
      <c r="D14" s="8" t="n">
        <v>37.1</v>
      </c>
    </row>
    <row r="15" spans="1:4">
      <c r="A15" s="4" t="s">
        <v>139</v>
      </c>
      <c r="B15" s="8" t="n">
        <v>-19.2</v>
      </c>
      <c r="C15" s="8" t="n">
        <v>7.1</v>
      </c>
      <c r="D15" s="8" t="n">
        <v>-2.2</v>
      </c>
    </row>
    <row r="16" spans="1:4">
      <c r="A16" s="4" t="s">
        <v>140</v>
      </c>
      <c r="B16" s="5" t="n">
        <v>2</v>
      </c>
      <c r="C16" s="8" t="n">
        <v>-8.5</v>
      </c>
      <c r="D16" s="8" t="n">
        <v>7.3</v>
      </c>
    </row>
    <row r="17" spans="1:4">
      <c r="A17" s="3" t="s">
        <v>141</v>
      </c>
    </row>
    <row r="18" spans="1:4">
      <c r="A18" s="4" t="s">
        <v>142</v>
      </c>
      <c r="B18" s="8" t="n">
        <v>-25.8</v>
      </c>
      <c r="C18" s="8" t="n">
        <v>-40.6</v>
      </c>
      <c r="D18" s="8" t="n">
        <v>3.4</v>
      </c>
    </row>
    <row r="19" spans="1:4">
      <c r="A19" s="4" t="s">
        <v>76</v>
      </c>
      <c r="B19" s="8" t="n">
        <v>-54.3</v>
      </c>
      <c r="C19" s="8" t="n">
        <v>-48.1</v>
      </c>
      <c r="D19" s="8" t="n">
        <v>-33.3</v>
      </c>
    </row>
    <row r="20" spans="1:4">
      <c r="A20" s="4" t="s">
        <v>143</v>
      </c>
      <c r="B20" s="8" t="n">
        <v>-1.9</v>
      </c>
      <c r="C20" s="8" t="n">
        <v>-36.8</v>
      </c>
      <c r="D20" s="8" t="n">
        <v>-2.1</v>
      </c>
    </row>
    <row r="21" spans="1:4">
      <c r="A21" s="4" t="s">
        <v>99</v>
      </c>
      <c r="B21" s="8" t="n">
        <v>36.2</v>
      </c>
      <c r="C21" s="8" t="n">
        <v>58.8</v>
      </c>
      <c r="D21" s="8" t="n">
        <v>50.8</v>
      </c>
    </row>
    <row r="22" spans="1:4">
      <c r="A22" s="4" t="s">
        <v>144</v>
      </c>
      <c r="B22" s="8" t="n">
        <v>-0.2</v>
      </c>
      <c r="C22" s="8" t="n">
        <v>-13.5</v>
      </c>
      <c r="D22" s="8" t="n">
        <v>-3.7</v>
      </c>
    </row>
    <row r="23" spans="1:4">
      <c r="A23" s="4" t="s">
        <v>145</v>
      </c>
      <c r="B23" s="8" t="n">
        <v>440.3</v>
      </c>
      <c r="C23" s="8" t="n">
        <v>443.7</v>
      </c>
      <c r="D23" s="8" t="n">
        <v>552.6</v>
      </c>
    </row>
    <row r="24" spans="1:4">
      <c r="A24" s="3" t="s">
        <v>146</v>
      </c>
    </row>
    <row r="25" spans="1:4">
      <c r="A25" s="4" t="s">
        <v>147</v>
      </c>
      <c r="B25" s="8" t="n">
        <v>-159.6</v>
      </c>
      <c r="C25" s="8" t="n">
        <v>-159.4</v>
      </c>
      <c r="D25" s="5" t="n">
        <v>-124</v>
      </c>
    </row>
    <row r="26" spans="1:4">
      <c r="A26" s="4" t="s">
        <v>148</v>
      </c>
      <c r="B26" s="8" t="n">
        <v>-109.2</v>
      </c>
      <c r="C26" s="8" t="n">
        <v>-39.1</v>
      </c>
      <c r="D26" s="8" t="n">
        <v>-29.5</v>
      </c>
    </row>
    <row r="27" spans="1:4">
      <c r="A27" s="4" t="s">
        <v>149</v>
      </c>
      <c r="B27" s="8" t="n">
        <v>4.9</v>
      </c>
      <c r="C27" s="8" t="n">
        <v>45.2</v>
      </c>
      <c r="D27" s="8" t="n">
        <v>86.09999999999999</v>
      </c>
    </row>
    <row r="28" spans="1:4">
      <c r="A28" s="4" t="s">
        <v>150</v>
      </c>
      <c r="B28" s="5" t="n">
        <v>0</v>
      </c>
      <c r="C28" s="5" t="n">
        <v>0</v>
      </c>
      <c r="D28" s="8" t="n">
        <v>-24.6</v>
      </c>
    </row>
    <row r="29" spans="1:4">
      <c r="A29" s="4" t="s">
        <v>140</v>
      </c>
      <c r="B29" s="8" t="n">
        <v>-13.9</v>
      </c>
      <c r="C29" s="8" t="n">
        <v>-11.7</v>
      </c>
      <c r="D29" s="5" t="n">
        <v>-10</v>
      </c>
    </row>
    <row r="30" spans="1:4">
      <c r="A30" s="4" t="s">
        <v>151</v>
      </c>
      <c r="B30" s="8" t="n">
        <v>-277.8</v>
      </c>
      <c r="C30" s="5" t="n">
        <v>-165</v>
      </c>
      <c r="D30" s="5" t="n">
        <v>-102</v>
      </c>
    </row>
    <row r="31" spans="1:4">
      <c r="A31" s="3" t="s">
        <v>152</v>
      </c>
    </row>
    <row r="32" spans="1:4">
      <c r="A32" s="4" t="s">
        <v>153</v>
      </c>
      <c r="B32" s="5" t="n">
        <v>0</v>
      </c>
      <c r="C32" s="8" t="n">
        <v>493.4</v>
      </c>
      <c r="D32" s="8" t="n">
        <v>0.4</v>
      </c>
    </row>
    <row r="33" spans="1:4">
      <c r="A33" s="4" t="s">
        <v>154</v>
      </c>
      <c r="B33" s="8" t="n">
        <v>-155.4</v>
      </c>
      <c r="C33" s="8" t="n">
        <v>-9.199999999999999</v>
      </c>
      <c r="D33" s="8" t="n">
        <v>-5.4</v>
      </c>
    </row>
    <row r="34" spans="1:4">
      <c r="A34" s="4" t="s">
        <v>155</v>
      </c>
      <c r="B34" s="8" t="n">
        <v>69.59999999999999</v>
      </c>
      <c r="C34" s="8" t="n">
        <v>-202.7</v>
      </c>
      <c r="D34" s="8" t="n">
        <v>11.5</v>
      </c>
    </row>
    <row r="35" spans="1:4">
      <c r="A35" s="4" t="s">
        <v>156</v>
      </c>
      <c r="B35" s="8" t="n">
        <v>-193.7</v>
      </c>
      <c r="C35" s="8" t="n">
        <v>-185.6</v>
      </c>
      <c r="D35" s="8" t="n">
        <v>-177.4</v>
      </c>
    </row>
    <row r="36" spans="1:4">
      <c r="A36" s="4" t="s">
        <v>157</v>
      </c>
      <c r="B36" s="8" t="n">
        <v>4.8</v>
      </c>
      <c r="C36" s="8" t="n">
        <v>2.6</v>
      </c>
      <c r="D36" s="8" t="n">
        <v>4.9</v>
      </c>
    </row>
    <row r="37" spans="1:4">
      <c r="A37" s="4" t="s">
        <v>158</v>
      </c>
      <c r="B37" s="8" t="n">
        <v>-112.4</v>
      </c>
      <c r="C37" s="8" t="n">
        <v>-157.6</v>
      </c>
      <c r="D37" s="5" t="n">
        <v>-198</v>
      </c>
    </row>
    <row r="38" spans="1:4">
      <c r="A38" s="4" t="s">
        <v>159</v>
      </c>
      <c r="B38" s="5" t="n">
        <v>0</v>
      </c>
      <c r="C38" s="8" t="n">
        <v>-2.6</v>
      </c>
      <c r="D38" s="8" t="n">
        <v>-35.2</v>
      </c>
    </row>
    <row r="39" spans="1:4">
      <c r="A39" s="4" t="s">
        <v>160</v>
      </c>
      <c r="B39" s="8" t="n">
        <v>-9.300000000000001</v>
      </c>
      <c r="C39" s="8" t="n">
        <v>-2.2</v>
      </c>
      <c r="D39" s="8" t="n">
        <v>-0.5</v>
      </c>
    </row>
    <row r="40" spans="1:4">
      <c r="A40" s="4" t="s">
        <v>140</v>
      </c>
      <c r="B40" s="8" t="n">
        <v>-0.5</v>
      </c>
      <c r="C40" s="8" t="n">
        <v>-0.6</v>
      </c>
      <c r="D40" s="8" t="n">
        <v>-2.5</v>
      </c>
    </row>
    <row r="41" spans="1:4">
      <c r="A41" s="4" t="s">
        <v>161</v>
      </c>
      <c r="B41" s="8" t="n">
        <v>-396.9</v>
      </c>
      <c r="C41" s="8" t="n">
        <v>-64.5</v>
      </c>
      <c r="D41" s="8" t="n">
        <v>-402.2</v>
      </c>
    </row>
    <row r="42" spans="1:4">
      <c r="A42" s="4" t="s">
        <v>162</v>
      </c>
      <c r="B42" s="8" t="n">
        <v>-23.6</v>
      </c>
      <c r="C42" s="5" t="n">
        <v>30</v>
      </c>
      <c r="D42" s="8" t="n">
        <v>-19.7</v>
      </c>
    </row>
    <row r="43" spans="1:4">
      <c r="A43" s="4" t="s">
        <v>163</v>
      </c>
      <c r="B43" s="5" t="n">
        <v>-258</v>
      </c>
      <c r="C43" s="8" t="n">
        <v>244.2</v>
      </c>
      <c r="D43" s="8" t="n">
        <v>28.7</v>
      </c>
    </row>
    <row r="44" spans="1:4">
      <c r="A44" s="4" t="s">
        <v>164</v>
      </c>
      <c r="B44" s="8" t="n">
        <v>526.1</v>
      </c>
      <c r="C44" s="8" t="n">
        <v>281.9</v>
      </c>
      <c r="D44" s="8" t="n">
        <v>253.2</v>
      </c>
    </row>
    <row r="45" spans="1:4">
      <c r="A45" s="4" t="s">
        <v>165</v>
      </c>
      <c r="B45" s="8" t="n">
        <v>268.1</v>
      </c>
      <c r="C45" s="8" t="n">
        <v>526.1</v>
      </c>
      <c r="D45" s="8" t="n">
        <v>281.9</v>
      </c>
    </row>
    <row r="46" spans="1:4">
      <c r="A46" s="3" t="s">
        <v>166</v>
      </c>
    </row>
    <row r="47" spans="1:4">
      <c r="A47" s="4" t="s">
        <v>167</v>
      </c>
      <c r="B47" s="8" t="n">
        <v>61.8</v>
      </c>
      <c r="C47" s="8" t="n">
        <v>40.1</v>
      </c>
      <c r="D47" s="8" t="n">
        <v>37.5</v>
      </c>
    </row>
    <row r="48" spans="1:4">
      <c r="A48" s="4" t="s">
        <v>168</v>
      </c>
      <c r="B48" s="8" t="n">
        <v>92.8</v>
      </c>
      <c r="C48" s="8" t="n">
        <v>90.59999999999999</v>
      </c>
      <c r="D48" s="8" t="n">
        <v>112.3</v>
      </c>
    </row>
    <row r="49" spans="1:4">
      <c r="A49" s="4" t="s">
        <v>169</v>
      </c>
      <c r="B49" s="5" t="n">
        <v>0</v>
      </c>
      <c r="C49" s="8" t="n">
        <v>11.8</v>
      </c>
      <c r="D49" s="5" t="n">
        <v>0</v>
      </c>
    </row>
    <row r="50" spans="1:4">
      <c r="A50" s="4" t="s">
        <v>170</v>
      </c>
      <c r="B50" s="8" t="n">
        <v>1.9</v>
      </c>
      <c r="C50" s="8" t="n">
        <v>2.4</v>
      </c>
      <c r="D50" s="8" t="n">
        <v>4.7</v>
      </c>
    </row>
    <row r="51" spans="1:4">
      <c r="A51" s="4" t="s">
        <v>171</v>
      </c>
      <c r="B51" s="8" t="n">
        <v>6.7</v>
      </c>
      <c r="C51" s="8" t="n">
        <v>6.7</v>
      </c>
      <c r="D51" s="8" t="n">
        <v>5.1</v>
      </c>
    </row>
    <row r="52" spans="1:4">
      <c r="A52" s="4" t="s">
        <v>172</v>
      </c>
      <c r="B52" s="7" t="n">
        <v>28.4</v>
      </c>
      <c r="C52" s="6" t="n">
        <v>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5</v>
      </c>
      <c r="B1" s="2" t="s">
        <v>496</v>
      </c>
      <c r="J1" s="2" t="s">
        <v>1</v>
      </c>
    </row>
    <row r="2" spans="1:13">
      <c r="B2" s="2" t="s">
        <v>2</v>
      </c>
      <c r="C2" s="2" t="s">
        <v>497</v>
      </c>
      <c r="D2" s="2" t="s">
        <v>498</v>
      </c>
      <c r="E2" s="2" t="s">
        <v>499</v>
      </c>
      <c r="F2" s="2" t="s">
        <v>35</v>
      </c>
      <c r="G2" s="2" t="s">
        <v>500</v>
      </c>
      <c r="H2" s="2" t="s">
        <v>501</v>
      </c>
      <c r="I2" s="2" t="s">
        <v>502</v>
      </c>
      <c r="J2" s="2" t="s">
        <v>2</v>
      </c>
      <c r="K2" s="2" t="s">
        <v>35</v>
      </c>
      <c r="L2" s="2" t="s">
        <v>36</v>
      </c>
      <c r="M2" s="2" t="s">
        <v>503</v>
      </c>
    </row>
    <row r="3" spans="1:13">
      <c r="A3" s="3" t="s">
        <v>504</v>
      </c>
    </row>
    <row r="4" spans="1:13">
      <c r="A4" s="4" t="s">
        <v>505</v>
      </c>
      <c r="B4" s="7" t="n">
        <v>1524.6</v>
      </c>
      <c r="F4" s="7" t="n">
        <v>1766.5</v>
      </c>
      <c r="J4" s="7" t="n">
        <v>1524.6</v>
      </c>
      <c r="K4" s="7" t="n">
        <v>1766.5</v>
      </c>
      <c r="M4" s="7" t="n">
        <v>1766.5</v>
      </c>
    </row>
    <row r="5" spans="1:13">
      <c r="A5" s="4" t="s">
        <v>90</v>
      </c>
      <c r="B5" s="8" t="n">
        <v>728.5</v>
      </c>
      <c r="F5" s="8" t="n">
        <v>663.9</v>
      </c>
      <c r="J5" s="8" t="n">
        <v>728.5</v>
      </c>
      <c r="K5" s="8" t="n">
        <v>663.9</v>
      </c>
      <c r="L5" s="7" t="n">
        <v>565.5</v>
      </c>
      <c r="M5" s="8" t="n">
        <v>663.9</v>
      </c>
    </row>
    <row r="6" spans="1:13">
      <c r="A6" s="4" t="s">
        <v>506</v>
      </c>
      <c r="B6" s="8" t="n">
        <v>1128.9</v>
      </c>
      <c r="F6" s="8" t="n">
        <v>1120.4</v>
      </c>
      <c r="J6" s="8" t="n">
        <v>1128.9</v>
      </c>
      <c r="K6" s="8" t="n">
        <v>1120.4</v>
      </c>
      <c r="M6" s="8" t="n">
        <v>1121.1</v>
      </c>
    </row>
    <row r="7" spans="1:13">
      <c r="A7" s="4" t="s">
        <v>96</v>
      </c>
      <c r="B7" s="5" t="n">
        <v>3382</v>
      </c>
      <c r="F7" s="8" t="n">
        <v>3550.8</v>
      </c>
      <c r="J7" s="5" t="n">
        <v>3382</v>
      </c>
      <c r="K7" s="8" t="n">
        <v>3550.8</v>
      </c>
      <c r="L7" s="8" t="n">
        <v>2984.1</v>
      </c>
      <c r="M7" s="8" t="n">
        <v>3551.5</v>
      </c>
    </row>
    <row r="8" spans="1:13">
      <c r="A8" s="4" t="s">
        <v>101</v>
      </c>
      <c r="B8" s="8" t="n">
        <v>86.40000000000001</v>
      </c>
      <c r="F8" s="8" t="n">
        <v>88.7</v>
      </c>
      <c r="J8" s="8" t="n">
        <v>86.40000000000001</v>
      </c>
      <c r="K8" s="8" t="n">
        <v>88.7</v>
      </c>
      <c r="M8" s="8" t="n">
        <v>91.7</v>
      </c>
    </row>
    <row r="9" spans="1:13">
      <c r="A9" s="4" t="s">
        <v>507</v>
      </c>
      <c r="B9" s="8" t="n">
        <v>729.3</v>
      </c>
      <c r="J9" s="8" t="n">
        <v>729.3</v>
      </c>
      <c r="M9" s="8" t="n">
        <v>887.5</v>
      </c>
    </row>
    <row r="10" spans="1:13">
      <c r="A10" s="4" t="s">
        <v>508</v>
      </c>
      <c r="B10" s="8" t="n">
        <v>1408.7</v>
      </c>
      <c r="F10" s="8" t="n">
        <v>1383.8</v>
      </c>
      <c r="J10" s="8" t="n">
        <v>1408.7</v>
      </c>
      <c r="K10" s="8" t="n">
        <v>1383.8</v>
      </c>
      <c r="M10" s="8" t="n">
        <v>1383.8</v>
      </c>
    </row>
    <row r="11" spans="1:13">
      <c r="A11" s="4" t="s">
        <v>113</v>
      </c>
      <c r="B11" s="8" t="n">
        <v>2613.8</v>
      </c>
      <c r="F11" s="8" t="n">
        <v>2511.3</v>
      </c>
      <c r="J11" s="8" t="n">
        <v>2613.8</v>
      </c>
      <c r="K11" s="8" t="n">
        <v>2511.3</v>
      </c>
      <c r="M11" s="5" t="n">
        <v>2509</v>
      </c>
    </row>
    <row r="12" spans="1:13">
      <c r="A12" s="4" t="s">
        <v>509</v>
      </c>
      <c r="B12" s="8" t="n">
        <v>-1456.2</v>
      </c>
      <c r="J12" s="8" t="n">
        <v>-1456.2</v>
      </c>
      <c r="M12" s="8" t="n">
        <v>-1320.5</v>
      </c>
    </row>
    <row r="13" spans="1:13">
      <c r="A13" s="4" t="s">
        <v>119</v>
      </c>
      <c r="B13" s="5" t="n">
        <v>3382</v>
      </c>
      <c r="F13" s="8" t="n">
        <v>3550.8</v>
      </c>
      <c r="J13" s="5" t="n">
        <v>3382</v>
      </c>
      <c r="K13" s="8" t="n">
        <v>3550.8</v>
      </c>
      <c r="M13" s="8" t="n">
        <v>3551.5</v>
      </c>
    </row>
    <row r="14" spans="1:13">
      <c r="A14" s="4" t="s">
        <v>38</v>
      </c>
      <c r="B14" s="8" t="n">
        <v>1046.7</v>
      </c>
      <c r="C14" s="7" t="n">
        <v>1091.5</v>
      </c>
      <c r="D14" s="7" t="n">
        <v>1102.5</v>
      </c>
      <c r="E14" s="7" t="n">
        <v>1028.8</v>
      </c>
      <c r="F14" s="8" t="n">
        <v>984.5</v>
      </c>
      <c r="G14" s="7" t="n">
        <v>1009.7</v>
      </c>
      <c r="H14" s="7" t="n">
        <v>989.3</v>
      </c>
      <c r="I14" s="7" t="n">
        <v>960.3</v>
      </c>
      <c r="J14" s="8" t="n">
        <v>4269.5</v>
      </c>
      <c r="K14" s="8" t="n">
        <v>3943.8</v>
      </c>
      <c r="L14" s="8" t="n">
        <v>3749.9</v>
      </c>
    </row>
    <row r="15" spans="1:13">
      <c r="A15" s="4" t="s">
        <v>39</v>
      </c>
      <c r="J15" s="8" t="n">
        <v>3380.8</v>
      </c>
      <c r="K15" s="8" t="n">
        <v>3061.4</v>
      </c>
      <c r="L15" s="8" t="n">
        <v>2848.2</v>
      </c>
    </row>
    <row r="16" spans="1:13">
      <c r="A16" s="4" t="s">
        <v>40</v>
      </c>
      <c r="B16" s="8" t="n">
        <v>213.2</v>
      </c>
      <c r="C16" s="8" t="n">
        <v>227.1</v>
      </c>
      <c r="D16" s="5" t="n">
        <v>231</v>
      </c>
      <c r="E16" s="8" t="n">
        <v>217.4</v>
      </c>
      <c r="F16" s="8" t="n">
        <v>208.5</v>
      </c>
      <c r="G16" s="8" t="n">
        <v>216.5</v>
      </c>
      <c r="H16" s="8" t="n">
        <v>230.7</v>
      </c>
      <c r="I16" s="8" t="n">
        <v>226.7</v>
      </c>
      <c r="J16" s="8" t="n">
        <v>888.7</v>
      </c>
      <c r="K16" s="8" t="n">
        <v>882.4</v>
      </c>
      <c r="L16" s="8" t="n">
        <v>901.7</v>
      </c>
    </row>
    <row r="17" spans="1:13">
      <c r="A17" s="4" t="s">
        <v>41</v>
      </c>
      <c r="J17" s="8" t="n">
        <v>425.1</v>
      </c>
      <c r="K17" s="8" t="n">
        <v>400.5</v>
      </c>
      <c r="L17" s="8" t="n">
        <v>395.7</v>
      </c>
    </row>
    <row r="18" spans="1:13">
      <c r="A18" s="4" t="s">
        <v>510</v>
      </c>
      <c r="J18" s="8" t="n">
        <v>26.7</v>
      </c>
    </row>
    <row r="19" spans="1:13">
      <c r="A19" s="4" t="s">
        <v>46</v>
      </c>
      <c r="J19" s="8" t="n">
        <v>436.9</v>
      </c>
      <c r="K19" s="8" t="n">
        <v>467.9</v>
      </c>
      <c r="L19" s="5" t="n">
        <v>522</v>
      </c>
    </row>
    <row r="20" spans="1:13">
      <c r="A20" s="4" t="s">
        <v>511</v>
      </c>
      <c r="J20" s="8" t="n">
        <v>52.5</v>
      </c>
    </row>
    <row r="21" spans="1:13">
      <c r="A21" s="4" t="s">
        <v>50</v>
      </c>
      <c r="J21" s="8" t="n">
        <v>78.3</v>
      </c>
      <c r="K21" s="8" t="n">
        <v>138.4</v>
      </c>
      <c r="L21" s="5" t="n">
        <v>120</v>
      </c>
    </row>
    <row r="22" spans="1:13">
      <c r="A22" s="4" t="s">
        <v>54</v>
      </c>
      <c r="B22" s="8" t="n">
        <v>0.1</v>
      </c>
      <c r="C22" s="6" t="n">
        <v>0</v>
      </c>
      <c r="D22" s="7" t="n">
        <v>0.1</v>
      </c>
      <c r="E22" s="6" t="n">
        <v>0</v>
      </c>
      <c r="F22" s="8" t="n">
        <v>0.1</v>
      </c>
      <c r="G22" s="6" t="n">
        <v>0</v>
      </c>
      <c r="H22" s="6" t="n">
        <v>0</v>
      </c>
      <c r="I22" s="6" t="n">
        <v>0</v>
      </c>
      <c r="J22" s="8" t="n">
        <v>0.2</v>
      </c>
      <c r="K22" s="8" t="n">
        <v>0.1</v>
      </c>
      <c r="L22" s="8" t="n">
        <v>0.4</v>
      </c>
    </row>
    <row r="23" spans="1:13">
      <c r="A23" s="4" t="s">
        <v>512</v>
      </c>
      <c r="J23" s="8" t="n">
        <v>305.9</v>
      </c>
      <c r="K23" s="8" t="n">
        <v>293.5</v>
      </c>
      <c r="L23" s="7" t="n">
        <v>366.7</v>
      </c>
    </row>
    <row r="24" spans="1:13">
      <c r="A24" s="4" t="s">
        <v>513</v>
      </c>
    </row>
    <row r="25" spans="1:13">
      <c r="A25" s="3" t="s">
        <v>504</v>
      </c>
    </row>
    <row r="26" spans="1:13">
      <c r="A26" s="4" t="s">
        <v>505</v>
      </c>
      <c r="B26" s="5" t="n">
        <v>0</v>
      </c>
      <c r="J26" s="5" t="n">
        <v>0</v>
      </c>
      <c r="M26" s="5" t="n">
        <v>0</v>
      </c>
    </row>
    <row r="27" spans="1:13">
      <c r="A27" s="4" t="s">
        <v>90</v>
      </c>
      <c r="B27" s="5" t="n">
        <v>0</v>
      </c>
      <c r="J27" s="5" t="n">
        <v>0</v>
      </c>
      <c r="M27" s="5" t="n">
        <v>0</v>
      </c>
    </row>
    <row r="28" spans="1:13">
      <c r="A28" s="4" t="s">
        <v>506</v>
      </c>
      <c r="B28" s="8" t="n">
        <v>-0.7</v>
      </c>
      <c r="J28" s="8" t="n">
        <v>-0.7</v>
      </c>
      <c r="M28" s="8" t="n">
        <v>0.7</v>
      </c>
    </row>
    <row r="29" spans="1:13">
      <c r="A29" s="4" t="s">
        <v>96</v>
      </c>
      <c r="B29" s="8" t="n">
        <v>-0.7</v>
      </c>
      <c r="J29" s="8" t="n">
        <v>-0.7</v>
      </c>
      <c r="M29" s="8" t="n">
        <v>0.7</v>
      </c>
    </row>
    <row r="30" spans="1:13">
      <c r="A30" s="4" t="s">
        <v>101</v>
      </c>
      <c r="B30" s="8" t="n">
        <v>-2.9</v>
      </c>
      <c r="J30" s="8" t="n">
        <v>-2.9</v>
      </c>
      <c r="M30" s="5" t="n">
        <v>3</v>
      </c>
    </row>
    <row r="31" spans="1:13">
      <c r="A31" s="4" t="s">
        <v>507</v>
      </c>
      <c r="B31" s="5" t="n">
        <v>0</v>
      </c>
      <c r="J31" s="5" t="n">
        <v>0</v>
      </c>
      <c r="M31" s="5" t="n">
        <v>0</v>
      </c>
    </row>
    <row r="32" spans="1:13">
      <c r="A32" s="4" t="s">
        <v>508</v>
      </c>
      <c r="B32" s="5" t="n">
        <v>0</v>
      </c>
      <c r="J32" s="5" t="n">
        <v>0</v>
      </c>
      <c r="M32" s="5" t="n">
        <v>0</v>
      </c>
    </row>
    <row r="33" spans="1:13">
      <c r="A33" s="4" t="s">
        <v>113</v>
      </c>
      <c r="B33" s="8" t="n">
        <v>2.2</v>
      </c>
      <c r="J33" s="8" t="n">
        <v>2.2</v>
      </c>
      <c r="M33" s="8" t="n">
        <v>-2.3</v>
      </c>
    </row>
    <row r="34" spans="1:13">
      <c r="A34" s="4" t="s">
        <v>509</v>
      </c>
      <c r="B34" s="5" t="n">
        <v>0</v>
      </c>
      <c r="J34" s="5" t="n">
        <v>0</v>
      </c>
      <c r="M34" s="5" t="n">
        <v>0</v>
      </c>
    </row>
    <row r="35" spans="1:13">
      <c r="A35" s="4" t="s">
        <v>119</v>
      </c>
      <c r="B35" s="8" t="n">
        <v>-0.7</v>
      </c>
      <c r="J35" s="8" t="n">
        <v>-0.7</v>
      </c>
      <c r="M35" s="7" t="n">
        <v>0.7</v>
      </c>
    </row>
    <row r="36" spans="1:13">
      <c r="A36" s="4" t="s">
        <v>38</v>
      </c>
      <c r="J36" s="5" t="n">
        <v>14</v>
      </c>
    </row>
    <row r="37" spans="1:13">
      <c r="A37" s="4" t="s">
        <v>39</v>
      </c>
      <c r="J37" s="8" t="n">
        <v>13.6</v>
      </c>
    </row>
    <row r="38" spans="1:13">
      <c r="A38" s="4" t="s">
        <v>40</v>
      </c>
      <c r="J38" s="8" t="n">
        <v>0.4</v>
      </c>
    </row>
    <row r="39" spans="1:13">
      <c r="A39" s="4" t="s">
        <v>41</v>
      </c>
      <c r="J39" s="5" t="n">
        <v>0</v>
      </c>
    </row>
    <row r="40" spans="1:13">
      <c r="A40" s="4" t="s">
        <v>510</v>
      </c>
      <c r="J40" s="5" t="n">
        <v>0</v>
      </c>
    </row>
    <row r="41" spans="1:13">
      <c r="A41" s="4" t="s">
        <v>46</v>
      </c>
      <c r="J41" s="8" t="n">
        <v>0.4</v>
      </c>
    </row>
    <row r="42" spans="1:13">
      <c r="A42" s="4" t="s">
        <v>511</v>
      </c>
      <c r="J42" s="5" t="n">
        <v>0</v>
      </c>
    </row>
    <row r="43" spans="1:13">
      <c r="A43" s="4" t="s">
        <v>50</v>
      </c>
      <c r="J43" s="8" t="n">
        <v>0.1</v>
      </c>
    </row>
    <row r="44" spans="1:13">
      <c r="A44" s="4" t="s">
        <v>54</v>
      </c>
      <c r="J44" s="5" t="n">
        <v>0</v>
      </c>
    </row>
    <row r="45" spans="1:13">
      <c r="A45" s="4" t="s">
        <v>512</v>
      </c>
      <c r="J45" s="8" t="n">
        <v>0.3</v>
      </c>
    </row>
    <row r="46" spans="1:13">
      <c r="A46" s="4" t="s">
        <v>514</v>
      </c>
    </row>
    <row r="47" spans="1:13">
      <c r="A47" s="3" t="s">
        <v>504</v>
      </c>
    </row>
    <row r="48" spans="1:13">
      <c r="A48" s="4" t="s">
        <v>505</v>
      </c>
      <c r="B48" s="8" t="n">
        <v>1524.6</v>
      </c>
      <c r="F48" s="8" t="n">
        <v>1766.5</v>
      </c>
      <c r="J48" s="8" t="n">
        <v>1524.6</v>
      </c>
      <c r="K48" s="8" t="n">
        <v>1766.5</v>
      </c>
    </row>
    <row r="49" spans="1:13">
      <c r="A49" s="4" t="s">
        <v>90</v>
      </c>
      <c r="B49" s="8" t="n">
        <v>728.5</v>
      </c>
      <c r="F49" s="8" t="n">
        <v>663.9</v>
      </c>
      <c r="J49" s="8" t="n">
        <v>728.5</v>
      </c>
      <c r="K49" s="8" t="n">
        <v>663.9</v>
      </c>
    </row>
    <row r="50" spans="1:13">
      <c r="A50" s="4" t="s">
        <v>506</v>
      </c>
      <c r="B50" s="8" t="n">
        <v>1128.2</v>
      </c>
      <c r="J50" s="8" t="n">
        <v>1128.2</v>
      </c>
    </row>
    <row r="51" spans="1:13">
      <c r="A51" s="4" t="s">
        <v>96</v>
      </c>
      <c r="B51" s="8" t="n">
        <v>3381.3</v>
      </c>
      <c r="F51" s="8" t="n">
        <v>3550.8</v>
      </c>
      <c r="J51" s="8" t="n">
        <v>3381.3</v>
      </c>
      <c r="K51" s="8" t="n">
        <v>3550.8</v>
      </c>
    </row>
    <row r="52" spans="1:13">
      <c r="A52" s="4" t="s">
        <v>101</v>
      </c>
      <c r="B52" s="8" t="n">
        <v>83.5</v>
      </c>
      <c r="F52" s="8" t="n">
        <v>88.7</v>
      </c>
      <c r="J52" s="8" t="n">
        <v>83.5</v>
      </c>
      <c r="K52" s="8" t="n">
        <v>88.7</v>
      </c>
    </row>
    <row r="53" spans="1:13">
      <c r="A53" s="4" t="s">
        <v>507</v>
      </c>
      <c r="B53" s="8" t="n">
        <v>729.3</v>
      </c>
      <c r="F53" s="8" t="n">
        <v>887.5</v>
      </c>
      <c r="J53" s="8" t="n">
        <v>729.3</v>
      </c>
      <c r="K53" s="8" t="n">
        <v>887.5</v>
      </c>
    </row>
    <row r="54" spans="1:13">
      <c r="A54" s="4" t="s">
        <v>508</v>
      </c>
      <c r="B54" s="8" t="n">
        <v>1408.7</v>
      </c>
      <c r="F54" s="8" t="n">
        <v>1383.8</v>
      </c>
      <c r="J54" s="8" t="n">
        <v>1408.7</v>
      </c>
      <c r="K54" s="8" t="n">
        <v>1383.8</v>
      </c>
    </row>
    <row r="55" spans="1:13">
      <c r="A55" s="4" t="s">
        <v>113</v>
      </c>
      <c r="B55" s="5" t="n">
        <v>2616</v>
      </c>
      <c r="F55" s="8" t="n">
        <v>2511.3</v>
      </c>
      <c r="J55" s="5" t="n">
        <v>2616</v>
      </c>
      <c r="K55" s="8" t="n">
        <v>2511.3</v>
      </c>
    </row>
    <row r="56" spans="1:13">
      <c r="A56" s="4" t="s">
        <v>509</v>
      </c>
      <c r="B56" s="8" t="n">
        <v>-1456.2</v>
      </c>
      <c r="F56" s="8" t="n">
        <v>-1320.5</v>
      </c>
      <c r="J56" s="8" t="n">
        <v>-1456.2</v>
      </c>
      <c r="K56" s="8" t="n">
        <v>-1320.5</v>
      </c>
    </row>
    <row r="57" spans="1:13">
      <c r="A57" s="4" t="s">
        <v>119</v>
      </c>
      <c r="B57" s="7" t="n">
        <v>3381.3</v>
      </c>
      <c r="F57" s="7" t="n">
        <v>3550.8</v>
      </c>
      <c r="J57" s="8" t="n">
        <v>3381.3</v>
      </c>
      <c r="K57" s="7" t="n">
        <v>3550.8</v>
      </c>
    </row>
    <row r="58" spans="1:13">
      <c r="A58" s="4" t="s">
        <v>38</v>
      </c>
      <c r="J58" s="8" t="n">
        <v>4283.5</v>
      </c>
    </row>
    <row r="59" spans="1:13">
      <c r="A59" s="4" t="s">
        <v>39</v>
      </c>
      <c r="J59" s="8" t="n">
        <v>3394.4</v>
      </c>
    </row>
    <row r="60" spans="1:13">
      <c r="A60" s="4" t="s">
        <v>40</v>
      </c>
      <c r="J60" s="8" t="n">
        <v>889.1</v>
      </c>
    </row>
    <row r="61" spans="1:13">
      <c r="A61" s="4" t="s">
        <v>41</v>
      </c>
      <c r="J61" s="8" t="n">
        <v>425.1</v>
      </c>
    </row>
    <row r="62" spans="1:13">
      <c r="A62" s="4" t="s">
        <v>510</v>
      </c>
      <c r="J62" s="8" t="n">
        <v>26.7</v>
      </c>
    </row>
    <row r="63" spans="1:13">
      <c r="A63" s="4" t="s">
        <v>46</v>
      </c>
      <c r="J63" s="8" t="n">
        <v>437.3</v>
      </c>
    </row>
    <row r="64" spans="1:13">
      <c r="A64" s="4" t="s">
        <v>511</v>
      </c>
      <c r="J64" s="8" t="n">
        <v>52.5</v>
      </c>
    </row>
    <row r="65" spans="1:13">
      <c r="A65" s="4" t="s">
        <v>50</v>
      </c>
      <c r="J65" s="8" t="n">
        <v>78.40000000000001</v>
      </c>
    </row>
    <row r="66" spans="1:13">
      <c r="A66" s="4" t="s">
        <v>54</v>
      </c>
      <c r="J66" s="8" t="n">
        <v>-0.2</v>
      </c>
    </row>
    <row r="67" spans="1:13">
      <c r="A67" s="4" t="s">
        <v>512</v>
      </c>
      <c r="J67" s="7" t="n">
        <v>306.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96</v>
      </c>
      <c r="J1" s="2" t="s">
        <v>1</v>
      </c>
    </row>
    <row r="2" spans="1:12">
      <c r="B2" s="2" t="s">
        <v>2</v>
      </c>
      <c r="C2" s="2" t="s">
        <v>497</v>
      </c>
      <c r="D2" s="2" t="s">
        <v>498</v>
      </c>
      <c r="E2" s="2" t="s">
        <v>499</v>
      </c>
      <c r="F2" s="2" t="s">
        <v>35</v>
      </c>
      <c r="G2" s="2" t="s">
        <v>500</v>
      </c>
      <c r="H2" s="2" t="s">
        <v>501</v>
      </c>
      <c r="I2" s="2" t="s">
        <v>502</v>
      </c>
      <c r="J2" s="2" t="s">
        <v>2</v>
      </c>
      <c r="K2" s="2" t="s">
        <v>35</v>
      </c>
      <c r="L2" s="2" t="s">
        <v>36</v>
      </c>
    </row>
    <row r="3" spans="1:12">
      <c r="A3" s="3" t="s">
        <v>516</v>
      </c>
    </row>
    <row r="4" spans="1:12">
      <c r="A4" s="4" t="s">
        <v>38</v>
      </c>
      <c r="B4" s="7" t="n">
        <v>1046.7</v>
      </c>
      <c r="C4" s="7" t="n">
        <v>1091.5</v>
      </c>
      <c r="D4" s="7" t="n">
        <v>1102.5</v>
      </c>
      <c r="E4" s="7" t="n">
        <v>1028.8</v>
      </c>
      <c r="F4" s="7" t="n">
        <v>984.5</v>
      </c>
      <c r="G4" s="7" t="n">
        <v>1009.7</v>
      </c>
      <c r="H4" s="7" t="n">
        <v>989.3</v>
      </c>
      <c r="I4" s="7" t="n">
        <v>960.3</v>
      </c>
      <c r="J4" s="7" t="n">
        <v>4269.5</v>
      </c>
      <c r="K4" s="7" t="n">
        <v>3943.8</v>
      </c>
      <c r="L4" s="7" t="n">
        <v>3749.9</v>
      </c>
    </row>
    <row r="5" spans="1:12">
      <c r="A5" s="4" t="s">
        <v>517</v>
      </c>
    </row>
    <row r="6" spans="1:12">
      <c r="A6" s="3" t="s">
        <v>516</v>
      </c>
    </row>
    <row r="7" spans="1:12">
      <c r="A7" s="4" t="s">
        <v>38</v>
      </c>
      <c r="J7" s="8" t="n">
        <v>1703.7</v>
      </c>
      <c r="K7" s="8" t="n">
        <v>1620.2</v>
      </c>
      <c r="L7" s="8" t="n">
        <v>1571.4</v>
      </c>
    </row>
    <row r="8" spans="1:12">
      <c r="A8" s="4" t="s">
        <v>518</v>
      </c>
    </row>
    <row r="9" spans="1:12">
      <c r="A9" s="3" t="s">
        <v>516</v>
      </c>
    </row>
    <row r="10" spans="1:12">
      <c r="A10" s="4" t="s">
        <v>38</v>
      </c>
      <c r="J10" s="8" t="n">
        <v>905.1</v>
      </c>
      <c r="K10" s="8" t="n">
        <v>837.2</v>
      </c>
      <c r="L10" s="8" t="n">
        <v>831.8</v>
      </c>
    </row>
    <row r="11" spans="1:12">
      <c r="A11" s="4" t="s">
        <v>519</v>
      </c>
    </row>
    <row r="12" spans="1:12">
      <c r="A12" s="3" t="s">
        <v>516</v>
      </c>
    </row>
    <row r="13" spans="1:12">
      <c r="A13" s="4" t="s">
        <v>38</v>
      </c>
      <c r="J13" s="8" t="n">
        <v>735.8</v>
      </c>
      <c r="K13" s="8" t="n">
        <v>720.1</v>
      </c>
      <c r="L13" s="8" t="n">
        <v>666.8</v>
      </c>
    </row>
    <row r="14" spans="1:12">
      <c r="A14" s="4" t="s">
        <v>520</v>
      </c>
    </row>
    <row r="15" spans="1:12">
      <c r="A15" s="3" t="s">
        <v>516</v>
      </c>
    </row>
    <row r="16" spans="1:12">
      <c r="A16" s="4" t="s">
        <v>38</v>
      </c>
      <c r="J16" s="8" t="n">
        <v>62.8</v>
      </c>
      <c r="K16" s="8" t="n">
        <v>62.9</v>
      </c>
      <c r="L16" s="8" t="n">
        <v>72.8</v>
      </c>
    </row>
    <row r="17" spans="1:12">
      <c r="A17" s="4" t="s">
        <v>521</v>
      </c>
    </row>
    <row r="18" spans="1:12">
      <c r="A18" s="3" t="s">
        <v>516</v>
      </c>
    </row>
    <row r="19" spans="1:12">
      <c r="A19" s="4" t="s">
        <v>38</v>
      </c>
      <c r="J19" s="8" t="n">
        <v>367.4</v>
      </c>
      <c r="K19" s="8" t="n">
        <v>291.7</v>
      </c>
      <c r="L19" s="8" t="n">
        <v>289.4</v>
      </c>
    </row>
    <row r="20" spans="1:12">
      <c r="A20" s="4" t="s">
        <v>522</v>
      </c>
    </row>
    <row r="21" spans="1:12">
      <c r="A21" s="3" t="s">
        <v>516</v>
      </c>
    </row>
    <row r="22" spans="1:12">
      <c r="A22" s="4" t="s">
        <v>38</v>
      </c>
      <c r="J22" s="8" t="n">
        <v>367.4</v>
      </c>
      <c r="K22" s="8" t="n">
        <v>291.7</v>
      </c>
      <c r="L22" s="8" t="n">
        <v>289.4</v>
      </c>
    </row>
    <row r="23" spans="1:12">
      <c r="A23" s="4" t="s">
        <v>523</v>
      </c>
    </row>
    <row r="24" spans="1:12">
      <c r="A24" s="3" t="s">
        <v>516</v>
      </c>
    </row>
    <row r="25" spans="1:12">
      <c r="A25" s="4" t="s">
        <v>38</v>
      </c>
      <c r="J25" s="8" t="n">
        <v>1142.1</v>
      </c>
      <c r="K25" s="8" t="n">
        <v>1096.4</v>
      </c>
      <c r="L25" s="8" t="n">
        <v>989.3</v>
      </c>
    </row>
    <row r="26" spans="1:12">
      <c r="A26" s="4" t="s">
        <v>524</v>
      </c>
    </row>
    <row r="27" spans="1:12">
      <c r="A27" s="3" t="s">
        <v>516</v>
      </c>
    </row>
    <row r="28" spans="1:12">
      <c r="A28" s="4" t="s">
        <v>38</v>
      </c>
      <c r="J28" s="8" t="n">
        <v>460.2</v>
      </c>
      <c r="K28" s="8" t="n">
        <v>413.3</v>
      </c>
      <c r="L28" s="8" t="n">
        <v>327.2</v>
      </c>
    </row>
    <row r="29" spans="1:12">
      <c r="A29" s="4" t="s">
        <v>525</v>
      </c>
    </row>
    <row r="30" spans="1:12">
      <c r="A30" s="3" t="s">
        <v>516</v>
      </c>
    </row>
    <row r="31" spans="1:12">
      <c r="A31" s="4" t="s">
        <v>38</v>
      </c>
      <c r="J31" s="8" t="n">
        <v>388.6</v>
      </c>
      <c r="K31" s="8" t="n">
        <v>410.2</v>
      </c>
      <c r="L31" s="8" t="n">
        <v>413.3</v>
      </c>
    </row>
    <row r="32" spans="1:12">
      <c r="A32" s="4" t="s">
        <v>526</v>
      </c>
    </row>
    <row r="33" spans="1:12">
      <c r="A33" s="3" t="s">
        <v>516</v>
      </c>
    </row>
    <row r="34" spans="1:12">
      <c r="A34" s="4" t="s">
        <v>38</v>
      </c>
      <c r="J34" s="8" t="n">
        <v>293.3</v>
      </c>
      <c r="K34" s="8" t="n">
        <v>272.9</v>
      </c>
      <c r="L34" s="8" t="n">
        <v>248.8</v>
      </c>
    </row>
    <row r="35" spans="1:12">
      <c r="A35" s="4" t="s">
        <v>527</v>
      </c>
    </row>
    <row r="36" spans="1:12">
      <c r="A36" s="3" t="s">
        <v>516</v>
      </c>
    </row>
    <row r="37" spans="1:12">
      <c r="A37" s="4" t="s">
        <v>38</v>
      </c>
      <c r="J37" s="8" t="n">
        <v>1056.3</v>
      </c>
      <c r="K37" s="8" t="n">
        <v>935.5</v>
      </c>
      <c r="L37" s="8" t="n">
        <v>899.8</v>
      </c>
    </row>
    <row r="38" spans="1:12">
      <c r="A38" s="4" t="s">
        <v>528</v>
      </c>
    </row>
    <row r="39" spans="1:12">
      <c r="A39" s="3" t="s">
        <v>516</v>
      </c>
    </row>
    <row r="40" spans="1:12">
      <c r="A40" s="4" t="s">
        <v>38</v>
      </c>
      <c r="J40" s="8" t="n">
        <v>823.3</v>
      </c>
      <c r="K40" s="8" t="n">
        <v>772.5</v>
      </c>
      <c r="L40" s="5" t="n">
        <v>695</v>
      </c>
    </row>
    <row r="41" spans="1:12">
      <c r="A41" s="4" t="s">
        <v>529</v>
      </c>
    </row>
    <row r="42" spans="1:12">
      <c r="A42" s="3" t="s">
        <v>516</v>
      </c>
    </row>
    <row r="43" spans="1:12">
      <c r="A43" s="4" t="s">
        <v>38</v>
      </c>
      <c r="J43" s="8" t="n">
        <v>148.9</v>
      </c>
      <c r="K43" s="8" t="n">
        <v>137.9</v>
      </c>
      <c r="L43" s="8" t="n">
        <v>129.7</v>
      </c>
    </row>
    <row r="44" spans="1:12">
      <c r="A44" s="4" t="s">
        <v>530</v>
      </c>
    </row>
    <row r="45" spans="1:12">
      <c r="A45" s="3" t="s">
        <v>516</v>
      </c>
    </row>
    <row r="46" spans="1:12">
      <c r="A46" s="4" t="s">
        <v>38</v>
      </c>
      <c r="J46" s="8" t="n">
        <v>84.09999999999999</v>
      </c>
      <c r="K46" s="5" t="n">
        <v>0</v>
      </c>
      <c r="L46" s="5" t="n">
        <v>0</v>
      </c>
    </row>
    <row r="47" spans="1:12">
      <c r="A47" s="4" t="s">
        <v>531</v>
      </c>
    </row>
    <row r="48" spans="1:12">
      <c r="A48" s="3" t="s">
        <v>516</v>
      </c>
    </row>
    <row r="49" spans="1:12">
      <c r="A49" s="4" t="s">
        <v>38</v>
      </c>
      <c r="J49" s="6" t="n">
        <v>0</v>
      </c>
      <c r="K49" s="7" t="n">
        <v>25.1</v>
      </c>
      <c r="L49" s="7" t="n">
        <v>75.0999999999999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96</v>
      </c>
      <c r="J1" s="2" t="s">
        <v>1</v>
      </c>
    </row>
    <row r="2" spans="1:12">
      <c r="B2" s="2" t="s">
        <v>2</v>
      </c>
      <c r="C2" s="2" t="s">
        <v>497</v>
      </c>
      <c r="D2" s="2" t="s">
        <v>498</v>
      </c>
      <c r="E2" s="2" t="s">
        <v>499</v>
      </c>
      <c r="F2" s="2" t="s">
        <v>35</v>
      </c>
      <c r="G2" s="2" t="s">
        <v>500</v>
      </c>
      <c r="H2" s="2" t="s">
        <v>501</v>
      </c>
      <c r="I2" s="2" t="s">
        <v>502</v>
      </c>
      <c r="J2" s="2" t="s">
        <v>2</v>
      </c>
      <c r="K2" s="2" t="s">
        <v>35</v>
      </c>
      <c r="L2" s="2" t="s">
        <v>36</v>
      </c>
    </row>
    <row r="3" spans="1:12">
      <c r="A3" s="3" t="s">
        <v>533</v>
      </c>
    </row>
    <row r="4" spans="1:12">
      <c r="A4" s="4" t="s">
        <v>534</v>
      </c>
      <c r="L4" s="6" t="n">
        <v>38</v>
      </c>
    </row>
    <row r="5" spans="1:12">
      <c r="A5" s="4" t="s">
        <v>535</v>
      </c>
      <c r="L5" s="5" t="n">
        <v>25</v>
      </c>
    </row>
    <row r="6" spans="1:12">
      <c r="A6" s="4" t="s">
        <v>536</v>
      </c>
      <c r="J6" s="6" t="n">
        <v>0</v>
      </c>
      <c r="K6" s="7" t="n">
        <v>-1.4</v>
      </c>
      <c r="L6" s="8" t="n">
        <v>30.1</v>
      </c>
    </row>
    <row r="7" spans="1:12">
      <c r="A7" s="4" t="s">
        <v>537</v>
      </c>
      <c r="J7" s="5" t="n">
        <v>0</v>
      </c>
      <c r="K7" s="8" t="n">
        <v>0.5</v>
      </c>
      <c r="L7" s="5" t="n">
        <v>-11</v>
      </c>
    </row>
    <row r="8" spans="1:12">
      <c r="A8" s="4" t="s">
        <v>52</v>
      </c>
      <c r="B8" s="6" t="n">
        <v>0</v>
      </c>
      <c r="C8" s="6" t="n">
        <v>0</v>
      </c>
      <c r="D8" s="6" t="n">
        <v>0</v>
      </c>
      <c r="E8" s="6" t="n">
        <v>0</v>
      </c>
      <c r="F8" s="6" t="n">
        <v>0</v>
      </c>
      <c r="G8" s="7" t="n">
        <v>-0.9</v>
      </c>
      <c r="H8" s="6" t="n">
        <v>0</v>
      </c>
      <c r="I8" s="6" t="n">
        <v>0</v>
      </c>
      <c r="J8" s="5" t="n">
        <v>0</v>
      </c>
      <c r="K8" s="8" t="n">
        <v>-0.9</v>
      </c>
      <c r="L8" s="8" t="n">
        <v>19.1</v>
      </c>
    </row>
    <row r="9" spans="1:12">
      <c r="A9" s="4" t="s">
        <v>538</v>
      </c>
    </row>
    <row r="10" spans="1:12">
      <c r="A10" s="3" t="s">
        <v>533</v>
      </c>
    </row>
    <row r="11" spans="1:12">
      <c r="A11" s="4" t="s">
        <v>539</v>
      </c>
      <c r="J11" s="5" t="n">
        <v>0</v>
      </c>
      <c r="K11" s="8" t="n">
        <v>25.1</v>
      </c>
      <c r="L11" s="8" t="n">
        <v>116.1</v>
      </c>
    </row>
    <row r="12" spans="1:12">
      <c r="A12" s="4" t="s">
        <v>540</v>
      </c>
      <c r="J12" s="5" t="n">
        <v>0</v>
      </c>
      <c r="K12" s="8" t="n">
        <v>-2.3</v>
      </c>
      <c r="L12" s="8" t="n">
        <v>7.4</v>
      </c>
    </row>
    <row r="13" spans="1:12">
      <c r="A13" s="4" t="s">
        <v>541</v>
      </c>
    </row>
    <row r="14" spans="1:12">
      <c r="A14" s="3" t="s">
        <v>533</v>
      </c>
    </row>
    <row r="15" spans="1:12">
      <c r="A15" s="4" t="s">
        <v>539</v>
      </c>
      <c r="J15" s="5" t="n">
        <v>0</v>
      </c>
      <c r="K15" s="5" t="n">
        <v>0</v>
      </c>
      <c r="L15" s="8" t="n">
        <v>3.1</v>
      </c>
    </row>
    <row r="16" spans="1:12">
      <c r="A16" s="4" t="s">
        <v>540</v>
      </c>
      <c r="J16" s="5" t="n">
        <v>0</v>
      </c>
      <c r="K16" s="5" t="n">
        <v>0</v>
      </c>
      <c r="L16" s="8" t="n">
        <v>-0.3</v>
      </c>
    </row>
    <row r="17" spans="1:12">
      <c r="A17" s="4" t="s">
        <v>542</v>
      </c>
    </row>
    <row r="18" spans="1:12">
      <c r="A18" s="3" t="s">
        <v>533</v>
      </c>
    </row>
    <row r="19" spans="1:12">
      <c r="A19" s="4" t="s">
        <v>543</v>
      </c>
      <c r="L19" s="8" t="n">
        <v>21.2</v>
      </c>
    </row>
    <row r="20" spans="1:12">
      <c r="A20" s="4" t="s">
        <v>544</v>
      </c>
    </row>
    <row r="21" spans="1:12">
      <c r="A21" s="3" t="s">
        <v>533</v>
      </c>
    </row>
    <row r="22" spans="1:12">
      <c r="A22" s="4" t="s">
        <v>539</v>
      </c>
      <c r="J22" s="5" t="n">
        <v>0</v>
      </c>
      <c r="K22" s="5" t="n">
        <v>0</v>
      </c>
      <c r="L22" s="5" t="n">
        <v>38</v>
      </c>
    </row>
    <row r="23" spans="1:12">
      <c r="A23" s="4" t="s">
        <v>540</v>
      </c>
      <c r="J23" s="5" t="n">
        <v>0</v>
      </c>
      <c r="K23" s="5" t="n">
        <v>0</v>
      </c>
      <c r="L23" s="8" t="n">
        <v>1.8</v>
      </c>
    </row>
    <row r="24" spans="1:12">
      <c r="A24" s="4" t="s">
        <v>545</v>
      </c>
    </row>
    <row r="25" spans="1:12">
      <c r="A25" s="3" t="s">
        <v>533</v>
      </c>
    </row>
    <row r="26" spans="1:12">
      <c r="A26" s="4" t="s">
        <v>543</v>
      </c>
      <c r="K26" s="8" t="n">
        <v>-3.3</v>
      </c>
      <c r="L26" s="8" t="n">
        <v>11.2</v>
      </c>
    </row>
    <row r="27" spans="1:12">
      <c r="A27" s="4" t="s">
        <v>546</v>
      </c>
    </row>
    <row r="28" spans="1:12">
      <c r="A28" s="3" t="s">
        <v>533</v>
      </c>
    </row>
    <row r="29" spans="1:12">
      <c r="A29" s="4" t="s">
        <v>539</v>
      </c>
      <c r="J29" s="5" t="n">
        <v>0</v>
      </c>
      <c r="K29" s="8" t="n">
        <v>25.1</v>
      </c>
      <c r="L29" s="5" t="n">
        <v>75</v>
      </c>
    </row>
    <row r="30" spans="1:12">
      <c r="A30" s="4" t="s">
        <v>540</v>
      </c>
      <c r="J30" s="6" t="n">
        <v>0</v>
      </c>
      <c r="K30" s="8" t="n">
        <v>-2.3</v>
      </c>
      <c r="L30" s="8" t="n">
        <v>5.9</v>
      </c>
    </row>
    <row r="31" spans="1:12">
      <c r="A31" s="4" t="s">
        <v>547</v>
      </c>
    </row>
    <row r="32" spans="1:12">
      <c r="A32" s="3" t="s">
        <v>533</v>
      </c>
    </row>
    <row r="33" spans="1:12">
      <c r="A33" s="4" t="s">
        <v>543</v>
      </c>
      <c r="K33" s="7" t="n">
        <v>23.4</v>
      </c>
    </row>
    <row r="34" spans="1:12">
      <c r="A34" s="4" t="s">
        <v>548</v>
      </c>
    </row>
    <row r="35" spans="1:12">
      <c r="A35" s="3" t="s">
        <v>533</v>
      </c>
    </row>
    <row r="36" spans="1:12">
      <c r="A36" s="4" t="s">
        <v>534</v>
      </c>
      <c r="L36" s="8" t="n">
        <v>31.4</v>
      </c>
    </row>
    <row r="37" spans="1:12">
      <c r="A37" s="4" t="s">
        <v>535</v>
      </c>
      <c r="L37" s="7" t="n">
        <v>19.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5</v>
      </c>
      <c r="D2" s="2" t="s">
        <v>36</v>
      </c>
    </row>
    <row r="3" spans="1:4">
      <c r="A3" s="3" t="s">
        <v>550</v>
      </c>
    </row>
    <row r="4" spans="1:4">
      <c r="A4" s="4" t="s">
        <v>551</v>
      </c>
      <c r="B4" s="6" t="n">
        <v>0</v>
      </c>
      <c r="C4" s="7" t="n">
        <v>1.3</v>
      </c>
      <c r="D4" s="7" t="n">
        <v>3.7</v>
      </c>
    </row>
    <row r="5" spans="1:4">
      <c r="A5" s="4" t="s">
        <v>552</v>
      </c>
      <c r="B5" s="8" t="n">
        <v>5.4</v>
      </c>
      <c r="C5" s="8" t="n">
        <v>3.6</v>
      </c>
      <c r="D5" s="8" t="n">
        <v>0.4</v>
      </c>
    </row>
    <row r="6" spans="1:4">
      <c r="A6" s="4" t="s">
        <v>553</v>
      </c>
      <c r="B6" s="8" t="n">
        <v>5.4</v>
      </c>
      <c r="C6" s="8" t="n">
        <v>4.9</v>
      </c>
      <c r="D6" s="8" t="n">
        <v>4.1</v>
      </c>
    </row>
    <row r="7" spans="1:4">
      <c r="A7" s="4" t="s">
        <v>517</v>
      </c>
    </row>
    <row r="8" spans="1:4">
      <c r="A8" s="3" t="s">
        <v>550</v>
      </c>
    </row>
    <row r="9" spans="1:4">
      <c r="A9" s="4" t="s">
        <v>551</v>
      </c>
      <c r="B9" s="5" t="n">
        <v>0</v>
      </c>
      <c r="C9" s="5" t="n">
        <v>0</v>
      </c>
      <c r="D9" s="5" t="n">
        <v>0</v>
      </c>
    </row>
    <row r="10" spans="1:4">
      <c r="A10" s="4" t="s">
        <v>552</v>
      </c>
      <c r="B10" s="5" t="n">
        <v>0</v>
      </c>
      <c r="C10" s="5" t="n">
        <v>0</v>
      </c>
      <c r="D10" s="8" t="n">
        <v>0.4</v>
      </c>
    </row>
    <row r="11" spans="1:4">
      <c r="A11" s="4" t="s">
        <v>553</v>
      </c>
      <c r="B11" s="5" t="n">
        <v>0</v>
      </c>
      <c r="C11" s="5" t="n">
        <v>0</v>
      </c>
      <c r="D11" s="8" t="n">
        <v>0.4</v>
      </c>
    </row>
    <row r="12" spans="1:4">
      <c r="A12" s="4" t="s">
        <v>523</v>
      </c>
    </row>
    <row r="13" spans="1:4">
      <c r="A13" s="3" t="s">
        <v>550</v>
      </c>
    </row>
    <row r="14" spans="1:4">
      <c r="A14" s="4" t="s">
        <v>551</v>
      </c>
      <c r="B14" s="5" t="n">
        <v>0</v>
      </c>
      <c r="C14" s="5" t="n">
        <v>0</v>
      </c>
      <c r="D14" s="5" t="n">
        <v>0</v>
      </c>
    </row>
    <row r="15" spans="1:4">
      <c r="A15" s="4" t="s">
        <v>552</v>
      </c>
      <c r="B15" s="8" t="n">
        <v>5.1</v>
      </c>
      <c r="C15" s="5" t="n">
        <v>0</v>
      </c>
      <c r="D15" s="5" t="n">
        <v>0</v>
      </c>
    </row>
    <row r="16" spans="1:4">
      <c r="A16" s="4" t="s">
        <v>553</v>
      </c>
      <c r="B16" s="8" t="n">
        <v>5.1</v>
      </c>
      <c r="C16" s="5" t="n">
        <v>0</v>
      </c>
      <c r="D16" s="5" t="n">
        <v>0</v>
      </c>
    </row>
    <row r="17" spans="1:4">
      <c r="A17" s="4" t="s">
        <v>521</v>
      </c>
    </row>
    <row r="18" spans="1:4">
      <c r="A18" s="3" t="s">
        <v>550</v>
      </c>
    </row>
    <row r="19" spans="1:4">
      <c r="A19" s="4" t="s">
        <v>551</v>
      </c>
      <c r="B19" s="5" t="n">
        <v>0</v>
      </c>
      <c r="C19" s="8" t="n">
        <v>1.3</v>
      </c>
      <c r="D19" s="5" t="n">
        <v>0</v>
      </c>
    </row>
    <row r="20" spans="1:4">
      <c r="A20" s="4" t="s">
        <v>552</v>
      </c>
      <c r="B20" s="8" t="n">
        <v>0.3</v>
      </c>
      <c r="C20" s="8" t="n">
        <v>3.6</v>
      </c>
      <c r="D20" s="5" t="n">
        <v>0</v>
      </c>
    </row>
    <row r="21" spans="1:4">
      <c r="A21" s="4" t="s">
        <v>553</v>
      </c>
      <c r="B21" s="8" t="n">
        <v>0.3</v>
      </c>
      <c r="C21" s="8" t="n">
        <v>4.9</v>
      </c>
      <c r="D21" s="5" t="n">
        <v>0</v>
      </c>
    </row>
    <row r="22" spans="1:4">
      <c r="A22" s="4" t="s">
        <v>527</v>
      </c>
    </row>
    <row r="23" spans="1:4">
      <c r="A23" s="3" t="s">
        <v>550</v>
      </c>
    </row>
    <row r="24" spans="1:4">
      <c r="A24" s="4" t="s">
        <v>551</v>
      </c>
      <c r="B24" s="5" t="n">
        <v>0</v>
      </c>
      <c r="C24" s="5" t="n">
        <v>0</v>
      </c>
      <c r="D24" s="8" t="n">
        <v>3.7</v>
      </c>
    </row>
    <row r="25" spans="1:4">
      <c r="A25" s="4" t="s">
        <v>552</v>
      </c>
      <c r="B25" s="5" t="n">
        <v>0</v>
      </c>
      <c r="C25" s="5" t="n">
        <v>0</v>
      </c>
      <c r="D25" s="5" t="n">
        <v>0</v>
      </c>
    </row>
    <row r="26" spans="1:4">
      <c r="A26" s="4" t="s">
        <v>553</v>
      </c>
      <c r="B26" s="6" t="n">
        <v>0</v>
      </c>
      <c r="C26" s="6" t="n">
        <v>0</v>
      </c>
      <c r="D26" s="7" t="n">
        <v>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35"/>
    <col customWidth="1" max="6" min="6" width="21"/>
    <col customWidth="1" max="7" min="7" width="14"/>
  </cols>
  <sheetData>
    <row r="1" spans="1:7">
      <c r="A1" s="1" t="s">
        <v>554</v>
      </c>
      <c r="B1" s="2" t="s">
        <v>496</v>
      </c>
      <c r="D1" s="2" t="s">
        <v>1</v>
      </c>
    </row>
    <row r="2" spans="1:7">
      <c r="B2" s="2" t="s">
        <v>555</v>
      </c>
      <c r="C2" s="2" t="s">
        <v>556</v>
      </c>
      <c r="D2" s="2" t="s">
        <v>557</v>
      </c>
      <c r="E2" s="2" t="s">
        <v>558</v>
      </c>
      <c r="F2" s="2" t="s">
        <v>452</v>
      </c>
      <c r="G2" s="2" t="s">
        <v>559</v>
      </c>
    </row>
    <row r="3" spans="1:7">
      <c r="A3" s="3" t="s">
        <v>560</v>
      </c>
    </row>
    <row r="4" spans="1:7">
      <c r="A4" s="4" t="s">
        <v>43</v>
      </c>
      <c r="D4" s="6" t="n">
        <v>5400000</v>
      </c>
      <c r="E4" s="6" t="n">
        <v>4900000</v>
      </c>
      <c r="F4" s="6" t="n">
        <v>4100000</v>
      </c>
    </row>
    <row r="5" spans="1:7">
      <c r="A5" s="4" t="s">
        <v>561</v>
      </c>
      <c r="E5" s="5" t="n">
        <v>2</v>
      </c>
    </row>
    <row r="6" spans="1:7">
      <c r="A6" s="4" t="s">
        <v>562</v>
      </c>
      <c r="D6" s="5" t="n">
        <v>0</v>
      </c>
      <c r="E6" s="6" t="n">
        <v>0</v>
      </c>
    </row>
    <row r="7" spans="1:7">
      <c r="A7" s="4" t="s">
        <v>92</v>
      </c>
      <c r="D7" s="6" t="n">
        <v>833800000</v>
      </c>
      <c r="E7" s="5" t="n">
        <v>822200000</v>
      </c>
      <c r="F7" s="5" t="n">
        <v>791300000</v>
      </c>
    </row>
    <row r="8" spans="1:7">
      <c r="A8" s="4" t="s">
        <v>563</v>
      </c>
      <c r="B8" s="6" t="n">
        <v>1300000</v>
      </c>
    </row>
    <row r="9" spans="1:7">
      <c r="A9" s="4" t="s">
        <v>564</v>
      </c>
      <c r="B9" s="6" t="n">
        <v>3300000</v>
      </c>
    </row>
    <row r="10" spans="1:7">
      <c r="A10" s="4" t="s">
        <v>487</v>
      </c>
    </row>
    <row r="11" spans="1:7">
      <c r="A11" s="3" t="s">
        <v>560</v>
      </c>
    </row>
    <row r="12" spans="1:7">
      <c r="A12" s="4" t="s">
        <v>565</v>
      </c>
      <c r="G12" s="4" t="s">
        <v>566</v>
      </c>
    </row>
    <row r="13" spans="1:7">
      <c r="A13" s="4" t="s">
        <v>489</v>
      </c>
    </row>
    <row r="14" spans="1:7">
      <c r="A14" s="3" t="s">
        <v>560</v>
      </c>
    </row>
    <row r="15" spans="1:7">
      <c r="A15" s="4" t="s">
        <v>565</v>
      </c>
      <c r="G15" s="4" t="s">
        <v>567</v>
      </c>
    </row>
    <row r="16" spans="1:7">
      <c r="A16" s="4" t="s">
        <v>568</v>
      </c>
    </row>
    <row r="17" spans="1:7">
      <c r="A17" s="3" t="s">
        <v>560</v>
      </c>
    </row>
    <row r="18" spans="1:7">
      <c r="A18" s="4" t="s">
        <v>92</v>
      </c>
      <c r="E18" s="6" t="n">
        <v>157400000</v>
      </c>
    </row>
    <row r="19" spans="1:7">
      <c r="A19" s="4" t="s">
        <v>569</v>
      </c>
    </row>
    <row r="20" spans="1:7">
      <c r="A20" s="3" t="s">
        <v>560</v>
      </c>
    </row>
    <row r="21" spans="1:7">
      <c r="A21" s="4" t="s">
        <v>565</v>
      </c>
      <c r="E21" s="4" t="s">
        <v>570</v>
      </c>
    </row>
    <row r="22" spans="1:7">
      <c r="A22" s="4" t="s">
        <v>571</v>
      </c>
    </row>
    <row r="23" spans="1:7">
      <c r="A23" s="3" t="s">
        <v>560</v>
      </c>
    </row>
    <row r="24" spans="1:7">
      <c r="A24" s="4" t="s">
        <v>572</v>
      </c>
      <c r="D24" s="5" t="n">
        <v>1</v>
      </c>
    </row>
    <row r="25" spans="1:7">
      <c r="A25" s="4" t="s">
        <v>573</v>
      </c>
    </row>
    <row r="26" spans="1:7">
      <c r="A26" s="3" t="s">
        <v>560</v>
      </c>
    </row>
    <row r="27" spans="1:7">
      <c r="A27" s="4" t="s">
        <v>562</v>
      </c>
      <c r="C27" s="6" t="n">
        <v>3700000</v>
      </c>
    </row>
    <row r="28" spans="1:7">
      <c r="A28" s="4" t="s">
        <v>572</v>
      </c>
      <c r="C28" s="5" t="n">
        <v>1</v>
      </c>
    </row>
    <row r="29" spans="1:7">
      <c r="A29" s="4" t="s">
        <v>574</v>
      </c>
      <c r="C29" s="5" t="n">
        <v>2</v>
      </c>
    </row>
    <row r="30" spans="1:7">
      <c r="A30" s="4" t="s">
        <v>575</v>
      </c>
      <c r="C30" s="5" t="n">
        <v>1</v>
      </c>
    </row>
    <row r="31" spans="1:7">
      <c r="A31" s="4" t="s">
        <v>523</v>
      </c>
    </row>
    <row r="32" spans="1:7">
      <c r="A32" s="3" t="s">
        <v>560</v>
      </c>
    </row>
    <row r="33" spans="1:7">
      <c r="A33" s="4" t="s">
        <v>43</v>
      </c>
      <c r="D33" s="6" t="n">
        <v>5100000</v>
      </c>
      <c r="E33" s="6" t="n">
        <v>0</v>
      </c>
      <c r="F33" s="5" t="n">
        <v>0</v>
      </c>
    </row>
    <row r="34" spans="1:7">
      <c r="A34" s="4" t="s">
        <v>92</v>
      </c>
      <c r="D34" s="6" t="n">
        <v>193100000</v>
      </c>
      <c r="E34" s="6" t="n">
        <v>196200000</v>
      </c>
      <c r="F34" s="6" t="n">
        <v>1879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7</v>
      </c>
    </row>
    <row r="3" spans="1:2">
      <c r="A3" s="3" t="s">
        <v>578</v>
      </c>
    </row>
    <row r="4" spans="1:2">
      <c r="A4" s="4" t="s">
        <v>579</v>
      </c>
      <c r="B4" s="7" t="n">
        <v>833.8</v>
      </c>
    </row>
    <row r="5" spans="1:2">
      <c r="A5" s="4" t="s">
        <v>580</v>
      </c>
      <c r="B5" s="4" t="s">
        <v>581</v>
      </c>
    </row>
    <row r="6" spans="1:2">
      <c r="A6" s="4" t="s">
        <v>582</v>
      </c>
    </row>
    <row r="7" spans="1:2">
      <c r="A7" s="3" t="s">
        <v>578</v>
      </c>
    </row>
    <row r="8" spans="1:2">
      <c r="A8" s="4" t="s">
        <v>579</v>
      </c>
      <c r="B8" s="7" t="n">
        <v>180.7</v>
      </c>
    </row>
    <row r="9" spans="1:2">
      <c r="A9" s="4" t="s">
        <v>580</v>
      </c>
      <c r="B9" s="4" t="s">
        <v>581</v>
      </c>
    </row>
    <row r="10" spans="1:2">
      <c r="A10" s="4" t="s">
        <v>583</v>
      </c>
    </row>
    <row r="11" spans="1:2">
      <c r="A11" s="3" t="s">
        <v>578</v>
      </c>
    </row>
    <row r="12" spans="1:2">
      <c r="A12" s="4" t="s">
        <v>579</v>
      </c>
      <c r="B12" s="7" t="n">
        <v>502.5</v>
      </c>
    </row>
    <row r="13" spans="1:2">
      <c r="A13" s="4" t="s">
        <v>580</v>
      </c>
      <c r="B13" s="4" t="s">
        <v>581</v>
      </c>
    </row>
    <row r="14" spans="1:2">
      <c r="A14" s="4" t="s">
        <v>584</v>
      </c>
    </row>
    <row r="15" spans="1:2">
      <c r="A15" s="3" t="s">
        <v>578</v>
      </c>
    </row>
    <row r="16" spans="1:2">
      <c r="A16" s="4" t="s">
        <v>579</v>
      </c>
      <c r="B16" s="7" t="n">
        <v>150.6</v>
      </c>
    </row>
    <row r="17" spans="1:2">
      <c r="A17" s="4" t="s">
        <v>580</v>
      </c>
      <c r="B17" s="4" t="s">
        <v>581</v>
      </c>
    </row>
    <row r="18" spans="1:2">
      <c r="A18" s="4" t="s">
        <v>487</v>
      </c>
    </row>
    <row r="19" spans="1:2">
      <c r="A19" s="3" t="s">
        <v>578</v>
      </c>
    </row>
    <row r="20" spans="1:2">
      <c r="A20" s="4" t="s">
        <v>585</v>
      </c>
      <c r="B20" s="4" t="s">
        <v>586</v>
      </c>
    </row>
    <row r="21" spans="1:2">
      <c r="A21" s="4" t="s">
        <v>587</v>
      </c>
      <c r="B21" s="4" t="s">
        <v>588</v>
      </c>
    </row>
    <row r="22" spans="1:2">
      <c r="A22" s="4" t="s">
        <v>589</v>
      </c>
    </row>
    <row r="23" spans="1:2">
      <c r="A23" s="3" t="s">
        <v>578</v>
      </c>
    </row>
    <row r="24" spans="1:2">
      <c r="A24" s="4" t="s">
        <v>585</v>
      </c>
      <c r="B24" s="4" t="s">
        <v>590</v>
      </c>
    </row>
    <row r="25" spans="1:2">
      <c r="A25" s="4" t="s">
        <v>587</v>
      </c>
      <c r="B25" s="4" t="s">
        <v>591</v>
      </c>
    </row>
    <row r="26" spans="1:2">
      <c r="A26" s="4" t="s">
        <v>592</v>
      </c>
    </row>
    <row r="27" spans="1:2">
      <c r="A27" s="3" t="s">
        <v>578</v>
      </c>
    </row>
    <row r="28" spans="1:2">
      <c r="A28" s="4" t="s">
        <v>593</v>
      </c>
      <c r="B28" s="4" t="s">
        <v>594</v>
      </c>
    </row>
    <row r="29" spans="1:2">
      <c r="A29" s="4" t="s">
        <v>585</v>
      </c>
      <c r="B29" s="4" t="s">
        <v>586</v>
      </c>
    </row>
    <row r="30" spans="1:2">
      <c r="A30" s="4" t="s">
        <v>587</v>
      </c>
      <c r="B30" s="4" t="s">
        <v>588</v>
      </c>
    </row>
    <row r="31" spans="1:2">
      <c r="A31" s="4" t="s">
        <v>595</v>
      </c>
    </row>
    <row r="32" spans="1:2">
      <c r="A32" s="3" t="s">
        <v>578</v>
      </c>
    </row>
    <row r="33" spans="1:2">
      <c r="A33" s="4" t="s">
        <v>593</v>
      </c>
      <c r="B33" s="4" t="s">
        <v>596</v>
      </c>
    </row>
    <row r="34" spans="1:2">
      <c r="A34" s="4" t="s">
        <v>585</v>
      </c>
      <c r="B34" s="4" t="s">
        <v>597</v>
      </c>
    </row>
    <row r="35" spans="1:2">
      <c r="A35" s="4" t="s">
        <v>587</v>
      </c>
      <c r="B35" s="4" t="s">
        <v>591</v>
      </c>
    </row>
    <row r="36" spans="1:2">
      <c r="A36" s="4" t="s">
        <v>489</v>
      </c>
    </row>
    <row r="37" spans="1:2">
      <c r="A37" s="3" t="s">
        <v>578</v>
      </c>
    </row>
    <row r="38" spans="1:2">
      <c r="A38" s="4" t="s">
        <v>585</v>
      </c>
      <c r="B38" s="4" t="s">
        <v>598</v>
      </c>
    </row>
    <row r="39" spans="1:2">
      <c r="A39" s="4" t="s">
        <v>587</v>
      </c>
      <c r="B39" s="4" t="s">
        <v>599</v>
      </c>
    </row>
    <row r="40" spans="1:2">
      <c r="A40" s="4" t="s">
        <v>600</v>
      </c>
    </row>
    <row r="41" spans="1:2">
      <c r="A41" s="3" t="s">
        <v>578</v>
      </c>
    </row>
    <row r="42" spans="1:2">
      <c r="A42" s="4" t="s">
        <v>593</v>
      </c>
      <c r="B42" s="4" t="s">
        <v>601</v>
      </c>
    </row>
    <row r="43" spans="1:2">
      <c r="A43" s="4" t="s">
        <v>585</v>
      </c>
      <c r="B43" s="4" t="s">
        <v>602</v>
      </c>
    </row>
    <row r="44" spans="1:2">
      <c r="A44" s="4" t="s">
        <v>587</v>
      </c>
      <c r="B44" s="4" t="s">
        <v>603</v>
      </c>
    </row>
    <row r="45" spans="1:2">
      <c r="A45" s="4" t="s">
        <v>604</v>
      </c>
    </row>
    <row r="46" spans="1:2">
      <c r="A46" s="3" t="s">
        <v>578</v>
      </c>
    </row>
    <row r="47" spans="1:2">
      <c r="A47" s="4" t="s">
        <v>593</v>
      </c>
      <c r="B47" s="4" t="s">
        <v>605</v>
      </c>
    </row>
    <row r="48" spans="1:2">
      <c r="A48" s="4" t="s">
        <v>585</v>
      </c>
      <c r="B48" s="4" t="s">
        <v>606</v>
      </c>
    </row>
    <row r="49" spans="1:2">
      <c r="A49" s="4" t="s">
        <v>587</v>
      </c>
      <c r="B49" s="4" t="s">
        <v>599</v>
      </c>
    </row>
    <row r="50" spans="1:2">
      <c r="A50" s="4" t="s">
        <v>607</v>
      </c>
    </row>
    <row r="51" spans="1:2">
      <c r="A51" s="3" t="s">
        <v>578</v>
      </c>
    </row>
    <row r="52" spans="1:2">
      <c r="A52" s="4" t="s">
        <v>593</v>
      </c>
      <c r="B52" s="4" t="s">
        <v>567</v>
      </c>
    </row>
    <row r="53" spans="1:2">
      <c r="A53" s="4" t="s">
        <v>585</v>
      </c>
      <c r="B53" s="4" t="s">
        <v>598</v>
      </c>
    </row>
    <row r="54" spans="1:2">
      <c r="A54" s="4" t="s">
        <v>587</v>
      </c>
      <c r="B54" s="4"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36</v>
      </c>
    </row>
    <row r="3" spans="1:4">
      <c r="A3" s="3" t="s">
        <v>609</v>
      </c>
    </row>
    <row r="4" spans="1:4">
      <c r="A4" s="4" t="s">
        <v>610</v>
      </c>
      <c r="B4" s="7" t="n">
        <v>822.2</v>
      </c>
      <c r="C4" s="7" t="n">
        <v>791.3</v>
      </c>
    </row>
    <row r="5" spans="1:4">
      <c r="A5" s="4" t="s">
        <v>611</v>
      </c>
      <c r="B5" s="8" t="n">
        <v>28.1</v>
      </c>
      <c r="C5" s="8" t="n">
        <v>11.5</v>
      </c>
    </row>
    <row r="6" spans="1:4">
      <c r="A6" s="4" t="s">
        <v>612</v>
      </c>
      <c r="B6" s="8" t="n">
        <v>-0.2</v>
      </c>
      <c r="C6" s="8" t="n">
        <v>0.8</v>
      </c>
    </row>
    <row r="7" spans="1:4">
      <c r="A7" s="4" t="s">
        <v>613</v>
      </c>
      <c r="B7" s="5" t="n">
        <v>0</v>
      </c>
      <c r="C7" s="8" t="n">
        <v>-1.3</v>
      </c>
      <c r="D7" s="7" t="n">
        <v>-3.7</v>
      </c>
    </row>
    <row r="8" spans="1:4">
      <c r="A8" s="4" t="s">
        <v>614</v>
      </c>
      <c r="B8" s="8" t="n">
        <v>-16.3</v>
      </c>
      <c r="C8" s="8" t="n">
        <v>19.9</v>
      </c>
    </row>
    <row r="9" spans="1:4">
      <c r="A9" s="4" t="s">
        <v>615</v>
      </c>
      <c r="B9" s="8" t="n">
        <v>1156.5</v>
      </c>
    </row>
    <row r="10" spans="1:4">
      <c r="A10" s="4" t="s">
        <v>616</v>
      </c>
      <c r="B10" s="8" t="n">
        <v>-322.7</v>
      </c>
    </row>
    <row r="11" spans="1:4">
      <c r="A11" s="4" t="s">
        <v>617</v>
      </c>
      <c r="B11" s="8" t="n">
        <v>833.8</v>
      </c>
      <c r="C11" s="8" t="n">
        <v>822.2</v>
      </c>
      <c r="D11" s="8" t="n">
        <v>791.3</v>
      </c>
    </row>
    <row r="12" spans="1:4">
      <c r="A12" s="4" t="s">
        <v>517</v>
      </c>
    </row>
    <row r="13" spans="1:4">
      <c r="A13" s="3" t="s">
        <v>609</v>
      </c>
    </row>
    <row r="14" spans="1:4">
      <c r="A14" s="4" t="s">
        <v>610</v>
      </c>
      <c r="B14" s="8" t="n">
        <v>368.2</v>
      </c>
      <c r="C14" s="8" t="n">
        <v>352.8</v>
      </c>
    </row>
    <row r="15" spans="1:4">
      <c r="A15" s="4" t="s">
        <v>611</v>
      </c>
      <c r="B15" s="8" t="n">
        <v>1.3</v>
      </c>
      <c r="C15" s="8" t="n">
        <v>7.6</v>
      </c>
    </row>
    <row r="16" spans="1:4">
      <c r="A16" s="4" t="s">
        <v>612</v>
      </c>
      <c r="B16" s="8" t="n">
        <v>-0.2</v>
      </c>
      <c r="C16" s="8" t="n">
        <v>0.8</v>
      </c>
    </row>
    <row r="17" spans="1:4">
      <c r="A17" s="4" t="s">
        <v>613</v>
      </c>
      <c r="B17" s="5" t="n">
        <v>0</v>
      </c>
      <c r="C17" s="5" t="n">
        <v>0</v>
      </c>
      <c r="D17" s="5" t="n">
        <v>0</v>
      </c>
    </row>
    <row r="18" spans="1:4">
      <c r="A18" s="4" t="s">
        <v>614</v>
      </c>
      <c r="B18" s="8" t="n">
        <v>-5.8</v>
      </c>
      <c r="C18" s="5" t="n">
        <v>7</v>
      </c>
    </row>
    <row r="19" spans="1:4">
      <c r="A19" s="4" t="s">
        <v>615</v>
      </c>
      <c r="B19" s="8" t="n">
        <v>363.5</v>
      </c>
    </row>
    <row r="20" spans="1:4">
      <c r="A20" s="4" t="s">
        <v>616</v>
      </c>
      <c r="B20" s="5" t="n">
        <v>0</v>
      </c>
    </row>
    <row r="21" spans="1:4">
      <c r="A21" s="4" t="s">
        <v>617</v>
      </c>
      <c r="B21" s="8" t="n">
        <v>363.5</v>
      </c>
      <c r="C21" s="8" t="n">
        <v>368.2</v>
      </c>
      <c r="D21" s="8" t="n">
        <v>352.8</v>
      </c>
    </row>
    <row r="22" spans="1:4">
      <c r="A22" s="4" t="s">
        <v>521</v>
      </c>
    </row>
    <row r="23" spans="1:4">
      <c r="A23" s="3" t="s">
        <v>609</v>
      </c>
    </row>
    <row r="24" spans="1:4">
      <c r="A24" s="4" t="s">
        <v>610</v>
      </c>
      <c r="B24" s="8" t="n">
        <v>70.8</v>
      </c>
      <c r="C24" s="8" t="n">
        <v>71.90000000000001</v>
      </c>
    </row>
    <row r="25" spans="1:4">
      <c r="A25" s="4" t="s">
        <v>611</v>
      </c>
      <c r="B25" s="5" t="n">
        <v>0</v>
      </c>
      <c r="C25" s="5" t="n">
        <v>0</v>
      </c>
    </row>
    <row r="26" spans="1:4">
      <c r="A26" s="4" t="s">
        <v>612</v>
      </c>
      <c r="B26" s="5" t="n">
        <v>0</v>
      </c>
      <c r="C26" s="5" t="n">
        <v>0</v>
      </c>
    </row>
    <row r="27" spans="1:4">
      <c r="A27" s="4" t="s">
        <v>613</v>
      </c>
      <c r="B27" s="5" t="n">
        <v>0</v>
      </c>
      <c r="C27" s="8" t="n">
        <v>-1.3</v>
      </c>
      <c r="D27" s="5" t="n">
        <v>0</v>
      </c>
    </row>
    <row r="28" spans="1:4">
      <c r="A28" s="4" t="s">
        <v>614</v>
      </c>
      <c r="B28" s="8" t="n">
        <v>-0.1</v>
      </c>
      <c r="C28" s="8" t="n">
        <v>0.2</v>
      </c>
    </row>
    <row r="29" spans="1:4">
      <c r="A29" s="4" t="s">
        <v>615</v>
      </c>
      <c r="B29" s="8" t="n">
        <v>76.09999999999999</v>
      </c>
    </row>
    <row r="30" spans="1:4">
      <c r="A30" s="4" t="s">
        <v>616</v>
      </c>
      <c r="B30" s="8" t="n">
        <v>-5.4</v>
      </c>
    </row>
    <row r="31" spans="1:4">
      <c r="A31" s="4" t="s">
        <v>617</v>
      </c>
      <c r="B31" s="8" t="n">
        <v>70.7</v>
      </c>
      <c r="C31" s="8" t="n">
        <v>70.8</v>
      </c>
      <c r="D31" s="8" t="n">
        <v>71.90000000000001</v>
      </c>
    </row>
    <row r="32" spans="1:4">
      <c r="A32" s="4" t="s">
        <v>523</v>
      </c>
    </row>
    <row r="33" spans="1:4">
      <c r="A33" s="3" t="s">
        <v>609</v>
      </c>
    </row>
    <row r="34" spans="1:4">
      <c r="A34" s="4" t="s">
        <v>610</v>
      </c>
      <c r="B34" s="8" t="n">
        <v>196.2</v>
      </c>
      <c r="C34" s="8" t="n">
        <v>187.9</v>
      </c>
    </row>
    <row r="35" spans="1:4">
      <c r="A35" s="4" t="s">
        <v>611</v>
      </c>
      <c r="B35" s="5" t="n">
        <v>0</v>
      </c>
      <c r="C35" s="8" t="n">
        <v>3.9</v>
      </c>
    </row>
    <row r="36" spans="1:4">
      <c r="A36" s="4" t="s">
        <v>612</v>
      </c>
      <c r="B36" s="5" t="n">
        <v>0</v>
      </c>
      <c r="C36" s="5" t="n">
        <v>0</v>
      </c>
    </row>
    <row r="37" spans="1:4">
      <c r="A37" s="4" t="s">
        <v>613</v>
      </c>
      <c r="B37" s="5" t="n">
        <v>0</v>
      </c>
      <c r="C37" s="5" t="n">
        <v>0</v>
      </c>
      <c r="D37" s="5" t="n">
        <v>0</v>
      </c>
    </row>
    <row r="38" spans="1:4">
      <c r="A38" s="4" t="s">
        <v>614</v>
      </c>
      <c r="B38" s="8" t="n">
        <v>-3.1</v>
      </c>
      <c r="C38" s="8" t="n">
        <v>4.4</v>
      </c>
    </row>
    <row r="39" spans="1:4">
      <c r="A39" s="4" t="s">
        <v>615</v>
      </c>
      <c r="B39" s="8" t="n">
        <v>443.7</v>
      </c>
    </row>
    <row r="40" spans="1:4">
      <c r="A40" s="4" t="s">
        <v>616</v>
      </c>
      <c r="B40" s="8" t="n">
        <v>-250.6</v>
      </c>
    </row>
    <row r="41" spans="1:4">
      <c r="A41" s="4" t="s">
        <v>617</v>
      </c>
      <c r="B41" s="8" t="n">
        <v>193.1</v>
      </c>
      <c r="C41" s="8" t="n">
        <v>196.2</v>
      </c>
      <c r="D41" s="8" t="n">
        <v>187.9</v>
      </c>
    </row>
    <row r="42" spans="1:4">
      <c r="A42" s="4" t="s">
        <v>527</v>
      </c>
    </row>
    <row r="43" spans="1:4">
      <c r="A43" s="3" t="s">
        <v>609</v>
      </c>
    </row>
    <row r="44" spans="1:4">
      <c r="A44" s="4" t="s">
        <v>610</v>
      </c>
      <c r="B44" s="5" t="n">
        <v>187</v>
      </c>
      <c r="C44" s="8" t="n">
        <v>178.7</v>
      </c>
    </row>
    <row r="45" spans="1:4">
      <c r="A45" s="4" t="s">
        <v>611</v>
      </c>
      <c r="B45" s="8" t="n">
        <v>26.8</v>
      </c>
      <c r="C45" s="5" t="n">
        <v>0</v>
      </c>
    </row>
    <row r="46" spans="1:4">
      <c r="A46" s="4" t="s">
        <v>612</v>
      </c>
      <c r="B46" s="5" t="n">
        <v>0</v>
      </c>
      <c r="C46" s="5" t="n">
        <v>0</v>
      </c>
    </row>
    <row r="47" spans="1:4">
      <c r="A47" s="4" t="s">
        <v>613</v>
      </c>
      <c r="B47" s="5" t="n">
        <v>0</v>
      </c>
      <c r="C47" s="5" t="n">
        <v>0</v>
      </c>
      <c r="D47" s="8" t="n">
        <v>-3.7</v>
      </c>
    </row>
    <row r="48" spans="1:4">
      <c r="A48" s="4" t="s">
        <v>614</v>
      </c>
      <c r="B48" s="8" t="n">
        <v>-7.3</v>
      </c>
      <c r="C48" s="8" t="n">
        <v>8.300000000000001</v>
      </c>
    </row>
    <row r="49" spans="1:4">
      <c r="A49" s="4" t="s">
        <v>615</v>
      </c>
      <c r="B49" s="8" t="n">
        <v>273.2</v>
      </c>
    </row>
    <row r="50" spans="1:4">
      <c r="A50" s="4" t="s">
        <v>616</v>
      </c>
      <c r="B50" s="8" t="n">
        <v>-66.7</v>
      </c>
    </row>
    <row r="51" spans="1:4">
      <c r="A51" s="4" t="s">
        <v>617</v>
      </c>
      <c r="B51" s="7" t="n">
        <v>206.5</v>
      </c>
      <c r="C51" s="6" t="n">
        <v>187</v>
      </c>
      <c r="D51" s="7" t="n">
        <v>17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18</v>
      </c>
      <c r="B1" s="2" t="s">
        <v>1</v>
      </c>
    </row>
    <row r="2" spans="1:3">
      <c r="B2" s="2" t="s">
        <v>2</v>
      </c>
      <c r="C2" s="2" t="s">
        <v>35</v>
      </c>
    </row>
    <row r="3" spans="1:3">
      <c r="A3" s="3" t="s">
        <v>619</v>
      </c>
    </row>
    <row r="4" spans="1:3">
      <c r="A4" s="4" t="s">
        <v>620</v>
      </c>
      <c r="B4" s="7" t="n">
        <v>340.4</v>
      </c>
      <c r="C4" s="7" t="n">
        <v>320.8</v>
      </c>
    </row>
    <row r="5" spans="1:3">
      <c r="A5" s="4" t="s">
        <v>621</v>
      </c>
      <c r="B5" s="8" t="n">
        <v>161.7</v>
      </c>
      <c r="C5" s="8" t="n">
        <v>151.7</v>
      </c>
    </row>
    <row r="6" spans="1:3">
      <c r="A6" s="4" t="s">
        <v>622</v>
      </c>
      <c r="B6" s="8" t="n">
        <v>178.7</v>
      </c>
      <c r="C6" s="8" t="n">
        <v>169.1</v>
      </c>
    </row>
    <row r="7" spans="1:3">
      <c r="A7" s="3" t="s">
        <v>623</v>
      </c>
    </row>
    <row r="8" spans="1:3">
      <c r="A8" s="4" t="s">
        <v>624</v>
      </c>
      <c r="B8" s="8" t="n">
        <v>28.9</v>
      </c>
      <c r="C8" s="8" t="n">
        <v>20.3</v>
      </c>
    </row>
    <row r="9" spans="1:3">
      <c r="A9" s="4" t="s">
        <v>625</v>
      </c>
      <c r="B9" s="8" t="n">
        <v>13.9</v>
      </c>
      <c r="C9" s="8" t="n">
        <v>6.7</v>
      </c>
    </row>
    <row r="10" spans="1:3">
      <c r="A10" s="4" t="s">
        <v>626</v>
      </c>
      <c r="B10" s="7" t="n">
        <v>42.8</v>
      </c>
      <c r="C10" s="6" t="n">
        <v>27</v>
      </c>
    </row>
    <row r="11" spans="1:3">
      <c r="A11" s="4" t="s">
        <v>627</v>
      </c>
      <c r="B11" s="4" t="s">
        <v>628</v>
      </c>
      <c r="C11" s="4" t="s">
        <v>629</v>
      </c>
    </row>
    <row r="12" spans="1:3">
      <c r="A12" s="4" t="s">
        <v>630</v>
      </c>
    </row>
    <row r="13" spans="1:3">
      <c r="A13" s="3" t="s">
        <v>619</v>
      </c>
    </row>
    <row r="14" spans="1:3">
      <c r="A14" s="4" t="s">
        <v>620</v>
      </c>
      <c r="B14" s="7" t="n">
        <v>4.9</v>
      </c>
      <c r="C14" s="7" t="n">
        <v>3.7</v>
      </c>
    </row>
    <row r="15" spans="1:3">
      <c r="A15" s="4" t="s">
        <v>621</v>
      </c>
      <c r="B15" s="8" t="n">
        <v>2.3</v>
      </c>
      <c r="C15" s="8" t="n">
        <v>1.9</v>
      </c>
    </row>
    <row r="16" spans="1:3">
      <c r="A16" s="4" t="s">
        <v>622</v>
      </c>
      <c r="B16" s="8" t="n">
        <v>2.6</v>
      </c>
      <c r="C16" s="8" t="n">
        <v>1.8</v>
      </c>
    </row>
    <row r="17" spans="1:3">
      <c r="A17" s="3" t="s">
        <v>623</v>
      </c>
    </row>
    <row r="18" spans="1:3">
      <c r="A18" s="4" t="s">
        <v>624</v>
      </c>
      <c r="B18" s="5" t="n">
        <v>0</v>
      </c>
      <c r="C18" s="5" t="n">
        <v>0</v>
      </c>
    </row>
    <row r="19" spans="1:3">
      <c r="A19" s="4" t="s">
        <v>625</v>
      </c>
      <c r="B19" s="8" t="n">
        <v>1.3</v>
      </c>
      <c r="C19" s="8" t="n">
        <v>0.6</v>
      </c>
    </row>
    <row r="20" spans="1:3">
      <c r="A20" s="4" t="s">
        <v>626</v>
      </c>
      <c r="B20" s="7" t="n">
        <v>1.3</v>
      </c>
      <c r="C20" s="7" t="n">
        <v>0.6</v>
      </c>
    </row>
    <row r="21" spans="1:3">
      <c r="A21" s="4" t="s">
        <v>627</v>
      </c>
      <c r="B21" s="4" t="s">
        <v>631</v>
      </c>
      <c r="C21" s="4" t="s">
        <v>631</v>
      </c>
    </row>
    <row r="22" spans="1:3">
      <c r="A22" s="4" t="s">
        <v>632</v>
      </c>
    </row>
    <row r="23" spans="1:3">
      <c r="A23" s="3" t="s">
        <v>619</v>
      </c>
    </row>
    <row r="24" spans="1:3">
      <c r="A24" s="4" t="s">
        <v>620</v>
      </c>
      <c r="B24" s="7" t="n">
        <v>65.8</v>
      </c>
      <c r="C24" s="7" t="n">
        <v>65.3</v>
      </c>
    </row>
    <row r="25" spans="1:3">
      <c r="A25" s="4" t="s">
        <v>621</v>
      </c>
      <c r="B25" s="8" t="n">
        <v>31.3</v>
      </c>
      <c r="C25" s="8" t="n">
        <v>30.9</v>
      </c>
    </row>
    <row r="26" spans="1:3">
      <c r="A26" s="4" t="s">
        <v>622</v>
      </c>
      <c r="B26" s="8" t="n">
        <v>34.5</v>
      </c>
      <c r="C26" s="8" t="n">
        <v>34.4</v>
      </c>
    </row>
    <row r="27" spans="1:3">
      <c r="A27" s="3" t="s">
        <v>623</v>
      </c>
    </row>
    <row r="28" spans="1:3">
      <c r="A28" s="4" t="s">
        <v>624</v>
      </c>
      <c r="B28" s="8" t="n">
        <v>2.7</v>
      </c>
      <c r="C28" s="8" t="n">
        <v>8.699999999999999</v>
      </c>
    </row>
    <row r="29" spans="1:3">
      <c r="A29" s="4" t="s">
        <v>625</v>
      </c>
      <c r="B29" s="8" t="n">
        <v>1.3</v>
      </c>
      <c r="C29" s="8" t="n">
        <v>1.4</v>
      </c>
    </row>
    <row r="30" spans="1:3">
      <c r="A30" s="4" t="s">
        <v>626</v>
      </c>
      <c r="B30" s="6" t="n">
        <v>4</v>
      </c>
      <c r="C30" s="7" t="n">
        <v>10.1</v>
      </c>
    </row>
    <row r="31" spans="1:3">
      <c r="A31" s="4" t="s">
        <v>627</v>
      </c>
      <c r="B31" s="4" t="s">
        <v>633</v>
      </c>
      <c r="C31" s="4" t="s">
        <v>634</v>
      </c>
    </row>
    <row r="32" spans="1:3">
      <c r="A32" s="4" t="s">
        <v>635</v>
      </c>
    </row>
    <row r="33" spans="1:3">
      <c r="A33" s="3" t="s">
        <v>619</v>
      </c>
    </row>
    <row r="34" spans="1:3">
      <c r="A34" s="4" t="s">
        <v>620</v>
      </c>
      <c r="B34" s="7" t="n">
        <v>15.8</v>
      </c>
      <c r="C34" s="7" t="n">
        <v>14.2</v>
      </c>
    </row>
    <row r="35" spans="1:3">
      <c r="A35" s="4" t="s">
        <v>621</v>
      </c>
      <c r="B35" s="8" t="n">
        <v>8.6</v>
      </c>
      <c r="C35" s="8" t="n">
        <v>6.7</v>
      </c>
    </row>
    <row r="36" spans="1:3">
      <c r="A36" s="4" t="s">
        <v>622</v>
      </c>
      <c r="B36" s="8" t="n">
        <v>7.2</v>
      </c>
      <c r="C36" s="8" t="n">
        <v>7.5</v>
      </c>
    </row>
    <row r="37" spans="1:3">
      <c r="A37" s="3" t="s">
        <v>623</v>
      </c>
    </row>
    <row r="38" spans="1:3">
      <c r="A38" s="4" t="s">
        <v>624</v>
      </c>
      <c r="B38" s="8" t="n">
        <v>1.9</v>
      </c>
      <c r="C38" s="8" t="n">
        <v>0.4</v>
      </c>
    </row>
    <row r="39" spans="1:3">
      <c r="A39" s="4" t="s">
        <v>625</v>
      </c>
      <c r="B39" s="8" t="n">
        <v>0.6</v>
      </c>
      <c r="C39" s="5" t="n">
        <v>0</v>
      </c>
    </row>
    <row r="40" spans="1:3">
      <c r="A40" s="4" t="s">
        <v>626</v>
      </c>
      <c r="B40" s="7" t="n">
        <v>2.5</v>
      </c>
      <c r="C40" s="7" t="n">
        <v>0.4</v>
      </c>
    </row>
    <row r="41" spans="1:3">
      <c r="A41" s="4" t="s">
        <v>627</v>
      </c>
      <c r="B41" s="4" t="s">
        <v>636</v>
      </c>
      <c r="C41" s="4" t="s">
        <v>637</v>
      </c>
    </row>
    <row r="42" spans="1:3">
      <c r="A42" s="4" t="s">
        <v>638</v>
      </c>
    </row>
    <row r="43" spans="1:3">
      <c r="A43" s="3" t="s">
        <v>619</v>
      </c>
    </row>
    <row r="44" spans="1:3">
      <c r="A44" s="4" t="s">
        <v>620</v>
      </c>
      <c r="B44" s="7" t="n">
        <v>212.5</v>
      </c>
      <c r="C44" s="7" t="n">
        <v>210.1</v>
      </c>
    </row>
    <row r="45" spans="1:3">
      <c r="A45" s="4" t="s">
        <v>621</v>
      </c>
      <c r="B45" s="8" t="n">
        <v>98.8</v>
      </c>
      <c r="C45" s="8" t="n">
        <v>96.90000000000001</v>
      </c>
    </row>
    <row r="46" spans="1:3">
      <c r="A46" s="4" t="s">
        <v>622</v>
      </c>
      <c r="B46" s="8" t="n">
        <v>113.7</v>
      </c>
      <c r="C46" s="8" t="n">
        <v>113.2</v>
      </c>
    </row>
    <row r="47" spans="1:3">
      <c r="A47" s="3" t="s">
        <v>623</v>
      </c>
    </row>
    <row r="48" spans="1:3">
      <c r="A48" s="4" t="s">
        <v>624</v>
      </c>
      <c r="B48" s="8" t="n">
        <v>19.4</v>
      </c>
      <c r="C48" s="8" t="n">
        <v>11.2</v>
      </c>
    </row>
    <row r="49" spans="1:3">
      <c r="A49" s="4" t="s">
        <v>625</v>
      </c>
      <c r="B49" s="5" t="n">
        <v>0</v>
      </c>
      <c r="C49" s="8" t="n">
        <v>0.2</v>
      </c>
    </row>
    <row r="50" spans="1:3">
      <c r="A50" s="4" t="s">
        <v>626</v>
      </c>
      <c r="B50" s="7" t="n">
        <v>19.4</v>
      </c>
      <c r="C50" s="7" t="n">
        <v>11.4</v>
      </c>
    </row>
    <row r="51" spans="1:3">
      <c r="A51" s="4" t="s">
        <v>627</v>
      </c>
      <c r="B51" s="4" t="s">
        <v>639</v>
      </c>
      <c r="C51" s="4" t="s">
        <v>640</v>
      </c>
    </row>
    <row r="52" spans="1:3">
      <c r="A52" s="4" t="s">
        <v>641</v>
      </c>
    </row>
    <row r="53" spans="1:3">
      <c r="A53" s="3" t="s">
        <v>619</v>
      </c>
    </row>
    <row r="54" spans="1:3">
      <c r="A54" s="4" t="s">
        <v>620</v>
      </c>
      <c r="B54" s="7" t="n">
        <v>41.4</v>
      </c>
      <c r="C54" s="7" t="n">
        <v>27.5</v>
      </c>
    </row>
    <row r="55" spans="1:3">
      <c r="A55" s="4" t="s">
        <v>621</v>
      </c>
      <c r="B55" s="8" t="n">
        <v>20.7</v>
      </c>
      <c r="C55" s="8" t="n">
        <v>15.3</v>
      </c>
    </row>
    <row r="56" spans="1:3">
      <c r="A56" s="4" t="s">
        <v>622</v>
      </c>
      <c r="B56" s="8" t="n">
        <v>20.7</v>
      </c>
      <c r="C56" s="8" t="n">
        <v>12.2</v>
      </c>
    </row>
    <row r="57" spans="1:3">
      <c r="A57" s="3" t="s">
        <v>623</v>
      </c>
    </row>
    <row r="58" spans="1:3">
      <c r="A58" s="4" t="s">
        <v>624</v>
      </c>
      <c r="B58" s="8" t="n">
        <v>4.9</v>
      </c>
      <c r="C58" s="5" t="n">
        <v>0</v>
      </c>
    </row>
    <row r="59" spans="1:3">
      <c r="A59" s="4" t="s">
        <v>625</v>
      </c>
      <c r="B59" s="8" t="n">
        <v>10.7</v>
      </c>
      <c r="C59" s="8" t="n">
        <v>4.5</v>
      </c>
    </row>
    <row r="60" spans="1:3">
      <c r="A60" s="4" t="s">
        <v>626</v>
      </c>
      <c r="B60" s="7" t="n">
        <v>15.6</v>
      </c>
      <c r="C60" s="7" t="n">
        <v>4.5</v>
      </c>
    </row>
    <row r="61" spans="1:3">
      <c r="A61" s="4" t="s">
        <v>627</v>
      </c>
      <c r="B61" s="4" t="s">
        <v>642</v>
      </c>
      <c r="C61" s="4" t="s">
        <v>6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77</v>
      </c>
    </row>
    <row r="2" spans="1:2">
      <c r="A2" s="3" t="s">
        <v>210</v>
      </c>
    </row>
    <row r="3" spans="1:2">
      <c r="A3" s="5" t="n">
        <v>2019</v>
      </c>
      <c r="B3" s="6" t="n">
        <v>24</v>
      </c>
    </row>
    <row r="4" spans="1:2">
      <c r="A4" s="5" t="n">
        <v>2020</v>
      </c>
      <c r="B4" s="5" t="n">
        <v>22</v>
      </c>
    </row>
    <row r="5" spans="1:2">
      <c r="A5" s="5" t="n">
        <v>2021</v>
      </c>
      <c r="B5" s="5" t="n">
        <v>17</v>
      </c>
    </row>
    <row r="6" spans="1:2">
      <c r="A6" s="5" t="n">
        <v>2022</v>
      </c>
      <c r="B6" s="5" t="n">
        <v>15</v>
      </c>
    </row>
    <row r="7" spans="1:2">
      <c r="A7" s="5" t="n">
        <v>2023</v>
      </c>
      <c r="B7" s="6"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5</v>
      </c>
      <c r="B1" s="2" t="s">
        <v>496</v>
      </c>
      <c r="C1" s="2" t="s">
        <v>1</v>
      </c>
    </row>
    <row r="2" spans="1:5">
      <c r="B2" s="2" t="s">
        <v>2</v>
      </c>
      <c r="C2" s="2" t="s">
        <v>2</v>
      </c>
      <c r="D2" s="2" t="s">
        <v>35</v>
      </c>
      <c r="E2" s="2" t="s">
        <v>36</v>
      </c>
    </row>
    <row r="3" spans="1:5">
      <c r="A3" s="3" t="s">
        <v>646</v>
      </c>
    </row>
    <row r="4" spans="1:5">
      <c r="A4" s="4" t="s">
        <v>647</v>
      </c>
      <c r="C4" s="7" t="n">
        <v>12.4</v>
      </c>
      <c r="D4" s="7" t="n">
        <v>1.3</v>
      </c>
      <c r="E4" s="7" t="n">
        <v>0.8</v>
      </c>
    </row>
    <row r="5" spans="1:5">
      <c r="A5" s="4" t="s">
        <v>648</v>
      </c>
      <c r="C5" s="8" t="n">
        <v>5.4</v>
      </c>
      <c r="D5" s="8" t="n">
        <v>4.9</v>
      </c>
      <c r="E5" s="8" t="n">
        <v>4.1</v>
      </c>
    </row>
    <row r="6" spans="1:5">
      <c r="A6" s="4" t="s">
        <v>523</v>
      </c>
    </row>
    <row r="7" spans="1:5">
      <c r="A7" s="3" t="s">
        <v>646</v>
      </c>
    </row>
    <row r="8" spans="1:5">
      <c r="A8" s="4" t="s">
        <v>648</v>
      </c>
      <c r="C8" s="8" t="n">
        <v>5.1</v>
      </c>
      <c r="D8" s="6" t="n">
        <v>0</v>
      </c>
      <c r="E8" s="6" t="n">
        <v>0</v>
      </c>
    </row>
    <row r="9" spans="1:5">
      <c r="A9" s="4" t="s">
        <v>649</v>
      </c>
    </row>
    <row r="10" spans="1:5">
      <c r="A10" s="3" t="s">
        <v>646</v>
      </c>
    </row>
    <row r="11" spans="1:5">
      <c r="A11" s="4" t="s">
        <v>647</v>
      </c>
      <c r="B11" s="7" t="n">
        <v>27.9</v>
      </c>
      <c r="C11" s="8" t="n">
        <v>27.9</v>
      </c>
    </row>
    <row r="12" spans="1:5">
      <c r="A12" s="4" t="s">
        <v>648</v>
      </c>
      <c r="B12" s="8" t="n">
        <v>5.1</v>
      </c>
      <c r="C12" s="8" t="n">
        <v>5.1</v>
      </c>
    </row>
    <row r="13" spans="1:5">
      <c r="A13" s="4" t="s">
        <v>650</v>
      </c>
      <c r="B13" s="5" t="n">
        <v>33</v>
      </c>
      <c r="C13" s="5" t="n">
        <v>33</v>
      </c>
    </row>
    <row r="14" spans="1:5">
      <c r="A14" s="4" t="s">
        <v>647</v>
      </c>
      <c r="C14" s="8" t="n">
        <v>11.2</v>
      </c>
    </row>
    <row r="15" spans="1:5">
      <c r="A15" s="4" t="s">
        <v>648</v>
      </c>
      <c r="C15" s="8" t="n">
        <v>5.1</v>
      </c>
    </row>
    <row r="16" spans="1:5">
      <c r="A16" s="4" t="s">
        <v>651</v>
      </c>
      <c r="B16" s="6" t="n">
        <v>16</v>
      </c>
      <c r="C16" s="7" t="n">
        <v>16.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4"/>
  </cols>
  <sheetData>
    <row r="1" spans="1:8">
      <c r="A1" s="1" t="s">
        <v>173</v>
      </c>
      <c r="B1" s="2" t="s">
        <v>174</v>
      </c>
      <c r="C1" s="2" t="s">
        <v>175</v>
      </c>
      <c r="D1" s="2" t="s">
        <v>176</v>
      </c>
      <c r="E1" s="2" t="s">
        <v>177</v>
      </c>
      <c r="F1" s="2" t="s">
        <v>178</v>
      </c>
      <c r="G1" s="2" t="s">
        <v>179</v>
      </c>
      <c r="H1" s="2" t="s">
        <v>180</v>
      </c>
    </row>
    <row r="2" spans="1:8">
      <c r="A2" s="4" t="s">
        <v>181</v>
      </c>
      <c r="B2" s="7" t="n">
        <v>1097.7</v>
      </c>
      <c r="C2" s="6" t="n">
        <v>2</v>
      </c>
      <c r="D2" s="7" t="n">
        <v>529.5</v>
      </c>
      <c r="E2" s="7" t="n">
        <v>2209.2</v>
      </c>
      <c r="F2" s="7" t="n">
        <v>-91.09999999999999</v>
      </c>
      <c r="G2" s="6" t="n">
        <v>-1564</v>
      </c>
      <c r="H2" s="7" t="n">
        <v>12.1</v>
      </c>
    </row>
    <row r="3" spans="1:8">
      <c r="A3" s="4" t="s">
        <v>182</v>
      </c>
      <c r="C3" s="8" t="n">
        <v>198.8</v>
      </c>
      <c r="G3" s="8" t="n">
        <v>-63.2</v>
      </c>
    </row>
    <row r="4" spans="1:8">
      <c r="A4" s="3" t="s">
        <v>183</v>
      </c>
    </row>
    <row r="5" spans="1:8">
      <c r="A5" s="4" t="s">
        <v>53</v>
      </c>
      <c r="B5" s="8" t="n">
        <v>386.2</v>
      </c>
      <c r="E5" s="8" t="n">
        <v>386.2</v>
      </c>
    </row>
    <row r="6" spans="1:8">
      <c r="A6" s="4" t="s">
        <v>54</v>
      </c>
      <c r="B6" s="8" t="n">
        <v>-0.4</v>
      </c>
      <c r="E6" s="8" t="n">
        <v>-0.4</v>
      </c>
      <c r="H6" s="8" t="n">
        <v>0.4</v>
      </c>
    </row>
    <row r="7" spans="1:8">
      <c r="A7" s="4" t="s">
        <v>184</v>
      </c>
      <c r="B7" s="8" t="n">
        <v>-179.4</v>
      </c>
      <c r="D7" s="8" t="n">
        <v>5.1</v>
      </c>
      <c r="E7" s="8" t="n">
        <v>-184.5</v>
      </c>
    </row>
    <row r="8" spans="1:8">
      <c r="A8" s="4" t="s">
        <v>185</v>
      </c>
      <c r="B8" s="8" t="n">
        <v>-1.6</v>
      </c>
      <c r="H8" s="8" t="n">
        <v>-1.6</v>
      </c>
    </row>
    <row r="9" spans="1:8">
      <c r="A9" s="4" t="s">
        <v>186</v>
      </c>
      <c r="B9" s="8" t="n">
        <v>-210.9</v>
      </c>
      <c r="G9" s="7" t="n">
        <v>-210.9</v>
      </c>
    </row>
    <row r="10" spans="1:8">
      <c r="A10" s="4" t="s">
        <v>187</v>
      </c>
      <c r="G10" s="8" t="n">
        <v>-4.5</v>
      </c>
    </row>
    <row r="11" spans="1:8">
      <c r="A11" s="4" t="s">
        <v>188</v>
      </c>
      <c r="B11" s="5" t="n">
        <v>36</v>
      </c>
      <c r="D11" s="8" t="n">
        <v>-25.4</v>
      </c>
      <c r="G11" s="7" t="n">
        <v>61.4</v>
      </c>
    </row>
    <row r="12" spans="1:8">
      <c r="A12" s="4" t="s">
        <v>189</v>
      </c>
      <c r="G12" s="8" t="n">
        <v>2.4</v>
      </c>
    </row>
    <row r="13" spans="1:8">
      <c r="A13" s="4" t="s">
        <v>190</v>
      </c>
      <c r="B13" s="8" t="n">
        <v>-23.6</v>
      </c>
      <c r="F13" s="8" t="n">
        <v>-23.5</v>
      </c>
      <c r="H13" s="8" t="n">
        <v>-0.1</v>
      </c>
    </row>
    <row r="14" spans="1:8">
      <c r="A14" s="4" t="s">
        <v>191</v>
      </c>
      <c r="B14" s="8" t="n">
        <v>24.9</v>
      </c>
      <c r="D14" s="8" t="n">
        <v>24.9</v>
      </c>
    </row>
    <row r="15" spans="1:8">
      <c r="A15" s="4" t="s">
        <v>159</v>
      </c>
      <c r="B15" s="8" t="n">
        <v>-35.3</v>
      </c>
      <c r="D15" s="8" t="n">
        <v>-27.9</v>
      </c>
      <c r="F15" s="5" t="n">
        <v>1</v>
      </c>
      <c r="H15" s="8" t="n">
        <v>-8.4</v>
      </c>
    </row>
    <row r="16" spans="1:8">
      <c r="A16" s="4" t="s">
        <v>192</v>
      </c>
      <c r="B16" s="5" t="n">
        <v>1094</v>
      </c>
      <c r="C16" s="6" t="n">
        <v>2</v>
      </c>
      <c r="D16" s="8" t="n">
        <v>506.2</v>
      </c>
      <c r="E16" s="8" t="n">
        <v>2410.5</v>
      </c>
      <c r="F16" s="8" t="n">
        <v>-113.6</v>
      </c>
      <c r="G16" s="7" t="n">
        <v>-1713.5</v>
      </c>
      <c r="H16" s="8" t="n">
        <v>2.4</v>
      </c>
    </row>
    <row r="17" spans="1:8">
      <c r="A17" s="4" t="s">
        <v>193</v>
      </c>
      <c r="C17" s="8" t="n">
        <v>198.8</v>
      </c>
      <c r="G17" s="8" t="n">
        <v>-65.3</v>
      </c>
    </row>
    <row r="18" spans="1:8">
      <c r="A18" s="3" t="s">
        <v>183</v>
      </c>
    </row>
    <row r="19" spans="1:8">
      <c r="A19" s="4" t="s">
        <v>194</v>
      </c>
      <c r="B19" s="8" t="n">
        <v>1095.1</v>
      </c>
      <c r="C19" s="6" t="n">
        <v>2</v>
      </c>
      <c r="D19" s="8" t="n">
        <v>506.2</v>
      </c>
      <c r="E19" s="8" t="n">
        <v>2411.6</v>
      </c>
      <c r="F19" s="8" t="n">
        <v>-113.6</v>
      </c>
      <c r="G19" s="7" t="n">
        <v>-1713.5</v>
      </c>
      <c r="H19" s="8" t="n">
        <v>2.4</v>
      </c>
    </row>
    <row r="20" spans="1:8">
      <c r="A20" s="4" t="s">
        <v>53</v>
      </c>
      <c r="B20" s="8" t="n">
        <v>292.7</v>
      </c>
      <c r="E20" s="8" t="n">
        <v>292.7</v>
      </c>
    </row>
    <row r="21" spans="1:8">
      <c r="A21" s="4" t="s">
        <v>54</v>
      </c>
      <c r="B21" s="8" t="n">
        <v>-0.1</v>
      </c>
      <c r="E21" s="8" t="n">
        <v>-0.1</v>
      </c>
      <c r="H21" s="8" t="n">
        <v>0.1</v>
      </c>
    </row>
    <row r="22" spans="1:8">
      <c r="A22" s="4" t="s">
        <v>184</v>
      </c>
      <c r="B22" s="8" t="n">
        <v>-187.7</v>
      </c>
      <c r="D22" s="8" t="n">
        <v>5.2</v>
      </c>
      <c r="E22" s="8" t="n">
        <v>-192.9</v>
      </c>
    </row>
    <row r="23" spans="1:8">
      <c r="A23" s="4" t="s">
        <v>186</v>
      </c>
      <c r="B23" s="8" t="n">
        <v>-162.1</v>
      </c>
      <c r="G23" s="7" t="n">
        <v>-162.1</v>
      </c>
    </row>
    <row r="24" spans="1:8">
      <c r="A24" s="4" t="s">
        <v>187</v>
      </c>
      <c r="G24" s="8" t="n">
        <v>-3.3</v>
      </c>
    </row>
    <row r="25" spans="1:8">
      <c r="A25" s="4" t="s">
        <v>188</v>
      </c>
      <c r="B25" s="8" t="n">
        <v>31.2</v>
      </c>
      <c r="D25" s="8" t="n">
        <v>-16.1</v>
      </c>
      <c r="G25" s="7" t="n">
        <v>47.3</v>
      </c>
    </row>
    <row r="26" spans="1:8">
      <c r="A26" s="4" t="s">
        <v>189</v>
      </c>
      <c r="G26" s="8" t="n">
        <v>1.7</v>
      </c>
    </row>
    <row r="27" spans="1:8">
      <c r="A27" s="4" t="s">
        <v>190</v>
      </c>
      <c r="B27" s="8" t="n">
        <v>103.7</v>
      </c>
      <c r="F27" s="8" t="n">
        <v>103.7</v>
      </c>
    </row>
    <row r="28" spans="1:8">
      <c r="A28" s="4" t="s">
        <v>191</v>
      </c>
      <c r="B28" s="5" t="n">
        <v>20</v>
      </c>
      <c r="D28" s="5" t="n">
        <v>20</v>
      </c>
    </row>
    <row r="29" spans="1:8">
      <c r="A29" s="4" t="s">
        <v>159</v>
      </c>
      <c r="B29" s="8" t="n">
        <v>-2.6</v>
      </c>
      <c r="D29" s="8" t="n">
        <v>-0.6</v>
      </c>
      <c r="F29" s="8" t="n">
        <v>0.4</v>
      </c>
      <c r="H29" s="8" t="n">
        <v>-2.4</v>
      </c>
    </row>
    <row r="30" spans="1:8">
      <c r="A30" s="4" t="s">
        <v>195</v>
      </c>
      <c r="B30" s="8" t="n">
        <v>0.5</v>
      </c>
      <c r="H30" s="8" t="n">
        <v>0.5</v>
      </c>
    </row>
    <row r="31" spans="1:8">
      <c r="A31" s="4" t="s">
        <v>196</v>
      </c>
      <c r="B31" s="8" t="n">
        <v>1190.8</v>
      </c>
      <c r="C31" s="6" t="n">
        <v>2</v>
      </c>
      <c r="D31" s="8" t="n">
        <v>514.7</v>
      </c>
      <c r="E31" s="8" t="n">
        <v>2511.3</v>
      </c>
      <c r="F31" s="8" t="n">
        <v>-9.5</v>
      </c>
      <c r="G31" s="7" t="n">
        <v>-1828.3</v>
      </c>
      <c r="H31" s="8" t="n">
        <v>0.6</v>
      </c>
    </row>
    <row r="32" spans="1:8">
      <c r="A32" s="4" t="s">
        <v>197</v>
      </c>
      <c r="C32" s="8" t="n">
        <v>198.8</v>
      </c>
      <c r="G32" s="8" t="n">
        <v>-66.90000000000001</v>
      </c>
    </row>
    <row r="33" spans="1:8">
      <c r="A33" s="3" t="s">
        <v>183</v>
      </c>
    </row>
    <row r="34" spans="1:8">
      <c r="A34" s="4" t="s">
        <v>194</v>
      </c>
      <c r="B34" s="8" t="n">
        <v>1188.5</v>
      </c>
      <c r="C34" s="6" t="n">
        <v>2</v>
      </c>
      <c r="D34" s="8" t="n">
        <v>514.7</v>
      </c>
      <c r="E34" s="5" t="n">
        <v>2509</v>
      </c>
      <c r="F34" s="8" t="n">
        <v>-9.5</v>
      </c>
      <c r="G34" s="7" t="n">
        <v>-1828.3</v>
      </c>
      <c r="H34" s="8" t="n">
        <v>0.6</v>
      </c>
    </row>
    <row r="35" spans="1:8">
      <c r="A35" s="4" t="s">
        <v>53</v>
      </c>
      <c r="B35" s="8" t="n">
        <v>306.1</v>
      </c>
      <c r="E35" s="8" t="n">
        <v>306.1</v>
      </c>
    </row>
    <row r="36" spans="1:8">
      <c r="A36" s="4" t="s">
        <v>54</v>
      </c>
      <c r="B36" s="8" t="n">
        <v>-0.2</v>
      </c>
      <c r="E36" s="8" t="n">
        <v>-0.2</v>
      </c>
      <c r="H36" s="8" t="n">
        <v>0.2</v>
      </c>
    </row>
    <row r="37" spans="1:8">
      <c r="A37" s="4" t="s">
        <v>184</v>
      </c>
      <c r="B37" s="8" t="n">
        <v>-195.8</v>
      </c>
      <c r="D37" s="8" t="n">
        <v>5.3</v>
      </c>
      <c r="E37" s="8" t="n">
        <v>-201.1</v>
      </c>
    </row>
    <row r="38" spans="1:8">
      <c r="A38" s="4" t="s">
        <v>185</v>
      </c>
      <c r="B38" s="8" t="n">
        <v>-0.2</v>
      </c>
      <c r="H38" s="8" t="n">
        <v>-0.2</v>
      </c>
    </row>
    <row r="39" spans="1:8">
      <c r="A39" s="4" t="s">
        <v>186</v>
      </c>
      <c r="B39" s="8" t="n">
        <v>-113.6</v>
      </c>
      <c r="G39" s="7" t="n">
        <v>-113.6</v>
      </c>
    </row>
    <row r="40" spans="1:8">
      <c r="A40" s="4" t="s">
        <v>187</v>
      </c>
      <c r="G40" s="8" t="n">
        <v>-2.6</v>
      </c>
    </row>
    <row r="41" spans="1:8">
      <c r="A41" s="4" t="s">
        <v>188</v>
      </c>
      <c r="B41" s="5" t="n">
        <v>17</v>
      </c>
      <c r="D41" s="8" t="n">
        <v>-16.6</v>
      </c>
      <c r="G41" s="7" t="n">
        <v>33.6</v>
      </c>
    </row>
    <row r="42" spans="1:8">
      <c r="A42" s="4" t="s">
        <v>189</v>
      </c>
      <c r="G42" s="8" t="n">
        <v>1.2</v>
      </c>
    </row>
    <row r="43" spans="1:8">
      <c r="A43" s="4" t="s">
        <v>190</v>
      </c>
      <c r="B43" s="8" t="n">
        <v>-68.09999999999999</v>
      </c>
      <c r="F43" s="8" t="n">
        <v>-68.09999999999999</v>
      </c>
    </row>
    <row r="44" spans="1:8">
      <c r="A44" s="4" t="s">
        <v>191</v>
      </c>
      <c r="B44" s="8" t="n">
        <v>23.7</v>
      </c>
      <c r="D44" s="8" t="n">
        <v>23.7</v>
      </c>
    </row>
    <row r="45" spans="1:8">
      <c r="A45" s="4" t="s">
        <v>198</v>
      </c>
      <c r="B45" s="7" t="n">
        <v>1157.6</v>
      </c>
      <c r="C45" s="6" t="n">
        <v>2</v>
      </c>
      <c r="D45" s="7" t="n">
        <v>527.1</v>
      </c>
      <c r="E45" s="7" t="n">
        <v>2613.8</v>
      </c>
      <c r="F45" s="7" t="n">
        <v>-77.59999999999999</v>
      </c>
      <c r="G45" s="7" t="n">
        <v>-1908.3</v>
      </c>
      <c r="H45" s="7" t="n">
        <v>0.6</v>
      </c>
    </row>
    <row r="46" spans="1:8">
      <c r="A46" s="4" t="s">
        <v>199</v>
      </c>
      <c r="C46" s="8" t="n">
        <v>198.8</v>
      </c>
      <c r="G46" s="8" t="n">
        <v>-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215</v>
      </c>
    </row>
    <row r="4" spans="1:4">
      <c r="A4" s="4" t="s">
        <v>653</v>
      </c>
      <c r="B4" s="7" t="n">
        <v>7.8</v>
      </c>
      <c r="C4" s="7" t="n">
        <v>0.8</v>
      </c>
      <c r="D4" s="7" t="n">
        <v>0.8</v>
      </c>
    </row>
    <row r="5" spans="1:4">
      <c r="A5" s="4" t="s">
        <v>654</v>
      </c>
      <c r="B5" s="8" t="n">
        <v>4.6</v>
      </c>
      <c r="C5" s="8" t="n">
        <v>0.5</v>
      </c>
      <c r="D5" s="5" t="n">
        <v>0</v>
      </c>
    </row>
    <row r="6" spans="1:4">
      <c r="A6" s="4" t="s">
        <v>655</v>
      </c>
      <c r="B6" s="8" t="n">
        <v>12.4</v>
      </c>
      <c r="C6" s="8" t="n">
        <v>1.3</v>
      </c>
      <c r="D6" s="8" t="n">
        <v>0.8</v>
      </c>
    </row>
    <row r="7" spans="1:4">
      <c r="A7" s="4" t="s">
        <v>656</v>
      </c>
      <c r="B7" s="7" t="n">
        <v>7.8</v>
      </c>
      <c r="C7" s="7" t="n">
        <v>0.8</v>
      </c>
      <c r="D7" s="7" t="n">
        <v>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36</v>
      </c>
    </row>
    <row r="3" spans="1:4">
      <c r="A3" s="3" t="s">
        <v>646</v>
      </c>
    </row>
    <row r="4" spans="1:4">
      <c r="A4" s="4" t="s">
        <v>658</v>
      </c>
      <c r="B4" s="7" t="n">
        <v>12.4</v>
      </c>
      <c r="C4" s="7" t="n">
        <v>1.3</v>
      </c>
      <c r="D4" s="7" t="n">
        <v>0.8</v>
      </c>
    </row>
    <row r="5" spans="1:4">
      <c r="A5" s="4" t="s">
        <v>517</v>
      </c>
    </row>
    <row r="6" spans="1:4">
      <c r="A6" s="3" t="s">
        <v>646</v>
      </c>
    </row>
    <row r="7" spans="1:4">
      <c r="A7" s="4" t="s">
        <v>658</v>
      </c>
      <c r="B7" s="8" t="n">
        <v>1.4</v>
      </c>
      <c r="C7" s="5" t="n">
        <v>0</v>
      </c>
      <c r="D7" s="8" t="n">
        <v>0.2</v>
      </c>
    </row>
    <row r="8" spans="1:4">
      <c r="A8" s="4" t="s">
        <v>523</v>
      </c>
    </row>
    <row r="9" spans="1:4">
      <c r="A9" s="3" t="s">
        <v>646</v>
      </c>
    </row>
    <row r="10" spans="1:4">
      <c r="A10" s="4" t="s">
        <v>658</v>
      </c>
      <c r="B10" s="8" t="n">
        <v>10.8</v>
      </c>
      <c r="C10" s="8" t="n">
        <v>0.5</v>
      </c>
      <c r="D10" s="8" t="n">
        <v>0.2</v>
      </c>
    </row>
    <row r="11" spans="1:4">
      <c r="A11" s="4" t="s">
        <v>521</v>
      </c>
    </row>
    <row r="12" spans="1:4">
      <c r="A12" s="3" t="s">
        <v>646</v>
      </c>
    </row>
    <row r="13" spans="1:4">
      <c r="A13" s="4" t="s">
        <v>658</v>
      </c>
      <c r="B13" s="8" t="n">
        <v>0.2</v>
      </c>
      <c r="C13" s="8" t="n">
        <v>0.8</v>
      </c>
      <c r="D13" s="5" t="n">
        <v>0</v>
      </c>
    </row>
    <row r="14" spans="1:4">
      <c r="A14" s="4" t="s">
        <v>527</v>
      </c>
    </row>
    <row r="15" spans="1:4">
      <c r="A15" s="3" t="s">
        <v>646</v>
      </c>
    </row>
    <row r="16" spans="1:4">
      <c r="A16" s="4" t="s">
        <v>658</v>
      </c>
      <c r="B16" s="6" t="n">
        <v>0</v>
      </c>
      <c r="C16" s="6" t="n">
        <v>0</v>
      </c>
      <c r="D16" s="7"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36</v>
      </c>
    </row>
    <row r="3" spans="1:4">
      <c r="A3" s="3" t="s">
        <v>660</v>
      </c>
    </row>
    <row r="4" spans="1:4">
      <c r="A4" s="4" t="s">
        <v>661</v>
      </c>
      <c r="B4" s="7" t="n">
        <v>0.8</v>
      </c>
      <c r="C4" s="7" t="n">
        <v>0.5</v>
      </c>
    </row>
    <row r="5" spans="1:4">
      <c r="A5" s="4" t="s">
        <v>662</v>
      </c>
      <c r="B5" s="8" t="n">
        <v>-7.8</v>
      </c>
      <c r="C5" s="8" t="n">
        <v>-0.8</v>
      </c>
      <c r="D5" s="7" t="n">
        <v>-0.8</v>
      </c>
    </row>
    <row r="6" spans="1:4">
      <c r="A6" s="4" t="s">
        <v>663</v>
      </c>
      <c r="B6" s="8" t="n">
        <v>1.4</v>
      </c>
      <c r="C6" s="8" t="n">
        <v>0.5</v>
      </c>
    </row>
    <row r="7" spans="1:4">
      <c r="A7" s="4" t="s">
        <v>664</v>
      </c>
      <c r="B7" s="8" t="n">
        <v>7.2</v>
      </c>
      <c r="C7" s="8" t="n">
        <v>0.8</v>
      </c>
      <c r="D7" s="8" t="n">
        <v>0.5</v>
      </c>
    </row>
    <row r="8" spans="1:4">
      <c r="A8" s="4" t="s">
        <v>665</v>
      </c>
    </row>
    <row r="9" spans="1:4">
      <c r="A9" s="3" t="s">
        <v>660</v>
      </c>
    </row>
    <row r="10" spans="1:4">
      <c r="A10" s="4" t="s">
        <v>661</v>
      </c>
      <c r="B10" s="8" t="n">
        <v>0.3</v>
      </c>
      <c r="C10" s="5" t="n">
        <v>0</v>
      </c>
    </row>
    <row r="11" spans="1:4">
      <c r="A11" s="4" t="s">
        <v>662</v>
      </c>
      <c r="B11" s="8" t="n">
        <v>-7.3</v>
      </c>
      <c r="C11" s="8" t="n">
        <v>-0.5</v>
      </c>
    </row>
    <row r="12" spans="1:4">
      <c r="A12" s="4" t="s">
        <v>663</v>
      </c>
      <c r="B12" s="5" t="n">
        <v>1</v>
      </c>
      <c r="C12" s="8" t="n">
        <v>0.2</v>
      </c>
    </row>
    <row r="13" spans="1:4">
      <c r="A13" s="4" t="s">
        <v>664</v>
      </c>
      <c r="B13" s="8" t="n">
        <v>6.6</v>
      </c>
      <c r="C13" s="8" t="n">
        <v>0.3</v>
      </c>
      <c r="D13" s="5" t="n">
        <v>0</v>
      </c>
    </row>
    <row r="14" spans="1:4">
      <c r="A14" s="4" t="s">
        <v>666</v>
      </c>
    </row>
    <row r="15" spans="1:4">
      <c r="A15" s="3" t="s">
        <v>660</v>
      </c>
    </row>
    <row r="16" spans="1:4">
      <c r="A16" s="4" t="s">
        <v>661</v>
      </c>
      <c r="B16" s="8" t="n">
        <v>0.5</v>
      </c>
      <c r="C16" s="8" t="n">
        <v>0.5</v>
      </c>
    </row>
    <row r="17" spans="1:4">
      <c r="A17" s="4" t="s">
        <v>662</v>
      </c>
      <c r="B17" s="8" t="n">
        <v>-0.5</v>
      </c>
      <c r="C17" s="8" t="n">
        <v>-0.3</v>
      </c>
    </row>
    <row r="18" spans="1:4">
      <c r="A18" s="4" t="s">
        <v>663</v>
      </c>
      <c r="B18" s="8" t="n">
        <v>0.4</v>
      </c>
      <c r="C18" s="8" t="n">
        <v>0.3</v>
      </c>
    </row>
    <row r="19" spans="1:4">
      <c r="A19" s="4" t="s">
        <v>664</v>
      </c>
      <c r="B19" s="7" t="n">
        <v>0.6</v>
      </c>
      <c r="C19" s="7" t="n">
        <v>0.5</v>
      </c>
      <c r="D19" s="7" t="n">
        <v>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667</v>
      </c>
      <c r="B1" s="2" t="s">
        <v>668</v>
      </c>
      <c r="C1" s="2" t="s">
        <v>496</v>
      </c>
      <c r="K1" s="2" t="s">
        <v>1</v>
      </c>
    </row>
    <row r="2" spans="1:13">
      <c r="B2" s="2" t="s">
        <v>451</v>
      </c>
      <c r="C2" s="2" t="s">
        <v>577</v>
      </c>
      <c r="D2" s="2" t="s">
        <v>669</v>
      </c>
      <c r="E2" s="2" t="s">
        <v>670</v>
      </c>
      <c r="F2" s="2" t="s">
        <v>671</v>
      </c>
      <c r="G2" s="2" t="s">
        <v>451</v>
      </c>
      <c r="H2" s="2" t="s">
        <v>555</v>
      </c>
      <c r="I2" s="2" t="s">
        <v>672</v>
      </c>
      <c r="J2" s="2" t="s">
        <v>673</v>
      </c>
      <c r="K2" s="2" t="s">
        <v>674</v>
      </c>
      <c r="L2" s="2" t="s">
        <v>451</v>
      </c>
      <c r="M2" s="2" t="s">
        <v>452</v>
      </c>
    </row>
    <row r="3" spans="1:13">
      <c r="A3" s="3" t="s">
        <v>218</v>
      </c>
    </row>
    <row r="4" spans="1:13">
      <c r="A4" s="4" t="s">
        <v>675</v>
      </c>
      <c r="K4" s="5" t="n">
        <v>4</v>
      </c>
    </row>
    <row r="5" spans="1:13">
      <c r="A5" s="3" t="s">
        <v>676</v>
      </c>
    </row>
    <row r="6" spans="1:13">
      <c r="A6" s="4" t="s">
        <v>677</v>
      </c>
      <c r="C6" s="7" t="n">
        <v>1046.7</v>
      </c>
      <c r="D6" s="7" t="n">
        <v>1091.5</v>
      </c>
      <c r="E6" s="7" t="n">
        <v>1102.5</v>
      </c>
      <c r="F6" s="7" t="n">
        <v>1028.8</v>
      </c>
      <c r="G6" s="7" t="n">
        <v>984.5</v>
      </c>
      <c r="H6" s="7" t="n">
        <v>1009.7</v>
      </c>
      <c r="I6" s="7" t="n">
        <v>989.3</v>
      </c>
      <c r="J6" s="7" t="n">
        <v>960.3</v>
      </c>
      <c r="K6" s="7" t="n">
        <v>4269.5</v>
      </c>
      <c r="L6" s="7" t="n">
        <v>3943.8</v>
      </c>
      <c r="M6" s="7" t="n">
        <v>3749.9</v>
      </c>
    </row>
    <row r="7" spans="1:13">
      <c r="A7" s="4" t="s">
        <v>678</v>
      </c>
      <c r="K7" s="8" t="n">
        <v>4598.1</v>
      </c>
      <c r="L7" s="8" t="n">
        <v>4240.2</v>
      </c>
      <c r="M7" s="5" t="n">
        <v>4126</v>
      </c>
    </row>
    <row r="8" spans="1:13">
      <c r="A8" s="4" t="s">
        <v>540</v>
      </c>
      <c r="K8" s="8" t="n">
        <v>436.9</v>
      </c>
      <c r="L8" s="8" t="n">
        <v>467.9</v>
      </c>
      <c r="M8" s="5" t="n">
        <v>522</v>
      </c>
    </row>
    <row r="9" spans="1:13">
      <c r="A9" s="4" t="s">
        <v>679</v>
      </c>
      <c r="B9" s="7" t="n">
        <v>15.3</v>
      </c>
      <c r="K9" s="5" t="n">
        <v>0</v>
      </c>
      <c r="L9" s="8" t="n">
        <v>15.3</v>
      </c>
      <c r="M9" s="5" t="n">
        <v>0</v>
      </c>
    </row>
    <row r="10" spans="1:13">
      <c r="A10" s="4" t="s">
        <v>517</v>
      </c>
    </row>
    <row r="11" spans="1:13">
      <c r="A11" s="3" t="s">
        <v>676</v>
      </c>
    </row>
    <row r="12" spans="1:13">
      <c r="A12" s="4" t="s">
        <v>677</v>
      </c>
      <c r="K12" s="8" t="n">
        <v>1703.7</v>
      </c>
      <c r="L12" s="8" t="n">
        <v>1620.2</v>
      </c>
      <c r="M12" s="8" t="n">
        <v>1571.4</v>
      </c>
    </row>
    <row r="13" spans="1:13">
      <c r="A13" s="4" t="s">
        <v>678</v>
      </c>
      <c r="K13" s="8" t="n">
        <v>1720.8</v>
      </c>
      <c r="L13" s="8" t="n">
        <v>1638.8</v>
      </c>
      <c r="M13" s="8" t="n">
        <v>1588.6</v>
      </c>
    </row>
    <row r="14" spans="1:13">
      <c r="A14" s="4" t="s">
        <v>540</v>
      </c>
      <c r="K14" s="8" t="n">
        <v>132.8</v>
      </c>
      <c r="L14" s="5" t="n">
        <v>184</v>
      </c>
      <c r="M14" s="8" t="n">
        <v>167.5</v>
      </c>
    </row>
    <row r="15" spans="1:13">
      <c r="A15" s="4" t="s">
        <v>521</v>
      </c>
    </row>
    <row r="16" spans="1:13">
      <c r="A16" s="3" t="s">
        <v>676</v>
      </c>
    </row>
    <row r="17" spans="1:13">
      <c r="A17" s="4" t="s">
        <v>677</v>
      </c>
      <c r="K17" s="8" t="n">
        <v>367.4</v>
      </c>
      <c r="L17" s="8" t="n">
        <v>291.7</v>
      </c>
      <c r="M17" s="8" t="n">
        <v>289.4</v>
      </c>
    </row>
    <row r="18" spans="1:13">
      <c r="A18" s="4" t="s">
        <v>678</v>
      </c>
      <c r="K18" s="8" t="n">
        <v>662.4</v>
      </c>
      <c r="L18" s="8" t="n">
        <v>545.6</v>
      </c>
      <c r="M18" s="8" t="n">
        <v>582.5</v>
      </c>
    </row>
    <row r="19" spans="1:13">
      <c r="A19" s="4" t="s">
        <v>540</v>
      </c>
      <c r="K19" s="8" t="n">
        <v>68.40000000000001</v>
      </c>
      <c r="L19" s="5" t="n">
        <v>21</v>
      </c>
      <c r="M19" s="8" t="n">
        <v>65.3</v>
      </c>
    </row>
    <row r="20" spans="1:13">
      <c r="A20" s="4" t="s">
        <v>523</v>
      </c>
    </row>
    <row r="21" spans="1:13">
      <c r="A21" s="3" t="s">
        <v>676</v>
      </c>
    </row>
    <row r="22" spans="1:13">
      <c r="A22" s="4" t="s">
        <v>677</v>
      </c>
      <c r="K22" s="8" t="n">
        <v>1142.1</v>
      </c>
      <c r="L22" s="8" t="n">
        <v>1096.4</v>
      </c>
      <c r="M22" s="8" t="n">
        <v>989.3</v>
      </c>
    </row>
    <row r="23" spans="1:13">
      <c r="A23" s="4" t="s">
        <v>678</v>
      </c>
      <c r="K23" s="8" t="n">
        <v>1155.9</v>
      </c>
      <c r="L23" s="8" t="n">
        <v>1113.2</v>
      </c>
      <c r="M23" s="8" t="n">
        <v>1048.6</v>
      </c>
    </row>
    <row r="24" spans="1:13">
      <c r="A24" s="4" t="s">
        <v>540</v>
      </c>
      <c r="K24" s="8" t="n">
        <v>49.6</v>
      </c>
      <c r="L24" s="8" t="n">
        <v>81.5</v>
      </c>
      <c r="M24" s="8" t="n">
        <v>106.6</v>
      </c>
    </row>
    <row r="25" spans="1:13">
      <c r="A25" s="4" t="s">
        <v>527</v>
      </c>
    </row>
    <row r="26" spans="1:13">
      <c r="A26" s="3" t="s">
        <v>676</v>
      </c>
    </row>
    <row r="27" spans="1:13">
      <c r="A27" s="4" t="s">
        <v>677</v>
      </c>
      <c r="K27" s="8" t="n">
        <v>1056.3</v>
      </c>
      <c r="L27" s="8" t="n">
        <v>935.5</v>
      </c>
      <c r="M27" s="8" t="n">
        <v>899.8</v>
      </c>
    </row>
    <row r="28" spans="1:13">
      <c r="A28" s="4" t="s">
        <v>678</v>
      </c>
      <c r="K28" s="5" t="n">
        <v>1059</v>
      </c>
      <c r="L28" s="8" t="n">
        <v>942.6</v>
      </c>
      <c r="M28" s="8" t="n">
        <v>906.3</v>
      </c>
    </row>
    <row r="29" spans="1:13">
      <c r="A29" s="4" t="s">
        <v>540</v>
      </c>
      <c r="K29" s="5" t="n">
        <v>189</v>
      </c>
      <c r="L29" s="8" t="n">
        <v>195.6</v>
      </c>
      <c r="M29" s="8" t="n">
        <v>181.4</v>
      </c>
    </row>
    <row r="30" spans="1:13">
      <c r="A30" s="4" t="s">
        <v>680</v>
      </c>
    </row>
    <row r="31" spans="1:13">
      <c r="A31" s="3" t="s">
        <v>676</v>
      </c>
    </row>
    <row r="32" spans="1:13">
      <c r="A32" s="4" t="s">
        <v>677</v>
      </c>
      <c r="K32" s="8" t="n">
        <v>328.6</v>
      </c>
      <c r="L32" s="8" t="n">
        <v>296.4</v>
      </c>
      <c r="M32" s="8" t="n">
        <v>376.1</v>
      </c>
    </row>
    <row r="33" spans="1:13">
      <c r="A33" s="4" t="s">
        <v>681</v>
      </c>
      <c r="K33" s="8" t="n">
        <v>-2.9</v>
      </c>
      <c r="L33" s="8" t="n">
        <v>-14.2</v>
      </c>
      <c r="M33" s="8" t="n">
        <v>1.2</v>
      </c>
    </row>
    <row r="34" spans="1:13">
      <c r="A34" s="4" t="s">
        <v>679</v>
      </c>
      <c r="K34" s="8" t="n">
        <v>15.3</v>
      </c>
    </row>
    <row r="35" spans="1:13">
      <c r="A35" s="4" t="s">
        <v>682</v>
      </c>
    </row>
    <row r="36" spans="1:13">
      <c r="A36" s="3" t="s">
        <v>676</v>
      </c>
    </row>
    <row r="37" spans="1:13">
      <c r="A37" s="4" t="s">
        <v>677</v>
      </c>
      <c r="K37" s="8" t="n">
        <v>17.1</v>
      </c>
      <c r="L37" s="8" t="n">
        <v>18.6</v>
      </c>
      <c r="M37" s="8" t="n">
        <v>17.2</v>
      </c>
    </row>
    <row r="38" spans="1:13">
      <c r="A38" s="4" t="s">
        <v>683</v>
      </c>
    </row>
    <row r="39" spans="1:13">
      <c r="A39" s="3" t="s">
        <v>676</v>
      </c>
    </row>
    <row r="40" spans="1:13">
      <c r="A40" s="4" t="s">
        <v>677</v>
      </c>
      <c r="K40" s="5" t="n">
        <v>295</v>
      </c>
      <c r="L40" s="8" t="n">
        <v>253.9</v>
      </c>
      <c r="M40" s="8" t="n">
        <v>293.1</v>
      </c>
    </row>
    <row r="41" spans="1:13">
      <c r="A41" s="4" t="s">
        <v>684</v>
      </c>
    </row>
    <row r="42" spans="1:13">
      <c r="A42" s="3" t="s">
        <v>676</v>
      </c>
    </row>
    <row r="43" spans="1:13">
      <c r="A43" s="4" t="s">
        <v>677</v>
      </c>
      <c r="K43" s="8" t="n">
        <v>13.8</v>
      </c>
      <c r="L43" s="8" t="n">
        <v>16.8</v>
      </c>
      <c r="M43" s="8" t="n">
        <v>59.3</v>
      </c>
    </row>
    <row r="44" spans="1:13">
      <c r="A44" s="4" t="s">
        <v>685</v>
      </c>
    </row>
    <row r="45" spans="1:13">
      <c r="A45" s="3" t="s">
        <v>676</v>
      </c>
    </row>
    <row r="46" spans="1:13">
      <c r="A46" s="4" t="s">
        <v>677</v>
      </c>
      <c r="K46" s="7" t="n">
        <v>2.7</v>
      </c>
      <c r="L46" s="7" t="n">
        <v>7.1</v>
      </c>
      <c r="M46" s="7" t="n">
        <v>6.5</v>
      </c>
    </row>
  </sheetData>
  <mergeCells count="3">
    <mergeCell ref="A1:A2"/>
    <mergeCell ref="C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35</v>
      </c>
      <c r="D2" s="2" t="s">
        <v>36</v>
      </c>
      <c r="E2" s="2" t="s">
        <v>503</v>
      </c>
    </row>
    <row r="3" spans="1:5">
      <c r="A3" s="3" t="s">
        <v>676</v>
      </c>
    </row>
    <row r="4" spans="1:5">
      <c r="A4" s="4" t="s">
        <v>687</v>
      </c>
      <c r="B4" s="6" t="n">
        <v>3382</v>
      </c>
      <c r="C4" s="7" t="n">
        <v>3550.8</v>
      </c>
      <c r="D4" s="7" t="n">
        <v>2984.1</v>
      </c>
      <c r="E4" s="7" t="n">
        <v>3551.5</v>
      </c>
    </row>
    <row r="5" spans="1:5">
      <c r="A5" s="4" t="s">
        <v>688</v>
      </c>
      <c r="B5" s="8" t="n">
        <v>159.6</v>
      </c>
      <c r="C5" s="8" t="n">
        <v>159.4</v>
      </c>
      <c r="D5" s="5" t="n">
        <v>124</v>
      </c>
    </row>
    <row r="6" spans="1:5">
      <c r="A6" s="4" t="s">
        <v>689</v>
      </c>
      <c r="B6" s="8" t="n">
        <v>85.40000000000001</v>
      </c>
      <c r="C6" s="8" t="n">
        <v>47.9</v>
      </c>
      <c r="D6" s="8" t="n">
        <v>24.9</v>
      </c>
    </row>
    <row r="7" spans="1:5">
      <c r="A7" s="4" t="s">
        <v>690</v>
      </c>
      <c r="B7" s="8" t="n">
        <v>136.1</v>
      </c>
      <c r="C7" s="8" t="n">
        <v>125.9</v>
      </c>
      <c r="D7" s="8" t="n">
        <v>115.4</v>
      </c>
    </row>
    <row r="8" spans="1:5">
      <c r="A8" s="4" t="s">
        <v>517</v>
      </c>
    </row>
    <row r="9" spans="1:5">
      <c r="A9" s="3" t="s">
        <v>676</v>
      </c>
    </row>
    <row r="10" spans="1:5">
      <c r="A10" s="4" t="s">
        <v>687</v>
      </c>
      <c r="B10" s="8" t="n">
        <v>609.4</v>
      </c>
      <c r="C10" s="8" t="n">
        <v>554.6</v>
      </c>
      <c r="D10" s="8" t="n">
        <v>527.2</v>
      </c>
    </row>
    <row r="11" spans="1:5">
      <c r="A11" s="4" t="s">
        <v>688</v>
      </c>
      <c r="B11" s="5" t="n">
        <v>48</v>
      </c>
      <c r="C11" s="8" t="n">
        <v>60.5</v>
      </c>
      <c r="D11" s="8" t="n">
        <v>32.4</v>
      </c>
    </row>
    <row r="12" spans="1:5">
      <c r="A12" s="4" t="s">
        <v>689</v>
      </c>
      <c r="B12" s="5" t="n">
        <v>6</v>
      </c>
      <c r="C12" s="8" t="n">
        <v>33.6</v>
      </c>
      <c r="D12" s="8" t="n">
        <v>11.2</v>
      </c>
    </row>
    <row r="13" spans="1:5">
      <c r="A13" s="4" t="s">
        <v>690</v>
      </c>
      <c r="B13" s="8" t="n">
        <v>46.6</v>
      </c>
      <c r="C13" s="8" t="n">
        <v>45.8</v>
      </c>
      <c r="D13" s="8" t="n">
        <v>42.9</v>
      </c>
    </row>
    <row r="14" spans="1:5">
      <c r="A14" s="4" t="s">
        <v>521</v>
      </c>
    </row>
    <row r="15" spans="1:5">
      <c r="A15" s="3" t="s">
        <v>676</v>
      </c>
    </row>
    <row r="16" spans="1:5">
      <c r="A16" s="4" t="s">
        <v>687</v>
      </c>
      <c r="B16" s="8" t="n">
        <v>163.8</v>
      </c>
      <c r="C16" s="5" t="n">
        <v>150</v>
      </c>
      <c r="D16" s="8" t="n">
        <v>147.4</v>
      </c>
    </row>
    <row r="17" spans="1:5">
      <c r="A17" s="4" t="s">
        <v>688</v>
      </c>
      <c r="B17" s="8" t="n">
        <v>9.6</v>
      </c>
      <c r="C17" s="8" t="n">
        <v>14.3</v>
      </c>
      <c r="D17" s="8" t="n">
        <v>10.1</v>
      </c>
    </row>
    <row r="18" spans="1:5">
      <c r="A18" s="4" t="s">
        <v>689</v>
      </c>
      <c r="B18" s="5" t="n">
        <v>0</v>
      </c>
      <c r="C18" s="5" t="n">
        <v>0</v>
      </c>
      <c r="D18" s="5" t="n">
        <v>0</v>
      </c>
    </row>
    <row r="19" spans="1:5">
      <c r="A19" s="4" t="s">
        <v>690</v>
      </c>
      <c r="B19" s="8" t="n">
        <v>10.3</v>
      </c>
      <c r="C19" s="8" t="n">
        <v>10.2</v>
      </c>
      <c r="D19" s="8" t="n">
        <v>11.8</v>
      </c>
    </row>
    <row r="20" spans="1:5">
      <c r="A20" s="4" t="s">
        <v>523</v>
      </c>
    </row>
    <row r="21" spans="1:5">
      <c r="A21" s="3" t="s">
        <v>676</v>
      </c>
    </row>
    <row r="22" spans="1:5">
      <c r="A22" s="4" t="s">
        <v>687</v>
      </c>
      <c r="B22" s="8" t="n">
        <v>279.8</v>
      </c>
      <c r="C22" s="8" t="n">
        <v>245.7</v>
      </c>
      <c r="D22" s="8" t="n">
        <v>219.4</v>
      </c>
    </row>
    <row r="23" spans="1:5">
      <c r="A23" s="4" t="s">
        <v>688</v>
      </c>
      <c r="B23" s="8" t="n">
        <v>19.7</v>
      </c>
      <c r="C23" s="8" t="n">
        <v>20.2</v>
      </c>
      <c r="D23" s="8" t="n">
        <v>16.6</v>
      </c>
    </row>
    <row r="24" spans="1:5">
      <c r="A24" s="4" t="s">
        <v>689</v>
      </c>
      <c r="B24" s="5" t="n">
        <v>0</v>
      </c>
      <c r="C24" s="8" t="n">
        <v>14.3</v>
      </c>
      <c r="D24" s="5" t="n">
        <v>0</v>
      </c>
    </row>
    <row r="25" spans="1:5">
      <c r="A25" s="4" t="s">
        <v>690</v>
      </c>
      <c r="B25" s="8" t="n">
        <v>17.4</v>
      </c>
      <c r="C25" s="8" t="n">
        <v>16.2</v>
      </c>
      <c r="D25" s="8" t="n">
        <v>14.4</v>
      </c>
    </row>
    <row r="26" spans="1:5">
      <c r="A26" s="4" t="s">
        <v>527</v>
      </c>
    </row>
    <row r="27" spans="1:5">
      <c r="A27" s="3" t="s">
        <v>676</v>
      </c>
    </row>
    <row r="28" spans="1:5">
      <c r="A28" s="4" t="s">
        <v>687</v>
      </c>
      <c r="B28" s="8" t="n">
        <v>342.5</v>
      </c>
      <c r="C28" s="8" t="n">
        <v>271.7</v>
      </c>
      <c r="D28" s="8" t="n">
        <v>248.7</v>
      </c>
    </row>
    <row r="29" spans="1:5">
      <c r="A29" s="4" t="s">
        <v>688</v>
      </c>
      <c r="B29" s="5" t="n">
        <v>45</v>
      </c>
      <c r="C29" s="8" t="n">
        <v>51.7</v>
      </c>
      <c r="D29" s="8" t="n">
        <v>42.2</v>
      </c>
    </row>
    <row r="30" spans="1:5">
      <c r="A30" s="4" t="s">
        <v>689</v>
      </c>
      <c r="B30" s="8" t="n">
        <v>79.40000000000001</v>
      </c>
      <c r="C30" s="5" t="n">
        <v>0</v>
      </c>
      <c r="D30" s="8" t="n">
        <v>13.7</v>
      </c>
    </row>
    <row r="31" spans="1:5">
      <c r="A31" s="4" t="s">
        <v>690</v>
      </c>
      <c r="B31" s="5" t="n">
        <v>39</v>
      </c>
      <c r="C31" s="8" t="n">
        <v>31.2</v>
      </c>
      <c r="D31" s="8" t="n">
        <v>29.7</v>
      </c>
    </row>
    <row r="32" spans="1:5">
      <c r="A32" s="4" t="s">
        <v>691</v>
      </c>
    </row>
    <row r="33" spans="1:5">
      <c r="A33" s="3" t="s">
        <v>676</v>
      </c>
    </row>
    <row r="34" spans="1:5">
      <c r="A34" s="4" t="s">
        <v>687</v>
      </c>
      <c r="B34" s="8" t="n">
        <v>661.8</v>
      </c>
      <c r="C34" s="5" t="n">
        <v>557</v>
      </c>
      <c r="D34" s="8" t="n">
        <v>495.9</v>
      </c>
    </row>
    <row r="35" spans="1:5">
      <c r="A35" s="4" t="s">
        <v>688</v>
      </c>
      <c r="B35" s="5" t="n">
        <v>0</v>
      </c>
      <c r="C35" s="5" t="n">
        <v>0</v>
      </c>
      <c r="D35" s="5" t="n">
        <v>0</v>
      </c>
    </row>
    <row r="36" spans="1:5">
      <c r="A36" s="4" t="s">
        <v>689</v>
      </c>
      <c r="B36" s="5" t="n">
        <v>0</v>
      </c>
      <c r="C36" s="5" t="n">
        <v>0</v>
      </c>
      <c r="D36" s="5" t="n">
        <v>0</v>
      </c>
    </row>
    <row r="37" spans="1:5">
      <c r="A37" s="4" t="s">
        <v>690</v>
      </c>
      <c r="B37" s="5" t="n">
        <v>0</v>
      </c>
      <c r="C37" s="5" t="n">
        <v>0</v>
      </c>
      <c r="D37" s="5" t="n">
        <v>0</v>
      </c>
    </row>
    <row r="38" spans="1:5">
      <c r="A38" s="4" t="s">
        <v>692</v>
      </c>
    </row>
    <row r="39" spans="1:5">
      <c r="A39" s="3" t="s">
        <v>676</v>
      </c>
    </row>
    <row r="40" spans="1:5">
      <c r="A40" s="4" t="s">
        <v>687</v>
      </c>
      <c r="B40" s="5" t="n">
        <v>1278</v>
      </c>
      <c r="C40" s="8" t="n">
        <v>1693.1</v>
      </c>
      <c r="D40" s="8" t="n">
        <v>1378.5</v>
      </c>
    </row>
    <row r="41" spans="1:5">
      <c r="A41" s="4" t="s">
        <v>688</v>
      </c>
      <c r="B41" s="8" t="n">
        <v>37.3</v>
      </c>
      <c r="C41" s="8" t="n">
        <v>12.7</v>
      </c>
      <c r="D41" s="8" t="n">
        <v>22.7</v>
      </c>
    </row>
    <row r="42" spans="1:5">
      <c r="A42" s="4" t="s">
        <v>689</v>
      </c>
      <c r="B42" s="5" t="n">
        <v>0</v>
      </c>
      <c r="C42" s="5" t="n">
        <v>0</v>
      </c>
      <c r="D42" s="5" t="n">
        <v>0</v>
      </c>
    </row>
    <row r="43" spans="1:5">
      <c r="A43" s="4" t="s">
        <v>690</v>
      </c>
      <c r="B43" s="8" t="n">
        <v>22.8</v>
      </c>
      <c r="C43" s="8" t="n">
        <v>22.5</v>
      </c>
      <c r="D43" s="8" t="n">
        <v>16.6</v>
      </c>
    </row>
    <row r="44" spans="1:5">
      <c r="A44" s="4" t="s">
        <v>693</v>
      </c>
    </row>
    <row r="45" spans="1:5">
      <c r="A45" s="3" t="s">
        <v>676</v>
      </c>
    </row>
    <row r="46" spans="1:5">
      <c r="A46" s="4" t="s">
        <v>687</v>
      </c>
      <c r="B46" s="8" t="n">
        <v>46.7</v>
      </c>
      <c r="C46" s="8" t="n">
        <v>78.7</v>
      </c>
      <c r="D46" s="5" t="n">
        <v>-33</v>
      </c>
    </row>
    <row r="47" spans="1:5">
      <c r="A47" s="4" t="s">
        <v>688</v>
      </c>
      <c r="B47" s="5" t="n">
        <v>0</v>
      </c>
      <c r="C47" s="5" t="n">
        <v>0</v>
      </c>
      <c r="D47" s="5" t="n">
        <v>0</v>
      </c>
    </row>
    <row r="48" spans="1:5">
      <c r="A48" s="4" t="s">
        <v>689</v>
      </c>
      <c r="B48" s="5" t="n">
        <v>0</v>
      </c>
      <c r="C48" s="5" t="n">
        <v>0</v>
      </c>
      <c r="D48" s="5" t="n">
        <v>0</v>
      </c>
    </row>
    <row r="49" spans="1:5">
      <c r="A49" s="4" t="s">
        <v>690</v>
      </c>
      <c r="B49" s="6" t="n">
        <v>0</v>
      </c>
      <c r="C49" s="6" t="n">
        <v>0</v>
      </c>
      <c r="D4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4</v>
      </c>
      <c r="B1" s="2" t="s">
        <v>496</v>
      </c>
      <c r="J1" s="2" t="s">
        <v>1</v>
      </c>
    </row>
    <row r="2" spans="1:13">
      <c r="B2" s="2" t="s">
        <v>2</v>
      </c>
      <c r="C2" s="2" t="s">
        <v>497</v>
      </c>
      <c r="D2" s="2" t="s">
        <v>498</v>
      </c>
      <c r="E2" s="2" t="s">
        <v>499</v>
      </c>
      <c r="F2" s="2" t="s">
        <v>35</v>
      </c>
      <c r="G2" s="2" t="s">
        <v>500</v>
      </c>
      <c r="H2" s="2" t="s">
        <v>501</v>
      </c>
      <c r="I2" s="2" t="s">
        <v>502</v>
      </c>
      <c r="J2" s="2" t="s">
        <v>2</v>
      </c>
      <c r="K2" s="2" t="s">
        <v>35</v>
      </c>
      <c r="L2" s="2" t="s">
        <v>36</v>
      </c>
      <c r="M2" s="2" t="s">
        <v>503</v>
      </c>
    </row>
    <row r="3" spans="1:13">
      <c r="A3" s="3" t="s">
        <v>695</v>
      </c>
    </row>
    <row r="4" spans="1:13">
      <c r="A4" s="4" t="s">
        <v>677</v>
      </c>
      <c r="B4" s="7" t="n">
        <v>1046.7</v>
      </c>
      <c r="C4" s="7" t="n">
        <v>1091.5</v>
      </c>
      <c r="D4" s="7" t="n">
        <v>1102.5</v>
      </c>
      <c r="E4" s="7" t="n">
        <v>1028.8</v>
      </c>
      <c r="F4" s="7" t="n">
        <v>984.5</v>
      </c>
      <c r="G4" s="7" t="n">
        <v>1009.7</v>
      </c>
      <c r="H4" s="7" t="n">
        <v>989.3</v>
      </c>
      <c r="I4" s="7" t="n">
        <v>960.3</v>
      </c>
      <c r="J4" s="7" t="n">
        <v>4269.5</v>
      </c>
      <c r="K4" s="7" t="n">
        <v>3943.8</v>
      </c>
      <c r="L4" s="7" t="n">
        <v>3749.9</v>
      </c>
    </row>
    <row r="5" spans="1:13">
      <c r="A5" s="4" t="s">
        <v>696</v>
      </c>
      <c r="B5" s="8" t="n">
        <v>728.5</v>
      </c>
      <c r="F5" s="8" t="n">
        <v>663.9</v>
      </c>
      <c r="J5" s="8" t="n">
        <v>728.5</v>
      </c>
      <c r="K5" s="8" t="n">
        <v>663.9</v>
      </c>
      <c r="L5" s="8" t="n">
        <v>565.5</v>
      </c>
      <c r="M5" s="7" t="n">
        <v>663.9</v>
      </c>
    </row>
    <row r="6" spans="1:13">
      <c r="A6" s="4" t="s">
        <v>697</v>
      </c>
    </row>
    <row r="7" spans="1:13">
      <c r="A7" s="3" t="s">
        <v>695</v>
      </c>
    </row>
    <row r="8" spans="1:13">
      <c r="A8" s="4" t="s">
        <v>677</v>
      </c>
      <c r="J8" s="8" t="n">
        <v>525.6</v>
      </c>
      <c r="K8" s="8" t="n">
        <v>475.3</v>
      </c>
      <c r="L8" s="8" t="n">
        <v>445.2</v>
      </c>
    </row>
    <row r="9" spans="1:13">
      <c r="A9" s="4" t="s">
        <v>696</v>
      </c>
      <c r="B9" s="8" t="n">
        <v>167.6</v>
      </c>
      <c r="F9" s="8" t="n">
        <v>157.4</v>
      </c>
      <c r="J9" s="8" t="n">
        <v>167.6</v>
      </c>
      <c r="K9" s="8" t="n">
        <v>157.4</v>
      </c>
      <c r="L9" s="8" t="n">
        <v>128.6</v>
      </c>
    </row>
    <row r="10" spans="1:13">
      <c r="A10" s="4" t="s">
        <v>698</v>
      </c>
    </row>
    <row r="11" spans="1:13">
      <c r="A11" s="3" t="s">
        <v>695</v>
      </c>
    </row>
    <row r="12" spans="1:13">
      <c r="A12" s="4" t="s">
        <v>677</v>
      </c>
      <c r="J12" s="8" t="n">
        <v>494.7</v>
      </c>
      <c r="K12" s="8" t="n">
        <v>481.6</v>
      </c>
      <c r="L12" s="5" t="n">
        <v>420</v>
      </c>
    </row>
    <row r="13" spans="1:13">
      <c r="A13" s="4" t="s">
        <v>696</v>
      </c>
      <c r="B13" s="8" t="n">
        <v>55.5</v>
      </c>
      <c r="F13" s="8" t="n">
        <v>54.7</v>
      </c>
      <c r="J13" s="8" t="n">
        <v>55.5</v>
      </c>
      <c r="K13" s="8" t="n">
        <v>54.7</v>
      </c>
      <c r="L13" s="8" t="n">
        <v>45.5</v>
      </c>
    </row>
    <row r="14" spans="1:13">
      <c r="A14" s="4" t="s">
        <v>699</v>
      </c>
    </row>
    <row r="15" spans="1:13">
      <c r="A15" s="3" t="s">
        <v>695</v>
      </c>
    </row>
    <row r="16" spans="1:13">
      <c r="A16" s="4" t="s">
        <v>677</v>
      </c>
      <c r="J16" s="8" t="n">
        <v>286.8</v>
      </c>
      <c r="K16" s="8" t="n">
        <v>265.1</v>
      </c>
      <c r="L16" s="8" t="n">
        <v>215.1</v>
      </c>
    </row>
    <row r="17" spans="1:13">
      <c r="A17" s="4" t="s">
        <v>696</v>
      </c>
      <c r="B17" s="5" t="n">
        <v>38</v>
      </c>
      <c r="F17" s="8" t="n">
        <v>39.9</v>
      </c>
      <c r="J17" s="5" t="n">
        <v>38</v>
      </c>
      <c r="K17" s="8" t="n">
        <v>39.9</v>
      </c>
      <c r="L17" s="8" t="n">
        <v>29.6</v>
      </c>
    </row>
    <row r="18" spans="1:13">
      <c r="A18" s="4" t="s">
        <v>700</v>
      </c>
    </row>
    <row r="19" spans="1:13">
      <c r="A19" s="3" t="s">
        <v>695</v>
      </c>
    </row>
    <row r="20" spans="1:13">
      <c r="A20" s="4" t="s">
        <v>677</v>
      </c>
      <c r="J20" s="8" t="n">
        <v>186.1</v>
      </c>
      <c r="K20" s="8" t="n">
        <v>148.5</v>
      </c>
      <c r="L20" s="8" t="n">
        <v>132.8</v>
      </c>
    </row>
    <row r="21" spans="1:13">
      <c r="A21" s="4" t="s">
        <v>696</v>
      </c>
      <c r="B21" s="8" t="n">
        <v>10.1</v>
      </c>
      <c r="F21" s="8" t="n">
        <v>6.5</v>
      </c>
      <c r="J21" s="8" t="n">
        <v>10.1</v>
      </c>
      <c r="K21" s="8" t="n">
        <v>6.5</v>
      </c>
      <c r="L21" s="8" t="n">
        <v>6.3</v>
      </c>
    </row>
    <row r="22" spans="1:13">
      <c r="A22" s="4" t="s">
        <v>701</v>
      </c>
    </row>
    <row r="23" spans="1:13">
      <c r="A23" s="3" t="s">
        <v>695</v>
      </c>
    </row>
    <row r="24" spans="1:13">
      <c r="A24" s="4" t="s">
        <v>677</v>
      </c>
      <c r="J24" s="8" t="n">
        <v>94.8</v>
      </c>
      <c r="K24" s="8" t="n">
        <v>85.5</v>
      </c>
      <c r="L24" s="8" t="n">
        <v>69.40000000000001</v>
      </c>
    </row>
    <row r="25" spans="1:13">
      <c r="A25" s="4" t="s">
        <v>696</v>
      </c>
      <c r="B25" s="5" t="n">
        <v>16</v>
      </c>
      <c r="F25" s="5" t="n">
        <v>13</v>
      </c>
      <c r="J25" s="5" t="n">
        <v>16</v>
      </c>
      <c r="K25" s="5" t="n">
        <v>13</v>
      </c>
      <c r="L25" s="8" t="n">
        <v>12.7</v>
      </c>
    </row>
    <row r="26" spans="1:13">
      <c r="A26" s="4" t="s">
        <v>702</v>
      </c>
    </row>
    <row r="27" spans="1:13">
      <c r="A27" s="3" t="s">
        <v>695</v>
      </c>
    </row>
    <row r="28" spans="1:13">
      <c r="A28" s="4" t="s">
        <v>677</v>
      </c>
      <c r="J28" s="5" t="n">
        <v>1588</v>
      </c>
      <c r="K28" s="5" t="n">
        <v>1456</v>
      </c>
      <c r="L28" s="8" t="n">
        <v>1282.5</v>
      </c>
    </row>
    <row r="29" spans="1:13">
      <c r="A29" s="4" t="s">
        <v>696</v>
      </c>
      <c r="B29" s="8" t="n">
        <v>287.2</v>
      </c>
      <c r="F29" s="8" t="n">
        <v>271.5</v>
      </c>
      <c r="J29" s="8" t="n">
        <v>287.2</v>
      </c>
      <c r="K29" s="8" t="n">
        <v>271.5</v>
      </c>
      <c r="L29" s="8" t="n">
        <v>222.7</v>
      </c>
    </row>
    <row r="30" spans="1:13">
      <c r="A30" s="4" t="s">
        <v>703</v>
      </c>
    </row>
    <row r="31" spans="1:13">
      <c r="A31" s="3" t="s">
        <v>695</v>
      </c>
    </row>
    <row r="32" spans="1:13">
      <c r="A32" s="4" t="s">
        <v>677</v>
      </c>
      <c r="J32" s="8" t="n">
        <v>2681.5</v>
      </c>
      <c r="K32" s="8" t="n">
        <v>2487.8</v>
      </c>
      <c r="L32" s="8" t="n">
        <v>2467.4</v>
      </c>
    </row>
    <row r="33" spans="1:13">
      <c r="A33" s="4" t="s">
        <v>696</v>
      </c>
      <c r="B33" s="7" t="n">
        <v>441.3</v>
      </c>
      <c r="F33" s="7" t="n">
        <v>392.4</v>
      </c>
      <c r="J33" s="7" t="n">
        <v>441.3</v>
      </c>
      <c r="K33" s="7" t="n">
        <v>392.4</v>
      </c>
      <c r="L33" s="7" t="n">
        <v>34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496</v>
      </c>
      <c r="J1" s="2" t="s">
        <v>1</v>
      </c>
    </row>
    <row r="2" spans="1:12">
      <c r="B2" s="2" t="s">
        <v>2</v>
      </c>
      <c r="C2" s="2" t="s">
        <v>497</v>
      </c>
      <c r="D2" s="2" t="s">
        <v>498</v>
      </c>
      <c r="E2" s="2" t="s">
        <v>499</v>
      </c>
      <c r="F2" s="2" t="s">
        <v>35</v>
      </c>
      <c r="G2" s="2" t="s">
        <v>500</v>
      </c>
      <c r="H2" s="2" t="s">
        <v>501</v>
      </c>
      <c r="I2" s="2" t="s">
        <v>502</v>
      </c>
      <c r="J2" s="2" t="s">
        <v>2</v>
      </c>
      <c r="K2" s="2" t="s">
        <v>35</v>
      </c>
      <c r="L2" s="2" t="s">
        <v>36</v>
      </c>
    </row>
    <row r="3" spans="1:12">
      <c r="A3" s="3" t="s">
        <v>705</v>
      </c>
    </row>
    <row r="4" spans="1:12">
      <c r="A4" s="4" t="s">
        <v>51</v>
      </c>
      <c r="B4" s="7" t="n">
        <v>53.1</v>
      </c>
      <c r="C4" s="6" t="n">
        <v>90</v>
      </c>
      <c r="D4" s="7" t="n">
        <v>85.09999999999999</v>
      </c>
      <c r="E4" s="7" t="n">
        <v>77.90000000000001</v>
      </c>
      <c r="F4" s="7" t="n">
        <v>36.4</v>
      </c>
      <c r="G4" s="7" t="n">
        <v>83.5</v>
      </c>
      <c r="H4" s="7" t="n">
        <v>87.59999999999999</v>
      </c>
      <c r="I4" s="7" t="n">
        <v>86.09999999999999</v>
      </c>
      <c r="J4" s="7" t="n">
        <v>306.1</v>
      </c>
      <c r="K4" s="7" t="n">
        <v>293.6</v>
      </c>
      <c r="L4" s="7" t="n">
        <v>367.1</v>
      </c>
    </row>
    <row r="5" spans="1:12">
      <c r="A5" s="4" t="s">
        <v>54</v>
      </c>
      <c r="B5" s="8" t="n">
        <v>-0.1</v>
      </c>
      <c r="C5" s="5" t="n">
        <v>0</v>
      </c>
      <c r="D5" s="8" t="n">
        <v>-0.1</v>
      </c>
      <c r="E5" s="5" t="n">
        <v>0</v>
      </c>
      <c r="F5" s="8" t="n">
        <v>-0.1</v>
      </c>
      <c r="G5" s="5" t="n">
        <v>0</v>
      </c>
      <c r="H5" s="5" t="n">
        <v>0</v>
      </c>
      <c r="I5" s="5" t="n">
        <v>0</v>
      </c>
      <c r="J5" s="8" t="n">
        <v>-0.2</v>
      </c>
      <c r="K5" s="8" t="n">
        <v>-0.1</v>
      </c>
      <c r="L5" s="8" t="n">
        <v>-0.4</v>
      </c>
    </row>
    <row r="6" spans="1:12">
      <c r="A6" s="4" t="s">
        <v>512</v>
      </c>
      <c r="J6" s="8" t="n">
        <v>305.9</v>
      </c>
      <c r="K6" s="8" t="n">
        <v>293.5</v>
      </c>
      <c r="L6" s="8" t="n">
        <v>366.7</v>
      </c>
    </row>
    <row r="7" spans="1:12">
      <c r="A7" s="4" t="s">
        <v>52</v>
      </c>
      <c r="B7" s="5" t="n">
        <v>0</v>
      </c>
      <c r="C7" s="5" t="n">
        <v>0</v>
      </c>
      <c r="D7" s="5" t="n">
        <v>0</v>
      </c>
      <c r="E7" s="5" t="n">
        <v>0</v>
      </c>
      <c r="F7" s="5" t="n">
        <v>0</v>
      </c>
      <c r="G7" s="8" t="n">
        <v>-0.9</v>
      </c>
      <c r="H7" s="5" t="n">
        <v>0</v>
      </c>
      <c r="I7" s="5" t="n">
        <v>0</v>
      </c>
      <c r="J7" s="5" t="n">
        <v>0</v>
      </c>
      <c r="K7" s="8" t="n">
        <v>-0.9</v>
      </c>
      <c r="L7" s="8" t="n">
        <v>19.1</v>
      </c>
    </row>
    <row r="8" spans="1:12">
      <c r="A8" s="4" t="s">
        <v>706</v>
      </c>
      <c r="B8" s="6" t="n">
        <v>53</v>
      </c>
      <c r="C8" s="6" t="n">
        <v>90</v>
      </c>
      <c r="D8" s="6" t="n">
        <v>85</v>
      </c>
      <c r="E8" s="7" t="n">
        <v>77.90000000000001</v>
      </c>
      <c r="F8" s="7" t="n">
        <v>36.3</v>
      </c>
      <c r="G8" s="7" t="n">
        <v>82.59999999999999</v>
      </c>
      <c r="H8" s="7" t="n">
        <v>87.59999999999999</v>
      </c>
      <c r="I8" s="7" t="n">
        <v>86.09999999999999</v>
      </c>
      <c r="J8" s="7" t="n">
        <v>305.9</v>
      </c>
      <c r="K8" s="7" t="n">
        <v>292.6</v>
      </c>
      <c r="L8" s="7" t="n">
        <v>385.8</v>
      </c>
    </row>
    <row r="9" spans="1:12">
      <c r="A9" s="3" t="s">
        <v>707</v>
      </c>
    </row>
    <row r="10" spans="1:12">
      <c r="A10" s="4" t="s">
        <v>708</v>
      </c>
      <c r="J10" s="8" t="n">
        <v>134.3</v>
      </c>
      <c r="K10" s="5" t="n">
        <v>136</v>
      </c>
      <c r="L10" s="8" t="n">
        <v>137.9</v>
      </c>
    </row>
    <row r="11" spans="1:12">
      <c r="A11" s="4" t="s">
        <v>709</v>
      </c>
      <c r="J11" s="8" t="n">
        <v>0.9</v>
      </c>
      <c r="K11" s="8" t="n">
        <v>1.3</v>
      </c>
      <c r="L11" s="8" t="n">
        <v>2.1</v>
      </c>
    </row>
    <row r="12" spans="1:12">
      <c r="A12" s="4" t="s">
        <v>710</v>
      </c>
      <c r="J12" s="8" t="n">
        <v>135.2</v>
      </c>
      <c r="K12" s="8" t="n">
        <v>137.3</v>
      </c>
      <c r="L12" s="5" t="n">
        <v>140</v>
      </c>
    </row>
    <row r="13" spans="1:12">
      <c r="A13" s="3" t="s">
        <v>711</v>
      </c>
    </row>
    <row r="14" spans="1:12">
      <c r="A14" s="4" t="s">
        <v>712</v>
      </c>
      <c r="B14" s="9" t="n">
        <v>0.4</v>
      </c>
      <c r="C14" s="9" t="n">
        <v>0.67</v>
      </c>
      <c r="D14" s="9" t="n">
        <v>0.63</v>
      </c>
      <c r="E14" s="9" t="n">
        <v>0.58</v>
      </c>
      <c r="F14" s="9" t="n">
        <v>0.27</v>
      </c>
      <c r="G14" s="9" t="n">
        <v>0.62</v>
      </c>
      <c r="H14" s="9" t="n">
        <v>0.64</v>
      </c>
      <c r="I14" s="9" t="n">
        <v>0.63</v>
      </c>
      <c r="J14" s="9" t="n">
        <v>2.28</v>
      </c>
      <c r="K14" s="9" t="n">
        <v>2.16</v>
      </c>
      <c r="L14" s="9" t="n">
        <v>2.66</v>
      </c>
    </row>
    <row r="15" spans="1:12">
      <c r="A15" s="4" t="s">
        <v>713</v>
      </c>
      <c r="B15" s="5" t="n">
        <v>0</v>
      </c>
      <c r="C15" s="5" t="n">
        <v>0</v>
      </c>
      <c r="D15" s="5" t="n">
        <v>0</v>
      </c>
      <c r="E15" s="5" t="n">
        <v>0</v>
      </c>
      <c r="F15" s="5" t="n">
        <v>0</v>
      </c>
      <c r="G15" s="10" t="n">
        <v>-0.01</v>
      </c>
      <c r="H15" s="5" t="n">
        <v>0</v>
      </c>
      <c r="I15" s="5" t="n">
        <v>0</v>
      </c>
      <c r="J15" s="5" t="n">
        <v>0</v>
      </c>
      <c r="K15" s="10" t="n">
        <v>-0.01</v>
      </c>
      <c r="L15" s="10" t="n">
        <v>0.14</v>
      </c>
    </row>
    <row r="16" spans="1:12">
      <c r="A16" s="4" t="s">
        <v>56</v>
      </c>
      <c r="B16" s="10" t="n">
        <v>0.4</v>
      </c>
      <c r="C16" s="10" t="n">
        <v>0.67</v>
      </c>
      <c r="D16" s="10" t="n">
        <v>0.63</v>
      </c>
      <c r="E16" s="10" t="n">
        <v>0.58</v>
      </c>
      <c r="F16" s="10" t="n">
        <v>0.27</v>
      </c>
      <c r="G16" s="10" t="n">
        <v>0.61</v>
      </c>
      <c r="H16" s="10" t="n">
        <v>0.64</v>
      </c>
      <c r="I16" s="10" t="n">
        <v>0.63</v>
      </c>
      <c r="J16" s="10" t="n">
        <v>2.28</v>
      </c>
      <c r="K16" s="10" t="n">
        <v>2.15</v>
      </c>
      <c r="L16" s="10" t="n">
        <v>2.8</v>
      </c>
    </row>
    <row r="17" spans="1:12">
      <c r="A17" s="3" t="s">
        <v>714</v>
      </c>
    </row>
    <row r="18" spans="1:12">
      <c r="A18" s="4" t="s">
        <v>712</v>
      </c>
      <c r="B18" s="10" t="n">
        <v>0.39</v>
      </c>
      <c r="C18" s="10" t="n">
        <v>0.67</v>
      </c>
      <c r="D18" s="10" t="n">
        <v>0.63</v>
      </c>
      <c r="E18" s="10" t="n">
        <v>0.57</v>
      </c>
      <c r="F18" s="10" t="n">
        <v>0.27</v>
      </c>
      <c r="G18" s="10" t="n">
        <v>0.61</v>
      </c>
      <c r="H18" s="10" t="n">
        <v>0.64</v>
      </c>
      <c r="I18" s="10" t="n">
        <v>0.62</v>
      </c>
      <c r="J18" s="10" t="n">
        <v>2.26</v>
      </c>
      <c r="K18" s="10" t="n">
        <v>2.14</v>
      </c>
      <c r="L18" s="10" t="n">
        <v>2.62</v>
      </c>
    </row>
    <row r="19" spans="1:12">
      <c r="A19" s="4" t="s">
        <v>713</v>
      </c>
      <c r="B19" s="5" t="n">
        <v>0</v>
      </c>
      <c r="C19" s="5" t="n">
        <v>0</v>
      </c>
      <c r="D19" s="5" t="n">
        <v>0</v>
      </c>
      <c r="E19" s="5" t="n">
        <v>0</v>
      </c>
      <c r="F19" s="5" t="n">
        <v>0</v>
      </c>
      <c r="G19" s="10" t="n">
        <v>-0.01</v>
      </c>
      <c r="H19" s="5" t="n">
        <v>0</v>
      </c>
      <c r="I19" s="5" t="n">
        <v>0</v>
      </c>
      <c r="J19" s="5" t="n">
        <v>0</v>
      </c>
      <c r="K19" s="10" t="n">
        <v>-0.01</v>
      </c>
      <c r="L19" s="10" t="n">
        <v>0.14</v>
      </c>
    </row>
    <row r="20" spans="1:12">
      <c r="A20" s="4" t="s">
        <v>57</v>
      </c>
      <c r="B20" s="9" t="n">
        <v>0.39</v>
      </c>
      <c r="C20" s="9" t="n">
        <v>0.67</v>
      </c>
      <c r="D20" s="9" t="n">
        <v>0.63</v>
      </c>
      <c r="E20" s="9" t="n">
        <v>0.57</v>
      </c>
      <c r="F20" s="9" t="n">
        <v>0.27</v>
      </c>
      <c r="G20" s="9" t="n">
        <v>0.6</v>
      </c>
      <c r="H20" s="9" t="n">
        <v>0.64</v>
      </c>
      <c r="I20" s="9" t="n">
        <v>0.62</v>
      </c>
      <c r="J20" s="9" t="n">
        <v>2.26</v>
      </c>
      <c r="K20" s="9" t="n">
        <v>2.13</v>
      </c>
      <c r="L20" s="9" t="n">
        <v>2.76</v>
      </c>
    </row>
    <row r="21" spans="1:12">
      <c r="A21" s="3" t="s">
        <v>715</v>
      </c>
    </row>
    <row r="22" spans="1:12">
      <c r="A22" s="4" t="s">
        <v>716</v>
      </c>
      <c r="J22" s="8" t="n">
        <v>0.1</v>
      </c>
      <c r="K22" s="5" t="n">
        <v>0</v>
      </c>
      <c r="L22" s="5" t="n">
        <v>0</v>
      </c>
    </row>
    <row r="23" spans="1:12">
      <c r="A23" s="4" t="s">
        <v>717</v>
      </c>
      <c r="J23" s="9" t="n">
        <v>1.5</v>
      </c>
      <c r="K23" s="9" t="n">
        <v>1.42</v>
      </c>
      <c r="L23" s="9" t="n">
        <v>1.3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719</v>
      </c>
    </row>
    <row r="3" spans="1:3">
      <c r="A3" s="4" t="s">
        <v>720</v>
      </c>
      <c r="B3" s="7" t="n">
        <v>548.8</v>
      </c>
      <c r="C3" s="7" t="n">
        <v>526.1</v>
      </c>
    </row>
    <row r="4" spans="1:3">
      <c r="A4" s="4" t="s">
        <v>721</v>
      </c>
      <c r="B4" s="8" t="n">
        <v>1.7</v>
      </c>
      <c r="C4" s="5" t="n">
        <v>1</v>
      </c>
    </row>
    <row r="5" spans="1:3">
      <c r="A5" s="4" t="s">
        <v>722</v>
      </c>
      <c r="B5" s="8" t="n">
        <v>550.5</v>
      </c>
      <c r="C5" s="8" t="n">
        <v>527.1</v>
      </c>
    </row>
    <row r="6" spans="1:3">
      <c r="A6" s="4" t="s">
        <v>723</v>
      </c>
      <c r="B6" s="5" t="n">
        <v>0</v>
      </c>
      <c r="C6" s="5" t="n">
        <v>0</v>
      </c>
    </row>
    <row r="7" spans="1:3">
      <c r="A7" s="4" t="s">
        <v>724</v>
      </c>
      <c r="B7" s="8" t="n">
        <v>1.3</v>
      </c>
      <c r="C7" s="5" t="n">
        <v>43</v>
      </c>
    </row>
    <row r="8" spans="1:3">
      <c r="A8" s="4" t="s">
        <v>725</v>
      </c>
      <c r="B8" s="8" t="n">
        <v>12.9</v>
      </c>
      <c r="C8" s="5" t="n">
        <v>15</v>
      </c>
    </row>
    <row r="9" spans="1:3">
      <c r="A9" s="4" t="s">
        <v>726</v>
      </c>
      <c r="B9" s="8" t="n">
        <v>12.1</v>
      </c>
      <c r="C9" s="8" t="n">
        <v>14.8</v>
      </c>
    </row>
    <row r="10" spans="1:3">
      <c r="A10" s="4" t="s">
        <v>727</v>
      </c>
      <c r="B10" s="8" t="n">
        <v>26.3</v>
      </c>
      <c r="C10" s="8" t="n">
        <v>72.8</v>
      </c>
    </row>
    <row r="11" spans="1:3">
      <c r="A11" s="4" t="s">
        <v>728</v>
      </c>
      <c r="B11" s="8" t="n">
        <v>576.8</v>
      </c>
      <c r="C11" s="8" t="n">
        <v>599.9</v>
      </c>
    </row>
    <row r="12" spans="1:3">
      <c r="A12" s="3" t="s">
        <v>729</v>
      </c>
    </row>
    <row r="13" spans="1:3">
      <c r="A13" s="4" t="s">
        <v>720</v>
      </c>
      <c r="B13" s="8" t="n">
        <v>-5.2</v>
      </c>
      <c r="C13" s="8" t="n">
        <v>-4.7</v>
      </c>
    </row>
    <row r="14" spans="1:3">
      <c r="A14" s="4" t="s">
        <v>721</v>
      </c>
      <c r="B14" s="5" t="n">
        <v>0</v>
      </c>
      <c r="C14" s="8" t="n">
        <v>-0.1</v>
      </c>
    </row>
    <row r="15" spans="1:3">
      <c r="A15" s="4" t="s">
        <v>722</v>
      </c>
      <c r="B15" s="8" t="n">
        <v>-5.2</v>
      </c>
      <c r="C15" s="8" t="n">
        <v>-4.8</v>
      </c>
    </row>
    <row r="16" spans="1:3">
      <c r="A16" s="4" t="s">
        <v>723</v>
      </c>
      <c r="B16" s="5" t="n">
        <v>0</v>
      </c>
      <c r="C16" s="5" t="n">
        <v>0</v>
      </c>
    </row>
    <row r="17" spans="1:3">
      <c r="A17" s="4" t="s">
        <v>730</v>
      </c>
      <c r="B17" s="8" t="n">
        <v>-5.2</v>
      </c>
      <c r="C17" s="8" t="n">
        <v>-4.8</v>
      </c>
    </row>
    <row r="18" spans="1:3">
      <c r="A18" s="4" t="s">
        <v>75</v>
      </c>
      <c r="B18" s="8" t="n">
        <v>571.6</v>
      </c>
      <c r="C18" s="8" t="n">
        <v>595.1</v>
      </c>
    </row>
    <row r="19" spans="1:3">
      <c r="A19" s="3" t="s">
        <v>731</v>
      </c>
    </row>
    <row r="20" spans="1:3">
      <c r="A20" s="4" t="s">
        <v>720</v>
      </c>
      <c r="B20" s="5" t="n">
        <v>0</v>
      </c>
      <c r="C20" s="5" t="n">
        <v>0</v>
      </c>
    </row>
    <row r="21" spans="1:3">
      <c r="A21" s="4" t="s">
        <v>720</v>
      </c>
      <c r="B21" s="8" t="n">
        <v>1.4</v>
      </c>
      <c r="C21" s="8" t="n">
        <v>1.2</v>
      </c>
    </row>
    <row r="22" spans="1:3">
      <c r="A22" s="4" t="s">
        <v>722</v>
      </c>
      <c r="B22" s="8" t="n">
        <v>1.4</v>
      </c>
      <c r="C22" s="8" t="n">
        <v>1.2</v>
      </c>
    </row>
    <row r="23" spans="1:3">
      <c r="A23" s="4" t="s">
        <v>723</v>
      </c>
      <c r="B23" s="8" t="n">
        <v>24.2</v>
      </c>
      <c r="C23" s="8" t="n">
        <v>24.7</v>
      </c>
    </row>
    <row r="24" spans="1:3">
      <c r="A24" s="4" t="s">
        <v>724</v>
      </c>
      <c r="B24" s="5" t="n">
        <v>0</v>
      </c>
      <c r="C24" s="5" t="n">
        <v>0</v>
      </c>
    </row>
    <row r="25" spans="1:3">
      <c r="A25" s="4" t="s">
        <v>725</v>
      </c>
      <c r="B25" s="5" t="n">
        <v>0</v>
      </c>
      <c r="C25" s="5" t="n">
        <v>0</v>
      </c>
    </row>
    <row r="26" spans="1:3">
      <c r="A26" s="4" t="s">
        <v>726</v>
      </c>
      <c r="B26" s="5" t="n">
        <v>0</v>
      </c>
      <c r="C26" s="5" t="n">
        <v>0</v>
      </c>
    </row>
    <row r="27" spans="1:3">
      <c r="A27" s="4" t="s">
        <v>727</v>
      </c>
      <c r="B27" s="8" t="n">
        <v>24.2</v>
      </c>
      <c r="C27" s="8" t="n">
        <v>24.7</v>
      </c>
    </row>
    <row r="28" spans="1:3">
      <c r="A28" s="4" t="s">
        <v>728</v>
      </c>
      <c r="B28" s="8" t="n">
        <v>25.6</v>
      </c>
      <c r="C28" s="8" t="n">
        <v>25.9</v>
      </c>
    </row>
    <row r="29" spans="1:3">
      <c r="A29" s="3" t="s">
        <v>732</v>
      </c>
    </row>
    <row r="30" spans="1:3">
      <c r="A30" s="4" t="s">
        <v>720</v>
      </c>
      <c r="B30" s="5" t="n">
        <v>0</v>
      </c>
      <c r="C30" s="5" t="n">
        <v>0</v>
      </c>
    </row>
    <row r="31" spans="1:3">
      <c r="A31" s="4" t="s">
        <v>721</v>
      </c>
      <c r="B31" s="5" t="n">
        <v>0</v>
      </c>
      <c r="C31" s="8" t="n">
        <v>-0.1</v>
      </c>
    </row>
    <row r="32" spans="1:3">
      <c r="A32" s="4" t="s">
        <v>722</v>
      </c>
      <c r="B32" s="5" t="n">
        <v>0</v>
      </c>
      <c r="C32" s="8" t="n">
        <v>-0.1</v>
      </c>
    </row>
    <row r="33" spans="1:3">
      <c r="A33" s="4" t="s">
        <v>723</v>
      </c>
      <c r="B33" s="5" t="n">
        <v>-15</v>
      </c>
      <c r="C33" s="5" t="n">
        <v>0</v>
      </c>
    </row>
    <row r="34" spans="1:3">
      <c r="A34" s="4" t="s">
        <v>730</v>
      </c>
      <c r="B34" s="5" t="n">
        <v>-15</v>
      </c>
      <c r="C34" s="8" t="n">
        <v>-0.1</v>
      </c>
    </row>
    <row r="35" spans="1:3">
      <c r="A35" s="4" t="s">
        <v>733</v>
      </c>
      <c r="B35" s="7" t="n">
        <v>10.6</v>
      </c>
      <c r="C35" s="7" t="n">
        <v>2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577</v>
      </c>
    </row>
    <row r="2" spans="1:2">
      <c r="A2" s="3" t="s">
        <v>676</v>
      </c>
    </row>
    <row r="3" spans="1:2">
      <c r="A3" s="4" t="s">
        <v>735</v>
      </c>
      <c r="B3" s="7" t="n">
        <v>26.7</v>
      </c>
    </row>
    <row r="4" spans="1:2">
      <c r="A4" s="4" t="s">
        <v>736</v>
      </c>
      <c r="B4" s="8" t="n">
        <v>15.9</v>
      </c>
    </row>
    <row r="5" spans="1:2">
      <c r="A5" s="4" t="s">
        <v>737</v>
      </c>
    </row>
    <row r="6" spans="1:2">
      <c r="A6" s="3" t="s">
        <v>676</v>
      </c>
    </row>
    <row r="7" spans="1:2">
      <c r="A7" s="4" t="s">
        <v>736</v>
      </c>
      <c r="B7" s="5" t="n">
        <v>15</v>
      </c>
    </row>
    <row r="8" spans="1:2">
      <c r="A8" s="4" t="s">
        <v>738</v>
      </c>
    </row>
    <row r="9" spans="1:2">
      <c r="A9" s="3" t="s">
        <v>676</v>
      </c>
    </row>
    <row r="10" spans="1:2">
      <c r="A10" s="4" t="s">
        <v>736</v>
      </c>
      <c r="B10" s="7" t="n">
        <v>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5</v>
      </c>
      <c r="D2" s="2" t="s">
        <v>36</v>
      </c>
    </row>
    <row r="3" spans="1:4">
      <c r="A3" s="3" t="s">
        <v>740</v>
      </c>
    </row>
    <row r="4" spans="1:4">
      <c r="A4" s="4" t="s">
        <v>741</v>
      </c>
      <c r="B4" s="7" t="n">
        <v>4.9</v>
      </c>
      <c r="C4" s="7" t="n">
        <v>7.4</v>
      </c>
    </row>
    <row r="5" spans="1:4">
      <c r="A5" s="4" t="s">
        <v>662</v>
      </c>
      <c r="B5" s="8" t="n">
        <v>-16.7</v>
      </c>
      <c r="C5" s="8" t="n">
        <v>-0.8</v>
      </c>
      <c r="D5" s="7" t="n">
        <v>-1.6</v>
      </c>
    </row>
    <row r="6" spans="1:4">
      <c r="A6" s="4" t="s">
        <v>742</v>
      </c>
      <c r="B6" s="8" t="n">
        <v>1.4</v>
      </c>
      <c r="C6" s="8" t="n">
        <v>3.3</v>
      </c>
    </row>
    <row r="7" spans="1:4">
      <c r="A7" s="4" t="s">
        <v>743</v>
      </c>
      <c r="B7" s="8" t="n">
        <v>20.2</v>
      </c>
      <c r="C7" s="8" t="n">
        <v>4.9</v>
      </c>
      <c r="D7" s="8" t="n">
        <v>7.4</v>
      </c>
    </row>
    <row r="8" spans="1:4">
      <c r="A8" s="4" t="s">
        <v>722</v>
      </c>
    </row>
    <row r="9" spans="1:4">
      <c r="A9" s="3" t="s">
        <v>740</v>
      </c>
    </row>
    <row r="10" spans="1:4">
      <c r="A10" s="4" t="s">
        <v>741</v>
      </c>
      <c r="B10" s="8" t="n">
        <v>4.9</v>
      </c>
      <c r="C10" s="8" t="n">
        <v>7.4</v>
      </c>
    </row>
    <row r="11" spans="1:4">
      <c r="A11" s="4" t="s">
        <v>662</v>
      </c>
      <c r="B11" s="8" t="n">
        <v>-1.7</v>
      </c>
      <c r="C11" s="8" t="n">
        <v>-0.8</v>
      </c>
    </row>
    <row r="12" spans="1:4">
      <c r="A12" s="4" t="s">
        <v>742</v>
      </c>
      <c r="B12" s="8" t="n">
        <v>1.4</v>
      </c>
      <c r="C12" s="8" t="n">
        <v>3.3</v>
      </c>
    </row>
    <row r="13" spans="1:4">
      <c r="A13" s="4" t="s">
        <v>743</v>
      </c>
      <c r="B13" s="8" t="n">
        <v>5.2</v>
      </c>
      <c r="C13" s="8" t="n">
        <v>4.9</v>
      </c>
      <c r="D13" s="8" t="n">
        <v>7.4</v>
      </c>
    </row>
    <row r="14" spans="1:4">
      <c r="A14" s="4" t="s">
        <v>738</v>
      </c>
    </row>
    <row r="15" spans="1:4">
      <c r="A15" s="3" t="s">
        <v>740</v>
      </c>
    </row>
    <row r="16" spans="1:4">
      <c r="A16" s="4" t="s">
        <v>741</v>
      </c>
      <c r="B16" s="8" t="n">
        <v>4.7</v>
      </c>
      <c r="C16" s="8" t="n">
        <v>7.1</v>
      </c>
    </row>
    <row r="17" spans="1:4">
      <c r="A17" s="4" t="s">
        <v>662</v>
      </c>
      <c r="B17" s="8" t="n">
        <v>-1.9</v>
      </c>
      <c r="C17" s="8" t="n">
        <v>-0.9</v>
      </c>
    </row>
    <row r="18" spans="1:4">
      <c r="A18" s="4" t="s">
        <v>742</v>
      </c>
      <c r="B18" s="8" t="n">
        <v>1.4</v>
      </c>
      <c r="C18" s="8" t="n">
        <v>3.3</v>
      </c>
    </row>
    <row r="19" spans="1:4">
      <c r="A19" s="4" t="s">
        <v>743</v>
      </c>
      <c r="B19" s="8" t="n">
        <v>5.2</v>
      </c>
      <c r="C19" s="8" t="n">
        <v>4.7</v>
      </c>
      <c r="D19" s="8" t="n">
        <v>7.1</v>
      </c>
    </row>
    <row r="20" spans="1:4">
      <c r="A20" s="4" t="s">
        <v>721</v>
      </c>
    </row>
    <row r="21" spans="1:4">
      <c r="A21" s="3" t="s">
        <v>740</v>
      </c>
    </row>
    <row r="22" spans="1:4">
      <c r="A22" s="4" t="s">
        <v>741</v>
      </c>
      <c r="B22" s="8" t="n">
        <v>0.2</v>
      </c>
      <c r="C22" s="8" t="n">
        <v>0.3</v>
      </c>
    </row>
    <row r="23" spans="1:4">
      <c r="A23" s="4" t="s">
        <v>662</v>
      </c>
      <c r="B23" s="8" t="n">
        <v>0.2</v>
      </c>
      <c r="C23" s="8" t="n">
        <v>0.1</v>
      </c>
    </row>
    <row r="24" spans="1:4">
      <c r="A24" s="4" t="s">
        <v>742</v>
      </c>
      <c r="B24" s="5" t="n">
        <v>0</v>
      </c>
      <c r="C24" s="5" t="n">
        <v>0</v>
      </c>
    </row>
    <row r="25" spans="1:4">
      <c r="A25" s="4" t="s">
        <v>743</v>
      </c>
      <c r="B25" s="5" t="n">
        <v>0</v>
      </c>
      <c r="C25" s="8" t="n">
        <v>0.2</v>
      </c>
      <c r="D25" s="8" t="n">
        <v>0.3</v>
      </c>
    </row>
    <row r="26" spans="1:4">
      <c r="A26" s="4" t="s">
        <v>744</v>
      </c>
    </row>
    <row r="27" spans="1:4">
      <c r="A27" s="3" t="s">
        <v>740</v>
      </c>
    </row>
    <row r="28" spans="1:4">
      <c r="A28" s="4" t="s">
        <v>741</v>
      </c>
      <c r="B28" s="5" t="n">
        <v>0</v>
      </c>
      <c r="C28" s="5" t="n">
        <v>0</v>
      </c>
    </row>
    <row r="29" spans="1:4">
      <c r="A29" s="4" t="s">
        <v>662</v>
      </c>
      <c r="B29" s="5" t="n">
        <v>-15</v>
      </c>
      <c r="C29" s="5" t="n">
        <v>0</v>
      </c>
    </row>
    <row r="30" spans="1:4">
      <c r="A30" s="4" t="s">
        <v>742</v>
      </c>
      <c r="B30" s="5" t="n">
        <v>0</v>
      </c>
      <c r="C30" s="5" t="n">
        <v>0</v>
      </c>
    </row>
    <row r="31" spans="1:4">
      <c r="A31" s="4" t="s">
        <v>743</v>
      </c>
      <c r="B31" s="6" t="n">
        <v>15</v>
      </c>
      <c r="C31" s="6" t="n">
        <v>0</v>
      </c>
      <c r="D3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503</v>
      </c>
      <c r="D1" s="2" t="s">
        <v>35</v>
      </c>
      <c r="E1" s="2" t="s">
        <v>36</v>
      </c>
    </row>
    <row r="2" spans="1:5">
      <c r="A2" s="3" t="s">
        <v>82</v>
      </c>
    </row>
    <row r="3" spans="1:5">
      <c r="A3" s="4" t="s">
        <v>746</v>
      </c>
      <c r="B3" s="7" t="n">
        <v>5.6</v>
      </c>
      <c r="D3" s="7" t="n">
        <v>28.5</v>
      </c>
    </row>
    <row r="4" spans="1:5">
      <c r="A4" s="4" t="s">
        <v>701</v>
      </c>
      <c r="B4" s="8" t="n">
        <v>45.4</v>
      </c>
      <c r="D4" s="8" t="n">
        <v>45.7</v>
      </c>
    </row>
    <row r="5" spans="1:5">
      <c r="A5" s="4" t="s">
        <v>82</v>
      </c>
      <c r="B5" s="5" t="n">
        <v>51</v>
      </c>
      <c r="D5" s="8" t="n">
        <v>74.2</v>
      </c>
    </row>
    <row r="6" spans="1:5">
      <c r="A6" s="3" t="s">
        <v>747</v>
      </c>
    </row>
    <row r="7" spans="1:5">
      <c r="A7" s="4" t="s">
        <v>748</v>
      </c>
      <c r="B7" s="8" t="n">
        <v>20.2</v>
      </c>
      <c r="D7" s="8" t="n">
        <v>21.4</v>
      </c>
    </row>
    <row r="8" spans="1:5">
      <c r="A8" s="4" t="s">
        <v>749</v>
      </c>
      <c r="B8" s="8" t="n">
        <v>30.4</v>
      </c>
      <c r="D8" s="8" t="n">
        <v>31.6</v>
      </c>
    </row>
    <row r="9" spans="1:5">
      <c r="A9" s="4" t="s">
        <v>750</v>
      </c>
      <c r="B9" s="8" t="n">
        <v>7.1</v>
      </c>
      <c r="D9" s="8" t="n">
        <v>7.1</v>
      </c>
    </row>
    <row r="10" spans="1:5">
      <c r="A10" s="4" t="s">
        <v>751</v>
      </c>
      <c r="B10" s="8" t="n">
        <v>1.6</v>
      </c>
      <c r="D10" s="8" t="n">
        <v>2.2</v>
      </c>
      <c r="E10" s="7" t="n">
        <v>1.1</v>
      </c>
    </row>
    <row r="11" spans="1:5">
      <c r="A11" s="4" t="s">
        <v>752</v>
      </c>
      <c r="B11" s="8" t="n">
        <v>13.9</v>
      </c>
      <c r="D11" s="8" t="n">
        <v>12.2</v>
      </c>
    </row>
    <row r="12" spans="1:5">
      <c r="A12" s="4" t="s">
        <v>753</v>
      </c>
      <c r="B12" s="8" t="n">
        <v>10.6</v>
      </c>
      <c r="D12" s="8" t="n">
        <v>25.8</v>
      </c>
    </row>
    <row r="13" spans="1:5">
      <c r="A13" s="4" t="s">
        <v>701</v>
      </c>
      <c r="B13" s="8" t="n">
        <v>32.6</v>
      </c>
      <c r="D13" s="8" t="n">
        <v>28.8</v>
      </c>
    </row>
    <row r="14" spans="1:5">
      <c r="A14" s="4" t="s">
        <v>747</v>
      </c>
      <c r="B14" s="8" t="n">
        <v>116.4</v>
      </c>
      <c r="D14" s="8" t="n">
        <v>129.1</v>
      </c>
    </row>
    <row r="15" spans="1:5">
      <c r="A15" s="3" t="s">
        <v>100</v>
      </c>
    </row>
    <row r="16" spans="1:5">
      <c r="A16" s="4" t="s">
        <v>754</v>
      </c>
      <c r="B16" s="8" t="n">
        <v>1.9</v>
      </c>
      <c r="D16" s="8" t="n">
        <v>0.4</v>
      </c>
    </row>
    <row r="17" spans="1:5">
      <c r="A17" s="4" t="s">
        <v>755</v>
      </c>
      <c r="B17" s="8" t="n">
        <v>71.5</v>
      </c>
      <c r="D17" s="8" t="n">
        <v>70.59999999999999</v>
      </c>
    </row>
    <row r="18" spans="1:5">
      <c r="A18" s="4" t="s">
        <v>756</v>
      </c>
      <c r="B18" s="8" t="n">
        <v>49.2</v>
      </c>
      <c r="D18" s="8" t="n">
        <v>90.3</v>
      </c>
    </row>
    <row r="19" spans="1:5">
      <c r="A19" s="4" t="s">
        <v>757</v>
      </c>
      <c r="B19" s="8" t="n">
        <v>48.3</v>
      </c>
      <c r="D19" s="8" t="n">
        <v>47.2</v>
      </c>
    </row>
    <row r="20" spans="1:5">
      <c r="A20" s="4" t="s">
        <v>758</v>
      </c>
      <c r="B20" s="8" t="n">
        <v>12.2</v>
      </c>
      <c r="D20" s="8" t="n">
        <v>15.7</v>
      </c>
    </row>
    <row r="21" spans="1:5">
      <c r="A21" s="4" t="s">
        <v>759</v>
      </c>
      <c r="B21" s="8" t="n">
        <v>7.9</v>
      </c>
      <c r="D21" s="8" t="n">
        <v>10.9</v>
      </c>
    </row>
    <row r="22" spans="1:5">
      <c r="A22" s="4" t="s">
        <v>760</v>
      </c>
      <c r="B22" s="8" t="n">
        <v>16.3</v>
      </c>
      <c r="D22" s="8" t="n">
        <v>19.1</v>
      </c>
    </row>
    <row r="23" spans="1:5">
      <c r="A23" s="4" t="s">
        <v>761</v>
      </c>
      <c r="B23" s="8" t="n">
        <v>2.9</v>
      </c>
      <c r="D23" s="5" t="n">
        <v>3</v>
      </c>
    </row>
    <row r="24" spans="1:5">
      <c r="A24" s="4" t="s">
        <v>701</v>
      </c>
      <c r="B24" s="8" t="n">
        <v>52.5</v>
      </c>
      <c r="D24" s="8" t="n">
        <v>46.2</v>
      </c>
    </row>
    <row r="25" spans="1:5">
      <c r="A25" s="4" t="s">
        <v>100</v>
      </c>
      <c r="B25" s="8" t="n">
        <v>262.7</v>
      </c>
      <c r="D25" s="8" t="n">
        <v>303.4</v>
      </c>
    </row>
    <row r="26" spans="1:5">
      <c r="A26" s="3" t="s">
        <v>101</v>
      </c>
    </row>
    <row r="27" spans="1:5">
      <c r="A27" s="4" t="s">
        <v>762</v>
      </c>
      <c r="B27" s="8" t="n">
        <v>49.6</v>
      </c>
      <c r="D27" s="8" t="n">
        <v>47.5</v>
      </c>
    </row>
    <row r="28" spans="1:5">
      <c r="A28" s="4" t="s">
        <v>763</v>
      </c>
      <c r="B28" s="8" t="n">
        <v>11.8</v>
      </c>
      <c r="D28" s="8" t="n">
        <v>12.7</v>
      </c>
    </row>
    <row r="29" spans="1:5">
      <c r="A29" s="4" t="s">
        <v>764</v>
      </c>
      <c r="B29" s="8" t="n">
        <v>3.9</v>
      </c>
      <c r="D29" s="5" t="n">
        <v>4</v>
      </c>
    </row>
    <row r="30" spans="1:5">
      <c r="A30" s="4" t="s">
        <v>765</v>
      </c>
      <c r="B30" s="8" t="n">
        <v>4.5</v>
      </c>
      <c r="D30" s="8" t="n">
        <v>1.8</v>
      </c>
    </row>
    <row r="31" spans="1:5">
      <c r="A31" s="4" t="s">
        <v>758</v>
      </c>
      <c r="B31" s="8" t="n">
        <v>2.3</v>
      </c>
      <c r="D31" s="8" t="n">
        <v>2.4</v>
      </c>
    </row>
    <row r="32" spans="1:5">
      <c r="A32" s="4" t="s">
        <v>766</v>
      </c>
      <c r="B32" s="8" t="n">
        <v>10.6</v>
      </c>
      <c r="D32" s="5" t="n">
        <v>11</v>
      </c>
    </row>
    <row r="33" spans="1:5">
      <c r="A33" s="4" t="s">
        <v>701</v>
      </c>
      <c r="B33" s="8" t="n">
        <v>3.7</v>
      </c>
      <c r="D33" s="8" t="n">
        <v>9.300000000000001</v>
      </c>
    </row>
    <row r="34" spans="1:5">
      <c r="A34" s="4" t="s">
        <v>101</v>
      </c>
      <c r="B34" s="8" t="n">
        <v>86.40000000000001</v>
      </c>
      <c r="C34" s="7" t="n">
        <v>91.7</v>
      </c>
      <c r="D34" s="8" t="n">
        <v>88.7</v>
      </c>
    </row>
    <row r="35" spans="1:5">
      <c r="A35" s="3" t="s">
        <v>105</v>
      </c>
    </row>
    <row r="36" spans="1:5">
      <c r="A36" s="4" t="s">
        <v>767</v>
      </c>
      <c r="B36" s="8" t="n">
        <v>39.2</v>
      </c>
      <c r="D36" s="8" t="n">
        <v>57.6</v>
      </c>
      <c r="E36" s="7" t="n">
        <v>79.59999999999999</v>
      </c>
    </row>
    <row r="37" spans="1:5">
      <c r="A37" s="4" t="s">
        <v>758</v>
      </c>
      <c r="B37" s="8" t="n">
        <v>34.6</v>
      </c>
      <c r="D37" s="8" t="n">
        <v>36.4</v>
      </c>
    </row>
    <row r="38" spans="1:5">
      <c r="A38" s="4" t="s">
        <v>768</v>
      </c>
      <c r="B38" s="8" t="n">
        <v>32.2</v>
      </c>
      <c r="D38" s="8" t="n">
        <v>61.9</v>
      </c>
    </row>
    <row r="39" spans="1:5">
      <c r="A39" s="4" t="s">
        <v>769</v>
      </c>
      <c r="B39" s="8" t="n">
        <v>10.3</v>
      </c>
      <c r="D39" s="8" t="n">
        <v>12.3</v>
      </c>
    </row>
    <row r="40" spans="1:5">
      <c r="A40" s="4" t="s">
        <v>770</v>
      </c>
      <c r="B40" s="8" t="n">
        <v>17.6</v>
      </c>
      <c r="D40" s="8" t="n">
        <v>17.1</v>
      </c>
    </row>
    <row r="41" spans="1:5">
      <c r="A41" s="4" t="s">
        <v>701</v>
      </c>
      <c r="B41" s="8" t="n">
        <v>21.4</v>
      </c>
      <c r="D41" s="8" t="n">
        <v>17.6</v>
      </c>
    </row>
    <row r="42" spans="1:5">
      <c r="A42" s="4" t="s">
        <v>105</v>
      </c>
      <c r="B42" s="7" t="n">
        <v>155.3</v>
      </c>
      <c r="D42" s="7" t="n">
        <v>20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5</v>
      </c>
    </row>
    <row r="3" spans="1:3">
      <c r="A3" s="3" t="s">
        <v>772</v>
      </c>
    </row>
    <row r="4" spans="1:3">
      <c r="A4" s="4" t="s">
        <v>174</v>
      </c>
      <c r="B4" s="6" t="n">
        <v>1169</v>
      </c>
      <c r="C4" s="7" t="n">
        <v>1251.7</v>
      </c>
    </row>
    <row r="5" spans="1:3">
      <c r="A5" s="4" t="s">
        <v>773</v>
      </c>
      <c r="B5" s="8" t="n">
        <v>-10.1</v>
      </c>
      <c r="C5" s="8" t="n">
        <v>-10.9</v>
      </c>
    </row>
    <row r="6" spans="1:3">
      <c r="A6" s="4" t="s">
        <v>774</v>
      </c>
      <c r="B6" s="8" t="n">
        <v>1.2</v>
      </c>
      <c r="C6" s="8" t="n">
        <v>153.8</v>
      </c>
    </row>
    <row r="7" spans="1:3">
      <c r="A7" s="4" t="s">
        <v>775</v>
      </c>
      <c r="B7" s="8" t="n">
        <v>1167.8</v>
      </c>
      <c r="C7" s="7" t="n">
        <v>1097.9</v>
      </c>
    </row>
    <row r="8" spans="1:3">
      <c r="A8" s="3" t="s">
        <v>776</v>
      </c>
    </row>
    <row r="9" spans="1:3">
      <c r="A9" s="5" t="n">
        <v>2019</v>
      </c>
      <c r="B9" s="8" t="n">
        <v>1.2</v>
      </c>
    </row>
    <row r="10" spans="1:3">
      <c r="A10" s="5" t="n">
        <v>2020</v>
      </c>
      <c r="B10" s="8" t="n">
        <v>1.1</v>
      </c>
    </row>
    <row r="11" spans="1:3">
      <c r="A11" s="5" t="n">
        <v>2021</v>
      </c>
      <c r="B11" s="8" t="n">
        <v>1.1</v>
      </c>
    </row>
    <row r="12" spans="1:3">
      <c r="A12" s="5" t="n">
        <v>2022</v>
      </c>
      <c r="B12" s="8" t="n">
        <v>370.1</v>
      </c>
    </row>
    <row r="13" spans="1:3">
      <c r="A13" s="5" t="n">
        <v>2023</v>
      </c>
      <c r="B13" s="5" t="n">
        <v>0</v>
      </c>
    </row>
    <row r="14" spans="1:3">
      <c r="A14" s="4" t="s">
        <v>777</v>
      </c>
      <c r="B14" s="7" t="n">
        <v>795.5</v>
      </c>
    </row>
    <row r="15" spans="1:3">
      <c r="A15" s="4" t="s">
        <v>778</v>
      </c>
    </row>
    <row r="16" spans="1:3">
      <c r="A16" s="3" t="s">
        <v>776</v>
      </c>
    </row>
    <row r="17" spans="1:3">
      <c r="A17" s="4" t="s">
        <v>779</v>
      </c>
      <c r="B17" s="4" t="s">
        <v>601</v>
      </c>
    </row>
    <row r="18" spans="1:3">
      <c r="A18" s="4" t="s">
        <v>780</v>
      </c>
      <c r="B18" s="4" t="s">
        <v>594</v>
      </c>
    </row>
    <row r="19" spans="1:3">
      <c r="A19" s="4" t="s">
        <v>781</v>
      </c>
      <c r="B19" s="4" t="s">
        <v>782</v>
      </c>
    </row>
    <row r="20" spans="1:3">
      <c r="A20" s="4" t="s">
        <v>783</v>
      </c>
      <c r="B20" s="4" t="s">
        <v>784</v>
      </c>
    </row>
    <row r="21" spans="1:3">
      <c r="A21" s="4" t="s">
        <v>785</v>
      </c>
    </row>
    <row r="22" spans="1:3">
      <c r="A22" s="3" t="s">
        <v>772</v>
      </c>
    </row>
    <row r="23" spans="1:3">
      <c r="A23" s="4" t="s">
        <v>786</v>
      </c>
      <c r="B23" s="4" t="s">
        <v>787</v>
      </c>
      <c r="C23" s="4" t="s">
        <v>788</v>
      </c>
    </row>
    <row r="24" spans="1:3">
      <c r="A24" s="4" t="s">
        <v>174</v>
      </c>
      <c r="B24" s="7" t="n">
        <v>3.8</v>
      </c>
      <c r="C24" s="7" t="n">
        <v>6.2</v>
      </c>
    </row>
    <row r="25" spans="1:3">
      <c r="A25" s="4" t="s">
        <v>789</v>
      </c>
    </row>
    <row r="26" spans="1:3">
      <c r="A26" s="3" t="s">
        <v>772</v>
      </c>
    </row>
    <row r="27" spans="1:3">
      <c r="A27" s="4" t="s">
        <v>786</v>
      </c>
      <c r="B27" s="4" t="s">
        <v>790</v>
      </c>
      <c r="C27" s="4" t="s">
        <v>791</v>
      </c>
    </row>
    <row r="28" spans="1:3">
      <c r="A28" s="4" t="s">
        <v>174</v>
      </c>
      <c r="B28" s="6" t="n">
        <v>70</v>
      </c>
      <c r="C28" s="6" t="n">
        <v>0</v>
      </c>
    </row>
    <row r="29" spans="1:3">
      <c r="A29" s="4" t="s">
        <v>792</v>
      </c>
    </row>
    <row r="30" spans="1:3">
      <c r="A30" s="3" t="s">
        <v>772</v>
      </c>
    </row>
    <row r="31" spans="1:3">
      <c r="A31" s="4" t="s">
        <v>792</v>
      </c>
      <c r="B31" s="8" t="n">
        <v>4.7</v>
      </c>
      <c r="C31" s="8" t="n">
        <v>5.7</v>
      </c>
    </row>
    <row r="32" spans="1:3">
      <c r="A32" s="4" t="s">
        <v>793</v>
      </c>
    </row>
    <row r="33" spans="1:3">
      <c r="A33" s="3" t="s">
        <v>772</v>
      </c>
    </row>
    <row r="34" spans="1:3">
      <c r="A34" s="4" t="s">
        <v>174</v>
      </c>
      <c r="B34" s="7" t="n">
        <v>0.6</v>
      </c>
      <c r="C34" s="7" t="n">
        <v>0.7</v>
      </c>
    </row>
    <row r="35" spans="1:3">
      <c r="A35" s="4" t="s">
        <v>794</v>
      </c>
    </row>
    <row r="36" spans="1:3">
      <c r="A36" s="3" t="s">
        <v>776</v>
      </c>
    </row>
    <row r="37" spans="1:3">
      <c r="A37" s="4" t="s">
        <v>795</v>
      </c>
      <c r="B37" s="4" t="s">
        <v>796</v>
      </c>
      <c r="C37" s="4" t="s">
        <v>797</v>
      </c>
    </row>
    <row r="38" spans="1:3">
      <c r="A38" s="4" t="s">
        <v>798</v>
      </c>
    </row>
    <row r="39" spans="1:3">
      <c r="A39" s="3" t="s">
        <v>772</v>
      </c>
    </row>
    <row r="40" spans="1:3">
      <c r="A40" s="4" t="s">
        <v>786</v>
      </c>
      <c r="C40" s="4" t="s">
        <v>799</v>
      </c>
    </row>
    <row r="41" spans="1:3">
      <c r="A41" s="4" t="s">
        <v>174</v>
      </c>
      <c r="C41" s="6" t="n">
        <v>150</v>
      </c>
    </row>
    <row r="42" spans="1:3">
      <c r="A42" s="4" t="s">
        <v>800</v>
      </c>
    </row>
    <row r="43" spans="1:3">
      <c r="A43" s="3" t="s">
        <v>772</v>
      </c>
    </row>
    <row r="44" spans="1:3">
      <c r="A44" s="4" t="s">
        <v>786</v>
      </c>
      <c r="B44" s="4" t="s">
        <v>801</v>
      </c>
      <c r="C44" s="4" t="s">
        <v>801</v>
      </c>
    </row>
    <row r="45" spans="1:3">
      <c r="A45" s="4" t="s">
        <v>174</v>
      </c>
      <c r="B45" s="6" t="n">
        <v>300</v>
      </c>
      <c r="C45" s="6" t="n">
        <v>300</v>
      </c>
    </row>
    <row r="46" spans="1:3">
      <c r="A46" s="4" t="s">
        <v>802</v>
      </c>
    </row>
    <row r="47" spans="1:3">
      <c r="A47" s="3" t="s">
        <v>772</v>
      </c>
    </row>
    <row r="48" spans="1:3">
      <c r="A48" s="4" t="s">
        <v>786</v>
      </c>
      <c r="B48" s="4" t="s">
        <v>803</v>
      </c>
      <c r="C48" s="4" t="s">
        <v>803</v>
      </c>
    </row>
    <row r="49" spans="1:3">
      <c r="A49" s="4" t="s">
        <v>174</v>
      </c>
      <c r="B49" s="6" t="n">
        <v>300</v>
      </c>
      <c r="C49" s="6" t="n">
        <v>300</v>
      </c>
    </row>
    <row r="50" spans="1:3">
      <c r="A50" s="4" t="s">
        <v>804</v>
      </c>
    </row>
    <row r="51" spans="1:3">
      <c r="A51" s="3" t="s">
        <v>772</v>
      </c>
    </row>
    <row r="52" spans="1:3">
      <c r="A52" s="4" t="s">
        <v>786</v>
      </c>
      <c r="B52" s="4" t="s">
        <v>805</v>
      </c>
      <c r="C52" s="4" t="s">
        <v>805</v>
      </c>
    </row>
    <row r="53" spans="1:3">
      <c r="A53" s="4" t="s">
        <v>174</v>
      </c>
      <c r="B53" s="6" t="n">
        <v>500</v>
      </c>
      <c r="C53" s="6" t="n">
        <v>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s>
  <sheetData>
    <row r="1" spans="1:4">
      <c r="A1" s="1" t="s">
        <v>806</v>
      </c>
      <c r="B1" s="2" t="s">
        <v>668</v>
      </c>
      <c r="C1" s="2" t="s">
        <v>1</v>
      </c>
    </row>
    <row r="2" spans="1:4">
      <c r="B2" s="2" t="s">
        <v>807</v>
      </c>
      <c r="C2" s="2" t="s">
        <v>808</v>
      </c>
      <c r="D2" s="2" t="s">
        <v>451</v>
      </c>
    </row>
    <row r="3" spans="1:4">
      <c r="A3" s="3" t="s">
        <v>809</v>
      </c>
    </row>
    <row r="4" spans="1:4">
      <c r="A4" s="4" t="s">
        <v>810</v>
      </c>
      <c r="C4" s="6" t="n">
        <v>800000000</v>
      </c>
      <c r="D4" s="6" t="n">
        <v>800000000</v>
      </c>
    </row>
    <row r="5" spans="1:4">
      <c r="A5" s="4" t="s">
        <v>811</v>
      </c>
      <c r="C5" s="5" t="n">
        <v>13</v>
      </c>
    </row>
    <row r="6" spans="1:4">
      <c r="A6" s="4" t="s">
        <v>812</v>
      </c>
      <c r="C6" s="6" t="n">
        <v>70000000</v>
      </c>
      <c r="D6" s="6" t="n">
        <v>0</v>
      </c>
    </row>
    <row r="7" spans="1:4">
      <c r="A7" s="4" t="s">
        <v>813</v>
      </c>
      <c r="C7" s="4" t="s">
        <v>814</v>
      </c>
    </row>
    <row r="8" spans="1:4">
      <c r="A8" s="4" t="s">
        <v>815</v>
      </c>
      <c r="C8" s="4" t="s">
        <v>784</v>
      </c>
    </row>
    <row r="9" spans="1:4">
      <c r="A9" s="4" t="s">
        <v>816</v>
      </c>
      <c r="C9" s="5" t="n">
        <v>4</v>
      </c>
    </row>
    <row r="10" spans="1:4">
      <c r="A10" s="4" t="s">
        <v>817</v>
      </c>
      <c r="C10" s="5" t="n">
        <v>3</v>
      </c>
    </row>
    <row r="11" spans="1:4">
      <c r="A11" s="4" t="s">
        <v>789</v>
      </c>
    </row>
    <row r="12" spans="1:4">
      <c r="A12" s="3" t="s">
        <v>809</v>
      </c>
    </row>
    <row r="13" spans="1:4">
      <c r="A13" s="4" t="s">
        <v>810</v>
      </c>
      <c r="C13" s="6" t="n">
        <v>800000000</v>
      </c>
    </row>
    <row r="14" spans="1:4">
      <c r="A14" s="4" t="s">
        <v>818</v>
      </c>
    </row>
    <row r="15" spans="1:4">
      <c r="A15" s="3" t="s">
        <v>809</v>
      </c>
    </row>
    <row r="16" spans="1:4">
      <c r="A16" s="4" t="s">
        <v>810</v>
      </c>
      <c r="C16" s="5" t="n">
        <v>125000000</v>
      </c>
    </row>
    <row r="17" spans="1:4">
      <c r="A17" s="4" t="s">
        <v>818</v>
      </c>
    </row>
    <row r="18" spans="1:4">
      <c r="A18" s="3" t="s">
        <v>809</v>
      </c>
    </row>
    <row r="19" spans="1:4">
      <c r="A19" s="4" t="s">
        <v>812</v>
      </c>
      <c r="C19" s="6" t="n">
        <v>0</v>
      </c>
    </row>
    <row r="20" spans="1:4">
      <c r="A20" s="4" t="s">
        <v>819</v>
      </c>
    </row>
    <row r="21" spans="1:4">
      <c r="A21" s="3" t="s">
        <v>809</v>
      </c>
    </row>
    <row r="22" spans="1:4">
      <c r="A22" s="4" t="s">
        <v>810</v>
      </c>
      <c r="B22" s="6" t="n">
        <v>1200000000</v>
      </c>
    </row>
    <row r="23" spans="1:4">
      <c r="A23" s="4" t="s">
        <v>820</v>
      </c>
    </row>
    <row r="24" spans="1:4">
      <c r="A24" s="3" t="s">
        <v>809</v>
      </c>
    </row>
    <row r="25" spans="1:4">
      <c r="A25" s="4" t="s">
        <v>821</v>
      </c>
      <c r="B25" s="4" t="s">
        <v>822</v>
      </c>
    </row>
    <row r="26" spans="1:4">
      <c r="A26" s="4" t="s">
        <v>813</v>
      </c>
      <c r="B26" s="4" t="s">
        <v>823</v>
      </c>
    </row>
    <row r="27" spans="1:4">
      <c r="A27" s="4" t="s">
        <v>104</v>
      </c>
      <c r="B27" s="6" t="n">
        <v>5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2</v>
      </c>
      <c r="C1" s="2" t="s">
        <v>35</v>
      </c>
    </row>
    <row r="2" spans="1:3">
      <c r="A2" s="3" t="s">
        <v>230</v>
      </c>
    </row>
    <row r="3" spans="1:3">
      <c r="A3" s="4" t="s">
        <v>825</v>
      </c>
      <c r="B3" s="6" t="n">
        <v>800000000</v>
      </c>
      <c r="C3" s="6" t="n">
        <v>800000000</v>
      </c>
    </row>
    <row r="4" spans="1:3">
      <c r="A4" s="4" t="s">
        <v>826</v>
      </c>
      <c r="B4" s="5" t="n">
        <v>-70000000</v>
      </c>
      <c r="C4" s="5" t="n">
        <v>0</v>
      </c>
    </row>
    <row r="5" spans="1:3">
      <c r="A5" s="4" t="s">
        <v>827</v>
      </c>
      <c r="B5" s="5" t="n">
        <v>0</v>
      </c>
      <c r="C5" s="5" t="n">
        <v>0</v>
      </c>
    </row>
    <row r="6" spans="1:3">
      <c r="A6" s="4" t="s">
        <v>828</v>
      </c>
      <c r="B6" s="5" t="n">
        <v>-70000000</v>
      </c>
      <c r="C6" s="5" t="n">
        <v>0</v>
      </c>
    </row>
    <row r="7" spans="1:3">
      <c r="A7" s="4" t="s">
        <v>829</v>
      </c>
      <c r="B7" s="6" t="n">
        <v>730000000</v>
      </c>
      <c r="C7" s="6" t="n">
        <v>8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36</v>
      </c>
    </row>
    <row r="3" spans="1:4">
      <c r="A3" s="3" t="s">
        <v>233</v>
      </c>
    </row>
    <row r="4" spans="1:4">
      <c r="A4" s="4" t="s">
        <v>831</v>
      </c>
      <c r="B4" s="7" t="n">
        <v>52.1</v>
      </c>
      <c r="C4" s="7" t="n">
        <v>51.3</v>
      </c>
      <c r="D4" s="7" t="n">
        <v>5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577</v>
      </c>
    </row>
    <row r="2" spans="1:2">
      <c r="A2" s="3" t="s">
        <v>233</v>
      </c>
    </row>
    <row r="3" spans="1:2">
      <c r="A3" s="5" t="n">
        <v>2019</v>
      </c>
      <c r="B3" s="7" t="n">
        <v>35.9</v>
      </c>
    </row>
    <row r="4" spans="1:2">
      <c r="A4" s="5" t="n">
        <v>2020</v>
      </c>
      <c r="B4" s="8" t="n">
        <v>30.7</v>
      </c>
    </row>
    <row r="5" spans="1:2">
      <c r="A5" s="5" t="n">
        <v>2021</v>
      </c>
      <c r="B5" s="8" t="n">
        <v>26.2</v>
      </c>
    </row>
    <row r="6" spans="1:2">
      <c r="A6" s="5" t="n">
        <v>2022</v>
      </c>
      <c r="B6" s="8" t="n">
        <v>19.9</v>
      </c>
    </row>
    <row r="7" spans="1:2">
      <c r="A7" s="5" t="n">
        <v>2023</v>
      </c>
      <c r="B7" s="8" t="n">
        <v>13.1</v>
      </c>
    </row>
    <row r="8" spans="1:2">
      <c r="A8" s="4" t="s">
        <v>777</v>
      </c>
      <c r="B8" s="5" t="n">
        <v>18</v>
      </c>
    </row>
    <row r="9" spans="1:2">
      <c r="A9" s="4" t="s">
        <v>174</v>
      </c>
      <c r="B9" s="7" t="n">
        <v>14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71"/>
    <col customWidth="1" max="5" min="5" width="14"/>
    <col customWidth="1" max="6" min="6" width="18"/>
    <col customWidth="1" max="7" min="7" width="19"/>
    <col customWidth="1" max="8" min="8" width="19"/>
  </cols>
  <sheetData>
    <row r="1" spans="1:8">
      <c r="A1" s="1" t="s">
        <v>833</v>
      </c>
      <c r="B1" s="2" t="s">
        <v>834</v>
      </c>
      <c r="C1" s="2" t="s">
        <v>835</v>
      </c>
      <c r="D1" s="2" t="s">
        <v>836</v>
      </c>
      <c r="E1" s="2" t="s">
        <v>35</v>
      </c>
      <c r="F1" s="2" t="s">
        <v>36</v>
      </c>
      <c r="G1" s="2" t="s">
        <v>837</v>
      </c>
      <c r="H1" s="2" t="s">
        <v>838</v>
      </c>
    </row>
    <row r="2" spans="1:8">
      <c r="A2" s="3" t="s">
        <v>839</v>
      </c>
    </row>
    <row r="3" spans="1:8">
      <c r="A3" s="4" t="s">
        <v>840</v>
      </c>
      <c r="D3" s="5" t="n">
        <v>1</v>
      </c>
    </row>
    <row r="4" spans="1:8">
      <c r="A4" s="4" t="s">
        <v>841</v>
      </c>
      <c r="D4" s="4" t="s">
        <v>842</v>
      </c>
      <c r="E4" s="4" t="s">
        <v>842</v>
      </c>
      <c r="F4" s="4" t="s">
        <v>843</v>
      </c>
    </row>
    <row r="5" spans="1:8">
      <c r="A5" s="4" t="s">
        <v>844</v>
      </c>
      <c r="D5" s="4" t="s">
        <v>479</v>
      </c>
    </row>
    <row r="6" spans="1:8">
      <c r="A6" s="4" t="s">
        <v>845</v>
      </c>
      <c r="D6" s="4" t="s">
        <v>846</v>
      </c>
    </row>
    <row r="7" spans="1:8">
      <c r="A7" s="4" t="s">
        <v>847</v>
      </c>
      <c r="D7" s="9" t="n">
        <v>27.48</v>
      </c>
    </row>
    <row r="8" spans="1:8">
      <c r="A8" s="4" t="s">
        <v>848</v>
      </c>
      <c r="E8" s="4" t="s">
        <v>455</v>
      </c>
      <c r="F8" s="4" t="s">
        <v>455</v>
      </c>
    </row>
    <row r="9" spans="1:8">
      <c r="A9" s="4" t="s">
        <v>849</v>
      </c>
    </row>
    <row r="10" spans="1:8">
      <c r="A10" s="3" t="s">
        <v>839</v>
      </c>
    </row>
    <row r="11" spans="1:8">
      <c r="A11" s="4" t="s">
        <v>841</v>
      </c>
      <c r="D11" s="4" t="s">
        <v>468</v>
      </c>
    </row>
    <row r="12" spans="1:8">
      <c r="A12" s="4" t="s">
        <v>850</v>
      </c>
      <c r="D12" s="4" t="s">
        <v>475</v>
      </c>
    </row>
    <row r="13" spans="1:8">
      <c r="A13" s="4" t="s">
        <v>851</v>
      </c>
    </row>
    <row r="14" spans="1:8">
      <c r="A14" s="3" t="s">
        <v>839</v>
      </c>
    </row>
    <row r="15" spans="1:8">
      <c r="A15" s="4" t="s">
        <v>852</v>
      </c>
      <c r="D15" s="4" t="s">
        <v>455</v>
      </c>
    </row>
    <row r="16" spans="1:8">
      <c r="A16" s="4" t="s">
        <v>853</v>
      </c>
      <c r="D16" s="4" t="s">
        <v>854</v>
      </c>
    </row>
    <row r="17" spans="1:8">
      <c r="A17" s="4" t="s">
        <v>855</v>
      </c>
      <c r="D17" s="5" t="n">
        <v>100000</v>
      </c>
    </row>
    <row r="18" spans="1:8">
      <c r="A18" s="4" t="s">
        <v>856</v>
      </c>
      <c r="D18" s="4" t="s">
        <v>601</v>
      </c>
    </row>
    <row r="19" spans="1:8">
      <c r="A19" s="4" t="s">
        <v>857</v>
      </c>
      <c r="D19" s="4" t="s">
        <v>455</v>
      </c>
    </row>
    <row r="20" spans="1:8">
      <c r="A20" s="4" t="s">
        <v>858</v>
      </c>
    </row>
    <row r="21" spans="1:8">
      <c r="A21" s="3" t="s">
        <v>839</v>
      </c>
    </row>
    <row r="22" spans="1:8">
      <c r="A22" s="4" t="s">
        <v>841</v>
      </c>
      <c r="D22" s="4" t="s">
        <v>468</v>
      </c>
    </row>
    <row r="23" spans="1:8">
      <c r="A23" s="4" t="s">
        <v>850</v>
      </c>
      <c r="D23" s="4" t="s">
        <v>859</v>
      </c>
    </row>
    <row r="24" spans="1:8">
      <c r="A24" s="4" t="s">
        <v>860</v>
      </c>
      <c r="D24" s="4" t="s">
        <v>861</v>
      </c>
    </row>
    <row r="25" spans="1:8">
      <c r="A25" s="4" t="s">
        <v>862</v>
      </c>
      <c r="D25" s="4" t="s">
        <v>863</v>
      </c>
    </row>
    <row r="26" spans="1:8">
      <c r="A26" s="4" t="s">
        <v>864</v>
      </c>
      <c r="D26" s="4" t="s">
        <v>468</v>
      </c>
    </row>
    <row r="27" spans="1:8">
      <c r="A27" s="4" t="s">
        <v>865</v>
      </c>
      <c r="D27" s="4" t="s">
        <v>468</v>
      </c>
    </row>
    <row r="28" spans="1:8">
      <c r="A28" s="4" t="s">
        <v>866</v>
      </c>
      <c r="D28" s="4" t="s">
        <v>867</v>
      </c>
    </row>
    <row r="29" spans="1:8">
      <c r="A29" s="4" t="s">
        <v>868</v>
      </c>
    </row>
    <row r="30" spans="1:8">
      <c r="A30" s="3" t="s">
        <v>839</v>
      </c>
    </row>
    <row r="31" spans="1:8">
      <c r="A31" s="4" t="s">
        <v>869</v>
      </c>
      <c r="D31" s="5" t="n">
        <v>2</v>
      </c>
    </row>
    <row r="32" spans="1:8">
      <c r="A32" s="4" t="s">
        <v>870</v>
      </c>
      <c r="D32" s="4" t="s">
        <v>455</v>
      </c>
    </row>
    <row r="33" spans="1:8">
      <c r="A33" s="4" t="s">
        <v>871</v>
      </c>
      <c r="D33" s="4" t="s">
        <v>455</v>
      </c>
    </row>
    <row r="34" spans="1:8">
      <c r="A34" s="4" t="s">
        <v>872</v>
      </c>
      <c r="D34" s="4" t="s">
        <v>475</v>
      </c>
    </row>
    <row r="35" spans="1:8">
      <c r="A35" s="4" t="s">
        <v>873</v>
      </c>
      <c r="D35" s="4" t="s">
        <v>874</v>
      </c>
    </row>
    <row r="36" spans="1:8">
      <c r="A36" s="4" t="s">
        <v>875</v>
      </c>
    </row>
    <row r="37" spans="1:8">
      <c r="A37" s="3" t="s">
        <v>839</v>
      </c>
    </row>
    <row r="38" spans="1:8">
      <c r="A38" s="4" t="s">
        <v>850</v>
      </c>
      <c r="D38" s="4" t="s">
        <v>475</v>
      </c>
    </row>
    <row r="39" spans="1:8">
      <c r="A39" s="4" t="s">
        <v>872</v>
      </c>
      <c r="C39" s="4" t="s">
        <v>854</v>
      </c>
      <c r="D39" s="4" t="s">
        <v>475</v>
      </c>
    </row>
    <row r="40" spans="1:8">
      <c r="A40" s="4" t="s">
        <v>876</v>
      </c>
      <c r="D40" s="4" t="s">
        <v>455</v>
      </c>
      <c r="E40" s="4" t="s">
        <v>814</v>
      </c>
    </row>
    <row r="41" spans="1:8">
      <c r="A41" s="4" t="s">
        <v>877</v>
      </c>
      <c r="D41" s="4" t="s">
        <v>455</v>
      </c>
      <c r="E41" s="4" t="s">
        <v>878</v>
      </c>
    </row>
    <row r="42" spans="1:8">
      <c r="A42" s="4" t="s">
        <v>879</v>
      </c>
      <c r="D42" s="4" t="s">
        <v>601</v>
      </c>
      <c r="E42" s="4" t="s">
        <v>601</v>
      </c>
    </row>
    <row r="43" spans="1:8">
      <c r="A43" s="4" t="s">
        <v>880</v>
      </c>
      <c r="D43" s="4" t="s">
        <v>455</v>
      </c>
    </row>
    <row r="44" spans="1:8">
      <c r="A44" s="4" t="s">
        <v>881</v>
      </c>
      <c r="D44" s="4" t="s">
        <v>601</v>
      </c>
    </row>
    <row r="45" spans="1:8">
      <c r="A45" s="4" t="s">
        <v>882</v>
      </c>
      <c r="D45" s="5" t="n">
        <v>320</v>
      </c>
    </row>
    <row r="46" spans="1:8">
      <c r="A46" s="4" t="s">
        <v>883</v>
      </c>
      <c r="D46" s="4" t="s">
        <v>455</v>
      </c>
    </row>
    <row r="47" spans="1:8">
      <c r="A47" s="4" t="s">
        <v>884</v>
      </c>
      <c r="D47" s="5" t="n">
        <v>100000</v>
      </c>
    </row>
    <row r="48" spans="1:8">
      <c r="A48" s="4" t="s">
        <v>847</v>
      </c>
      <c r="D48" s="9" t="n">
        <v>40.92</v>
      </c>
    </row>
    <row r="49" spans="1:8">
      <c r="A49" s="4" t="s">
        <v>393</v>
      </c>
    </row>
    <row r="50" spans="1:8">
      <c r="A50" s="3" t="s">
        <v>839</v>
      </c>
    </row>
    <row r="51" spans="1:8">
      <c r="A51" s="4" t="s">
        <v>862</v>
      </c>
      <c r="D51" s="4" t="s">
        <v>874</v>
      </c>
    </row>
    <row r="52" spans="1:8">
      <c r="A52" s="4" t="s">
        <v>872</v>
      </c>
      <c r="D52" s="4" t="s">
        <v>488</v>
      </c>
    </row>
    <row r="53" spans="1:8">
      <c r="A53" s="4" t="s">
        <v>885</v>
      </c>
    </row>
    <row r="54" spans="1:8">
      <c r="A54" s="3" t="s">
        <v>839</v>
      </c>
    </row>
    <row r="55" spans="1:8">
      <c r="A55" s="4" t="s">
        <v>850</v>
      </c>
      <c r="D55" s="4" t="s">
        <v>475</v>
      </c>
    </row>
    <row r="56" spans="1:8">
      <c r="A56" s="4" t="s">
        <v>886</v>
      </c>
    </row>
    <row r="57" spans="1:8">
      <c r="A57" s="3" t="s">
        <v>839</v>
      </c>
    </row>
    <row r="58" spans="1:8">
      <c r="A58" s="4" t="s">
        <v>850</v>
      </c>
      <c r="D58" s="4" t="s">
        <v>822</v>
      </c>
    </row>
    <row r="59" spans="1:8">
      <c r="A59" s="4" t="s">
        <v>887</v>
      </c>
    </row>
    <row r="60" spans="1:8">
      <c r="A60" s="3" t="s">
        <v>839</v>
      </c>
    </row>
    <row r="61" spans="1:8">
      <c r="A61" s="4" t="s">
        <v>879</v>
      </c>
      <c r="E61" s="4" t="s">
        <v>888</v>
      </c>
    </row>
    <row r="62" spans="1:8">
      <c r="A62" s="4" t="s">
        <v>489</v>
      </c>
    </row>
    <row r="63" spans="1:8">
      <c r="A63" s="3" t="s">
        <v>839</v>
      </c>
    </row>
    <row r="64" spans="1:8">
      <c r="A64" s="4" t="s">
        <v>889</v>
      </c>
      <c r="D64" s="4" t="s">
        <v>890</v>
      </c>
    </row>
    <row r="65" spans="1:8">
      <c r="A65" s="4" t="s">
        <v>891</v>
      </c>
    </row>
    <row r="66" spans="1:8">
      <c r="A66" s="3" t="s">
        <v>839</v>
      </c>
    </row>
    <row r="67" spans="1:8">
      <c r="A67" s="4" t="s">
        <v>892</v>
      </c>
      <c r="D67" s="4" t="s">
        <v>893</v>
      </c>
    </row>
    <row r="68" spans="1:8">
      <c r="A68" s="4" t="s">
        <v>894</v>
      </c>
    </row>
    <row r="69" spans="1:8">
      <c r="A69" s="3" t="s">
        <v>839</v>
      </c>
    </row>
    <row r="70" spans="1:8">
      <c r="A70" s="4" t="s">
        <v>895</v>
      </c>
      <c r="D70" s="4" t="s">
        <v>896</v>
      </c>
    </row>
    <row r="71" spans="1:8">
      <c r="A71" s="4" t="s">
        <v>897</v>
      </c>
      <c r="D71" s="4" t="s">
        <v>599</v>
      </c>
    </row>
    <row r="72" spans="1:8">
      <c r="A72" s="4" t="s">
        <v>898</v>
      </c>
      <c r="D72" s="4" t="s">
        <v>899</v>
      </c>
    </row>
    <row r="73" spans="1:8">
      <c r="A73" s="4" t="s">
        <v>900</v>
      </c>
      <c r="D73" s="4" t="s">
        <v>601</v>
      </c>
    </row>
    <row r="74" spans="1:8">
      <c r="A74" s="4" t="s">
        <v>901</v>
      </c>
    </row>
    <row r="75" spans="1:8">
      <c r="A75" s="3" t="s">
        <v>839</v>
      </c>
    </row>
    <row r="76" spans="1:8">
      <c r="A76" s="4" t="s">
        <v>902</v>
      </c>
      <c r="D76" s="4" t="s">
        <v>903</v>
      </c>
      <c r="E76" s="4" t="s">
        <v>888</v>
      </c>
    </row>
    <row r="77" spans="1:8">
      <c r="A77" s="4" t="s">
        <v>904</v>
      </c>
    </row>
    <row r="78" spans="1:8">
      <c r="A78" s="3" t="s">
        <v>839</v>
      </c>
    </row>
    <row r="79" spans="1:8">
      <c r="A79" s="4" t="s">
        <v>902</v>
      </c>
      <c r="D79" s="4" t="s">
        <v>893</v>
      </c>
    </row>
    <row r="80" spans="1:8">
      <c r="A80" s="4" t="s">
        <v>487</v>
      </c>
    </row>
    <row r="81" spans="1:8">
      <c r="A81" s="3" t="s">
        <v>839</v>
      </c>
    </row>
    <row r="82" spans="1:8">
      <c r="A82" s="4" t="s">
        <v>889</v>
      </c>
      <c r="D82" s="4" t="s">
        <v>905</v>
      </c>
    </row>
    <row r="83" spans="1:8">
      <c r="A83" s="4" t="s">
        <v>906</v>
      </c>
    </row>
    <row r="84" spans="1:8">
      <c r="A84" s="3" t="s">
        <v>839</v>
      </c>
    </row>
    <row r="85" spans="1:8">
      <c r="A85" s="4" t="s">
        <v>892</v>
      </c>
      <c r="D85" s="4" t="s">
        <v>791</v>
      </c>
    </row>
    <row r="86" spans="1:8">
      <c r="A86" s="4" t="s">
        <v>907</v>
      </c>
    </row>
    <row r="87" spans="1:8">
      <c r="A87" s="3" t="s">
        <v>839</v>
      </c>
    </row>
    <row r="88" spans="1:8">
      <c r="A88" s="4" t="s">
        <v>902</v>
      </c>
      <c r="D88" s="4" t="s">
        <v>791</v>
      </c>
    </row>
    <row r="89" spans="1:8">
      <c r="A89" s="4" t="s">
        <v>908</v>
      </c>
    </row>
    <row r="90" spans="1:8">
      <c r="A90" s="3" t="s">
        <v>839</v>
      </c>
    </row>
    <row r="91" spans="1:8">
      <c r="A91" s="4" t="s">
        <v>909</v>
      </c>
      <c r="G91" s="5" t="n">
        <v>3</v>
      </c>
      <c r="H91" s="5" t="n">
        <v>1</v>
      </c>
    </row>
    <row r="92" spans="1:8">
      <c r="A92" s="4" t="s">
        <v>910</v>
      </c>
    </row>
    <row r="93" spans="1:8">
      <c r="A93" s="3" t="s">
        <v>839</v>
      </c>
    </row>
    <row r="94" spans="1:8">
      <c r="A94" s="4" t="s">
        <v>911</v>
      </c>
      <c r="D94" s="7" t="n">
        <v>12.9</v>
      </c>
    </row>
    <row r="95" spans="1:8">
      <c r="A95" s="4" t="s">
        <v>912</v>
      </c>
      <c r="D95" s="4" t="s">
        <v>488</v>
      </c>
    </row>
    <row r="96" spans="1:8">
      <c r="A96" s="4" t="s">
        <v>913</v>
      </c>
    </row>
    <row r="97" spans="1:8">
      <c r="A97" s="3" t="s">
        <v>839</v>
      </c>
    </row>
    <row r="98" spans="1:8">
      <c r="A98" s="4" t="s">
        <v>895</v>
      </c>
      <c r="B98" s="4" t="s">
        <v>8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5</v>
      </c>
    </row>
    <row r="2" spans="1:3">
      <c r="A2" s="3" t="s">
        <v>915</v>
      </c>
    </row>
    <row r="3" spans="1:3">
      <c r="A3" s="4" t="s">
        <v>916</v>
      </c>
      <c r="B3" s="8" t="n">
        <v>1.6</v>
      </c>
      <c r="C3" s="8" t="n">
        <v>1.9</v>
      </c>
    </row>
    <row r="4" spans="1:3">
      <c r="A4" s="4" t="s">
        <v>917</v>
      </c>
      <c r="B4" s="8" t="n">
        <v>0.8</v>
      </c>
      <c r="C4" s="8" t="n">
        <v>0.6</v>
      </c>
    </row>
    <row r="5" spans="1:3">
      <c r="A5" s="4" t="s">
        <v>908</v>
      </c>
    </row>
    <row r="6" spans="1:3">
      <c r="A6" s="3" t="s">
        <v>918</v>
      </c>
    </row>
    <row r="7" spans="1:3">
      <c r="A7" s="4" t="s">
        <v>916</v>
      </c>
      <c r="B7" s="8" t="n">
        <v>1.6</v>
      </c>
    </row>
    <row r="8" spans="1:3">
      <c r="A8" s="4" t="s">
        <v>919</v>
      </c>
      <c r="B8" s="8" t="n">
        <v>3.6</v>
      </c>
    </row>
    <row r="9" spans="1:3">
      <c r="A9" s="4" t="s">
        <v>917</v>
      </c>
      <c r="B9" s="8" t="n">
        <v>0.8</v>
      </c>
    </row>
    <row r="10" spans="1:3">
      <c r="A10" s="4" t="s">
        <v>920</v>
      </c>
      <c r="B10" s="8" t="n">
        <v>7.6</v>
      </c>
    </row>
    <row r="11" spans="1:3">
      <c r="A11" s="4" t="s">
        <v>921</v>
      </c>
      <c r="B11" s="8" t="n">
        <v>13.6</v>
      </c>
    </row>
    <row r="12" spans="1:3">
      <c r="A12" s="3" t="s">
        <v>915</v>
      </c>
    </row>
    <row r="13" spans="1:3">
      <c r="A13" s="4" t="s">
        <v>916</v>
      </c>
      <c r="B13" s="8" t="n">
        <v>1.6</v>
      </c>
    </row>
    <row r="14" spans="1:3">
      <c r="A14" s="4" t="s">
        <v>919</v>
      </c>
      <c r="B14" s="8" t="n">
        <v>7.9</v>
      </c>
    </row>
    <row r="15" spans="1:3">
      <c r="A15" s="4" t="s">
        <v>917</v>
      </c>
      <c r="B15" s="8" t="n">
        <v>2.3</v>
      </c>
    </row>
    <row r="16" spans="1:3">
      <c r="A16" s="4" t="s">
        <v>920</v>
      </c>
      <c r="B16" s="8" t="n">
        <v>7.6</v>
      </c>
    </row>
    <row r="17" spans="1:3">
      <c r="A17" s="4" t="s">
        <v>921</v>
      </c>
      <c r="B17" s="8" t="n">
        <v>1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839</v>
      </c>
    </row>
    <row r="4" spans="1:4">
      <c r="A4" s="4" t="s">
        <v>923</v>
      </c>
      <c r="B4" s="7" t="n">
        <v>35.5</v>
      </c>
      <c r="C4" s="7" t="n">
        <v>36.6</v>
      </c>
      <c r="D4" s="7" t="n">
        <v>37.1</v>
      </c>
    </row>
    <row r="5" spans="1:4">
      <c r="A5" s="4" t="s">
        <v>924</v>
      </c>
      <c r="B5" s="5" t="n">
        <v>9</v>
      </c>
      <c r="C5" s="8" t="n">
        <v>17.2</v>
      </c>
      <c r="D5" s="8" t="n">
        <v>26.3</v>
      </c>
    </row>
    <row r="6" spans="1:4">
      <c r="A6" s="4" t="s">
        <v>925</v>
      </c>
    </row>
    <row r="7" spans="1:4">
      <c r="A7" s="3" t="s">
        <v>839</v>
      </c>
    </row>
    <row r="8" spans="1:4">
      <c r="A8" s="4" t="s">
        <v>926</v>
      </c>
      <c r="B8" s="8" t="n">
        <v>21.5</v>
      </c>
      <c r="C8" s="8" t="n">
        <v>20.3</v>
      </c>
      <c r="D8" s="8" t="n">
        <v>22.2</v>
      </c>
    </row>
    <row r="9" spans="1:4">
      <c r="A9" s="4" t="s">
        <v>927</v>
      </c>
      <c r="B9" s="5" t="n">
        <v>14</v>
      </c>
      <c r="C9" s="8" t="n">
        <v>16.3</v>
      </c>
      <c r="D9" s="8" t="n">
        <v>14.9</v>
      </c>
    </row>
    <row r="10" spans="1:4">
      <c r="A10" s="4" t="s">
        <v>923</v>
      </c>
      <c r="B10" s="8" t="n">
        <v>35.5</v>
      </c>
      <c r="C10" s="8" t="n">
        <v>36.6</v>
      </c>
      <c r="D10" s="8" t="n">
        <v>37.1</v>
      </c>
    </row>
    <row r="11" spans="1:4">
      <c r="A11" s="4" t="s">
        <v>924</v>
      </c>
      <c r="B11" s="8" t="n">
        <v>5.1</v>
      </c>
      <c r="C11" s="8" t="n">
        <v>7.3</v>
      </c>
      <c r="D11" s="8" t="n">
        <v>8.1</v>
      </c>
    </row>
    <row r="12" spans="1:4">
      <c r="A12" s="4" t="s">
        <v>928</v>
      </c>
    </row>
    <row r="13" spans="1:4">
      <c r="A13" s="3" t="s">
        <v>839</v>
      </c>
    </row>
    <row r="14" spans="1:4">
      <c r="A14" s="4" t="s">
        <v>926</v>
      </c>
      <c r="B14" s="5" t="n">
        <v>0</v>
      </c>
      <c r="C14" s="5" t="n">
        <v>0</v>
      </c>
      <c r="D14" s="5" t="n">
        <v>1</v>
      </c>
    </row>
    <row r="15" spans="1:4">
      <c r="A15" s="4" t="s">
        <v>929</v>
      </c>
    </row>
    <row r="16" spans="1:4">
      <c r="A16" s="3" t="s">
        <v>839</v>
      </c>
    </row>
    <row r="17" spans="1:4">
      <c r="A17" s="4" t="s">
        <v>926</v>
      </c>
      <c r="B17" s="5" t="n">
        <v>0</v>
      </c>
      <c r="C17" s="5" t="n">
        <v>0</v>
      </c>
      <c r="D17" s="5" t="n">
        <v>0</v>
      </c>
    </row>
    <row r="18" spans="1:4">
      <c r="A18" s="4" t="s">
        <v>930</v>
      </c>
    </row>
    <row r="19" spans="1:4">
      <c r="A19" s="3" t="s">
        <v>839</v>
      </c>
    </row>
    <row r="20" spans="1:4">
      <c r="A20" s="4" t="s">
        <v>926</v>
      </c>
      <c r="B20" s="8" t="n">
        <v>5.6</v>
      </c>
      <c r="C20" s="8" t="n">
        <v>5.5</v>
      </c>
      <c r="D20" s="8" t="n">
        <v>6.7</v>
      </c>
    </row>
    <row r="21" spans="1:4">
      <c r="A21" s="4" t="s">
        <v>931</v>
      </c>
    </row>
    <row r="22" spans="1:4">
      <c r="A22" s="3" t="s">
        <v>839</v>
      </c>
    </row>
    <row r="23" spans="1:4">
      <c r="A23" s="4" t="s">
        <v>926</v>
      </c>
      <c r="B23" s="8" t="n">
        <v>1.9</v>
      </c>
      <c r="C23" s="8" t="n">
        <v>2.1</v>
      </c>
      <c r="D23" s="5" t="n">
        <v>2</v>
      </c>
    </row>
    <row r="24" spans="1:4">
      <c r="A24" s="4" t="s">
        <v>932</v>
      </c>
    </row>
    <row r="25" spans="1:4">
      <c r="A25" s="3" t="s">
        <v>839</v>
      </c>
    </row>
    <row r="26" spans="1:4">
      <c r="A26" s="4" t="s">
        <v>926</v>
      </c>
      <c r="B26" s="8" t="n">
        <v>1.3</v>
      </c>
      <c r="C26" s="8" t="n">
        <v>1.4</v>
      </c>
      <c r="D26" s="8" t="n">
        <v>1.5</v>
      </c>
    </row>
    <row r="27" spans="1:4">
      <c r="A27" s="4" t="s">
        <v>933</v>
      </c>
    </row>
    <row r="28" spans="1:4">
      <c r="A28" s="3" t="s">
        <v>839</v>
      </c>
    </row>
    <row r="29" spans="1:4">
      <c r="A29" s="4" t="s">
        <v>926</v>
      </c>
      <c r="B29" s="8" t="n">
        <v>1.1</v>
      </c>
      <c r="C29" s="8" t="n">
        <v>1.1</v>
      </c>
      <c r="D29" s="5" t="n">
        <v>1</v>
      </c>
    </row>
    <row r="30" spans="1:4">
      <c r="A30" s="4" t="s">
        <v>934</v>
      </c>
    </row>
    <row r="31" spans="1:4">
      <c r="A31" s="3" t="s">
        <v>839</v>
      </c>
    </row>
    <row r="32" spans="1:4">
      <c r="A32" s="4" t="s">
        <v>926</v>
      </c>
      <c r="B32" s="8" t="n">
        <v>3.6</v>
      </c>
      <c r="C32" s="8" t="n">
        <v>5.4</v>
      </c>
      <c r="D32" s="8" t="n">
        <v>4.8</v>
      </c>
    </row>
    <row r="33" spans="1:4">
      <c r="A33" s="4" t="s">
        <v>935</v>
      </c>
    </row>
    <row r="34" spans="1:4">
      <c r="A34" s="3" t="s">
        <v>839</v>
      </c>
    </row>
    <row r="35" spans="1:4">
      <c r="A35" s="4" t="s">
        <v>926</v>
      </c>
      <c r="B35" s="8" t="n">
        <v>1.2</v>
      </c>
      <c r="C35" s="5" t="n">
        <v>0</v>
      </c>
      <c r="D35" s="5" t="n">
        <v>0</v>
      </c>
    </row>
    <row r="36" spans="1:4">
      <c r="A36" s="4" t="s">
        <v>936</v>
      </c>
    </row>
    <row r="37" spans="1:4">
      <c r="A37" s="3" t="s">
        <v>839</v>
      </c>
    </row>
    <row r="38" spans="1:4">
      <c r="A38" s="4" t="s">
        <v>926</v>
      </c>
      <c r="B38" s="8" t="n">
        <v>2.9</v>
      </c>
      <c r="C38" s="5" t="n">
        <v>0</v>
      </c>
      <c r="D38" s="5" t="n">
        <v>0</v>
      </c>
    </row>
    <row r="39" spans="1:4">
      <c r="A39" s="4" t="s">
        <v>937</v>
      </c>
    </row>
    <row r="40" spans="1:4">
      <c r="A40" s="3" t="s">
        <v>839</v>
      </c>
    </row>
    <row r="41" spans="1:4">
      <c r="A41" s="4" t="s">
        <v>926</v>
      </c>
      <c r="B41" s="8" t="n">
        <v>0.9</v>
      </c>
      <c r="C41" s="8" t="n">
        <v>1.4</v>
      </c>
      <c r="D41" s="8" t="n">
        <v>1.4</v>
      </c>
    </row>
    <row r="42" spans="1:4">
      <c r="A42" s="4" t="s">
        <v>938</v>
      </c>
    </row>
    <row r="43" spans="1:4">
      <c r="A43" s="3" t="s">
        <v>839</v>
      </c>
    </row>
    <row r="44" spans="1:4">
      <c r="A44" s="4" t="s">
        <v>926</v>
      </c>
      <c r="B44" s="8" t="n">
        <v>2.1</v>
      </c>
      <c r="C44" s="8" t="n">
        <v>2.5</v>
      </c>
      <c r="D44" s="8" t="n">
        <v>2.8</v>
      </c>
    </row>
    <row r="45" spans="1:4">
      <c r="A45" s="4" t="s">
        <v>939</v>
      </c>
    </row>
    <row r="46" spans="1:4">
      <c r="A46" s="3" t="s">
        <v>839</v>
      </c>
    </row>
    <row r="47" spans="1:4">
      <c r="A47" s="4" t="s">
        <v>926</v>
      </c>
      <c r="B47" s="8" t="n">
        <v>0.9</v>
      </c>
      <c r="C47" s="8" t="n">
        <v>0.9</v>
      </c>
      <c r="D47" s="5" t="n">
        <v>1</v>
      </c>
    </row>
    <row r="48" spans="1:4">
      <c r="A48" s="4" t="s">
        <v>940</v>
      </c>
    </row>
    <row r="49" spans="1:4">
      <c r="A49" s="3" t="s">
        <v>839</v>
      </c>
    </row>
    <row r="50" spans="1:4">
      <c r="A50" s="4" t="s">
        <v>926</v>
      </c>
      <c r="B50" s="8" t="n">
        <v>3.9</v>
      </c>
      <c r="C50" s="8" t="n">
        <v>1.2</v>
      </c>
      <c r="D50" s="8" t="n">
        <v>9.800000000000001</v>
      </c>
    </row>
    <row r="51" spans="1:4">
      <c r="A51" s="4" t="s">
        <v>941</v>
      </c>
    </row>
    <row r="52" spans="1:4">
      <c r="A52" s="3" t="s">
        <v>839</v>
      </c>
    </row>
    <row r="53" spans="1:4">
      <c r="A53" s="4" t="s">
        <v>926</v>
      </c>
      <c r="B53" s="5" t="n">
        <v>0</v>
      </c>
      <c r="C53" s="5" t="n">
        <v>0</v>
      </c>
      <c r="D53" s="5" t="n">
        <v>0</v>
      </c>
    </row>
    <row r="54" spans="1:4">
      <c r="A54" s="4" t="s">
        <v>942</v>
      </c>
    </row>
    <row r="55" spans="1:4">
      <c r="A55" s="3" t="s">
        <v>839</v>
      </c>
    </row>
    <row r="56" spans="1:4">
      <c r="A56" s="4" t="s">
        <v>926</v>
      </c>
      <c r="B56" s="5" t="n">
        <v>0</v>
      </c>
      <c r="C56" s="5" t="n">
        <v>0</v>
      </c>
      <c r="D56" s="5" t="n">
        <v>1</v>
      </c>
    </row>
    <row r="57" spans="1:4">
      <c r="A57" s="4" t="s">
        <v>943</v>
      </c>
    </row>
    <row r="58" spans="1:4">
      <c r="A58" s="3" t="s">
        <v>839</v>
      </c>
    </row>
    <row r="59" spans="1:4">
      <c r="A59" s="4" t="s">
        <v>926</v>
      </c>
      <c r="B59" s="5" t="n">
        <v>1</v>
      </c>
      <c r="C59" s="8" t="n">
        <v>1.2</v>
      </c>
      <c r="D59" s="8" t="n">
        <v>1.3</v>
      </c>
    </row>
    <row r="60" spans="1:4">
      <c r="A60" s="4" t="s">
        <v>944</v>
      </c>
    </row>
    <row r="61" spans="1:4">
      <c r="A61" s="3" t="s">
        <v>839</v>
      </c>
    </row>
    <row r="62" spans="1:4">
      <c r="A62" s="4" t="s">
        <v>926</v>
      </c>
      <c r="B62" s="5" t="n">
        <v>0</v>
      </c>
      <c r="C62" s="5" t="n">
        <v>0</v>
      </c>
      <c r="D62" s="5" t="n">
        <v>0</v>
      </c>
    </row>
    <row r="63" spans="1:4">
      <c r="A63" s="4" t="s">
        <v>945</v>
      </c>
    </row>
    <row r="64" spans="1:4">
      <c r="A64" s="3" t="s">
        <v>839</v>
      </c>
    </row>
    <row r="65" spans="1:4">
      <c r="A65" s="4" t="s">
        <v>926</v>
      </c>
      <c r="B65" s="5" t="n">
        <v>0</v>
      </c>
      <c r="C65" s="5" t="n">
        <v>0</v>
      </c>
      <c r="D65" s="5" t="n">
        <v>0</v>
      </c>
    </row>
    <row r="66" spans="1:4">
      <c r="A66" s="4" t="s">
        <v>946</v>
      </c>
    </row>
    <row r="67" spans="1:4">
      <c r="A67" s="3" t="s">
        <v>839</v>
      </c>
    </row>
    <row r="68" spans="1:4">
      <c r="A68" s="4" t="s">
        <v>926</v>
      </c>
      <c r="B68" s="5" t="n">
        <v>0</v>
      </c>
      <c r="C68" s="5" t="n">
        <v>0</v>
      </c>
      <c r="D68" s="5" t="n">
        <v>0</v>
      </c>
    </row>
    <row r="69" spans="1:4">
      <c r="A69" s="4" t="s">
        <v>947</v>
      </c>
    </row>
    <row r="70" spans="1:4">
      <c r="A70" s="3" t="s">
        <v>839</v>
      </c>
    </row>
    <row r="71" spans="1:4">
      <c r="A71" s="4" t="s">
        <v>926</v>
      </c>
      <c r="B71" s="8" t="n">
        <v>-1.3</v>
      </c>
      <c r="C71" s="8" t="n">
        <v>-1.4</v>
      </c>
      <c r="D71" s="8" t="n">
        <v>6.5</v>
      </c>
    </row>
    <row r="72" spans="1:4">
      <c r="A72" s="4" t="s">
        <v>948</v>
      </c>
    </row>
    <row r="73" spans="1:4">
      <c r="A73" s="3" t="s">
        <v>839</v>
      </c>
    </row>
    <row r="74" spans="1:4">
      <c r="A74" s="4" t="s">
        <v>926</v>
      </c>
      <c r="B74" s="8" t="n">
        <v>0.8</v>
      </c>
      <c r="C74" s="5" t="n">
        <v>0</v>
      </c>
      <c r="D74" s="5" t="n">
        <v>0</v>
      </c>
    </row>
    <row r="75" spans="1:4">
      <c r="A75" s="4" t="s">
        <v>949</v>
      </c>
    </row>
    <row r="76" spans="1:4">
      <c r="A76" s="3" t="s">
        <v>839</v>
      </c>
    </row>
    <row r="77" spans="1:4">
      <c r="A77" s="4" t="s">
        <v>926</v>
      </c>
      <c r="B77" s="8" t="n">
        <v>2.5</v>
      </c>
      <c r="C77" s="5" t="n">
        <v>0</v>
      </c>
      <c r="D77" s="5" t="n">
        <v>0</v>
      </c>
    </row>
    <row r="78" spans="1:4">
      <c r="A78" s="4" t="s">
        <v>950</v>
      </c>
    </row>
    <row r="79" spans="1:4">
      <c r="A79" s="3" t="s">
        <v>839</v>
      </c>
    </row>
    <row r="80" spans="1:4">
      <c r="A80" s="4" t="s">
        <v>926</v>
      </c>
      <c r="B80" s="8" t="n">
        <v>0.9</v>
      </c>
      <c r="C80" s="8" t="n">
        <v>1.4</v>
      </c>
      <c r="D80" s="5" t="n">
        <v>1</v>
      </c>
    </row>
    <row r="81" spans="1:4">
      <c r="A81" s="4" t="s">
        <v>951</v>
      </c>
    </row>
    <row r="82" spans="1:4">
      <c r="A82" s="3" t="s">
        <v>839</v>
      </c>
    </row>
    <row r="83" spans="1:4">
      <c r="A83" s="4" t="s">
        <v>926</v>
      </c>
      <c r="B83" s="5" t="n">
        <v>0</v>
      </c>
      <c r="C83" s="5" t="n">
        <v>0</v>
      </c>
      <c r="D83" s="5" t="n">
        <v>0</v>
      </c>
    </row>
    <row r="84" spans="1:4">
      <c r="A84" s="4" t="s">
        <v>952</v>
      </c>
    </row>
    <row r="85" spans="1:4">
      <c r="A85" s="3" t="s">
        <v>839</v>
      </c>
    </row>
    <row r="86" spans="1:4">
      <c r="A86" s="4" t="s">
        <v>926</v>
      </c>
      <c r="B86" s="5" t="n">
        <v>0</v>
      </c>
      <c r="C86" s="5" t="n">
        <v>0</v>
      </c>
      <c r="D86" s="5" t="n">
        <v>0</v>
      </c>
    </row>
    <row r="87" spans="1:4">
      <c r="A87" s="4" t="s">
        <v>953</v>
      </c>
    </row>
    <row r="88" spans="1:4">
      <c r="A88" s="3" t="s">
        <v>839</v>
      </c>
    </row>
    <row r="89" spans="1:4">
      <c r="A89" s="4" t="s">
        <v>924</v>
      </c>
      <c r="B89" s="7" t="n">
        <v>3.9</v>
      </c>
      <c r="C89" s="7" t="n">
        <v>9.9</v>
      </c>
      <c r="D89" s="7" t="n">
        <v>1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5</v>
      </c>
    </row>
    <row r="2" spans="1:3">
      <c r="A2" s="3" t="s">
        <v>955</v>
      </c>
    </row>
    <row r="3" spans="1:3">
      <c r="A3" s="4" t="s">
        <v>956</v>
      </c>
      <c r="B3" s="7" t="n">
        <v>2.3</v>
      </c>
      <c r="C3" s="7" t="n">
        <v>2.4</v>
      </c>
    </row>
    <row r="4" spans="1:3">
      <c r="A4" s="4" t="s">
        <v>957</v>
      </c>
      <c r="B4" s="8" t="n">
        <v>30.4</v>
      </c>
      <c r="C4" s="8" t="n">
        <v>31.6</v>
      </c>
    </row>
    <row r="5" spans="1:3">
      <c r="A5" s="4" t="s">
        <v>958</v>
      </c>
      <c r="B5" s="8" t="n">
        <v>32.7</v>
      </c>
      <c r="C5" s="5" t="n">
        <v>34</v>
      </c>
    </row>
    <row r="6" spans="1:3">
      <c r="A6" s="3" t="s">
        <v>959</v>
      </c>
    </row>
    <row r="7" spans="1:3">
      <c r="A7" s="4" t="s">
        <v>960</v>
      </c>
      <c r="B7" s="8" t="n">
        <v>2.3</v>
      </c>
      <c r="C7" s="8" t="n">
        <v>2.4</v>
      </c>
    </row>
    <row r="8" spans="1:3">
      <c r="A8" s="4" t="s">
        <v>961</v>
      </c>
      <c r="B8" s="8" t="n">
        <v>17.6</v>
      </c>
      <c r="C8" s="8" t="n">
        <v>17.1</v>
      </c>
    </row>
    <row r="9" spans="1:3">
      <c r="A9" s="4" t="s">
        <v>962</v>
      </c>
      <c r="B9" s="8" t="n">
        <v>7.4</v>
      </c>
      <c r="C9" s="5" t="n">
        <v>7</v>
      </c>
    </row>
    <row r="10" spans="1:3">
      <c r="A10" s="4" t="s">
        <v>963</v>
      </c>
      <c r="B10" s="5" t="n">
        <v>0</v>
      </c>
      <c r="C10" s="5" t="n">
        <v>0</v>
      </c>
    </row>
    <row r="11" spans="1:3">
      <c r="A11" s="4" t="s">
        <v>964</v>
      </c>
      <c r="B11" s="8" t="n">
        <v>7.4</v>
      </c>
      <c r="C11" s="5" t="n">
        <v>7</v>
      </c>
    </row>
    <row r="12" spans="1:3">
      <c r="A12" s="4" t="s">
        <v>965</v>
      </c>
      <c r="B12" s="8" t="n">
        <v>14.6</v>
      </c>
      <c r="C12" s="8" t="n">
        <v>18.1</v>
      </c>
    </row>
    <row r="13" spans="1:3">
      <c r="A13" s="4" t="s">
        <v>966</v>
      </c>
      <c r="B13" s="8" t="n">
        <v>34.6</v>
      </c>
      <c r="C13" s="8" t="n">
        <v>36.4</v>
      </c>
    </row>
    <row r="14" spans="1:3">
      <c r="A14" s="4" t="s">
        <v>967</v>
      </c>
      <c r="B14" s="8" t="n">
        <v>49.2</v>
      </c>
      <c r="C14" s="8" t="n">
        <v>54.5</v>
      </c>
    </row>
    <row r="15" spans="1:3">
      <c r="A15" s="4" t="s">
        <v>968</v>
      </c>
    </row>
    <row r="16" spans="1:3">
      <c r="A16" s="3" t="s">
        <v>959</v>
      </c>
    </row>
    <row r="17" spans="1:3">
      <c r="A17" s="4" t="s">
        <v>960</v>
      </c>
      <c r="B17" s="8" t="n">
        <v>2.3</v>
      </c>
      <c r="C17" s="8" t="n">
        <v>2.4</v>
      </c>
    </row>
    <row r="18" spans="1:3">
      <c r="A18" s="4" t="s">
        <v>961</v>
      </c>
      <c r="B18" s="8" t="n">
        <v>31.4</v>
      </c>
      <c r="C18" s="5" t="n">
        <v>32</v>
      </c>
    </row>
    <row r="19" spans="1:3">
      <c r="A19" s="4" t="s">
        <v>969</v>
      </c>
      <c r="B19" s="8" t="n">
        <v>33.7</v>
      </c>
      <c r="C19" s="8" t="n">
        <v>34.4</v>
      </c>
    </row>
    <row r="20" spans="1:3">
      <c r="A20" s="4" t="s">
        <v>970</v>
      </c>
    </row>
    <row r="21" spans="1:3">
      <c r="A21" s="3" t="s">
        <v>959</v>
      </c>
    </row>
    <row r="22" spans="1:3">
      <c r="A22" s="4" t="s">
        <v>960</v>
      </c>
      <c r="B22" s="8" t="n">
        <v>0.6</v>
      </c>
      <c r="C22" s="8" t="n">
        <v>6.7</v>
      </c>
    </row>
    <row r="23" spans="1:3">
      <c r="A23" s="4" t="s">
        <v>961</v>
      </c>
      <c r="B23" s="8" t="n">
        <v>3.2</v>
      </c>
      <c r="C23" s="8" t="n">
        <v>1.9</v>
      </c>
    </row>
    <row r="24" spans="1:3">
      <c r="A24" s="4" t="s">
        <v>969</v>
      </c>
      <c r="B24" s="8" t="n">
        <v>3.8</v>
      </c>
      <c r="C24" s="8" t="n">
        <v>8.6</v>
      </c>
    </row>
    <row r="25" spans="1:3">
      <c r="A25" s="4" t="s">
        <v>971</v>
      </c>
    </row>
    <row r="26" spans="1:3">
      <c r="A26" s="3" t="s">
        <v>959</v>
      </c>
    </row>
    <row r="27" spans="1:3">
      <c r="A27" s="4" t="s">
        <v>960</v>
      </c>
      <c r="B27" s="8" t="n">
        <v>4.3</v>
      </c>
      <c r="C27" s="5" t="n">
        <v>2</v>
      </c>
    </row>
    <row r="28" spans="1:3">
      <c r="A28" s="4" t="s">
        <v>961</v>
      </c>
      <c r="B28" s="5" t="n">
        <v>0</v>
      </c>
      <c r="C28" s="8" t="n">
        <v>2.5</v>
      </c>
    </row>
    <row r="29" spans="1:3">
      <c r="A29" s="4" t="s">
        <v>969</v>
      </c>
      <c r="B29" s="7" t="n">
        <v>4.3</v>
      </c>
      <c r="C29" s="7" t="n">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5</v>
      </c>
    </row>
    <row r="2" spans="1:3">
      <c r="A2" s="3" t="s">
        <v>839</v>
      </c>
    </row>
    <row r="3" spans="1:3">
      <c r="A3" s="4" t="s">
        <v>973</v>
      </c>
      <c r="B3" s="7" t="n">
        <v>17.6</v>
      </c>
      <c r="C3" s="7" t="n">
        <v>17.1</v>
      </c>
    </row>
    <row r="4" spans="1:3">
      <c r="A4" s="4" t="s">
        <v>974</v>
      </c>
    </row>
    <row r="5" spans="1:3">
      <c r="A5" s="3" t="s">
        <v>839</v>
      </c>
    </row>
    <row r="6" spans="1:3">
      <c r="A6" s="4" t="s">
        <v>973</v>
      </c>
      <c r="B6" s="8" t="n">
        <v>0.4</v>
      </c>
    </row>
    <row r="7" spans="1:3">
      <c r="A7" s="4" t="s">
        <v>910</v>
      </c>
    </row>
    <row r="8" spans="1:3">
      <c r="A8" s="3" t="s">
        <v>839</v>
      </c>
    </row>
    <row r="9" spans="1:3">
      <c r="A9" s="4" t="s">
        <v>973</v>
      </c>
      <c r="B9" s="8" t="n">
        <v>7.7</v>
      </c>
    </row>
    <row r="10" spans="1:3">
      <c r="A10" s="4" t="s">
        <v>975</v>
      </c>
    </row>
    <row r="11" spans="1:3">
      <c r="A11" s="3" t="s">
        <v>839</v>
      </c>
    </row>
    <row r="12" spans="1:3">
      <c r="A12" s="4" t="s">
        <v>973</v>
      </c>
      <c r="B12" s="7" t="n">
        <v>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76</v>
      </c>
      <c r="B1" s="2" t="s">
        <v>1</v>
      </c>
    </row>
    <row r="2" spans="1:2">
      <c r="B2" s="2" t="s">
        <v>977</v>
      </c>
    </row>
    <row r="3" spans="1:2">
      <c r="A3" s="3" t="s">
        <v>978</v>
      </c>
    </row>
    <row r="4" spans="1:2">
      <c r="A4" s="4" t="s">
        <v>979</v>
      </c>
      <c r="B4" s="8" t="n">
        <v>1.9</v>
      </c>
    </row>
    <row r="5" spans="1:2">
      <c r="A5" s="4" t="s">
        <v>980</v>
      </c>
      <c r="B5" s="5" t="n">
        <v>0</v>
      </c>
    </row>
    <row r="6" spans="1:2">
      <c r="A6" s="4" t="s">
        <v>981</v>
      </c>
      <c r="B6" s="8" t="n">
        <v>-0.3</v>
      </c>
    </row>
    <row r="7" spans="1:2">
      <c r="A7" s="4" t="s">
        <v>982</v>
      </c>
      <c r="B7" s="8" t="n">
        <v>1.6</v>
      </c>
    </row>
    <row r="8" spans="1:2">
      <c r="A8" s="4" t="s">
        <v>983</v>
      </c>
      <c r="B8" s="8" t="n">
        <v>1.6</v>
      </c>
    </row>
    <row r="9" spans="1:2">
      <c r="A9" s="4" t="s">
        <v>984</v>
      </c>
      <c r="B9" s="8" t="n">
        <v>1.5</v>
      </c>
    </row>
    <row r="10" spans="1:2">
      <c r="A10" s="3" t="s">
        <v>985</v>
      </c>
    </row>
    <row r="11" spans="1:2">
      <c r="A11" s="4" t="s">
        <v>986</v>
      </c>
      <c r="B11" s="9" t="n">
        <v>24.08</v>
      </c>
    </row>
    <row r="12" spans="1:2">
      <c r="A12" s="4" t="s">
        <v>987</v>
      </c>
      <c r="B12" s="5" t="n">
        <v>0</v>
      </c>
    </row>
    <row r="13" spans="1:2">
      <c r="A13" s="4" t="s">
        <v>988</v>
      </c>
      <c r="B13" s="10" t="n">
        <v>17.92</v>
      </c>
    </row>
    <row r="14" spans="1:2">
      <c r="A14" s="4" t="s">
        <v>989</v>
      </c>
      <c r="B14" s="10" t="n">
        <v>25.43</v>
      </c>
    </row>
    <row r="15" spans="1:2">
      <c r="A15" s="4" t="s">
        <v>990</v>
      </c>
      <c r="B15" s="10" t="n">
        <v>25.43</v>
      </c>
    </row>
    <row r="16" spans="1:2">
      <c r="A16" s="4" t="s">
        <v>991</v>
      </c>
      <c r="B16" s="9" t="n">
        <v>25.12</v>
      </c>
    </row>
    <row r="17" spans="1:2">
      <c r="A17" s="3" t="s">
        <v>992</v>
      </c>
    </row>
    <row r="18" spans="1:2">
      <c r="A18" s="4" t="s">
        <v>993</v>
      </c>
      <c r="B18" s="4" t="s">
        <v>994</v>
      </c>
    </row>
    <row r="19" spans="1:2">
      <c r="A19" s="4" t="s">
        <v>995</v>
      </c>
      <c r="B19" s="4" t="s">
        <v>994</v>
      </c>
    </row>
    <row r="20" spans="1:2">
      <c r="A20" s="4" t="s">
        <v>996</v>
      </c>
      <c r="B20" s="4" t="s">
        <v>997</v>
      </c>
    </row>
    <row r="21" spans="1:2">
      <c r="A21" s="4" t="s">
        <v>998</v>
      </c>
      <c r="B21" s="7" t="n">
        <v>17.8</v>
      </c>
    </row>
    <row r="22" spans="1:2">
      <c r="A22" s="4" t="s">
        <v>999</v>
      </c>
      <c r="B22" s="8" t="n">
        <v>17.8</v>
      </c>
    </row>
    <row r="23" spans="1:2">
      <c r="A23" s="4" t="s">
        <v>1000</v>
      </c>
      <c r="B23" s="7" t="n">
        <v>1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36</v>
      </c>
    </row>
    <row r="3" spans="1:4">
      <c r="A3" s="3" t="s">
        <v>236</v>
      </c>
    </row>
    <row r="4" spans="1:4">
      <c r="A4" s="4" t="s">
        <v>1002</v>
      </c>
      <c r="B4" s="7" t="n">
        <v>8.800000000000001</v>
      </c>
      <c r="C4" s="7" t="n">
        <v>11.7</v>
      </c>
      <c r="D4" s="7" t="n">
        <v>27.7</v>
      </c>
    </row>
    <row r="5" spans="1:4">
      <c r="A5" s="4" t="s">
        <v>1003</v>
      </c>
      <c r="B5" s="8" t="n">
        <v>4.8</v>
      </c>
      <c r="C5" s="8" t="n">
        <v>2.6</v>
      </c>
      <c r="D5" s="8" t="n">
        <v>4.9</v>
      </c>
    </row>
    <row r="6" spans="1:4">
      <c r="A6" s="4" t="s">
        <v>1004</v>
      </c>
      <c r="B6" s="7" t="n">
        <v>0.8</v>
      </c>
      <c r="C6" s="7" t="n">
        <v>1.2</v>
      </c>
      <c r="D6" s="7" t="n">
        <v>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s>
  <sheetData>
    <row r="1" spans="1:4">
      <c r="A1" s="1" t="s">
        <v>1005</v>
      </c>
      <c r="B1" s="2" t="s">
        <v>1</v>
      </c>
    </row>
    <row r="2" spans="1:4">
      <c r="B2" s="2" t="s">
        <v>2</v>
      </c>
      <c r="C2" s="2" t="s">
        <v>35</v>
      </c>
      <c r="D2" s="2" t="s">
        <v>36</v>
      </c>
    </row>
    <row r="3" spans="1:4">
      <c r="A3" s="3" t="s">
        <v>236</v>
      </c>
    </row>
    <row r="4" spans="1:4">
      <c r="A4" s="4" t="s">
        <v>1006</v>
      </c>
      <c r="B4" s="7" t="n">
        <v>0.1</v>
      </c>
      <c r="C4" s="7" t="n">
        <v>0.1</v>
      </c>
      <c r="D4" s="7" t="n">
        <v>1.4</v>
      </c>
    </row>
    <row r="5" spans="1:4">
      <c r="A5" s="4" t="s">
        <v>1007</v>
      </c>
      <c r="B5" s="9" t="n">
        <v>6.47</v>
      </c>
      <c r="C5" s="9" t="n">
        <v>9.210000000000001</v>
      </c>
      <c r="D5" s="9" t="n">
        <v>10.79</v>
      </c>
    </row>
    <row r="6" spans="1:4">
      <c r="A6" s="4" t="s">
        <v>1008</v>
      </c>
      <c r="B6" s="4" t="s">
        <v>1009</v>
      </c>
      <c r="C6" s="4" t="s">
        <v>1009</v>
      </c>
      <c r="D6" s="4" t="s">
        <v>1010</v>
      </c>
    </row>
    <row r="7" spans="1:4">
      <c r="A7" s="4" t="s">
        <v>841</v>
      </c>
      <c r="B7" s="4" t="s">
        <v>842</v>
      </c>
      <c r="C7" s="4" t="s">
        <v>842</v>
      </c>
      <c r="D7" s="4" t="s">
        <v>843</v>
      </c>
    </row>
    <row r="8" spans="1:4">
      <c r="A8" s="4" t="s">
        <v>1011</v>
      </c>
      <c r="B8" s="4" t="s">
        <v>1012</v>
      </c>
      <c r="C8" s="4" t="s">
        <v>1013</v>
      </c>
      <c r="D8" s="4" t="s">
        <v>1014</v>
      </c>
    </row>
    <row r="9" spans="1:4">
      <c r="A9" s="4" t="s">
        <v>1015</v>
      </c>
      <c r="B9" s="4" t="s">
        <v>1016</v>
      </c>
      <c r="C9" s="4" t="s">
        <v>1016</v>
      </c>
      <c r="D9" s="4" t="s">
        <v>5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1017</v>
      </c>
      <c r="B1" s="2" t="s">
        <v>1</v>
      </c>
    </row>
    <row r="2" spans="1:2">
      <c r="B2" s="2" t="s">
        <v>1018</v>
      </c>
    </row>
    <row r="3" spans="1:2">
      <c r="A3" s="11" t="n">
        <v>2018</v>
      </c>
    </row>
    <row r="4" spans="1:2">
      <c r="A4" s="3" t="s">
        <v>839</v>
      </c>
    </row>
    <row r="5" spans="1:2">
      <c r="A5" s="4" t="s">
        <v>1019</v>
      </c>
      <c r="B5" s="7" t="n">
        <v>3.2</v>
      </c>
    </row>
    <row r="6" spans="1:2">
      <c r="A6" s="4" t="s">
        <v>1020</v>
      </c>
      <c r="B6" s="8" t="n">
        <v>0.7</v>
      </c>
    </row>
    <row r="7" spans="1:2">
      <c r="A7" s="4" t="s">
        <v>1021</v>
      </c>
      <c r="B7" s="8" t="n">
        <v>2.5</v>
      </c>
    </row>
    <row r="8" spans="1:2">
      <c r="A8" s="4" t="s">
        <v>1022</v>
      </c>
      <c r="B8" s="4" t="s">
        <v>109</v>
      </c>
    </row>
    <row r="9" spans="1:2">
      <c r="A9" s="4" t="s">
        <v>1023</v>
      </c>
      <c r="B9" s="5" t="n">
        <v>100000</v>
      </c>
    </row>
    <row r="10" spans="1:2">
      <c r="A10" s="12" t="n">
        <v>2018</v>
      </c>
    </row>
    <row r="11" spans="1:2">
      <c r="A11" s="3" t="s">
        <v>839</v>
      </c>
    </row>
    <row r="12" spans="1:2">
      <c r="A12" s="4" t="s">
        <v>1019</v>
      </c>
      <c r="B12" s="7" t="n">
        <v>3.8</v>
      </c>
    </row>
    <row r="13" spans="1:2">
      <c r="A13" s="4" t="s">
        <v>1020</v>
      </c>
      <c r="B13" s="5" t="n">
        <v>0</v>
      </c>
    </row>
    <row r="14" spans="1:2">
      <c r="A14" s="4" t="s">
        <v>1021</v>
      </c>
      <c r="B14" s="8" t="n">
        <v>3.8</v>
      </c>
    </row>
    <row r="15" spans="1:2">
      <c r="A15" s="4" t="s">
        <v>1022</v>
      </c>
      <c r="B15" s="7" t="n">
        <v>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8"/>
  </cols>
  <sheetData>
    <row r="1" spans="1:4">
      <c r="A1" s="1" t="s">
        <v>1024</v>
      </c>
      <c r="B1" s="2" t="s">
        <v>1</v>
      </c>
    </row>
    <row r="2" spans="1:4">
      <c r="B2" s="2" t="s">
        <v>2</v>
      </c>
      <c r="C2" s="2" t="s">
        <v>35</v>
      </c>
      <c r="D2" s="2" t="s">
        <v>36</v>
      </c>
    </row>
    <row r="3" spans="1:4">
      <c r="A3" s="3" t="s">
        <v>839</v>
      </c>
    </row>
    <row r="4" spans="1:4">
      <c r="A4" s="4" t="s">
        <v>1025</v>
      </c>
      <c r="B4" s="9" t="n">
        <v>27.48</v>
      </c>
    </row>
    <row r="5" spans="1:4">
      <c r="A5" s="4" t="s">
        <v>1008</v>
      </c>
      <c r="B5" s="4" t="s">
        <v>1009</v>
      </c>
      <c r="C5" s="4" t="s">
        <v>1009</v>
      </c>
      <c r="D5" s="4" t="s">
        <v>1010</v>
      </c>
    </row>
    <row r="6" spans="1:4">
      <c r="A6" s="4" t="s">
        <v>841</v>
      </c>
      <c r="B6" s="4" t="s">
        <v>842</v>
      </c>
      <c r="C6" s="4" t="s">
        <v>842</v>
      </c>
      <c r="D6" s="4" t="s">
        <v>843</v>
      </c>
    </row>
    <row r="7" spans="1:4">
      <c r="A7" s="4" t="s">
        <v>1011</v>
      </c>
      <c r="B7" s="4" t="s">
        <v>1012</v>
      </c>
      <c r="C7" s="4" t="s">
        <v>1013</v>
      </c>
      <c r="D7" s="4" t="s">
        <v>1014</v>
      </c>
    </row>
    <row r="8" spans="1:4">
      <c r="A8" s="4" t="s">
        <v>1015</v>
      </c>
      <c r="B8" s="4" t="s">
        <v>1016</v>
      </c>
      <c r="C8" s="4" t="s">
        <v>1016</v>
      </c>
      <c r="D8" s="4" t="s">
        <v>581</v>
      </c>
    </row>
    <row r="9" spans="1:4">
      <c r="A9" s="4" t="s">
        <v>1026</v>
      </c>
    </row>
    <row r="10" spans="1:4">
      <c r="A10" s="3" t="s">
        <v>839</v>
      </c>
    </row>
    <row r="11" spans="1:4">
      <c r="A11" s="4" t="s">
        <v>884</v>
      </c>
      <c r="D11" s="8" t="n">
        <v>0.1</v>
      </c>
    </row>
    <row r="12" spans="1:4">
      <c r="A12" s="4" t="s">
        <v>1025</v>
      </c>
      <c r="D12" s="9" t="n">
        <v>40.16</v>
      </c>
    </row>
    <row r="13" spans="1:4">
      <c r="A13" s="4" t="s">
        <v>1008</v>
      </c>
      <c r="D13" s="4" t="s">
        <v>788</v>
      </c>
    </row>
    <row r="14" spans="1:4">
      <c r="A14" s="4" t="s">
        <v>841</v>
      </c>
      <c r="D14" s="4" t="s">
        <v>475</v>
      </c>
    </row>
    <row r="15" spans="1:4">
      <c r="A15" s="4" t="s">
        <v>1011</v>
      </c>
      <c r="D15" s="4" t="s">
        <v>1027</v>
      </c>
    </row>
    <row r="16" spans="1:4">
      <c r="A16" s="4" t="s">
        <v>1015</v>
      </c>
      <c r="D16" s="4" t="s">
        <v>1016</v>
      </c>
    </row>
    <row r="17" spans="1:4">
      <c r="A17" s="4" t="s">
        <v>1028</v>
      </c>
    </row>
    <row r="18" spans="1:4">
      <c r="A18" s="3" t="s">
        <v>839</v>
      </c>
    </row>
    <row r="19" spans="1:4">
      <c r="A19" s="4" t="s">
        <v>1029</v>
      </c>
      <c r="D19" s="4" t="s">
        <v>599</v>
      </c>
    </row>
    <row r="20" spans="1:4">
      <c r="A20" s="4" t="s">
        <v>1030</v>
      </c>
      <c r="D20" s="4" t="s">
        <v>888</v>
      </c>
    </row>
    <row r="21" spans="1:4">
      <c r="A21" s="4" t="s">
        <v>1031</v>
      </c>
      <c r="D21" s="8" t="n">
        <v>0.4</v>
      </c>
    </row>
    <row r="22" spans="1:4">
      <c r="A22" s="4" t="s">
        <v>1032</v>
      </c>
      <c r="D22" s="7" t="n">
        <v>9.800000000000001</v>
      </c>
    </row>
    <row r="23" spans="1:4">
      <c r="A23" s="4" t="s">
        <v>1033</v>
      </c>
    </row>
    <row r="24" spans="1:4">
      <c r="A24" s="3" t="s">
        <v>839</v>
      </c>
    </row>
    <row r="25" spans="1:4">
      <c r="A25" s="4" t="s">
        <v>1029</v>
      </c>
      <c r="C25" s="4" t="s">
        <v>1034</v>
      </c>
    </row>
    <row r="26" spans="1:4">
      <c r="A26" s="4" t="s">
        <v>1030</v>
      </c>
      <c r="C26" s="4" t="s">
        <v>1035</v>
      </c>
    </row>
    <row r="27" spans="1:4">
      <c r="A27" s="4" t="s">
        <v>1031</v>
      </c>
      <c r="C27" s="5" t="n">
        <v>0</v>
      </c>
    </row>
    <row r="28" spans="1:4">
      <c r="A28" s="4" t="s">
        <v>1032</v>
      </c>
      <c r="C28" s="7" t="n">
        <v>6.9</v>
      </c>
    </row>
    <row r="29" spans="1:4">
      <c r="A29" s="4" t="s">
        <v>1036</v>
      </c>
    </row>
    <row r="30" spans="1:4">
      <c r="A30" s="3" t="s">
        <v>839</v>
      </c>
    </row>
    <row r="31" spans="1:4">
      <c r="A31" s="4" t="s">
        <v>1029</v>
      </c>
      <c r="B31" s="4" t="s">
        <v>1037</v>
      </c>
    </row>
    <row r="32" spans="1:4">
      <c r="A32" s="4" t="s">
        <v>1030</v>
      </c>
      <c r="B32" s="4" t="s">
        <v>791</v>
      </c>
    </row>
    <row r="33" spans="1:4">
      <c r="A33" s="4" t="s">
        <v>1031</v>
      </c>
      <c r="B33" s="5" t="n">
        <v>0</v>
      </c>
    </row>
    <row r="34" spans="1:4">
      <c r="A34" s="4" t="s">
        <v>1032</v>
      </c>
      <c r="B34" s="6" t="n">
        <v>0</v>
      </c>
    </row>
    <row r="35" spans="1:4">
      <c r="A35" s="4" t="s">
        <v>1038</v>
      </c>
    </row>
    <row r="36" spans="1:4">
      <c r="A36" s="3" t="s">
        <v>839</v>
      </c>
    </row>
    <row r="37" spans="1:4">
      <c r="A37" s="4" t="s">
        <v>884</v>
      </c>
      <c r="B37" s="8" t="n">
        <v>0.1</v>
      </c>
      <c r="C37" s="8" t="n">
        <v>0.1</v>
      </c>
    </row>
    <row r="38" spans="1:4">
      <c r="A38" s="4" t="s">
        <v>1025</v>
      </c>
      <c r="B38" s="9" t="n">
        <v>42.6</v>
      </c>
      <c r="C38" s="9" t="n">
        <v>50.75</v>
      </c>
    </row>
    <row r="39" spans="1:4">
      <c r="A39" s="4" t="s">
        <v>1008</v>
      </c>
      <c r="B39" s="4" t="s">
        <v>796</v>
      </c>
      <c r="C39" s="4" t="s">
        <v>1039</v>
      </c>
    </row>
    <row r="40" spans="1:4">
      <c r="A40" s="4" t="s">
        <v>841</v>
      </c>
      <c r="B40" s="4" t="s">
        <v>475</v>
      </c>
      <c r="C40" s="4" t="s">
        <v>475</v>
      </c>
    </row>
    <row r="41" spans="1:4">
      <c r="A41" s="4" t="s">
        <v>1011</v>
      </c>
      <c r="B41" s="4" t="s">
        <v>1040</v>
      </c>
      <c r="C41" s="4" t="s">
        <v>1041</v>
      </c>
    </row>
    <row r="42" spans="1:4">
      <c r="A42" s="4" t="s">
        <v>1015</v>
      </c>
      <c r="B42" s="4" t="s">
        <v>1042</v>
      </c>
      <c r="C42" s="4" t="s">
        <v>10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36</v>
      </c>
    </row>
    <row r="3" spans="1:4">
      <c r="A3" s="4" t="s">
        <v>1036</v>
      </c>
    </row>
    <row r="4" spans="1:4">
      <c r="A4" s="3" t="s">
        <v>839</v>
      </c>
    </row>
    <row r="5" spans="1:4">
      <c r="A5" s="4" t="s">
        <v>1045</v>
      </c>
      <c r="D5" s="4" t="s">
        <v>1046</v>
      </c>
    </row>
    <row r="6" spans="1:4">
      <c r="A6" s="4" t="s">
        <v>1047</v>
      </c>
      <c r="D6" s="8" t="n">
        <v>0.1</v>
      </c>
    </row>
    <row r="7" spans="1:4">
      <c r="A7" s="4" t="s">
        <v>1032</v>
      </c>
      <c r="D7" s="7" t="n">
        <v>0.8</v>
      </c>
    </row>
    <row r="8" spans="1:4">
      <c r="A8" s="4" t="s">
        <v>1048</v>
      </c>
    </row>
    <row r="9" spans="1:4">
      <c r="A9" s="3" t="s">
        <v>839</v>
      </c>
    </row>
    <row r="10" spans="1:4">
      <c r="A10" s="4" t="s">
        <v>1045</v>
      </c>
      <c r="C10" s="4" t="s">
        <v>1049</v>
      </c>
    </row>
    <row r="11" spans="1:4">
      <c r="A11" s="4" t="s">
        <v>1047</v>
      </c>
      <c r="C11" s="5" t="n">
        <v>0</v>
      </c>
    </row>
    <row r="12" spans="1:4">
      <c r="A12" s="4" t="s">
        <v>1032</v>
      </c>
      <c r="C12" s="6" t="n">
        <v>2</v>
      </c>
    </row>
    <row r="13" spans="1:4">
      <c r="A13" s="4" t="s">
        <v>1050</v>
      </c>
    </row>
    <row r="14" spans="1:4">
      <c r="A14" s="3" t="s">
        <v>839</v>
      </c>
    </row>
    <row r="15" spans="1:4">
      <c r="A15" s="4" t="s">
        <v>1045</v>
      </c>
      <c r="B15" s="4" t="s">
        <v>1051</v>
      </c>
    </row>
    <row r="16" spans="1:4">
      <c r="A16" s="4" t="s">
        <v>1047</v>
      </c>
      <c r="B16" s="8" t="n">
        <v>0.1</v>
      </c>
    </row>
    <row r="17" spans="1:4">
      <c r="A17" s="4" t="s">
        <v>1032</v>
      </c>
      <c r="B17" s="7" t="n">
        <v>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5</v>
      </c>
    </row>
    <row r="3" spans="1:3">
      <c r="A3" s="3" t="s">
        <v>1053</v>
      </c>
    </row>
    <row r="4" spans="1:3">
      <c r="A4" s="4" t="s">
        <v>1054</v>
      </c>
      <c r="B4" s="8" t="n">
        <v>0.6</v>
      </c>
    </row>
    <row r="5" spans="1:3">
      <c r="A5" s="4" t="s">
        <v>1055</v>
      </c>
      <c r="B5" s="8" t="n">
        <v>0.5</v>
      </c>
    </row>
    <row r="6" spans="1:3">
      <c r="A6" s="4" t="s">
        <v>1056</v>
      </c>
      <c r="B6" s="8" t="n">
        <v>0.5</v>
      </c>
    </row>
    <row r="7" spans="1:3">
      <c r="A7" s="4" t="s">
        <v>1057</v>
      </c>
      <c r="B7" s="8" t="n">
        <v>-0.6</v>
      </c>
    </row>
    <row r="8" spans="1:3">
      <c r="A8" s="4" t="s">
        <v>1058</v>
      </c>
      <c r="B8" s="8" t="n">
        <v>-0.2</v>
      </c>
    </row>
    <row r="9" spans="1:3">
      <c r="A9" s="4" t="s">
        <v>1054</v>
      </c>
      <c r="B9" s="8" t="n">
        <v>0.8</v>
      </c>
      <c r="C9" s="8" t="n">
        <v>0.6</v>
      </c>
    </row>
    <row r="10" spans="1:3">
      <c r="A10" s="4" t="s">
        <v>1059</v>
      </c>
      <c r="B10" s="8" t="n">
        <v>3.6</v>
      </c>
    </row>
    <row r="11" spans="1:3">
      <c r="A11" s="3" t="s">
        <v>1060</v>
      </c>
    </row>
    <row r="12" spans="1:3">
      <c r="A12" s="4" t="s">
        <v>1061</v>
      </c>
      <c r="B12" s="9" t="n">
        <v>19.56</v>
      </c>
    </row>
    <row r="13" spans="1:3">
      <c r="A13" s="4" t="s">
        <v>1062</v>
      </c>
      <c r="B13" s="10" t="n">
        <v>42.71</v>
      </c>
    </row>
    <row r="14" spans="1:3">
      <c r="A14" s="4" t="s">
        <v>1063</v>
      </c>
      <c r="B14" s="10" t="n">
        <v>27.48</v>
      </c>
    </row>
    <row r="15" spans="1:3">
      <c r="A15" s="4" t="s">
        <v>1064</v>
      </c>
      <c r="B15" s="10" t="n">
        <v>42.01</v>
      </c>
    </row>
    <row r="16" spans="1:3">
      <c r="A16" s="4" t="s">
        <v>1065</v>
      </c>
      <c r="B16" s="5" t="n">
        <v>0</v>
      </c>
    </row>
    <row r="17" spans="1:3">
      <c r="A17" s="4" t="s">
        <v>1061</v>
      </c>
      <c r="B17" s="9" t="n">
        <v>38.43</v>
      </c>
      <c r="C17" s="9" t="n">
        <v>19.56</v>
      </c>
    </row>
    <row r="18" spans="1:3">
      <c r="A18" s="3" t="s">
        <v>1066</v>
      </c>
    </row>
    <row r="19" spans="1:3">
      <c r="A19" s="4" t="s">
        <v>1067</v>
      </c>
      <c r="B19" s="7" t="n">
        <v>28.2</v>
      </c>
    </row>
    <row r="20" spans="1:3">
      <c r="A20" s="4" t="s">
        <v>1068</v>
      </c>
      <c r="B20" s="7" t="n">
        <v>131.8</v>
      </c>
    </row>
    <row r="21" spans="1:3">
      <c r="A21" s="4" t="s">
        <v>875</v>
      </c>
    </row>
    <row r="22" spans="1:3">
      <c r="A22" s="3" t="s">
        <v>1060</v>
      </c>
    </row>
    <row r="23" spans="1:3">
      <c r="A23" s="4" t="s">
        <v>1063</v>
      </c>
      <c r="B23" s="9" t="n">
        <v>40.92</v>
      </c>
    </row>
    <row r="24" spans="1:3">
      <c r="A24" s="4" t="s">
        <v>1069</v>
      </c>
    </row>
    <row r="25" spans="1:3">
      <c r="A25" s="3" t="s">
        <v>1053</v>
      </c>
    </row>
    <row r="26" spans="1:3">
      <c r="A26" s="4" t="s">
        <v>1054</v>
      </c>
      <c r="B26" s="5" t="n">
        <v>0</v>
      </c>
    </row>
    <row r="27" spans="1:3">
      <c r="A27" s="4" t="s">
        <v>1055</v>
      </c>
      <c r="B27" s="8" t="n">
        <v>0.2</v>
      </c>
    </row>
    <row r="28" spans="1:3">
      <c r="A28" s="4" t="s">
        <v>1056</v>
      </c>
      <c r="B28" s="5" t="n">
        <v>0</v>
      </c>
    </row>
    <row r="29" spans="1:3">
      <c r="A29" s="4" t="s">
        <v>1057</v>
      </c>
      <c r="B29" s="8" t="n">
        <v>-0.2</v>
      </c>
    </row>
    <row r="30" spans="1:3">
      <c r="A30" s="4" t="s">
        <v>1058</v>
      </c>
      <c r="B30" s="5" t="n">
        <v>0</v>
      </c>
    </row>
    <row r="31" spans="1:3">
      <c r="A31" s="4" t="s">
        <v>1054</v>
      </c>
      <c r="B31" s="5" t="n">
        <v>0</v>
      </c>
      <c r="C31" s="5" t="n">
        <v>0</v>
      </c>
    </row>
    <row r="32" spans="1:3">
      <c r="A32" s="4" t="s">
        <v>886</v>
      </c>
    </row>
    <row r="33" spans="1:3">
      <c r="A33" s="3" t="s">
        <v>1053</v>
      </c>
    </row>
    <row r="34" spans="1:3">
      <c r="A34" s="4" t="s">
        <v>1054</v>
      </c>
      <c r="B34" s="5" t="n">
        <v>0</v>
      </c>
    </row>
    <row r="35" spans="1:3">
      <c r="A35" s="4" t="s">
        <v>1055</v>
      </c>
      <c r="B35" s="8" t="n">
        <v>0.2</v>
      </c>
    </row>
    <row r="36" spans="1:3">
      <c r="A36" s="4" t="s">
        <v>1056</v>
      </c>
      <c r="B36" s="5" t="n">
        <v>0</v>
      </c>
    </row>
    <row r="37" spans="1:3">
      <c r="A37" s="4" t="s">
        <v>1057</v>
      </c>
      <c r="B37" s="8" t="n">
        <v>-0.2</v>
      </c>
    </row>
    <row r="38" spans="1:3">
      <c r="A38" s="4" t="s">
        <v>1058</v>
      </c>
      <c r="B38" s="5" t="n">
        <v>0</v>
      </c>
    </row>
    <row r="39" spans="1:3">
      <c r="A39" s="4" t="s">
        <v>1054</v>
      </c>
      <c r="B39" s="5" t="n">
        <v>0</v>
      </c>
      <c r="C39" s="5" t="n">
        <v>0</v>
      </c>
    </row>
    <row r="40" spans="1:3">
      <c r="A40" s="4" t="s">
        <v>1070</v>
      </c>
    </row>
    <row r="41" spans="1:3">
      <c r="A41" s="3" t="s">
        <v>1053</v>
      </c>
    </row>
    <row r="42" spans="1:3">
      <c r="A42" s="4" t="s">
        <v>1054</v>
      </c>
      <c r="B42" s="8" t="n">
        <v>0.4</v>
      </c>
    </row>
    <row r="43" spans="1:3">
      <c r="A43" s="4" t="s">
        <v>1055</v>
      </c>
      <c r="B43" s="5" t="n">
        <v>0</v>
      </c>
    </row>
    <row r="44" spans="1:3">
      <c r="A44" s="4" t="s">
        <v>1056</v>
      </c>
      <c r="B44" s="8" t="n">
        <v>0.5</v>
      </c>
    </row>
    <row r="45" spans="1:3">
      <c r="A45" s="4" t="s">
        <v>1057</v>
      </c>
      <c r="B45" s="5" t="n">
        <v>0</v>
      </c>
    </row>
    <row r="46" spans="1:3">
      <c r="A46" s="4" t="s">
        <v>1058</v>
      </c>
      <c r="B46" s="8" t="n">
        <v>-0.2</v>
      </c>
    </row>
    <row r="47" spans="1:3">
      <c r="A47" s="4" t="s">
        <v>1054</v>
      </c>
      <c r="B47" s="8" t="n">
        <v>0.7</v>
      </c>
      <c r="C47" s="8" t="n">
        <v>0.4</v>
      </c>
    </row>
    <row r="48" spans="1:3">
      <c r="A48" s="4" t="s">
        <v>1071</v>
      </c>
    </row>
    <row r="49" spans="1:3">
      <c r="A49" s="3" t="s">
        <v>1053</v>
      </c>
    </row>
    <row r="50" spans="1:3">
      <c r="A50" s="4" t="s">
        <v>1054</v>
      </c>
      <c r="B50" s="8" t="n">
        <v>0.1</v>
      </c>
    </row>
    <row r="51" spans="1:3">
      <c r="A51" s="4" t="s">
        <v>1055</v>
      </c>
      <c r="B51" s="8" t="n">
        <v>0.1</v>
      </c>
    </row>
    <row r="52" spans="1:3">
      <c r="A52" s="4" t="s">
        <v>1056</v>
      </c>
      <c r="B52" s="5" t="n">
        <v>0</v>
      </c>
    </row>
    <row r="53" spans="1:3">
      <c r="A53" s="4" t="s">
        <v>1057</v>
      </c>
      <c r="B53" s="8" t="n">
        <v>-0.1</v>
      </c>
    </row>
    <row r="54" spans="1:3">
      <c r="A54" s="4" t="s">
        <v>1058</v>
      </c>
      <c r="B54" s="5" t="n">
        <v>0</v>
      </c>
    </row>
    <row r="55" spans="1:3">
      <c r="A55" s="4" t="s">
        <v>1054</v>
      </c>
      <c r="B55" s="8" t="n">
        <v>0.1</v>
      </c>
      <c r="C55" s="8" t="n">
        <v>0.1</v>
      </c>
    </row>
    <row r="56" spans="1:3">
      <c r="A56" s="4" t="s">
        <v>1072</v>
      </c>
    </row>
    <row r="57" spans="1:3">
      <c r="A57" s="3" t="s">
        <v>1053</v>
      </c>
    </row>
    <row r="58" spans="1:3">
      <c r="A58" s="4" t="s">
        <v>1054</v>
      </c>
      <c r="B58" s="8" t="n">
        <v>0.1</v>
      </c>
    </row>
    <row r="59" spans="1:3">
      <c r="A59" s="4" t="s">
        <v>1055</v>
      </c>
      <c r="B59" s="5" t="n">
        <v>0</v>
      </c>
    </row>
    <row r="60" spans="1:3">
      <c r="A60" s="4" t="s">
        <v>1056</v>
      </c>
      <c r="B60" s="5" t="n">
        <v>0</v>
      </c>
    </row>
    <row r="61" spans="1:3">
      <c r="A61" s="4" t="s">
        <v>1057</v>
      </c>
      <c r="B61" s="8" t="n">
        <v>-0.1</v>
      </c>
    </row>
    <row r="62" spans="1:3">
      <c r="A62" s="4" t="s">
        <v>1058</v>
      </c>
      <c r="B62" s="5" t="n">
        <v>0</v>
      </c>
    </row>
    <row r="63" spans="1:3">
      <c r="A63" s="4" t="s">
        <v>1054</v>
      </c>
      <c r="B63" s="5" t="n">
        <v>0</v>
      </c>
      <c r="C63" s="8" t="n">
        <v>0.1</v>
      </c>
    </row>
    <row r="64" spans="1:3">
      <c r="A64" s="4" t="s">
        <v>901</v>
      </c>
    </row>
    <row r="65" spans="1:3">
      <c r="A65" s="3" t="s">
        <v>1066</v>
      </c>
    </row>
    <row r="66" spans="1:3">
      <c r="A66" s="4" t="s">
        <v>902</v>
      </c>
      <c r="B66" s="4" t="s">
        <v>903</v>
      </c>
      <c r="C66" s="4" t="s">
        <v>888</v>
      </c>
    </row>
    <row r="67" spans="1:3">
      <c r="A67" s="4" t="s">
        <v>904</v>
      </c>
    </row>
    <row r="68" spans="1:3">
      <c r="A68" s="3" t="s">
        <v>1066</v>
      </c>
    </row>
    <row r="69" spans="1:3">
      <c r="A69" s="4" t="s">
        <v>902</v>
      </c>
      <c r="B69" s="4" t="s">
        <v>89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36</v>
      </c>
    </row>
    <row r="3" spans="1:4">
      <c r="A3" s="3" t="s">
        <v>236</v>
      </c>
    </row>
    <row r="4" spans="1:4">
      <c r="A4" s="4" t="s">
        <v>1074</v>
      </c>
      <c r="B4" s="7" t="n">
        <v>12.1</v>
      </c>
      <c r="C4" s="7" t="n">
        <v>22.7</v>
      </c>
      <c r="D4" s="7" t="n">
        <v>2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3" t="s">
        <v>839</v>
      </c>
    </row>
    <row r="4" spans="1:2">
      <c r="A4" s="4" t="s">
        <v>1077</v>
      </c>
      <c r="B4" s="9" t="n">
        <v>35.77</v>
      </c>
    </row>
    <row r="5" spans="1:2">
      <c r="A5" s="4" t="s">
        <v>1078</v>
      </c>
      <c r="B5" s="8" t="n">
        <v>0.2</v>
      </c>
    </row>
    <row r="6" spans="1:2">
      <c r="A6" s="4" t="s">
        <v>1079</v>
      </c>
      <c r="B6" s="8" t="n">
        <v>23.2</v>
      </c>
    </row>
    <row r="7" spans="1:2">
      <c r="A7" s="4" t="s">
        <v>1080</v>
      </c>
      <c r="B7" s="5" t="n">
        <v>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7:50Z</dcterms:created>
  <dcterms:modified xmlns:dcterms="http://purl.org/dc/terms/" xmlns:xsi="http://www.w3.org/2001/XMLSchema-instance" xsi:type="dcterms:W3CDTF">2019-02-27T16:27:50Z</dcterms:modified>
</cp:coreProperties>
</file>